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Basis of Reporting" sheetId="11" r:id="rId11"/>
    <s:sheet name="Recent Accounting Pronouncement" sheetId="12" r:id="rId12"/>
    <s:sheet name="Reciprocal Exchanges" sheetId="13" r:id="rId13"/>
    <s:sheet name="Investments" sheetId="14" r:id="rId14"/>
    <s:sheet name="Fair Value of Financial Instrum" sheetId="15" r:id="rId15"/>
    <s:sheet name="Equity Investments in Unconsoli" sheetId="16" r:id="rId16"/>
    <s:sheet name="Acquisitions" sheetId="17" r:id="rId17"/>
    <s:sheet name="Goodwill and Intangible Assets," sheetId="18" r:id="rId18"/>
    <s:sheet name="Debt" sheetId="19" r:id="rId19"/>
    <s:sheet name="Earnings Per Share" sheetId="20" r:id="rId20"/>
    <s:sheet name="Share-Based Compensation" sheetId="21" r:id="rId21"/>
    <s:sheet name="Service and Fee Income" sheetId="22" r:id="rId22"/>
    <s:sheet name="Income Taxes" sheetId="23" r:id="rId23"/>
    <s:sheet name="Related Party Transactions" sheetId="24" r:id="rId24"/>
    <s:sheet name="Segment Information" sheetId="25" r:id="rId25"/>
    <s:sheet name="Reciprocal Exchanges (Tables)" sheetId="26" r:id="rId26"/>
    <s:sheet name="Investments (Tables)" sheetId="27" r:id="rId27"/>
    <s:sheet name="Fair Value of Financial Instr28" sheetId="28" r:id="rId28"/>
    <s:sheet name="Equity Investments in Unconso29" sheetId="29" r:id="rId29"/>
    <s:sheet name="Acquisitions (Tables)" sheetId="30" r:id="rId30"/>
    <s:sheet name="Goodwill and Intangible Asset31" sheetId="31" r:id="rId31"/>
    <s:sheet name="Debt (Tables)" sheetId="32" r:id="rId32"/>
    <s:sheet name="Earnings Per Share (Tables)" sheetId="33" r:id="rId33"/>
    <s:sheet name="Share-Based Compensation (Table" sheetId="34" r:id="rId34"/>
    <s:sheet name="Service and Fee Income (Tables)" sheetId="35" r:id="rId35"/>
    <s:sheet name="Income Taxes (Tables)" sheetId="36" r:id="rId36"/>
    <s:sheet name="Related Party Transactions (Tab" sheetId="37" r:id="rId37"/>
    <s:sheet name="Segment Information (Tables)" sheetId="38" r:id="rId38"/>
    <s:sheet name="Recent Accounting Pronounceme39" sheetId="39" r:id="rId39"/>
    <s:sheet name="Reciprocal Exchanges Balance Sh" sheetId="40" r:id="rId40"/>
    <s:sheet name="Reciprocal Exchanges (Details)" sheetId="41" r:id="rId41"/>
    <s:sheet name="Investments - Available-for-sal" sheetId="42" r:id="rId42"/>
    <s:sheet name="Investments - Available-for-s43" sheetId="43" r:id="rId43"/>
    <s:sheet name="Investments - Investment Income" sheetId="44" r:id="rId44"/>
    <s:sheet name="Investments - Realized Gains an" sheetId="45" r:id="rId45"/>
    <s:sheet name="Investments - Unrealized Gains " sheetId="46" r:id="rId46"/>
    <s:sheet name="Investments - Gross Unrealized " sheetId="47" r:id="rId47"/>
    <s:sheet name="Investments - Credit Quality of" sheetId="48" r:id="rId48"/>
    <s:sheet name="Investments - Investment Qualit" sheetId="49" r:id="rId49"/>
    <s:sheet name="Investments - Restricted Cash a" sheetId="50" r:id="rId50"/>
    <s:sheet name="Investments - Other Investments" sheetId="51" r:id="rId51"/>
    <s:sheet name="Investments - Reverse Repurchas" sheetId="52" r:id="rId52"/>
    <s:sheet name="Investments - Contractual Matur" sheetId="53" r:id="rId53"/>
    <s:sheet name="Fair Value of Financial Instr54" sheetId="54" r:id="rId54"/>
    <s:sheet name="Fair Value of Financial Instr55" sheetId="55" r:id="rId55"/>
    <s:sheet name="Fair Value of Financial Instr56" sheetId="56" r:id="rId56"/>
    <s:sheet name="Equity Investments in Unconso57" sheetId="57" r:id="rId57"/>
    <s:sheet name="Equity Investments in Unconso58" sheetId="58" r:id="rId58"/>
    <s:sheet name="Equity Investments in Unconso59" sheetId="59" r:id="rId59"/>
    <s:sheet name="Equity Investments in Unconso60" sheetId="60" r:id="rId60"/>
    <s:sheet name="Equity Investments in Unconso61" sheetId="61" r:id="rId61"/>
    <s:sheet name="Equity Investments in Unconso62" sheetId="62" r:id="rId62"/>
    <s:sheet name="Equity Investments in Unconso63" sheetId="63" r:id="rId63"/>
    <s:sheet name="Equity Investments in Unconso64" sheetId="64" r:id="rId64"/>
    <s:sheet name="Equity Investments in Unconso65" sheetId="65" r:id="rId65"/>
    <s:sheet name="Equity Investments in Unconso66" sheetId="66" r:id="rId66"/>
    <s:sheet name="Equity Investments in Unconso67" sheetId="67" r:id="rId67"/>
    <s:sheet name="Equity Investments in Unconso68" sheetId="68" r:id="rId68"/>
    <s:sheet name="Acquisitions - Assets and Liabi" sheetId="69" r:id="rId69"/>
    <s:sheet name="Acquisitions - Narrative (Detai" sheetId="70" r:id="rId70"/>
    <s:sheet name="Goodwill and Intangible Asset71" sheetId="71" r:id="rId71"/>
    <s:sheet name="Goodwill and Intangible Asset72" sheetId="72" r:id="rId72"/>
    <s:sheet name="Goodwill and Intangible Asset73" sheetId="73" r:id="rId73"/>
    <s:sheet name="Debt - 7.625% Subordinated Note" sheetId="74" r:id="rId74"/>
    <s:sheet name="Debt - 6.75% Notes due 2024 (De" sheetId="75" r:id="rId75"/>
    <s:sheet name="Debt - Revolving Credit Agreeme" sheetId="76" r:id="rId76"/>
    <s:sheet name="Debt - Imperial-related Debt (D" sheetId="77" r:id="rId77"/>
    <s:sheet name="Debt - Reciprocal Exchanges' Su" sheetId="78" r:id="rId78"/>
    <s:sheet name="Debt - Debt Maturities (Details" sheetId="79" r:id="rId79"/>
    <s:sheet name="Earnings Per Share (Details)" sheetId="80" r:id="rId80"/>
    <s:sheet name="Earnings Per Share - Anti-dilut" sheetId="81" r:id="rId81"/>
    <s:sheet name="Share-Based Compensation - Narr" sheetId="82" r:id="rId82"/>
    <s:sheet name="Share-Based Compensation - Stoc" sheetId="83" r:id="rId83"/>
    <s:sheet name="Share-Based Compensation - RSU " sheetId="84" r:id="rId84"/>
    <s:sheet name="Service and Fee Income (Details" sheetId="85" r:id="rId85"/>
    <s:sheet name="Income Taxes - Effective Income" sheetId="86" r:id="rId86"/>
    <s:sheet name="Income Taxes - Narrative (Detai" sheetId="87" r:id="rId87"/>
    <s:sheet name="Related Party Transactions - Re" sheetId="88" r:id="rId88"/>
    <s:sheet name="Related Party Transactions - As" sheetId="89" r:id="rId89"/>
    <s:sheet name="Related Party Transactions - Ma" sheetId="90" r:id="rId90"/>
    <s:sheet name="Related Party Transactions - 91" sheetId="91" r:id="rId91"/>
    <s:sheet name="Related Party Transactions - NG" sheetId="92" r:id="rId92"/>
    <s:sheet name="Related Party Transactions - 80" sheetId="93" r:id="rId93"/>
    <s:sheet name="Related Party Transactions - Ea" sheetId="94" r:id="rId94"/>
    <s:sheet name="Related Party Transactions - No" sheetId="95" r:id="rId95"/>
    <s:sheet name="Related Party Transactions - 44" sheetId="96" r:id="rId96"/>
    <s:sheet name="Related Party Transactions - Il" sheetId="97" r:id="rId97"/>
    <s:sheet name="Related Party Transactions - Ag" sheetId="98" r:id="rId98"/>
    <s:sheet name="Related Party Transactions - Su" sheetId="99" r:id="rId99"/>
    <s:sheet name="Related Party Transactions - In" sheetId="100" r:id="rId100"/>
    <s:sheet name="Related Party Transactions - AI" sheetId="101" r:id="rId101"/>
    <s:sheet name="Segment Information - Revenues " sheetId="102" r:id="rId102"/>
    <s:sheet name="Segment Information - Long Live" sheetId="103" r:id="rId103"/>
    <s:sheet name="Segment Information - Schedule " sheetId="104" r:id="rId104"/>
    <s:sheet name="Segment Information - Gross Pre" sheetId="105" r:id="rId105"/>
    <s:sheet name="Segment Information - Net Premi" sheetId="106" r:id="rId106"/>
    <s:sheet name="Segment Information - Net Earne" sheetId="107" r:id="rId107"/>
  </s:sheets>
  <s:definedNames/>
  <s:calcPr calcId="124519" calcMode="auto" fullCalcOnLoad="1"/>
</s:workbook>
</file>

<file path=xl/sharedStrings.xml><?xml version="1.0" encoding="utf-8"?>
<sst xmlns="http://schemas.openxmlformats.org/spreadsheetml/2006/main" uniqueCount="1184">
  <si>
    <t>Document and Entity Information Statement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GHC</t>
  </si>
  <si>
    <t>Entity Registrant Name</t>
  </si>
  <si>
    <t>National General Holding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Investments:</t>
  </si>
  <si>
    <t>Total investments</t>
  </si>
  <si>
    <t>Cash and cash equivalents (Exchanges - $2,673 and $8,393)</t>
  </si>
  <si>
    <t>Accrued investment income (Exchanges - $2,658 and $2,347)</t>
  </si>
  <si>
    <t>Premiums and other receivables, net (Related parties $27,974 and $62,306) (Exchanges - $52,922 and $56,194)</t>
  </si>
  <si>
    <t>Deferred acquisition costs (Exchanges - $0 and $23,803)</t>
  </si>
  <si>
    <t>Reinsurance recoverable on unpaid losses (Related parties - $37,412 and $42,774) (Exchanges - $43,401 and $39,085)</t>
  </si>
  <si>
    <t>Prepaid reinsurance premiums (Exchanges - $59,706 and $61,730)</t>
  </si>
  <si>
    <t>Income tax receivable (Exchanges - $300 and $300)</t>
  </si>
  <si>
    <t>Notes receivable from related party</t>
  </si>
  <si>
    <t>Due from affiliate (Exchanges - $11,703 and $12,060)</t>
  </si>
  <si>
    <t>Premises and equipment, net (Exchanges - $2,386 and $332)</t>
  </si>
  <si>
    <t>Intangible assets, net (Exchanges - $32,638 and $4,825)</t>
  </si>
  <si>
    <t>Goodwill</t>
  </si>
  <si>
    <t>Prepaid and other assets (Exchanges - $187 and $93)</t>
  </si>
  <si>
    <t>Total assets</t>
  </si>
  <si>
    <t>Liabilities:</t>
  </si>
  <si>
    <t>Unpaid loss and loss adjustment expense reserves (Exchanges - $137,093 and $132,392)</t>
  </si>
  <si>
    <t>Unearned premiums (Exchanges - $143,194 and $146,186)</t>
  </si>
  <si>
    <t>Unearned service contract and other revenue</t>
  </si>
  <si>
    <t>Reinsurance payable (Related parties - $30,964 and $31,923) (Exchanges - $11,092 and $14,357)</t>
  </si>
  <si>
    <t>Accounts payable and accrued expenses (Related parties - $41,849 and $51,755) (Exchanges - $6,972 and $19,845)</t>
  </si>
  <si>
    <t>Securities sold under agreements to repurchase, at contract value</t>
  </si>
  <si>
    <t>Deferred tax liability (Exchanges - $23,716 and $32,724)</t>
  </si>
  <si>
    <t>Income tax payable</t>
  </si>
  <si>
    <t>Notes payable (Exchanges owed to related party - $0 and $45,476)</t>
  </si>
  <si>
    <t>Other liabilities (Exchanges - $37,550 and $38,105)</t>
  </si>
  <si>
    <t>Total liabilities</t>
  </si>
  <si>
    <t>Stockholders' equity:</t>
  </si>
  <si>
    <t>Common stock, $0.01 par value - authorized 150,000,000 shares, issued and outstanding 105,714,916 shares - 2016; authorized 150,000,000 shares, issued and outstanding 105,554,331 shares - 2015</t>
  </si>
  <si>
    <t>Preferred stock, $0.01 par value - authorized 10,000,000 shares, issued and outstanding 2,365,000 shares - 2016; authorized 10,000,000 shares, issued and outstanding 2,365,000 shares - 2015. Aggregate liquidation preference $220,000 - 2016, $220,000 - 2015</t>
  </si>
  <si>
    <t>Additional paid-in capital</t>
  </si>
  <si>
    <t>Unrealized foreign currency translation adjustments</t>
  </si>
  <si>
    <t>Unrealized gains (losses) on investments</t>
  </si>
  <si>
    <t>Total accumulated other comprehensive income (loss)</t>
  </si>
  <si>
    <t>Retained earnings</t>
  </si>
  <si>
    <t>Total National General Holdings Corp. Stockholders' Equity</t>
  </si>
  <si>
    <t>Non-controlling interest (Exchanges - $14,768 and $22,619)</t>
  </si>
  <si>
    <t>Total stockholders’ equity</t>
  </si>
  <si>
    <t>Total liabilities and stockholders' equity</t>
  </si>
  <si>
    <t>NGHC, excluding Reciprocal Exchanges</t>
  </si>
  <si>
    <t>Fixed maturities, available-for-sale, at fair value</t>
  </si>
  <si>
    <t>Equity securities, available-for-sale, at fair value</t>
  </si>
  <si>
    <t>Short-term investments</t>
  </si>
  <si>
    <t>Equity investment in unconsolidated subsidiaries</t>
  </si>
  <si>
    <t>Other investments</t>
  </si>
  <si>
    <t>Securities pledged (amortized cost $126,482 and $54,955)</t>
  </si>
  <si>
    <t>Reciprocal Exchanges</t>
  </si>
  <si>
    <t>Condensed Consolidated Balance Sheets Parenthetical - USD ($) $ in Thousands</t>
  </si>
  <si>
    <t>Cash and cash equivalents</t>
  </si>
  <si>
    <t>Accrued investment income</t>
  </si>
  <si>
    <t>Premiums and other receivables, net</t>
  </si>
  <si>
    <t>Deferred acquisition costs</t>
  </si>
  <si>
    <t>Reinsurance recoverable on unpaid losses</t>
  </si>
  <si>
    <t>Prepaid reinsurance premiums</t>
  </si>
  <si>
    <t>Income tax receivable</t>
  </si>
  <si>
    <t>Due from affiliate</t>
  </si>
  <si>
    <t>Premises and equipment, net</t>
  </si>
  <si>
    <t>Intangible assets, net</t>
  </si>
  <si>
    <t>Prepaid and other assets</t>
  </si>
  <si>
    <t>Unpaid loss and loss adjustment expense reserves</t>
  </si>
  <si>
    <t>Unearned premiums</t>
  </si>
  <si>
    <t>Reinsurance payable</t>
  </si>
  <si>
    <t>Accounts payable and accrued expenses</t>
  </si>
  <si>
    <t>Deferred tax liability</t>
  </si>
  <si>
    <t>Notes payable</t>
  </si>
  <si>
    <t>Other liabilities</t>
  </si>
  <si>
    <t>Non-controlling interes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Aggregate liquidation preference</t>
  </si>
  <si>
    <t>Related party transactions</t>
  </si>
  <si>
    <t>Fixed maturities, available-for-sale, amortized cost</t>
  </si>
  <si>
    <t>Equity securities, available-for-sale, cost</t>
  </si>
  <si>
    <t>Securities pledged, amortized cost</t>
  </si>
  <si>
    <t>Condensed Consolidated Statements of Income - USD ($) $ in Thousands</t>
  </si>
  <si>
    <t>Mar. 31, 2015</t>
  </si>
  <si>
    <t>Premium income:</t>
  </si>
  <si>
    <t>Gross premium written</t>
  </si>
  <si>
    <t>Ceded premiums (related parties - $408 and $348, respectively)</t>
  </si>
  <si>
    <t>Net premium written</t>
  </si>
  <si>
    <t>Change in unearned premium</t>
  </si>
  <si>
    <t>Net earned premium</t>
  </si>
  <si>
    <t>Ceding commission income</t>
  </si>
  <si>
    <t>Service and fee income</t>
  </si>
  <si>
    <t>Net investment income</t>
  </si>
  <si>
    <t>Net realized gain on investments</t>
  </si>
  <si>
    <t>Other revenu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of unconsolidated subsidiaries</t>
  </si>
  <si>
    <t>Provision for income taxes</t>
  </si>
  <si>
    <t>Income before equity in earnings of unconsolidated subsidiaries</t>
  </si>
  <si>
    <t>Equity in earnings of unconsolidated subsidiaries</t>
  </si>
  <si>
    <t>Net income</t>
  </si>
  <si>
    <t>Less: Net loss (income) attributable to non-controlling interest</t>
  </si>
  <si>
    <t>Net income attributable to National General Holdings Corp. (NGHC)</t>
  </si>
  <si>
    <t>Dividends on preferred stock</t>
  </si>
  <si>
    <t>Net income attributable to NGHC common stockholders</t>
  </si>
  <si>
    <t>Earnings per common share:</t>
  </si>
  <si>
    <t>Basic earnings per share (usd per share)</t>
  </si>
  <si>
    <t>Diluted earnings per share (usd per share)</t>
  </si>
  <si>
    <t>Dividends declared per common share (usd per common share)</t>
  </si>
  <si>
    <t>Weighted average common shares outstanding:</t>
  </si>
  <si>
    <t>Basic (in shares)</t>
  </si>
  <si>
    <t>Diluted (in shares)</t>
  </si>
  <si>
    <t>Net realized gain on investments:</t>
  </si>
  <si>
    <t>Other-than-temporary impairment loss</t>
  </si>
  <si>
    <t>Portion of loss recognized in other comprehensive income</t>
  </si>
  <si>
    <t>Net impairment losses recognized in earnings</t>
  </si>
  <si>
    <t>Other net realized gain on investments</t>
  </si>
  <si>
    <t>Condensed Consolidated Statements of Income Parenthetical - USD ($) $ in Thousands</t>
  </si>
  <si>
    <t>Ceded premiums</t>
  </si>
  <si>
    <t>Condensed Consolidated Statements of Comprehensive Income - USD ($) $ in Thousands</t>
  </si>
  <si>
    <t>Foreign currency translation adjustment</t>
  </si>
  <si>
    <t>Gross unrealized holding gain on securities, net of tax of $13,695 and $5,990 for the three months ended March 31, 2016 and 2015, respectively</t>
  </si>
  <si>
    <t>Other-than-temporary impairment loss, net of tax of $0 and $0 for the three months ended March 31, 2016 and 2015, respectively</t>
  </si>
  <si>
    <t>Other net realized gain on investments, net of tax of ($1,266) and $0 for the three months ended March 31, 2016 and 2015, respectively</t>
  </si>
  <si>
    <t>Other comprehensive income, net of tax</t>
  </si>
  <si>
    <t>Comprehensive income</t>
  </si>
  <si>
    <t>Less: Comprehensive loss (income) attributable to non-controlling interest</t>
  </si>
  <si>
    <t>Comprehensive income attributable to NGHC</t>
  </si>
  <si>
    <t>Condensed Consolidated Statements of Comprehensive Income Parenthetical - USD ($) $ in Thousands</t>
  </si>
  <si>
    <t>Gross unrealized holding gain (loss) on securities, tax</t>
  </si>
  <si>
    <t>Reclassification adjustments for Other-than-temporary impairment loss, tax</t>
  </si>
  <si>
    <t>Reclassification adjustments for Other net realized (gain) loss on investments, tax</t>
  </si>
  <si>
    <t>Condensed Consolidated Statements of Changes in Shareholders' Equity - USD ($) $ in Thousands</t>
  </si>
  <si>
    <t>Total</t>
  </si>
  <si>
    <t>Common Stock</t>
  </si>
  <si>
    <t>Preferred Stock</t>
  </si>
  <si>
    <t>Additional Paid-in Capital</t>
  </si>
  <si>
    <t>Retained Earnings</t>
  </si>
  <si>
    <t>Accumulated Other Comprehensive Income (Loss)</t>
  </si>
  <si>
    <t>Non-controlling Interest</t>
  </si>
  <si>
    <t>Beginning Balance, shares at Dec. 31, 2014</t>
  </si>
  <si>
    <t>Beginning Balance, amount at Dec. 31, 2014</t>
  </si>
  <si>
    <t>Increase (Decrease) in Stockholders' Equity</t>
  </si>
  <si>
    <t>Foreign currency translation adjustment, net of tax</t>
  </si>
  <si>
    <t>Change in unrealized gain on investments, net of tax</t>
  </si>
  <si>
    <t>Preferred stock dividends</t>
  </si>
  <si>
    <t>Common stock dividends</t>
  </si>
  <si>
    <t>Issuance of stock, shares</t>
  </si>
  <si>
    <t>Issuance of stock</t>
  </si>
  <si>
    <t>Common stock issued under employee stock plans and exercises of stock options, shares</t>
  </si>
  <si>
    <t>Common stock issued under employee stock plans and exercises of stock options, value</t>
  </si>
  <si>
    <t>Stock-based compensation</t>
  </si>
  <si>
    <t>Ending Balance, shares at Mar. 31, 2015</t>
  </si>
  <si>
    <t>Ending Balance, amount at Mar. 31, 2015</t>
  </si>
  <si>
    <t>Ending Balance, shares at Dec. 31, 2015</t>
  </si>
  <si>
    <t>Ending Balance, amount at Dec. 31, 2015</t>
  </si>
  <si>
    <t>Cumulative effect adjustment of change in accounting principle</t>
  </si>
  <si>
    <t>Reciprocal Exchanges' equity on March 31, 2016, date of consolidation</t>
  </si>
  <si>
    <t>Return of capital</t>
  </si>
  <si>
    <t>Ending Balance, shares at Mar. 31, 2016</t>
  </si>
  <si>
    <t>Ending Balance, amount at Mar. 31, 2016</t>
  </si>
  <si>
    <t>Condensed Consolidated Statements of Cash Flows - USD ($) $ in Thousands</t>
  </si>
  <si>
    <t>Statement of Cash Flows [Abstract]</t>
  </si>
  <si>
    <t>Reconciliation of net income to net cash provided by (used in) operating activities:</t>
  </si>
  <si>
    <t>Depreciation and amortization</t>
  </si>
  <si>
    <t>Net amortization of premium on fixed maturities</t>
  </si>
  <si>
    <t>Net amortization of discount on debt</t>
  </si>
  <si>
    <t>Stock compensation expense</t>
  </si>
  <si>
    <t>Bad debt expense</t>
  </si>
  <si>
    <t>Changes in assets and liabilities:</t>
  </si>
  <si>
    <t>Premiums and other receivables</t>
  </si>
  <si>
    <t>Deferred acquisition costs, net</t>
  </si>
  <si>
    <t>Prepaid expenses and other assets</t>
  </si>
  <si>
    <t>Accounts payable</t>
  </si>
  <si>
    <t>Net cash provided by (used in) operating activities</t>
  </si>
  <si>
    <t>Cash flows from investing activities:</t>
  </si>
  <si>
    <t>Investment in unconsolidated subsidiaries</t>
  </si>
  <si>
    <t>Purchases of other investments</t>
  </si>
  <si>
    <t>Decrease in cash due to deconsolidation of the Reciprocal Exchanges</t>
  </si>
  <si>
    <t>Increase in cash due to consolidation of the Reciprocal Exchanges</t>
  </si>
  <si>
    <t>Acquisition of consolidated subsidiaries, net of cash</t>
  </si>
  <si>
    <t>Purchases of equity securities</t>
  </si>
  <si>
    <t>Proceeds from sale of equity securities</t>
  </si>
  <si>
    <t>Purchases of short-term investments</t>
  </si>
  <si>
    <t>Proceeds from sale of short-term investments</t>
  </si>
  <si>
    <t>Purchases of premises and equipment</t>
  </si>
  <si>
    <t>Purchases of fixed maturities</t>
  </si>
  <si>
    <t>Proceeds from sale and maturity of fixed maturities</t>
  </si>
  <si>
    <t>Net cash provided by (used in) investing activities</t>
  </si>
  <si>
    <t>Cash flows from financing activities:</t>
  </si>
  <si>
    <t>Securities sold under agreements to repurchase, net</t>
  </si>
  <si>
    <t>Notes payable repayments</t>
  </si>
  <si>
    <t>Issuance of preferred stock, net (fees $0 and $4,975, respectively)</t>
  </si>
  <si>
    <t>Exercises of stock options</t>
  </si>
  <si>
    <t>Dividends paid to preferred shareholders</t>
  </si>
  <si>
    <t>Dividends paid to common shareholders</t>
  </si>
  <si>
    <t>Net cash provided by financing activities</t>
  </si>
  <si>
    <t>Effect of exchange rate changes on cash and cash equivalent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Unsettled investment security purchases</t>
  </si>
  <si>
    <t>Decrease in non-controlling interest due to deconsolidation of the Reciprocal Exchanges</t>
  </si>
  <si>
    <t>Increase in non-controlling interest due to consolidation of the Reciprocal Exchanges</t>
  </si>
  <si>
    <t>Preferred stock</t>
  </si>
  <si>
    <t>Dividends Payable</t>
  </si>
  <si>
    <t>Accrued stock dividends</t>
  </si>
  <si>
    <t>Common stock</t>
  </si>
  <si>
    <t>Condensed Consolidated Statements of Cash Flows Parenthetical - USD ($) $ in Thousands</t>
  </si>
  <si>
    <t>Cost of issuance of stock</t>
  </si>
  <si>
    <t>Basis of Reporting</t>
  </si>
  <si>
    <t>Organization, Consolidation and Presentation of Financial Statements [Abstract]</t>
  </si>
  <si>
    <t>Organization</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5 , previously filed with the SEC on February 29, 2016 . The balance sheet at December 31, 2015 has been derived from the audited consolidated financial statements at that date but does not include all of the information and footnotes required by GAAP for complete financial statements. The unaudited condensed consolidated balance sheet as of March 31, 2016 and the audited condensed consolidated balance sheet as of December 31, 2015 , also include the accounts and operations of Adirondack Insurance Exchange, a New York reciprocal insurer, and New Jersey Skylands Insurance Association, a New Jersey reciprocal insurer (together with their subsidiaries, the “Reciprocal Exchanges” or "Exchanges"). The unaudited condensed financial statements for the three months ended March 31, 2016 do not include the accounts and operations of the Reciprocal Exchanges as these entities did not meet the criteria for consolidation under FASB ASU 2015-02, "Consolidation (Topic 810): Amendments to the Consolidation Analysis," as of January 1, 2016, but met the criteria for consolidation as of March 31, 2016. As discussed in Note 2, “Recent Accounting Pronouncements,” ASU 2015-02 was adopted using a modified retrospective approach by recording a cumulative effect adjustment as of January 1, 2016. As a result, periods prior to the adoption were not impacted by the deconsolidation of the Reciprocal Exchanges. The Company does not own the Reciprocal Exchanges but manages their business operations through its wholly-owned management companies.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A detailed description of the Company’s significant accounting policies and management judgments is located in the audited consolidated financial statements, included in the Company’s Annual Report on Form 10-K for the year ended December 31, 2015 filed with the SEC. All significant inter-company transactions and accounts have been eliminated in the condensed consolidated financial statements.</t>
  </si>
  <si>
    <t>Recent Accounting Pronouncements</t>
  </si>
  <si>
    <t>Accounting Policies [Abstract]</t>
  </si>
  <si>
    <t xml:space="preserve"> Recent Accounting Pronouncements With the exception of those discussed below, there have been no recent accounting pronouncements or changes in accounting pronouncements during the three months ended March 31, 2016 , as compared to those described in our Annual Report on Form 10-K for the year ended December 31, 2015 , that are of significance, or potential significance, to the Company. In November 2014, the FASB issued ASU 2014-16, "Determining Whether the Host Contract in a Hybrid Financial Instrument Issued in the Form of a Share is More Akin to Debt or Equity (a consensus of the FASB Emerging Issues Task Force)", to reduce diversity in practice in the accounting for hybrid financial instruments issued in the form of a share. The amendments in ASU 2014-16 do not change the current criteria in GAAP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ASU 2014-16 clarifies how current GAAP should be interpreted in evaluating the economic characteristics and risks of a host contract in a hybrid financial instrument that is issued in the form of a share. Specifically, ASU 2014-16 clarifies that an entity should consider all relevant terms and features-including the embedded derivative feature being evaluated for bifurcation-in evaluating the nature of the host contract. Furthermore, ASU 2014-16 clarifies that no single term or feature would necessarily determine the economic characteristics and risks of the host contract. Rather, the nature of the host contract depends upon the economic characteristics and risks of the entire hybrid financial instrument. In addition, the amendments in ASU 2014-16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amendments in ASU 2014-16 are to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ASU 2014-16 are effective for fiscal years, and interim periods within those fiscal years, beginning after December 15, 2015. The Company adopted ASU 2014-16 on January 1, 2016 and the implementation of the standard did not have an impact on the Company’s results of operations, financial position or liquidity. In January 2015, the FASB issued ASU 2015-01, "Income Statement-Extraordinary and Unusual Items (Subtopic 225-20) (simplifying income statement presentation by eliminating the concept of extraordinary items)”, as part of its initiative to reduce complexity in accounting standards. ASU No. 2015-01 eliminates from GAAP the concept of extraordinary items. Subtopic 225-20, Income Statement-Extraordinary and Unusual Items, required that an entity separately classify, present, and disclose extraordinary events and transactions. Previously, an event or transaction was presumed to be an ordinary and usual activity of the reporting entity unless evidence clearly supports its classification as an extraordinary item. If an event or transaction met the criteria for extraordinary classification, an entity was required to segregate the extraordinary item from the results of ordinary operations and show the item separately in the income statement, net of tax, after income from continuing operations. The entity also was required to disclose applicable income taxes and either present or disclose earnings-per-share data applicable to the extraordinary item. An entity has a choice of transition methods. It may apply the amendments in ASU 2015-01 either prospectively or retrospectively to all prior periods presented in the financial statements. The amendments in ASU 2015-01 are effective for annual periods, and interim periods within those annual periods, beginning after December 15, 2015. An entity has the option to adopt the changes earlier provided that the guidance is applied from the beginning of the fiscal year of adoption. The Company adopted ASU 2015-01 prospectively on January 1, 2016 and the implementation of the standard did not have an impact on the Company’s results of operations, financial position or liquidity. In February 2015, the FASB issued ASU 2015-02, "Consolidation (Topic 810): Amendments to the Consolidation Analysis" to address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amends certain areas in the consolidation analysis including: (i) the effect of related parties on the primary beneficiary determination; (ii) the evaluation of fees paid to a decision maker or a service provider as a variable interest; (iii) the effect of fee arrangements on the primary beneficiary determination; and (iv) certain investment funds. The amendments in ASU 2015-02 are effective for public business entities for fiscal years, and for interim periods within those fiscal years, beginning after December 15, 2015. The adoption of ASU 2015-02 on January 1, 2016 required the Company to evaluate whether its VIE’s met the amended criteria for consolidation at the earliest date of involvement unless certain reconsideration events existed. The Reciprocal Exchanges were evaluated based on the facts and circumstances that existed in September 2014 when the the Company acquired the managing entities for the Reciprocal Exchanges. As a result of the evaluation, the Company was not required to consolidate the Reciprocal Exchanges as of January 1, 2016 (the Reciprocal Exchanges had previously been included in the Company’s consolidated results). The Company adopted ASU 2015-02 using a modified retrospective approach by recording a cumulative effect adjustment as of January 1, 2016. The total NGHC stockholders’ equity was not affected by this change. On March 31, 2016, the Company purchased the surplus notes representing the obligation of the Reciprocal Exchanges from a related party for consideration of $88,900 (see Note 3, "Reciprocal Exchanges" for additional information). The Company has significant economic interest in the Reciprocal Exchanges due to its ownership of the surplus notes. In addition, the Company, through its wholly owned subsidiaries, earns fees from the Reciprocal Exchanges that are variable interests. The Company is the primary beneficiary because it, through its wholly-owned management companies, has both the power to direct the activities of the Reciprocal Exchanges that most significantly impact their economic performance and the Company, through its wholly-owned subsidiary that holds the surplus notes, would absorb more than an insignificant amount of expected losses or residual returns of the Reciprocal Exchanges. Hence, the Company is required to consolidate the Reciprocal Exchanges at March 31, 2016. In May 2015, the FASB issued ASU 2015-07, "Fair Value Measurement (Topic 820): Disclosure for Investments in Certain Entities That Calculate Net Asset Value per Share (or Its Equivalent)", which provides guidance that removes the requirement to categorize within the fair value hierarchy all investments for which fair value is measured using the net asset value per share practical expedient as well as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Early adoption is permitted. The Company adopted ASU 2015-07 on January 1, 2016 and the implementation of the standard did not have an impact on the Company’s results of operations, financial position or liquidity. In September 2015, the FASB issued ASU 2015-16, "Business Combinations (Topic 805): Simplifying the Accounting for Measurement-Period Adjustments" which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ASU 2015-16 are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only disclosures required at transition will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adopted ASU 2015-16 on January 1, 2016 and the effects of adoption will be limited to disclosures relating to adjustments for acquisitions to provisional amounts when identified during the measurement period in which the adjustment amounts are determined. The implementation of the standard did not have a material impact on the Company’s results of operations, financial position or liquidity. In March 2016, the FASB issued ASU 2016-07, "Investments-Equity Method and Joint Ventures (Topic 323): Simplifying the Transition to the Equity Method of Accounting" as part of its initiative to reduce complexity in accounting standard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ASU 2016-07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2016-07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No additional disclosures are required at transition. The adoption of ASU 2016-07 is not expected to have a material effect on the Company’s results of operations, financial position or liquidity. In March 2016, the FASB issued ASU 2016-08, "Revenue from Contracts with Customers (Topic 606): Principal versus Agent Considerations", which improves the operability and understandability of the implementation guidance on principal versus agent considerations by clarifying that: 1) an entity determines whether it is a principal or an agent for each specific good or service promised to the customer; 2) an entity determines the nature of each specific good or service; 3) when another par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c good or service to the customer; and 4) the purpose of the indicators in paragraph 606-10-55-39 in Topic 606 is to support or assist in the assessment of control. The effective date and transition requirement for ASU 2016-08 are the same as the effective date and transition requirements of ASU 2014-09, which were deferred to the quarter ending March 31, 2018 by ASU 2015-14. The Company is currently evaluating the impact this guidance will have on its results of operations, financial position or liquidity. In March 2016, the FASB issued ASU 2016-09, "Compensation-Stock Compensation (Topic 718): Improvements to Employee Share-Based Payment Accounting" as part of its initiative to reduce complexity in accounting standards. The areas for simplification in ASU 2016-09 involve several aspects of the accounting for share-based payment transactions, including the income tax consequences, classification of awards as either equity or liabilities, and classification on the statement of cash flows. Specifically, the amendments require: (1)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2) Excess tax benefits should be classified along with other income tax cash flows as an operating activity; (3) An entity can make an entity-wide accounting policy election to either estimate the number of awards that are expected to vest (current GAAP) or account for forfeitures when they occur; (4) The threshold to qualify for equity classification permits withholding up to the maximum statutory tax rates in the applicable jurisdictions; and (5) Cash paid by an employer when directly withholding shares for tax withholding purposes should be classified as a financing activity.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this guidance will have on its consolidated financial condition, results of operations, cash flows and disclosures and is currently unable to estimate the impact of adopting this guidance.</t>
  </si>
  <si>
    <t>Reciprocal Exchanges As of September 15 , 2014, t 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Effective March 31, 2016, Integon National Insurance Company, a subsidiary of the Company, purchased from subsidiaries of ACP Re Ltd. ("ACP Re"), a related party, the surplus notes that were issued by the Reciprocal Exchanges when they were originally capitalized. The purchase price of $88,900 was based on an independent third party valuation of the fair market value of the surplus notes.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 Under ASU 2015-02, as a result of the Company's purchase of the surplus notes effective March 31, 2016, the Company determined that it holds a variable interest in each of the Reciprocal Exchanges. The Company would absorb more than an insignificant amount of the Reciprocal Exchanges expected losses or residual returns through its ownership of the surplus notes. In addition, the Company, through its wholly owned subsidiaries, earns fees from the Reciprocal Exchanges that are variable interests. Each of the Reciprocal Exchanges qualifies as a Variable Interest Entity ("VIE") because they do not have sufficient equity to finance their operations without the surplus notes.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Company, through its wholly-owned subsidiary that holds surplus notes, would absorb more than an insignificant amount of expected losses or residual returns of the Reciprocal Exchanges. Accordingly, the Company consolidates these Reciprocal Exchanges as of March 31, 2016, and eliminates all intercompany balances and transactions with the Company. Prior to the adoption of ASU 2015-02 on January 1, 2016, the Company consolidated the Reciprocal Exchanges under the previous guidance. Upon adoption of ASU 2015-02, on January 1, 2016, the Company did not meet the requirements for consolidation under ASU 2015-02 as it did not hold a variable interest in the Reciprocal Exchanges. Hence, the operations of the Reciprocal Exchanges for the period ended March 31, 2016 are not included in the Company's condensed consolidated financial statements. The consolidation of the Reciprocal Exchanges on March 31, 2016 is treated as a business combination with the assets, liabilities and non-controlling interest recognized at fair value at the date of consolidation. The Company has no ownership in the Reciprocal Exchanges. Hence, the difference between the fair value of the assets and liabilities acquired represents the fair value of non-controlling interest acquired. The following table presents the balance sheet of the Reciprocal Exchanges as of March 31, 2016 : March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 464,175 Liabilities: Unpaid loss and loss adjustment expense reserves $ 137,093 Unearned premiums 143,194 Reinsurance payable 11,982 Accounts payable and accrued expenses 6,972 Deferred tax liability 23,716 Notes payable 88,900 Other liabilities 37,550 Total liabilities 449,407 Stockholders’ equity: Non-controlling interest 14,768 Total stockholders’ equity 14,768 Total liabilities and stockholders' equity $ 464,175 For the three months ended March 31, 2015 , the Reciprocal Exchanges recognized total revenues, total expenses and net income of $49,450 , $49,314 and $136 , respectively. For the three months ended March 31, 2016 , the Company earned service and fee income from the Reciprocal Exchanges in the amount of $9,590 which is included in the Company's consolidated operations. For the three months ended March 31, 2015 , the Company earned service and fee income from the Reciprocal Exchanges in the amount of $8,578 . Such amount is eliminated in our consolidated earnings.</t>
  </si>
  <si>
    <t>Investments</t>
  </si>
  <si>
    <t>Investments, Debt and Equity Securities [Abstract]</t>
  </si>
  <si>
    <t>Investments (a) Available-for-Sale Securities The cost or amortized cost, fair value, and gross unrealized gains and losses on available-for-sale securities were as follows: March 31, 2016 Cost or Amortized Cost Gross Unrealized Gains Gross Unrealized Losses Fair Value Equity securities: Common stock $ 53,625 $ 1,656 $ (18,318 ) $ 36,963 Preferred stock 1,631 32 — 1,663 Fixed maturities: U.S. Treasury 23,268 1,440 — 24,708 States and political subdivision bonds 186,714 5,831 (174 ) 192,371 Foreign government 40,316 1,793 (106 ) 42,003 Corporate bonds 1,409,644 47,427 (33,096 ) 1,423,975 Residential mortgage-backed securities 361,004 11,013 (62 ) 371,955 Commercial mortgage-backed securities 119,878 2,143 (1,958 ) 120,063 Structured securities 231,590 1,472 (7,636 ) 225,426 Total $ 2,427,670 $ 72,807 $ (61,350 ) $ 2,439,127 Less: Securities pledged 126,482 2,615 — 129,097 Total net of Securities pledged $ 2,301,188 $ 70,192 $ (61,350 ) $ 2,310,030 NGHC $ 2,172,069 $ 72,807 $ (61,350 ) $ 2,183,526 Reciprocal Exchanges 255,601 — — 255,601 Total $ 2,427,670 $ 72,807 $ (61,350 ) $ 2,439,127 December 31, 2015 Cost or Amortized Cost Gross Unrealized Gains Gross Unrealized Losses Fair Value Equity securities: Common stock $ 53,356 $ 569 $ (6,960 ) $ 46,965 Preferred stock 11,448 377 — 11,825 Fixed maturities: U.S. Treasury 19,348 1,052 (48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 2,445,284 $ 35,765 $ (64,845 ) $ 2,416,204 Less: Securities pledged 54,955 439 — 55,394 Total net of Securities pledged $ 2,390,329 $ 35,326 $ (64,845 ) $ 2,360,810 NGHC $ 2,199,714 $ 34,773 $ (58,826 ) $ 2,175,661 Reciprocal Exchanges 245,570 992 (6,019 ) 240,543 Total $ 2,445,284 $ 35,765 $ (64,845 ) $ 2,416,204 The amortized cost and fair value of available-for-sale fixed maturities and securities pledged, held as of March 31, 2016 , by contractual maturity, are shown in the table below. Actual maturities may differ from contractual maturities because some borrowers may have the right to call or prepay obligations with or without call or prepayment penalties. NGHC Reciprocal Exchanges Total March 31, 2016 Cost or Amortized Cost Fair Value Cost or Amortized Cost Fair Value Cost or Amortized Cost Fair Value Due in one year or less $ 26,271 $ 24,965 $ — $ — $ 26,271 $ 24,965 Due after one year through five years 265,906 268,129 27,107 27,107 293,013 295,236 Due after five years through ten years 1,001,823 1,024,657 159,563 159,563 1,161,386 1,184,220 Due after ten years 373,458 366,659 37,403 37,403 410,861 404,062 Mortgage-backed securities 449,943 461,078 30,940 30,940 480,883 492,018 Total $ 2,117,401 $ 2,145,488 $ 255,013 $ 255,013 $ 2,372,414 $ 2,400,501 (b) Investment Income The components of net investment income consisted of the following: Three Months Ended March 31, 2016 2015 Interest Cash and short-term investments $ 684 $ 5 Equity securities 333 75 Fixed maturities 19,739 15,006 Investment income 20,756 15,086 Investment expense (1,638 ) (1,212 ) Repurchase agreements interest expense (144 ) (70 ) Other income (1) 2,696 2,344 Net Investment Income $ 21,670 $ 16,148 NGHC $ 21,670 $ 14,109 Reciprocal Exchanges — 2,039 Net Investment Income $ 21,670 $ 16,148 (1 ) Includes interest income of $2,188 and $2,188 for the three months ended March 31, 2016 and 2015 , respectively, under the ACP Re Credit Agreement (see Note 14, "Related Party Transactions"). (c) Realized Gains and Losses Proceeds from sales of equity securities and fixed maturities during the three months ended March 31, 2016 and 2015 were $81,805 and $53,402 , respectively. For the three months ended March 31, 2016 and 2015 , the Company recognized an other-than-temporary impairment ("OTTI") loss of $0 and $1,016 , respectively, on investments based on our qualitative and quantitative review. The tables below indicate the gross realized gains and losses (including any OTTI) for the three months ended March 31, 2016 and 2015 . Three Months Ended March 31, 2016 Gross Gains Gross Losses Net Gains (Losses) Equity securities $ 442 $ (2 ) $ 440 Fixed maturities 4,199 (1,022 ) 3,177 Total gross realized gains and losses $ 4,641 $ (1,024 ) $ 3,617 NGHC $ 4,641 $ (1,024 ) $ 3,617 Total gross realized gains and losses $ 4,641 $ (1,024 ) $ 3,617 Three Months Ended March 31, 2015 Gross Gains Gross Losses Net Gains (Losses) Fixed maturities $ 2,624 $ (421 ) $ 2,203 OTTI — (1,016 ) (1,016 ) Total gross realized gains and losses $ 2,624 $ (1,437 ) $ 1,187 NGHC $ 1,773 $ (1,279 ) $ 494 Reciprocal Exchanges 851 (158 ) 693 Total gross realized gains and losses $ 2,624 $ (1,437 ) $ 1,187 (d) Unrealized Gains and Losses Unrealized gains (losses) on investments as of March 31, 2016 and December 31, 2015 consisted of the following: March 31, 2016 December 31, 2015 Net unrealized loss on common stock $ (16,662 ) $ (6,391 ) Net unrealized gain on preferred stock 32 377 Net unrealized gain (loss) on fixed maturities 28,087 (23,066 ) Net unrealized loss on other — (20 ) Deferred income tax (4,009 ) 10,185 Net unrealized gain (loss), net of deferred income tax $ 7,448 $ (18,915 ) NGHC $ 7,448 $ (15,634 ) Reciprocal Exchanges — (3,281 ) Net unrealized gain (loss), net of deferred income tax 7,448 (18,915 ) Non-controlling interest — 3,281 NGHC net unrealized gain (loss), net of deferred income tax $ 7,448 $ (15,634 ) Period Ended: NGHC change for the year-to-date period in net unrealized gain (loss), net of deferred income tax $ 23,082 $ (40,632 ) Non-controlling interest change for the year-to-date period in net unrealized gain (loss), net of deferred income tax $ — $ (3,964 ) (e) Gross Unrealized Losses The tables below summarize the gross unrealized losses on equity securities and fixed maturities by length of time the security has continuously been in an unrealized loss position as of March 31, 2016 and December 31, 2015 : Less Than 12 Months 12 Months or More Total March 31, 2016 Fair Unrealized No. of Fair Unrealized No. of Fair Unrealized Common stock $ 26,934 $ (18,280 ) 4 $ 139 $ (38 ) 3 $ 27,073 $ (18,318 ) States and political subdivision bonds 5,840 (95 ) 7 2,751 (79 ) 7 8,591 (174 ) Foreign government 15,259 (106 ) 1 — — — 15,259 (106 ) Corporate bonds 215,855 (19,902 ) 61 39,388 (13,194 ) 17 255,243 (33,096 ) Residential mortgage-backed securities 3,626 (60 ) 6 260 (2 ) 2 3,886 (62 ) Commercial mortgage-backed securities 51,685 (1,958 ) 20 — — — 51,685 (1,958 ) Structured securities 120,411 (7,636 ) 57 — — — 120,411 (7,636 ) Total $ 439,610 $ (48,037 ) 156 $ 42,538 $ (13,313 ) 29 $ 482,148 $ (61,350 ) NGHC $ 439,610 $ (48,037 ) 156 $ 42,538 $ (13,313 ) 29 $ 482,148 $ (61,350 ) Total $ 439,610 $ (48,037 ) 156 $ 42,538 $ (13,313 ) 29 $ 482,148 $ (61,350 ) Less Than 12 Months 12 Months or More Total December 31, 2015 Fair Market Value Unrealized Losses No. of Positions Held Fair Market Value Unrealized Losses No. of Positions Held Fair Market Value Unrealized Losses Common stock $ 39,490 $ (6,932 ) 5 $ 130 $ (28 ) 2 $ 39,620 $ (6,960 ) U.S. Treasury 7,141 (48 ) 5 — — — 7,141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Total $ 1,092,393 $ (54,490 ) 383 $ 41,148 $ (10,355 ) 61 $ 1,133,541 $ (64,845 ) NGHC $ 988,188 $ (50,599 ) 284 $ 28,691 $ (8,227 ) 34 $ 1,016,879 $ (58,826 ) Reciprocal Exchanges 104,205 (3,891 ) 99 12,457 (2,128 ) 27 116,662 (6,019 ) Total $ 1,092,393 $ (54,490 ) 383 $ 41,148 $ (10,355 ) 61 $ 1,133,541 $ (64,845 ) There were 185 and 444 securities at March 31, 2016 and December 31, 2015 , respectively, that account for the gross unrealized loss, none of which are deemed by the Company to be an OTTI. At March 31, 2016 , the Company determined that the unrealized losses on fixed maturities were primarily due to market interest rate and credit quality movements since their date of purchase. At March 31, 2016 , the Company determined that the unrealized losses on common stock were primarily due to market movements of equities in the energy transportation sector. Significant factors influencing the Company’s determination that none of these securities were OTTI included the magnitude of unrealized losses in relation to cost, the nature of the investment and management’s intent not to sell these securities and it being more likely than not that the Company will not be required to sell these investments before anticipated recovery of fair value to the Company’s cost basis. As of March 31, 2016 and December 31, 2015 , of the $13,313 and $10,355 , respectively, of unrealized losses related to securities in unrealized loss positions for a period of twelve or more consecutive months, $5,022 and $8,466 , respectively, of those unrealized losses were related to securities in unrealized loss positions greater than or equal to 20% of amortized cost or cost. Those unrealized losses were evaluated based on factors such as discounted cash flows and near-term and long-term prospects of the issue or issuer and were determined to have adequate resources to fulfill contractual obligations. (f) Credit Quality of Investments The tables below summarize the credit quality of our fixed maturities, securities pledged and preferred securities as of March 31, 2016 and December 31, 2015 , as rated by Standard &amp; Poor’s. NGHC Reciprocal Exchanges March 31, 2016 Cost or Amortized Cost Fair Value Percentage of Fixed Maturities and Preferred Securities Cost or Amortized Cost Fair Value Percentage of Fixed Maturities and Preferred Securities U.S. Treasury $ 17,281 $ 18,721 0.9 % $ 5,987 $ 5,987 2.3 % AAA 406,900 420,832 19.6 % 28,594 28,594 11.2 % AA, AA+, AA- 352,194 361,387 16.8 % 28,010 28,010 11.0 % A, A+, A- 568,651 584,768 27.2 % 79,738 79,738 31.2 % BBB, BBB+, BBB- 625,805 636,464 29.7 % 105,475 105,475 41.3 % BB+ and lower 147,613 124,391 5.8 % 7,797 7,797 3.0 % Total $ 2,118,444 $ 2,146,563 100.0 % $ 255,601 $ 255,601 100.0 %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The tables below summarize the investment quality of our corporate bond holdings and industry concentrations as of March 31, 2016 and December 31, 2015 . March 31, 2016 AAA AA+, A+,A,A- BBB+, BB+ or Fair % of Corporate Bonds: Financial institutions 1.5 % 4.0 % 18.6 % 14.2 % 0.6 % $ 553,429 38.9 % Industrials — % 3.3 % 16.5 % 30.5 % 5.9 % 800,940 56.2 % Utilities/Other — % — % 1.1 % 2.6 % 1.2 % 69,606 4.9 % Total 1.5 % 7.3 % 36.2 % 47.3 % 7.7 % $ 1,423,975 100.0 % NGHC 1.5 % 6.6 % 31.1 % 40.1 % 7.2 % $ 1,231,552 86.5 % Reciprocal Exchanges — % 0.7 % 5.1 % 7.2 % 0.5 % 192,423 13.5 % Total 1.5 % 7.3 % 36.2 % 47.3 % 7.7 % $ 1,423,975 100.0 % December 31, 2015 AAA AA+, A+,A,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 (g)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March 31, 2016 and December 31, 2015 are as follows: March 31, 2016 December 31, 2015 Restricted cash $ 11,647 $ 13,776 Restricted investments - fixed maturities, at fair value 41,971 40,174 Total $ 53,618 $ 53,950 (h) Other Investments The table below summarizes the composition of Other investments as of March 31, 2016 and December 31, 2015 : March 31, 2016 December 31, 2015 Limited partnerships, equity method $ 36,175 $ 5,691 Investments at cost or amortized cost 17,915 7,340 Total $ 54,090 $ 13,031 (i) Reverse Repurchase and Repurchase Agreements The Company enters into reverse repurchase and repurchase agreements, which are accounted for as either collateralized lending or borrowing transactions and are recorded at contract amounts, which approximate fair value. For the collateralized borrowing transactions (i.e., repurchase agreements), the Company receives cash or securities that it invests or holds in short-term or fixed income securities. As of March 31, 2016 and December 31, 2015 , the Company had no collateralized lending transaction principal outstanding. As of March 31, 2016 and December 31, 2015 , the Company had collateralized borrowing transaction principal outstanding of $114,196 and $52,484 , respectively, at interest rates of 0.75% and 0.80% , respectively. Interest expense associated with the repurchase borrowing agreements for the three months ended March 31, 2016 and 2015 was $144 and $70 , respectively. The Company had $129,097 and $55,394 of collateral pledged in support for these agreements as of March 31, 2016 and December 31, 2015 , respectively. The table below summarizes the remaining contractual maturity of the Company's repurchase agreements as of March 31, 2016 and December 31, 2015 . March 31, 2016 Remaining Contractual Maturity of the Repurchase Agreements Overnight and Continuous Up to 30 days 30 - 90 days Greater Than 90 days Total Repurchase agreements: Residential mortgage-backed securities $ — $ 114,196 $ — $ — $ 114,196 Total Securities sold under agreements to repurchase, at contract value $ — $ 114,196 $ — $ — $ 114,196 December 31, 2015 Remaining Contractual Maturity of the Repurchase Agreements Overnight and Continuous Up to 30 days 30 - 90 days Greater Than 90 days Total Repurchase agreements: Residential mortgage-backed securities $ — $ 52,484 $ — $ — $ 52,484 Total Securities sold under agreements to repurchase, at contract value $ — $ 52,484 $ — $ — $ 52,484 Securities sold under agreements to repurchase (repurchase agreements), at contract value are accounted for as collateralized borrowing transactions and are recorded at their contracted repurchase amounts, plus accrued interest. Under repurchase agreements, the Company borrows cash from a counterparty at an agreed-upon interest rate for an agreed-upon time frame and the Company transfers either corporate debt securities or U.S. government or government agency securities (pledged collateral). For securities repurchase agreements, the cash received is typically invested in cash equivalents, short-term investments or fixed maturities, with the offsetting obligation to repay the loan included as a liability in the consolidated balance sheets. At the end of the agreement, the counterparty returns the collateral to the Company, and the Company, in turn, repays the loan amount along with the agreed-upon interest. There are potential risks associated with repurchase agreements and the related collateral pledged, including obligations arising from a decline in the market value of the collateral pledged. The Company is generally required to maintain collateral in the amount of 105.0% to 110.0% of the value of the securities we have sold with agreement to repurchase, which are subject to daily mark-to-market margining (i.e., if the collateral falls in value, a margin call can be triggered requiring the Company to pay cash or post extra securities to maintain the 105.0% to 110.0% threshold). Conversely, if the value of the Company’s collateral pledged appreciates in value there is credit risk that the lending counterparty could default and not return/sell the securities back. The Company minimizes the credit risk that counterparties might be unable to fulfill their contractual obligations by monitoring its counterparty exposure and related collateral pledged. Additionally, repurchase agreements are only transacted with pre-approved counterparties.</t>
  </si>
  <si>
    <t>Fair Value of Financial Instruments</t>
  </si>
  <si>
    <t>Fair Value Disclosures [Abstract]</t>
  </si>
  <si>
    <t>Fair Value of Financial Instruments 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 The Company utilized a pricing service to estimate fair value measurements for approximately 100.0% of its fixed maturities. For investments that have quoted market prices in active markets, the Company uses the quoted market prices as fair value and includes these prices in the amounts disclosed in Level 1 of the fair value hierarchy. The Company receives the quoted market prices from nationally recognized third-party pricing services (“pricing services”). When quoted market prices are unavailable, the Company utilizes a pricing service to determine an estimate of fair value. This pricing method is used, primarily, for fixed maturities. The fair value estimates provided by the pricing service are included in Level 2 of the fair value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in Level 2 or Level 3 of the fair value hierarchy. The following describes the valuation techniques used by the Company to determine the fair value of financial instruments held as of March 31, 2016 . Equity Securities ‑ The Company utilized a pricing service to estimate the fair value of the majority of its available for 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From time to time, the Company also holds certain equity securities that are issued by privately-held entities or direct equity investments that do not have an active market. The Company estimates the fair value of these securities primarily based on inputs such as third party broker quote, issuers' book value, market multiples, and other inputs. These equity securities are classified as Level 3 due to significant unobservable inputs used in the valuation. U.S. Treasury and Federal Agencies ‑ Comprised of primarily bonds issued by the U.S. Treasury, the Federal Home Loan Bank, the Federal Home Loan Mortgage Corporation, Government National Mortgage Association and the Federal National Mortgage Association. The fair values of U.S. government securities are based on quoted market prices in active markets, and are included in the Level 1 fair value hierarchy. The Company believes the market for U.S. Treasury securities is an actively traded market given the high level of daily trading volume. The fair values of U.S. government agency securities are priced using the spread above the risk-free yield curve. As the yields for the risk-free yield curve and the spreads for these securities are observable market inputs, the fair values of U.S. government agency securities are included in the Level 2 fair value hierarchy. States and Political Subdivision Bonds ‑ Comprised of bonds and auction rate securities issued by U.S. state and municipal entities or agencies. The fair values of municipal bonds are generally priced by pricing services. The pricing services typically use spreads obtained from broker-dealers, trade prices and the new issue market. As the significant inputs used to price the municipal bonds are observable market inputs, these are classified within Level 2. Municipal auction rate securities are reported in the condensed consolidated balance sheets at cost which approximates their fair value. Foreign Government ‑ Comprised of bonds issued by foreign governments, and are generally priced by pricing services. As the significant inputs used to price foreign government bonds are observable market inputs, the fair values of foreign government bonds are included in the Level 2 fair value hierarchy. Corporate Bonds ‑ Comprised of bonds issued by corporations and are generally priced by pricing services. The fair values of short-term corporate bonds are priced, by the pricing services,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As the significant inputs used to price corporate bonds are observable market inputs, the fair values of corporate bonds are included in the Level 2 fair value hierarchy. Mortgage, Asset-backed and Structured Securities ‑ Comprised of commercial and residential mortgage-backed and structured securities. These securities are priced by independent pricing services and brokers. The pricing provider applies dealer quotes and other available trade information, prepayment speeds, yield curves and credit spreads to the valuation. As the significant inputs used to price are observable market inputs, the fair value of these securities are included in the Level 2 fair value hierarchy. Notes Payable - The amount reported in the accompanying condensed consolidated balance sheets for these financial instruments represents the carrying value of the debt. As of March 31, 2016 and December 31, 2015 , the current fair value of the Company's 7.625% Notes which are publicly traded was $97,160 and $98,240 , respectively, and is classified as Level 1 in the fair value hierarchy. As of March 31, 2016 and December 31, 2015 , the current fair value of the Company's 6.75% Notes, which are not publicly traded, were $365,970 and $350,000 , respectively. At March 31, 2016 , the fair value of the Company’s 6.75% Notes was determined using market-based metrics and the magnitude and timing of contractual interest and principal payments. The fair value of the Company’s 6.75% Notes at December 31, 2015 was determined using the direct transaction method of the Market Approach. The Company executed an arm’s length private market transaction in the 6.75% Notes in the fourth quarter of 2015 which provided reasonably supportable indication of fair value for the 6.75% Notes as of December 31, 2015 . Non-direct market-based metrics and the magnitude and timing of contractual interest and principal payments were analyzed to support the indication of fair value provided by the direct transaction method of the Market Approach as of December 31, 2015 . As of March 31, 2016 and December 31, 2015 , the current fair value of the Company's Imperial Surplus Notes, which are not publicly traded, were $4,984 and $4,979 , respectively. The Imperial Surplus Notes were valued using the Black Derman-Toy interest rate lattice model. Effective March 31, 2016 , the Company purchased the Reciprocal Exchanges' Surplus Notes from ACP Re for an aggregate amount of approximately $88,900 . The purchase price was based on an independent third party valuation of the fair market value of the surplus notes. As of March 31, 2016 , the surplus notes receivable and surplus notes payable are eliminated upon consolidation. (See Note 14, "Related Party Transactions"). The Company's 6.75% Notes, Imperial Surplus Notes and Reciprocal Exchanges' Surplus Notes are classified as Level 3 in the fair value hierarchy. See Note 9, "Debt" for the carrying value of the Company's debt instruments. Contingent payments - represents the fair value of the contingent payments based on discounted cash flows under the Personal Lines Master Agreement (see Note 14, "Related Party Transactions") and the ARS and HST contingent payments (see Note 7, "Acquisitions"), and are classified as Level 3 in the fair value hierarchy. In accordance with ASC 820, assets and liabilities measured at fair value on a recurring basis are as follows: March 31, 2016 Recurring Fair Value Measures Level 1 Level 2 Level 3 Total Assets Equity securities: Common stock $ 36,963 $ — $ — $ 36,963 Preferred stock — 1,663 — 1,663 Fixed maturities: U.S. Treasury 24,708 — — 24,708 States and political subdivision bonds — 192,371 — 192,371 Foreign government — 42,003 — 42,003 Corporate bonds — 1,423,975 — 1,423,975 Residential mortgage-backed securities — 371,955 — 371,955 Commercial mortgage-backed securities — 120,063 — 120,063 Structured securities — 225,426 — 225,426 Short-term investments — 2,440 — 2,440 Total assets $ 61,671 $ 2,379,896 $ — $ 2,441,567 NGHC $ 55,685 $ 2,130,281 $ — $ 2,185,966 Reciprocal Exchanges 5,986 249,615 — 255,601 Total assets $ 61,671 $ 2,379,896 $ — $ 2,441,567 Liabilities Contingent payments $ — $ — $ 15,902 $ 15,902 Total liabilities $ — $ — $ 15,902 $ 15,902 NGHC $ — $ — $ 15,902 $ 15,902 Reciprocal Exchanges — — — — Total liabilities $ — $ — $ 15,902 $ 15,902 December 31, 2015 Recurring Fair Value Measures Level 1 Level 2 Level 3 Total Assets Equity securities: Common stock $ 46,965 $ — $ — $ 46,965 Preferred stock — 11,825 — 11,825 Fixed maturities: U.S. Treasury 20,352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Short-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 The following tables provide a summary of changes in fair value of the Company’s Level 3 financial assets and liabilities for the three months ended March 31, 2016 and the year ended December 31, 2015 : Balance as of Net income / loss Other comprehensive Purchases and Payments, sales and Net transfers Balance as of March 31, 2016 Contingent payments $ 24,652 $ 1,263 $ — $ — $ (10,013 ) $ — $ 15,902 Total liabilities $ 24,652 $ 1,263 $ — $ — $ (10,013 ) $ — $ 15,902 Balance as of Net income / 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 As of March 31, 2016 and December 31, 2015 , the fair value measurement for the Company's Level 3 ACP Re Contingent Payments of $7,321 and $16,071 , respectively, were valued based on discounted cash flows. As of March 31, 2016 and December 31, 2015 , the fair value measurement for the Company's Level 3 ARS Contingent Payments and HST Contingent Payments of $4,081 and $4,500 , respectively, were valued based on estimated earnings and projected payouts. There have not been any transfers between Level 1 and Level 2, or Level 2 and Level 3, respectively, during the three months ended March 31, 2016 . During the year ended December 31, 2015 , there were no transfers between Level 1 and Level 2. During the year ended December 31, 2015 , the Company transferred $36,915 out of Level 3 and into Level 1 due to the public offering of a previously privately-placed common stock investment. The Company's policy is to recognize transfers between levels as of the end of each reporting period, consistent with the date of determination of fair value. Other than Goodwill, the Company does not measure any assets or liabilities at fair value on a nonrecurring basis at March 31, 2016 and December 31, 2015 . Goodwill is classified as Level 3 in the fair value hierarchy. See Note 8, "Goodwill and Intangible Assets, Net" for additional information on how the Company tested goodwill for impairment. The carrying value of the Company’s cash and cash equivalents, premiums and other receivables, accrued interest and accounts payable and accrued expenses approximates fair value given the short-term nature of such items and are classified as Level 1 in the fair value hierarchy. The carrying value of the Company’s securities sold under agreements to repurchase approximates fair value given the short-term nature of the agreements and are classified as Level 2 in the fair value hierarchy.</t>
  </si>
  <si>
    <t>Equity Investments in Unconsolidated Subsidiaries</t>
  </si>
  <si>
    <t>Equity Method Investments and Joint Ventures [Abstract]</t>
  </si>
  <si>
    <t>Equity Investments in Unconsolidated Subsidiaries In 2010, the Company and AmTrust Financial Services, Inc. (“AmTrust”) formed Tiger Capital LLC (“Tiger”) for the purposes of acquiring certain life settlement contracts whereby each holds a 50% ownership interests in Tiger. In 2011, the Company, through its wholly-owned subsidiary, American Capital Acquisition Investments, Ltd. (“ACAI”), formed AMT Capital Alpha, LLC (“AMT Alpha”) with AmTrust for the purposes of acquiring additional life settlement contracts. In March 2013, the Company entered into a Stock Purchase Agreement with ACP Re to acquire 50% of the issued and outstanding shares of AMT Capital Holdings S.A. (“AMTCH”), a Luxembourg Societe Anonyme, for a cash contribution in the amount of $12,136 . ACP Re and the Company are majority owned and controlled by a common parent and the transaction was accounted for as between entities under common control. AMTCH’s primary purpose is to acquire certain life settlement contracts. AmTrust owns the remaining 50% of AMTCH. The Company accounts for AMTCH using the equity method of accounting. The Company’s 50% equity interest in AMTCH at the acquisition date was approximately $22,411 . The difference between the equity interest and consideration paid was recorded as additional paid-in capital of $10,275 . In December 2013, ACAI and AmTrust formed AMT Capital Holdings II S.A. (“AMTCH II”). The company is equally owned by both parties and was established for the purpose of acquiring additional life settlement contracts. 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A third party serves as the administrator for two of the life settlement contract portfolios, for which it receives an administrative fee. The third-party administrator is eligible to receive a percentage of profits after certain time and performance thresholds have been met. Tiger, AMT Alpha, AMTCH and AMTCH II (collectively “LSC Entities”) are considered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Company currently has a fifty percent ownership interest in the LSC Entities. AmTrust owns the remaining fifty percent interest in the LSC Entities. The following tables present the investment activity in the LSC Entities. Three Months Ended March 31, 2016 2015 Balance at beginning of the period $ 153,661 $ 146,089 Contributions — 565 Equity in earnings of unconsolidated subsidiaries 4,828 5,118 Change in equity method investments 4,828 5,683 Balance at end of the period $ 158,489 $ 151,772 The following tables summarize total assets, total liabilities and members' equity as of March 31, 2016 and December 31, 2015 and the results of operations for the Company’s unconsolidated equity method investment in the LSC Entities for the three months ended March 31, 2016 and 2015 . Condensed balance sheet data March 31, 2016 December 31, 2015 Investments in life settlement contracts, at fair value $ 294,573 $ 264,001 Total assets 336,703 334,026 Total liabilities 19,725 26,704 Members' equity 316,978 307,322 NGHC's 50% ownership interest $ 158,489 $ 153,661 Three Months Ended March 31, Condensed results of operations 2016 2015 Revenue, net of commission $ 11,359 $ 12,078 Total expenses 1,703 1,842 Net income $ 9,656 $ 10,236 NGHC's 50% ownership interest $ 4,828 $ 5,118 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 The LSC Entities adjust the standard mortality for each insured for the insured’s life expectancy based on reviews of the insured’s medical records and the independent life expectancy report based thereon.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the possibility that the issuer of the policy or a third party will contest the payment of the death benefit payable to the LSC Entitie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March 31, 2016 and December 31, 2015 and, only includes data for policies to which the LSC Entities assigned value at those dates: March 31, 2016 December 31, 2015 Average age of insured 82.2 years 82.0 years Average life expectancy, months (1) 110 114 Average face amount per policy $ 6,538 $ 6,564 Effective discount rate (2) 13.9 % 13.7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2.5% and 17.5% and reflects the uncertainty that exists surrounding the information available as of the reporting date. As the accuracy and reliability of information improves (declines), the EDR will decrease (increase). 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6 and December 31, 2015 : Change in life expectancy Plus 4 Months Minus 4 Months Investment in life policies: March 31, 2016 $ (37,524 ) $ 42,046 December 31, 2015 $ (37,697 ) $ 40,997 Change in discount rate (1) Plus 1% Minus 1% Investment in life policies: March 31, 2016 $ (26,783 ) $ 29,775 December 31, 2015 $ (26,558 ) $ 29,644 (1) Discount rate is a present value calculation that considers legal risk, credit risk and liquidity risk and is a component of EDR. 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March 31, 2016 . The actual capital commitment may differ from the amounts shown based on policy lapses and terminations, death benefits received and other operating cash flows of the LSC Entities: Premiums Due on Life Settlement Contracts 2016 $ 65,789 2017 42,672 2018 41,771 2019 41,026 2020 37,998 Thereafter 464,343 Total $ 693,599 In August 2011, the Company formed 800 Superior, LLC with AmTrust, for the purposes of acquiring an office building in Cleveland, Ohio. The cost of the building was approximately $7,500 . AmTrust has been appointed managing member of 800 Superior, LLC. The Company and AmTrust each have a 50% ownership interest in 800 Superior, LLC for which the Company is not the primary beneficiary. Additionally, in 2012, the Company entered into an office lease with 800 Superior, LLC, which as of March 31, 2016 , was approximately 156,176 square feet. The lease period is for 15 years and the Company paid 800 Superior, LLC $683 and $664 in rent for the three months ended March 31, 2016 and 2015 , respectively. The Company’s equity interest in 800 Superior, LLC as of March 31, 2016 and December 31, 2015 was $1,690 and $1,720 , respectively. For the three months ended March 31, 2016 and 2015 , the Company recorded equity in earnings (losses) from 800 Superior, LLC of $(30) and $(191) , respectively. (See Note 14, "Related Party Transactions"). In September 2012, the Company formed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March 31, 2016 and December 31, 2015 was $4,157 and $4,139 , respectively. For the three months ended March 31, 2016 and 2015 , the Company recorded equity in earnings (losses) from East Ninth &amp; Superior of $18 and $32 , respectively. In February 2015, the Company invested $9,714 in North Dearborn Building Company, L.P. (“North Dearborn”), a limited partnership that owns an office building in Chicago, Illinois. AmTrust is also a limited partner in North Dearborn, and the general partner is NA Advisors GP LLC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March 31, 2016 and December 31, 2015 was $11,661 and $9,862 , respectively. For the three months ended March 31, 2016 and 2015 , the Company recorded equity in earnings (losses) from North Dearborn of $674 and $0 , respectively. For the three months ended March 31, 2016 and 2015 , the Company made contributions of $1,125 and $0 , respectively. (See Note 14, "Related Party Transactions").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Company accounts for 4455 LBJ Freeway, LLC using the equity method of accounting. Additionally, in March 2016, the Company entered into a lease agreement with 4455 LBJ Freeway, LLC for approximately 81,822 square feet. The lease period is for 12 years and the Company paid 4455 LBJ Freeway, LLC $130 in rent for the three months ended March 31, 2016 . The Company’s equity interest in 4455 LBJ Freeway, LLC as of March 31, 2016 and December 31, 2015 was $10,450 and $10,559 , respectively. For the three months ended March 31, 2016 , the Company recorded equity in earnings (losses) from 4455 LBJ Freeway, LLC of $(149) . For the three months ended March 31, 2016, the Company made contributions of $40 . (See Note 14, "Related Party Transactions"). In August 2015, the Company invested $53,715 in Illinois Center Building, L.P. (“Illinois Center”), a limited partnership that owns an office building in Chicago, Illinois. AmTrust and ACP Re Group, Inc.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March 31, 2016 and December 31, 2015 was $56,347 and $55,007 , respectively. For the three months ended March 31, 2016 , the Company recorded equity in earnings (losses) from Illinois Center of $1,340 . (See Note 14, "Related Party Transactions").</t>
  </si>
  <si>
    <t>Acquisitions</t>
  </si>
  <si>
    <t>Business Combinations [Abstract]</t>
  </si>
  <si>
    <t>Acquisitions On October 1, 2015, the Company closed on a master transaction agreement with QBE Investments (North America), Inc. (“QBE Parent”) and its subsidiary, QBE Holdings, Inc. (together with QBE Parent, “QBE”), pursuant to which the Company acquired QBE’s lender-placed insurance business (“LPI Business”), including certain of QBE’s affiliates engaged in the LPI Business. The transaction included the acquisition of certain assets, including loan-tracking systems and technology, client servicing accounts, intellectual property, and vendor relationships, as well as the assumption of the related insurance liabilities in a reinsurance transaction through which the Company received the loss reserves, unearned premium reserves, and invested assets. The aggregate consideration for the transaction was approximately $95,726 , subject to certain adjustments. The following table summarizes the estimated fair value of assets acquired and liabilities assumed at the acquisition date: October 2015 Assets Cash and invested assets $ 290,262 Premium receivable 129,524 Premises and equipment 1,540 Intangible assets 61,645 Other assets 1,013 Total Assets 483,984 Liabilities Unpaid loss and loss adjustment expense reserves 102,913 Accounts payable and accrued expenses 64,168 Unearned premiums 245,827 Total Liabilities 412,908 Net assets purchased 71,076 Purchase price 95,726 Goodwill recorded $ 24,650 The goodwill and intangible assets related to the acquisition of the LPI Business were assigned to the Property and Casualty segment. Goodwill of $24,650 is deductible for tax purposes. Intangible assets acquired in the acquisition of the LPI Business consisted of Agent/Customer relationships of $50,000 , Proprietary technology of $10,000 and Other of $1,645 , with weighted average amortization lives of 15 , 10 and 7 years, respectively. The increase in goodwill of $4,924 from December 31, 2015 to March 31, 2016 was related to the increase in the fair value of the provisional amounts recorded for Accounts payable and accrued expenses and the decrease in Premium receivable, Premises and equipment, and Other assets since the initial accounting is in the process of being completed. As a result of this acquisition, the Company recorded $111,997 of gross premium written and $8,243 of service and fee income related to the LPI Business for the three months ended March 31, 2016 . On October 1, 2015, the Company closed its acquisition of certain business lines and assets from Assurant Health, which is a business segment of Assurant, Inc. As part of the transaction, the Company acquired the small group self-funded and supplemental product lines, as well as North Star Marketing, a proprietary small group sales channel. The purchase price was an aggregate cash payment of $14,000 . The following table summarizes the estimated fair value of assets acquired and liabilities assumed at the acquisition date: October 2015 Assets Cash and invested assets $ 43,448 Premium receivable 16,440 Intangible assets 10,493 Total Assets 70,381 Liabilities Unpaid loss and loss adjustment expense reserves 66,344 Accounts payable and accrued expenses 281 Unearned premiums 2,505 Deferred tax liability 3,887 Other liabilities 678 Total Liabilities 73,695 Net assets purchased (3,314 ) Purchase price 14,000 Goodwill recorded $ 17,314 The goodwill and intangible assets related to the acquisition of the business lines and assets from Assurant Health were assigned to the Accident and Health segment. Goodwill of $7,288 is deductible for tax purposes. The increase in goodwill of $2,205 from December 31, 2015 to March 31, 2016 was related to the decrease in the fair value of the provisional amounts recorded for Premium receivable since the initial accounting is in the process of being completed. As a result of this acquisition, the Company recorded $50,875 of gross premium written and $15,140 of service and fee income for the three months ended March 31, 2016 . On April 1, 2015, the Company closed on the acquisition of Assigned Risk Solutions Ltd. ("ARS"), a New Jersey based managing general agency that services assigned risk, personal auto, and commercial lines of business, for a purchase price of approximately $48,000 in cash and potential future earnout payments ("ARS Contingent Payments"). The fair value of the ARS Contingent Payments was $4,081 at both March 31, 2016 and December 31, 2015 . Goodwill recorded on the acquisition of ARS was $14,600 . No goodwill is expected to be deductible for tax purposes. On January 23, 2015, the Company closed on the acquisition of Healthcare Solutions Team, LLC (“HST”), an Illinois based healthcare insurance general agency. The Company paid approximately $15,000 on the acquisition date and agreed to pay potential future earnout payments ("HST Contingent Payments") based on the overall profitability of HST and the business underwritten by the Company's insurance subsidiaries which is produced by HST. The fair value of the HST Contingent Payments was $4,500 at both March 31, 2016 and December 31, 2015 . Goodwill recorded on the acquisition of HST was $4,555 . The goodwill of $4,555 is expected to be deductible for tax purposes. No individual acquisition or acquisitions in the aggregate were materially significant that required any pro forma financial information.</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Intangible Assets Intangible assets consist of finite and indefinite life assets. Finite life intangible assets include customer and producer relationships and trademarks. Insurance company licenses and managements contracts are considered indefinite life intangible assets subject to annual impairment testing. The composition of goodwill and intangible assets at March 31, 2016 and December 31, 2015 consisted of the following: March 31, 2016 Gross Balance Accumulated Amortization Net Value Useful Life Trademarks $ 900 $ — $ 900 5 years Loss reserve discount 15,089 13,363 1,726 7 years Agent/Customer relationships 148,419 21,895 126,524 11 - 17 years Affinity partners 800 454 346 11 years Renewal rights 26,100 7,937 18,163 7 years Value in policies-in-force 28,638 — 28,638 1 year Property technology 11,800 758 11,042 3 - 10 years Management contracts 118,600 — 118,600 indefinite life State licenses 65,165 — 65,165 indefinite life Goodwill 119,553 — 119,553 indefinite life Total $ 535,064 $ 44,407 $ 490,657 NGHC $ 502,426 $ 44,407 $ 458,019 Reciprocal Exchanges 32,638 — 32,638 Total $ 535,064 $ 44,407 $ 490,657 December 31, 2015 Gross Balance Accumulated Amortization Net Value Useful Life Trademarks $ 8,200 $ 6,744 $ 1,456 5 years Loss reserve discount 15,089 12,779 2,310 7 years Agent/Customer relationships 148,419 18,562 129,857 11 - 17 years Affinity partners 800 436 364 11 years Renewal rights 26,100 6,375 19,725 7 years Proprietary technology 11,800 379 11,421 3 - 10 years Management contracts 118,600 — 118,600 indefinite life State licenses 65,165 — 65,165 indefinite life Goodwill 112,414 — 112,414 indefinite life Total $ 506,587 $ 45,275 $ 461,312 NGHC $ 501,187 $ 44,700 $ 456,487 Reciprocal Exchanges 5,400 575 4,825 Total $ 506,587 $ 45,275 $ 461,312 Goodwill and intangible assets are subject to annual impairment testing or on an interim basis whenever events or changes in circumstances indicate that the carrying value of a reporting unit may not be recoverable. No goodwill and intangible assets impairments were recorded during the three months ended March 31, 2016 and 2015 . 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three months ended March 31, 2016 and 2015 , the Company amortized approximately $5,607 and $4,819 , respectively, related to its intangible assets with a finite life, which includes amortization relating to intangibles owned by the Reciprocal Exchanges of $2,252 for the three months ended March 31, 2015. The estimated aggregate amortization expense for each of the next five years and thereafter is: Year ending NGHC Reciprocal Total 2016 (remaining nine months) $ 16,213 $ 21,573 $ 37,786 2017 19,597 7,287 26,884 2018 15,101 126 15,227 2019 13,855 126 13,981 2020 11,839 126 11,965 2021 10,414 32 10,446 Thereafter 71,050 — 71,050 $ 158,069 $ 29,270 $ 187,339</t>
  </si>
  <si>
    <t>Debt</t>
  </si>
  <si>
    <t>Debt Disclosure [Abstract]</t>
  </si>
  <si>
    <t>Debt 7.625% Subordinated Notes due 2055 On August 18, 2015, the Company sol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beginning on December 15, 2015.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three months ended March 31, 2016 was $1,880 .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March 31, 2016 . 6.75% Notes due 2024 On May 23, 2014, the Company sol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On October 8, 2015 , the Company sold an additional $100,000 aggregate principal amount of the Company’s 6.75% Notes to certain purchasers in a private placement. The additional 6.75% Notes bear interest at a rate equal to 6.75% per year, payable semiannually in arrears on May 15 and November 15 of each year, beginning on November 15, 2015 . The additional 6.75% Notes mature on May 15, 2024 , unless earlier redeemed or purchased by the Company. The net proceeds the Company received from the issuance was approximately $98,850 , after deducting the estimated issuance expenses payable by the Company. The Company intends to use the net proceeds from the issuance for general corporate purposes, including strategic acquisitions and to support its current and future policy writings. The additional 6.75% Notes were issued under the same indenture as the original 6.75% Notes. Interest expense on the 6.75% Notes for the three months ended March 31, 2016 and 2015 was $5,825 and $4,223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March 31, 2016 . Revolving Credit Agreements Credit Agreement On May 30, 2014, the Company entered into a $135,000 credit agreement (the “Credit Agreement”), among JPMorgan Chase Bank, N.A., as Administrative Agent, KeyBank National Association as Syndication Agent, and Associated Bank, National Association and First Niagara Bank, N.A., as Co-Documentation Agents. The credit facility was a revolving credit facility with a letter of credit sublimit of $10,000 and an expansion feature not to exceed $50,000 . The Credit Agreement had a maturity date of May 30, 2018. All of the commitments to extend credit under the Credit Agreement were terminated pursuant to the terms of the New Credit Agreement dated January 25, 2016 . New Credit Agreement On January 25, 2016 , the Company entered into a $225,000 credit agreement (the “New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revolving credit facility with a letter of credit sublimit of $25,000 and an expansion feature not to exceed $50,000 . Proceeds of borrowings under the New Credit Agreement may be used for working capital, acquisitions and general corporate purposes. The New Credit Agreement has a maturity date of January 25, 2020 . The New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New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New Credit Agreement, declare the Company’s obligations under the New Credit Agreement to become immediately due and payable and/or exercise any and all remedies and other rights under the New Credit Agreement. Borrowings under the New Credit Agreement bear interest at either the Alternate Base Rate ("ABR") or LIBOR. ABR borrowings (which are borrowings bearing interest at a rate determined by reference to the ABR) under the New Credit Agreement will bear interest at (x) the greatest of (a) the prime rate in effect on such day, (b) the federal funds effective rate on such day plus 0.5 percent or (c) the adjusted LIBOR for a one-month interest period on such day plus 1 percent . Eurodollar borrowings under the New Credit Agreement will bear interest at the adjusted LIBOR for the interest period in effect. Fees payable by the Company under the New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25% as of March 31, 2016 ). The Company was in compliance with all of the covenants under the New Credit Agreement as of March 31, 2016 . As of March 31, 2016 there was no outstanding balance on the line of credit and there was no interest expense for the three months ended March 31, 2016 .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three months ended March 31, 2016 and 2015 was $57 and $54 , respectively. Reciprocal Exchanges' Surplus Notes The Reciprocal Exchanges issued surplus notes ("Reciprocal Exchanges' Surplus Notes") when they were originally capitalized. The obligation to repay principal and interest on these surplus notes is subordinated to the Reciprocal Exchanges’ other liabilities, including obligations to policyholders and claimants for benefits under insurance policies. Principal and interest on these surplus notes are payable only with regulatory approval. Interest expense on the Reciprocal Exchanges' Surplus Notes for the three months ended March 31, 2015 was $3,696 , which includes amortization of $2,043 . Effective March 31, 2016 , the Company purchased the Reciprocal Exchanges' Surplus Notes from subsidiaries of ACP Re for an aggregate amount of approximately $88,900 . The purchase price was based on an independent third party valuation of the fair market value of the surplus notes. As of March 31, 2016 , the surplus notes receivable and surplus notes payable are eliminated upon consolidation. (See Note 14, "Related Party Transactions"). Maturities of the Company's debt for the five years subsequent to March 31, 2016 are as follows: 2016 (remaining nine months) 2017 2018 2019 2020 2021 Thereafter Total 7.625% Notes $ — $ — $ — $ — $ — $ — $ 100,000 $ 100,000 6.75% Notes — — — — — — 350,000 350,000 Imperial Surplus Notes — — — — — — 5,000 5,000 Total principal amount of debt $ — $ — $ — $ — $ — $ — $ 455,000 $ 455,000 Less: Unamortized debt issuance costs and unamortized discount (8,756 ) Carrying amount of debt $ 446,244</t>
  </si>
  <si>
    <t>Earnings Per Share</t>
  </si>
  <si>
    <t>Earnings Per Share [Abstract]</t>
  </si>
  <si>
    <t>Earnings Per Share The following is a summary of the elements used in calculating basic and diluted earnings per common share: Three Months Ended March 31, 2016 2015 Net income attributable to common NGHC stockholders $ 52,702 $ 41,737 Weighted average number of common shares outstanding – basic 105,597,594 93,454,236 Potentially dilutive securities: Share options 2,185,923 2,183,251 Restricted stock units 482,991 450,465 Weighted average number of common shares outstanding – diluted 108,266,508 96,087,952 Basic earnings per share attributable to NGHC common stockholders $ 0.50 $ 0.45 Diluted earnings per share attributable to NGHC common stockholders $ 0.49 $ 0.43 As of March 31, 2016 and 2015 , 1,730,056 and 2,464,917 share options, respectively, were excluded from diluted earnings per common share as they were anti-dilutive.</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s"),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March 31, 2016 , 1,610,078 shares of Company common stock remained available for grants under the Plans. 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A summary of the Company’s stock option activity for the three months ended March 31, 2016 and 2015 is shown below: Three Months Ended March 31, 2016 2015 Shares Weighted Shares Weighted Outstanding at beginning of period 4,123,809 $ 9.31 5,110,593 $ 8.88 Granted — — — — Forfeited — — — — Exercised (139,199 ) 7.56 (67,876 ) 4.85 Outstanding at end of period 3,984,610 $ 9.37 5,042,717 $ 8.93 No options were granted during the three months ended March 31, 2016 and 2015 . The Company had approximately $7,616 and $9,069 of unrecognized compensation cost related to unvested stock options as of March 31, 2016 and December 31, 2015 , respectively. As of March 31, 2016 and December 31, 2015 , all option grants outstanding had an approximate weighted average remaining life of 6.7 and 6.8 years, respectively. As of March 31, 2016 and December 31, 2015 , options exercisable had an approximate weighted average remaining life of 6.4 and 6.7 years, respectively. As of March 31, 2016 and December 31, 2015 , there were 2,785,419 and 2,686,762 exercisable shares with a weighted average exercise price of $8.78 and $8.31 , respectively. The intrinsic value of stock options exercised during the three months ended March 31, 2016 and 2015 was $1,805 and $925 , respectively. The intrinsic value of stock options that were outstanding as of March 31, 2016 and 2015 was $48,676 and $49,250 , respectively. The intrinsic value of stock options that were exercisable as of March 31, 2016 and 2015 was $31,602 and $15,716 , respectively. Cash received from options exercised was $1,407 and $341 during the three months ended March 31, 2016 and 2015 , respectively. A summary of the Company's RSU activity for the three months ended March 31, 2016 and 2015 is shown below: Three Months Ended March 31, 2016 2015 RSUs Weighted RSUs Weighted Non-vested at beginning of period 362,674 $ 19.16 327,555 $ 17.44 Granted 158,792 19.99 127,910 18.75 Vested (21,386 ) 18.57 — — Forfeited — — (5,000 ) 18.02 Withheld (1) (14,589 ) 18.57 — — Non-vested at end of period 485,491 $ 19.48 450,465 $ 17.75 (1) Represents shares withheld by the Company to satisfy income tax withholding liability and exercise price in connection with RSU vesting. Compensation expense for all share-based compensation under ASC 718-10-30 was $2,118 and $1,088 for the three months ended March 31, 2016 and 2015 , respectively.</t>
  </si>
  <si>
    <t>Service and Fee Income</t>
  </si>
  <si>
    <t>Service and Fee Income [Abstract]</t>
  </si>
  <si>
    <t>Service and Fee Income The following table summarizes service and fee income by category: Three Months Ended March 31, 2016 2015 Installment fees $ 8,468 $ 8,125 Commission revenue 23,857 14,242 General agent fees 17,961 16,127 Late payment fees 3,180 2,946 Group health administrative fees 18,860 2,789 Finance and processing fees 18,584 9,481 Lender service fees 4,080 — Other 1,954 1,160 Total $ 96,944 $ 54,870</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Company uses the estimated annual effective tax rate method as prescribed under ASC 740, "Income Taxes".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Accordingly, the reduction of the deferred tax liability for the utilization of equalization reserves creates a deferred tax benefit reflected in the income tax provision in the accompanying condensed consolidated statements of income. As there is no net effect on the consolidated pre-tax income from the intercompany reinsurance activity, the deferred tax benefit related to these transactions reduces the consolidated effective tax rate of the Company. As of March 31, 2016 and December 31, 2015 , the Company had approximately $39,837 and $45,927 , respectively, of unutilized equalization reserves and an associated deferred tax liability of approximately $11,951 and $13,778 , respectively. The following table is a reconciliation of the difference in the Company’s income tax expense compared to the statutory rate of 35% : Three Months Ended March 31, 2016 2015 NGHC Total NGHC Reciprocal Exchanges Total Income before provision (benefit) for income taxes and equity in earnings of unconsolidated subsidiaries $ 68,240 $ 68,240 $ 46,253 $ 104 $ 46,357 Tax at Federal statutory rate 35% $ 23,884 $ 23,884 $ 16,189 $ 36 $ 16,225 Tax effects resulting from: Exempt foreign income (1,905 ) (1,905 ) (3,062 ) — (3,062 ) Statutory equalization reserves (1,827 ) (1,827 ) (9,929 ) — (9,929 ) Other, net (2,069 ) (2,069 ) 5,221 (68 ) 5,153 Total income tax reported $ 18,083 $ 18,083 $ 8,419 $ (32 ) $ 8,387 Effective tax rate 26.5 % 26.5 % 18.2 % (30.8 )% 18.1 % The Company’s consolidated effective tax rate increased by 8.4% from 18.1% for the three months ended March 31, 2015 to 26.5% for the three months ended March 31, 2016 . This increase was primarily driven by a decrease in statutory equalization reserves utilized and exempt foreign income. As permitted by ASC 74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March 31, 2016 and December 31, 2015 . No interest or penalties have been recorded by the Company for the three months ended March 31, 2016 and 2015 . The Company does not anticipate any significant changes to its total unrecognized tax benefits in the next 12 months. All tax liabilities are payable to the Internal Revenue Service (“IRS”) and various state and local taxing agencies. Excluding the Reciprocal Exchanges, the Company’s subsidiaries are currently open to audit by the IRS for the years ended December 31, 2012 and thereafter for Federal tax purposes. Excluding the Reciprocal Exchanges, for state and local tax purposes, the Company is open to audit for tax years ended December 31, 2011 forward, depending on jurisdiction.</t>
  </si>
  <si>
    <t>Related Party Transactions</t>
  </si>
  <si>
    <t>Related Party Transactions [Abstract]</t>
  </si>
  <si>
    <t>Related Party Transactions The significant shareholder of the Company has an ownership interest in AmTrust, Maiden Holdings Ltd. (“Maiden”) and ACP Re. The Company provides and receives services from these related entities as follows: Agreements with AmTrust and Affiliated Entities Asset Management Agreement Pursuant to an Asset Management Agreement among NGHC and AII Insurance Management Limited (“AIIM”), a subsidiary of AmTrust, the Company pays AIIM a fee for managing the Company’s investment portfolio. Pursuant to the asset management agreement, AIIM provides investment management services for a quarterly fee of 0.05% of the average value of assets under management if the average value of the account for the previous calendar quarter is less than or equal to $1 billion , and 0.0375% of the average value of assets under management if the average value of the account for the previous calendar quarter is greater than $1 billion . Following the initial one -year term, the agreement may be terminated upon 30 days written notice by either party. The amounts charged for such expenses were $343 and $552 for the three months ended March 31, 2016 and 2015 , respectively. As of March 31, 2016 and December 31, 2015 , there was a payable to AIIM related to these services in the amount of $2,150 and $1,909 , respectively. Master Services Agreement AmTrust provides postage and billing services to the Company for premiums written on the Company’s new policy system pursuant to a Master Services Agreement with National General Management Corp., a wholly owned subsidiary of the Company.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a Master Services Agreement with National General Management Corp. In addition, as consideration for a license for the Company to use that system, AmTrust receives a license fee in the amount of 1.25% of gross premium of NGHC and its affiliates written on the system plus the costs for support services. In 2014, AmTrust also began providing the Company services in managing the premium receipts from its lockbox facilities at a fixed cost per item processed. The Company recorded expenses and capitalized costs related to the Master Services Agreement of $10,276 and $8,062 for the three months ended March 31, 2016 and 2015 , respectively. As of March 31, 2016 and December 31, 2015 , there was a payable related to the services received under this agreement in the amount of $36,302 and $30,122 , respectively. Reinsurance Agreements On July 1, 2012, a wholly-owned subsidiary of the Company, Integon National, entered into an agreement with an AmTrust subsidiary, Risk Services, LLC (“RSL”). RSL provides certain consulting and marketing services to promote the Company’s captive insurance program to potential agents. RSL receives 1.5% of all net premiums written generated to the program. The amounts charged for such fees for the three months ended March 31, 2016 and 2015 were $58 and $37 , respectively. As of March 31, 2016 and December 31, 2015 , there was a payable for these services in the amount of $39 and $34 , respectively. 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of 25% of the associated ceded premiums. Each party may terminate the agreement by providing 90 days written notice. On January 1, 2013, the Company entered into a quota share agreement with Wesco Insurance Company (“Wesco”), a subsidiary of AmTrust, to assume 100% of the accident and health business written before January 1, 2013. The Company reinsures 100% of the existing obligations with respect to the accident and health program, including a loss portfolio transfer of 100% of loss and LAE reserves and unearned premium as of the effective date in exchange for an amount equal to 100% of the loss and LAE reserves and unearned premium reserves related to the existing contracts and 100% of the business fronted by Wesco on behalf of the Company after the effective date less the fronted ceded commission of 5% of premiums written, plus the related fronting acquisition costs and fronting inuring reinsurance costs, both meaning the actual costs paid by Wesco to the third parties with respect to those transactions. The amounts related to these reinsurance treaties are as follows: March 31, 2016 Recoverable (Payable) on Paid and Unpaid Losses and LAE Commission Receivable Premium Receivable (Payable) Wesco $ — $ — $ — AARC 815 124 (408 ) December 31, 2015 Recoverable (Payable) on Paid and Unpaid Losses and LAE Commission Receivable Premium Receivable (Payable) Wesco $ (45 ) $ — $ — AARC 829 107 (395 ) Three Months Ended March 31, 2016 Assumed (Ceded) Earned Premiums Commission Income Assumed (Ceded) Losses and LAE Wesco $ — $ — $ (26 ) AARC (408 ) 112 (190 ) Three Months Ended March 31, 2015 Assumed (Ceded) Earned Premiums Commission Income Assumed (Ceded) Losses and LAE Wesco $ 152 $ 199 $ 705 AARC (348 ) 98 (216 ) NGHC Quota Share Agreement The Company participated in a quota share reinsurance treaty with the related entities listed below whereby it ceded 50% of the total net earned premiums and net incurred losses and LAE on business with effective dates after March 1, 2010 (“NGHC Quota Share”). On August 1, 2013, the Company provided notice to parties of the NGHC Quota Share agreement that it was terminating the agreement. The Company no longer cedes any net earned premiums and net incurred losses and LAE on business with effective dates after July 31, 2013. The termination was on a run-off basis, meaning the Company continued to cede 50% of the net premiums and the related net losses with respect to policies in force as of July 31, 2013 through the expiration of such policies, the last of which expired on July 31, 2014. 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 if the loss ratio is 64.5% or greater. The Company believes that the terms, conditions and pricing of the NGHC Quota Share were determined by arm's length negotiations and reflect market terms and conditions. The percentage breakdown by reinsurer of such 50% is as follows: Name of Insurer Quota Share Percentage ACP Re 15% Maiden Insurance Company, a subsidiary of Maiden 25% Technology Insurance Company, a subsidiary of AmTrust 10% The amounts related to this reinsurance treaty are as follows: Three Months Ended March 31, 2016 Ceded Earned Premiums Ceding Commission Income (Expense) Ceded Losses and LAE ACP Re $ — $ (605 ) $ (1,795 ) Maiden Insurance Company — (1,008 ) (2,992 ) Technology Insurance Company — (403 ) (1,197 ) Total $ — $ (2,016 ) $ (5,984 ) Three Months Ended March 31, 2015 Ceded Earned Premiums Ceding Commission Income Ceded Losses and LAE ACP Re $ — $ 198 $ 487 Maiden Insurance Company — 331 824 Technology Insurance Company — 132 311 Total $ — $ 661 $ 1,622 March 31, 2016 Reinsurance Recoverable on Paid and Unpaid Losses and LAE Ceded Commission Payable Ceded Premium Payable ACP Re $ 18,045 $ — $ 9,629 Maiden Insurance Company 25,115 — 16,049 Technology Insurance Company 9,627 — 6,419 Total $ 52,787 $ — $ 32,097 December 31, 2015 Reinsurance Recoverable on Paid and Unpaid Losses and LAE Ceded Commission Payable Ceded Premium Payable ACP Re $ 17,298 $ — $ 9,025 Maiden Insurance Company 28,830 — 15,041 Technology Insurance Company 11,532 — 6,016 Total $ 57,660 $ — $ 30,082 The Company nets the ceded commission receivable against ceded premium payable in the condensed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18,121 and $24,050 , respectively, as of March 31, 2016 and $18,677 and $30,797 , respectively, as of December 31, 2015 . The Company and AmTrust have formed the LSC Entities for the purposes of acquiring certain life settlement contracts. For further discussion on the LSC Entities' arrangements (see Note 6, “Equity Investments in Unconsolidated Subsidiaries”). 800 Superior, LLC As described in Note 6, "Equity Investments in Unconsolidated Subsidiaries", the Company formed 800 Superior, LLC along with AmTrust, whereby each entity owns a 50% interest. In 2012, the Company also entered into a lease agreement with 800 Superior, LLC for a period of 15 years whereby the Company leases as of March 31, 2016 approximately 156,176 square feet. The Company paid 800 Superior, LLC $683 and $664 in rent for the three months ended March 31, 2016 and 2015 , respectively. The Company’s equity interest in 800 Superior, LLC as of March 31, 2016 and December 31, 2015 was $1,690 and $1,720 , respectively. For the three months ended March 31, 2016 and 2015 , the Company recorded equity in earnings (losses) from 800 Superior, LLC of $(30) and $(191) , respectively. For more information on the 800 Superior, LLC related party transactions, see Note 16, "Related Party Transactions - 800 Superior, LLC" of our Annual Report on Form 10-K for the year ended December 31, 2015 . East Ninth &amp; Superior, LLC In September 2012, the Company formed East Ninth &amp; Superior. The Company and AmTrust each have a 50% ownership interest in East Ninth and Superior, LLC and a 24.5% ownership interest in 800 Superior NMTC Investment Fund II, LLC for which the Company is not a primary beneficiary. The Company’s equity interest in East Ninth &amp; Superior as of March 31, 2016 and December 31, 2015 was $4,157 and $4,139 , respectively. For the three months ended March 31, 2016 and 2015 , the Company recorded equity in earnings (losses) from East Ninth &amp; Superior of $18 and $32 , respectively. North Dearborn Building Company, L.P. In February 2015, the Company invested $9,714 in North Dearborn, a limited partnership that owns an office building in Chicago, Illinois. AmTrust is also a limited partner in North Dearborn, and the general partner is NA Advisors, an entity controlled by Michael Karfunkel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March 31, 2016 and December 31, 2015 was $11,661 and $9,862 , respectively. For the three months ended March 31, 2016 and 2015 , the Company recorded equity in earnings (losses) from North Dearborn of $674 and $0 , respectively. For the three months ended March 31, 2016 and 2015 , the Company made contributions of $1,125 and $0 , respectively. 4455 LBJ Freeway, LLC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Company accounts for 4455 LBJ Freeway, LLC using the equity method of accounting. In March 2016, the Company also entered into a lease agreement with 4455 LBJ Freeway, LLC for a period of 12 years whereby the Company leased approximately 81,822 square feet. The Company paid 4455 LBJ Freeway, LLC $130 in rent for the three months ended March 31, 2016 . The Company’s equity interest in 4455 LBJ Freeway, LLC as of March 31, 2016 and December 31, 2015 was $10,450 and $10,559 , respectively. For the three months ended March 31, 2016 , the Company recorded equity in earnings (losses) from 4455 LBJ Freeway, LLC of $(149) . For the three months ended March 31, 2016, the Company made contributions of $40 . Illinois Center Building, L.P. In August 2015, the Company invested $53,715 in Illinois Center, a limited partnership that owns an office building in Chicago, Illinois. AmTrust and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 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March 31, 2016 and December 31, 2015 was $56,347 and $55,007 , respectively. For the three months ended March 31, 2016 , the Company recorded equity in earnings (losses) from Illinois Center of $1,340 . Agreements with ACP Re and Affiliated Entities In connection with the acquisition of Tower Group International, Ltd. ("Tower") by ACP Re, the Company entered into the agreements described below. Personal Lines Master Agreement 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s the Company to pay ACP Re contingent consideration in the form of a three -year earnout (the "Contingent Payments") of 3% of gross premium written of the Tower personal lines business written or assumed by the Company following the Merger. The Contingent Payments are subject to a maximum of $30,000 , in the aggregate, over the three -year period. As of March 31, 2016 and December 31, 2015 , the fair value for the remaining ACP Re Contingent Payments were $7,321 and $16,071 , respectively. PL Reinsurance Agreement and the Personal Lines Cut-Through Quota Share Reinsurance Agreement Integon National entered into the Personal Lines Quota Share Reinsurance Agreement (the "PL Reinsurance Agreement"), with Tower’s ten statutory insurance companies (collectively, the “Tower Companies”), pursuant to which Integon National reinsures 100% of all losses under the Tower Companies’ new and renewal personal lines business written after September 15, 2014. The ceding commission payable by Integon National under the PL Reinsurance Agreement is equal to the sum of (i) reimbursement of the Tower Companies’ acquisition costs in respect of the business covered, including commission payable to National General Insurance Marketing, Inc., a subsidiary of the Company (“NGIM”),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National (the “Cut-Through Reinsurance Agreement”), was terminated on a run-off basis, with the reinsurance of all policies reinsured under such agreement remaining in effect. As of March 31, 2016 and December 31, 2015 , there was a net receivable due from the Tower Companies of $11,762 and $46,565 , respectively. As a result of the PL Reinsurance Agreement and the Cut-Through Reinsurance Agreement, for the three months ended March 31, 2016 and 2015 , the Company assumed $5,677 and $76,045 , respectively, of premium from the Tower Companies and recorded $280 and $24,815 , respectively, of ceding commission expense. Additionally, during the three months ended March 31, 2016 and 2015 , the Company earned premium of $23,891 and $86,643 , respectively. During the three months ended March 31, 2016 and 2015 , the Company incurred losses and loss adjustment expenses of $22,026 and $45,806 , respectively, under these reinsurance agreements. PL MGA Agreement NGIM produces and manages all new and renewal personal lines business of the Tower Companies pursuant to a Personal Lines Managing General Agency Agreement (the "PL MGA Agreement"). As described above, all post-September 15, 2014 personal lines business written by the Tower Companies is reinsured by Integon National pursuant to the PL Reinsurance Agreement. The Tower Companies pay NGIM a 10% commission on all business written pursuant to the PL MGA Agreement. All payments by the Tower Companies to NGIM pursuant to the PL MGA Agreement are netted out of the ceding commission payable by Integon National to the Tower Companies pursuant to the PL Reinsurance Agreement. During the three months ended March 31, 2016 and 2015 , the Company recorded $570 and $5,583 , respectively, of commission income, as a result of the PL MGA Agreement. PL Administrative Services Agreement National General Management Corp., a subsidiary of the Company ("NGMC"), the Tower Companies and an affiliated company, CastlePoint Reinsurance Company, Ltd (“CP Re”), entered into the Personal Lines LPTA Administrative Services Agreement (the "PL Administrative Agreement"), pursuant to which NGMC administers the run-off of CP Re’s and the Tower Companies’ personal lines business written prior to September 15, 2014 at cost. CP Re and the Tower Companies reimburse NGMC for its actual costs, including costs incurred in connection with claims operations, out-of-pocket expenses, costs incurred in connection with any required modifications to NGMC's claims systems and an allocated portion of the claims service expenses paid by Integon National to the Tower Companies pursuant to the Cut-Through Reinsurance Agreement. As a result of the PL Administrative Agreement, the Company was reimbursed $25,153 and $932 during the three months ended March 31, 2016 and 2015 , respectively. As of March 31, 2016 and December 31, 2015 , there was a receivable related to the PL Administrative Agreement of $4,232 and $11,795 , respectively. Stop-Loss and Retrocession Agreements National General Re, Ltd., a subsidiary of the Company (“NG Re Ltd.”), along with AmTrust International Insurance, Ltd., an affiliate of the Company (“AII”), as reinsurers, entered into a $250,000 Aggregate Stop Loss Reinsurance Agreement (the "Stop-Loss Agreement") with CP Re. NG Re Ltd. and AII also entered into an Aggregate Stop Loss Retrocession Contract (the "Retrocession Agreement") with ACP Re pursuant to which ACP Re is obligated to reinsure the full amount of any payments that NG Re Ltd. and AII are obligated to make to CP Re under the Stop-Loss Agreement. Pursuant to the Stop-Loss Agreement, each of NG Re Ltd. and AII provide, severally, $125,000 of stop loss coverage with respect to the run-off of the Tower business written on or before September 15, 2014. The reinsurers’ obligation to indemnify CP Re under the Stop-Loss Agreement will be triggered only at such time as CP Re’s ultimate paid net loss related to the run-off of the pre-September 15, 2014 Tower business exceeds a retention equal to the Tower Companies’ loss and loss adjustment reserves and unearned premium reserves as of September 15, 2014, which, the parties to the Loss Portfolio Transfer Agreement have agreed will be established upon reevaluation as of December 31, 2015. CP Re will pay AII and NG Re Ltd. total premium of $56,000 on the fifth anniversary of the Stop-Loss Agreement. The premium payable by NG Re Ltd. and AII to ACP Re pursuant to the Retrocession Agreement will be $56,000 in the aggregate, less a ceding commission of 5.5% to be retained by NG Re Ltd. and AII. The Company will record this reinsurance transaction under the deposit method of accounting. Credit Agreement On September 15, 2014, NG Re Ltd. entered into a credit agreement (the “ACP Re Credit Agreement”) by and among AmTrust, as Administrative Agent, ACP Re and London Acquisition Company Limited, a wholly owned subsidiary of ACP Re, as the borrowers (collectively, the “Borrowers”), ACP Re Holdings, LLC, as Guarantor, and AII and NG Re Ltd., as Lenders, pursuant to which the Lenders made a $250,000 loan ( $125,000 made by each Lender) to the Borrowers on the terms and conditions contained within the ACP Re Credit Agreement. The ACP Re Credit Agreement has a maturity date of September 15, 2021. Outstanding principal under the ACP Re Credit Agreement bears interest at a fixed annual rate of seven percent ( 7% ), payable semi-annually on the last day of January and July. The obligations of the Borrowers are secured by (i) a first-priority pledge of 100% of the stock of ACP Re and certain of ACP Re’s U.S. subsidiaries and 65% of the stock of certain of ACP Re’s foreign subsidiaries and (ii) a first-priority lien on the assets of the Borrowers and Guarantor and certain of the assets of ACP Re’s subsidiaries (other than the Tower Companies). The Company recorded interest income of $2,188 and $2,188 for the three months ended March 31, 2016 and 2015 , respectively, under the ACP Re Credit Agreement. Surplus Notes of the Reciprocal Exchanges The Reciprocal Exchanges issued the Reciprocal Exchanges' Surplus Notes when they were originally capitalized. The obligation to repay principal and interest on the Reciprocal Exchanges’ Surplus Notes is subordinated to the Reciprocal Exchanges’ other liabilities. Principal and interest on the Reciprocal Exchanges’ Surplus Notes are payable only with regulatory approval. Effective March 31, 2016 , the Company purchased the Reciprocal Exchanges' Surplus Notes from subsidiaries of ACP Re for an aggregate amount of approximately $88,900 . The purchase price was based on an independent third party valuation of the fair market value of the surplus notes. As of March 31, 2016 , the surplus notes receivable and the surplus notes payable are eliminated upon consolidation. (See Note 9, "Debt"). Investments In the first quarter of 2016, NG Re Ltd. purchased from Tower entities four investments for an aggregate amount of $30,111 . AIBD Health Plan On September 1, 2012, the Company purchased The Association Benefits Solution companies, a group of companies affiliated with the accident and health insurance industry. As part of the purchase, the Company is now affiliated with AIBD Health Plan which is a welfare benefit plan for several member groups. As of March 31, 2016 and December 31, 2015 , the Company had a receivable of $5,418 and $5,418 , respectively. Also, as part of this plan, the Company utilizes an employer trust to administer additional claims. As of March 31, 2016 and December 31, 2015 , the Company had a receivable to the employer trust in the amount of $876 and $2,950 , respectively.</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our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NGHC from the Reciprocal Exchanges for underwriting, investment management and other services as service and fee income for the Company. The effects of these transactions between NGHC and the Reciprocal Exchanges are eliminated in consolidation to derive consolidated net income. The following tables summarize the underwriting results of the Company’s operating segments: Three Months Ended March 31, 2016 Property and Casualty Accident and Health Corporate and Other Total Underwriting revenue: Gross premium written $ 661,337 $ 154,857 $ — $ 816,194 Ceded premiums (60,563 ) (11,044 ) — (71,607 ) Net premium written 600,774 143,813 — 744,587 Change in unearned premium (46,726 ) (42,941 ) — (89,667 ) Net earned premium 554,048 100,872 — 654,920 Ceding commission income (2,264 ) 369 — (1,895 ) Service and fee income 63,488 33,456 — 96,944 Total underwriting revenue 615,272 134,697 — 749,969 Underwriting expenses: Loss and loss adjustment expense 332,659 76,391 — 409,050 Acquisition costs and other underwriting expenses 91,659 21,240 — 112,899 General and administrative expenses 144,694 31,933 — 176,627 Total underwriting expenses 569,012 129,564 — 698,576 Underwriting income 46,260 5,133 — 51,393 Net investment income — — 21,670 21,670 Net realized gains on investments — — 3,617 3,617 Other revenue — — 701 701 Equity in earnings of unconsolidated subsidiaries — — 6,682 6,682 Interest expense — — (9,141 ) (9,141 ) Provision for income taxes — — (18,083 ) (18,083 ) Net loss (income) attributable to non-controlling interest — — (12 ) (12 ) Net income (loss) attributable NGHC $ 46,260 $ 5,133 $ 5,434 $ 56,827 NGHC $ 46,260 $ 5,133 $ 5,434 $ 56,827 Net income (loss) attributable NGHC $ 46,260 $ 5,133 $ 5,434 $ 56,827 Three Months Ended March 31, 2015 Property and Casualty Accident and Health Corporate and Other Total Underwriting revenue: Gross premium written $ 568,098 $ 75,357 $ — $ 643,455 Ceded premiums (105,201 ) (8,229 ) — (113,430 ) Net premium written 462,897 67,128 — 530,025 Change in unearned premium (14,907 ) (35,953 ) — (50,860 ) Net earned premium 447,990 31,175 — 479,165 Ceding commission income 4,798 282 — 5,080 Service and fee income 37,451 17,419 — 54,870 Total underwriting revenue 490,239 48,876 — 539,115 Underwriting expenses: Loss and loss adjustment expense 286,583 20,103 — 306,686 Acquisition costs and other underwriting expenses 78,593 11,292 — 89,885 General and administrative expenses 91,540 14,147 — 105,687 Total underwriting expenses 456,716 45,542 — 502,258 Underwriting income 33,523 3,334 — 36,857 Net investment income — — 16,148 16,148 Net realized gains on investments — — 1,187 1,187 Other revenue — — 1,245 1,245 Equity in earnings of unconsolidated subsidiaries — — 4,958 4,958 Interest expense — — (9,080 ) (9,080 ) Provision for income taxes — — (8,387 ) (8,387 ) Net loss (income) attributable to non-controlling interest — — (160 ) (160 ) Net income attributable NGHC $ 33,523 $ 3,334 $ 5,911 $ 42,768 NGHC $ 32,454 $ 3,334 $ 6,980 $ 42,768 Reciprocal Exchanges 1,069 — (1,069 ) — Net income attributable NGHC $ 33,523 $ 3,334 $ 5,911 $ 42,768 The following tables summarize the financial position of the Company's operating segments as of March 31, 2016 and December 31, 2015 : March 31, 2016 Property and Casualty Accident and Health Corporate and Other Total Premiums and other receivables, net $ 731,639 $ 154,778 $ — $ 886,417 Deferred acquisition costs 141,371 3,784 — 145,155 Reinsurance recoverable on unpaid losses 831,573 6,313 — 837,886 Prepaid reinsurance premiums 132,157 — — 132,157 Goodwill and Intangible assets, net 398,976 91,681 — 490,657 Prepaid and other assets 10,001 27,533 6,325 43,859 Corporate and other assets — — 3,248,110 3,248,110 Total assets $ 2,245,717 $ 284,089 $ 3,254,435 $ 5,784,241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Prepaid and other assets 19,914 17,504 3,766 41,184 Corporate and other assets — — 3,180,213 3,180,213 Total assets $ 2,185,495 $ 193,918 $ 3,183,979 $ 5,563,392 The following table shows an analysis of the Company's gross and net premiums written and net earned premium by geographical location for the three months ended March 31, 2016 and 2015 : Three Months Ended March 31, 2016 2015 NGHC Total NGHC Reciprocal Total Gross premium written - North America $ 749,536 $ 749,536 $ 528,071 $ 61,237 $ 589,308 Gross premium written - Europe 66,658 66,658 54,147 — 54,147 Total $ 816,194 $ 816,194 $ 582,218 $ 61,237 $ 643,455 Net premium written - North America $ 342,588 $ 342,588 $ 201,660 $ 18,637 $ 220,297 Net premium written - Bermuda 312,706 312,706 230,413 — 230,413 Net premium written - Europe 89,293 89,293 79,315 — 79,315 Total $ 744,587 $ 744,587 $ 511,388 $ 18,637 $ 530,025 Net earned premium - North America $ 295,935 $ 295,935 $ 166,177 $ 41,896 $ 208,073 Net earned premium - Bermuda 312,706 312,706 227,722 — 227,722 Net earned premium - Europe 46,279 46,279 43,370 — 43,370 Total $ 654,920 $ 654,920 $ 437,269 $ 41,896 $ 479,165 The following tables show an analysis of the Company's gross premium written, net premium written and net earned premium by product type for the three months ended March 31, 2016 and 2015 : Three Months Ended March 31, Gross Premium Written 2016 2015 Property and Casualty Personal Auto $ 385,198 $ 338,276 Homeowners 70,301 85,683 RV/Packaged 39,603 37,550 Commercial Auto 50,151 41,346 Lender-placed insurance 111,997 — Other 4,087 4,006 Property and Casualty Total $ 661,337 $ 506,861 Accident and Health Total 154,857 75,357 NGHC Total $ 816,194 $ 582,218 Reciprocal Exchanges Personal Auto $ — $ 17,691 Homeowners — 41,613 Other — 1,933 Reciprocal Exchanges Total $ — $ 61,237 Total $ 816,194 $ 643,455 Three Months Ended March 31, Net Premium Written 2016 2015 Property and Casualty Personal Auto $ 335,326 $ 295,243 Homeowners 65,876 70,390 RV/Packaged 39,456 36,894 Commercial Auto 44,993 37,993 Lender-placed insurance 111,997 — Other 3,126 3,740 Property and Casualty Total $ 600,774 $ 444,260 Accident and Health Total 143,813 67,128 NGHC Total $ 744,587 $ 511,388 Reciprocal Exchanges Personal Auto $ — $ 16,606 Homeowners — (36 ) Other — 2,067 Reciprocal Exchanges Total $ — $ 18,637 Total $ 744,587 $ 530,025 Three Months Ended March 31, Net Earned Premium 2016 2015 Property and Casualty Personal Auto $ 271,997 $ 267,531 Homeowners 74,439 64,123 RV/Packaged 37,519 35,976 Commercial Auto 43,844 34,622 Lender-placed insurance 122,806 — Other 3,443 3,842 Property and Casualty Total $ 554,048 $ 406,094 Accident and Health Total 100,872 31,175 NGHC Total $ 654,920 $ 437,269 Reciprocal Exchanges Personal Auto $ — $ 22,930 Homeowners — 17,716 Other — 1,250 Reciprocal Exchanges Total $ — $ 41,896 Total $ 654,920 $ 479,165</t>
  </si>
  <si>
    <t>Reciprocal Exchanges (Tables)</t>
  </si>
  <si>
    <t>Schedule Of Variable Interest Entity Balance Sheet</t>
  </si>
  <si>
    <t>The following table presents the balance sheet of the Reciprocal Exchanges as of March 31, 2016 : March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 464,175 Liabilities: Unpaid loss and loss adjustment expense reserves $ 137,093 Unearned premiums 143,194 Reinsurance payable 11,982 Accounts payable and accrued expenses 6,972 Deferred tax liability 23,716 Notes payable 88,900 Other liabilities 37,550 Total liabilities 449,407 Stockholders’ equity: Non-controlling interest 14,768 Total stockholders’ equity 14,768 Total liabilities and stockholders' equity $ 464,175</t>
  </si>
  <si>
    <t>Investments (Tables)</t>
  </si>
  <si>
    <t>Available-for-sale Securities</t>
  </si>
  <si>
    <t>The cost or amortized cost, fair value, and gross unrealized gains and losses on available-for-sale securities were as follows: March 31, 2016 Cost or Amortized Cost Gross Unrealized Gains Gross Unrealized Losses Fair Value Equity securities: Common stock $ 53,625 $ 1,656 $ (18,318 ) $ 36,963 Preferred stock 1,631 32 — 1,663 Fixed maturities: U.S. Treasury 23,268 1,440 — 24,708 States and political subdivision bonds 186,714 5,831 (174 ) 192,371 Foreign government 40,316 1,793 (106 ) 42,003 Corporate bonds 1,409,644 47,427 (33,096 ) 1,423,975 Residential mortgage-backed securities 361,004 11,013 (62 ) 371,955 Commercial mortgage-backed securities 119,878 2,143 (1,958 ) 120,063 Structured securities 231,590 1,472 (7,636 ) 225,426 Total $ 2,427,670 $ 72,807 $ (61,350 ) $ 2,439,127 Less: Securities pledged 126,482 2,615 — 129,097 Total net of Securities pledged $ 2,301,188 $ 70,192 $ (61,350 ) $ 2,310,030 NGHC $ 2,172,069 $ 72,807 $ (61,350 ) $ 2,183,526 Reciprocal Exchanges 255,601 — — 255,601 Total $ 2,427,670 $ 72,807 $ (61,350 ) $ 2,439,127 December 31, 2015 Cost or Amortized Cost Gross Unrealized Gains Gross Unrealized Losses Fair Value Equity securities: Common stock $ 53,356 $ 569 $ (6,960 ) $ 46,965 Preferred stock 11,448 377 — 11,825 Fixed maturities: U.S. Treasury 19,348 1,052 (48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 2,445,284 $ 35,765 $ (64,845 ) $ 2,416,204 Less: Securities pledged 54,955 439 — 55,394 Total net of Securities pledged $ 2,390,329 $ 35,326 $ (64,845 ) $ 2,360,810 NGHC $ 2,199,714 $ 34,773 $ (58,826 ) $ 2,175,661 Reciprocal Exchanges 245,570 992 (6,019 ) 240,543 Total $ 2,445,284 $ 35,765 $ (64,845 ) $ 2,416,204</t>
  </si>
  <si>
    <t>Investments Classified by Contractual Maturity</t>
  </si>
  <si>
    <t>The amortized cost and fair value of available-for-sale fixed maturities and securities pledged, held as of March 31, 2016 , by contractual maturity, are shown in the table below. Actual maturities may differ from contractual maturities because some borrowers may have the right to call or prepay obligations with or without call or prepayment penalties. NGHC Reciprocal Exchanges Total March 31, 2016 Cost or Amortized Cost Fair Value Cost or Amortized Cost Fair Value Cost or Amortized Cost Fair Value Due in one year or less $ 26,271 $ 24,965 $ — $ — $ 26,271 $ 24,965 Due after one year through five years 265,906 268,129 27,107 27,107 293,013 295,236 Due after five years through ten years 1,001,823 1,024,657 159,563 159,563 1,161,386 1,184,220 Due after ten years 373,458 366,659 37,403 37,403 410,861 404,062 Mortgage-backed securities 449,943 461,078 30,940 30,940 480,883 492,018 Total $ 2,117,401 $ 2,145,488 $ 255,013 $ 255,013 $ 2,372,414 $ 2,400,501</t>
  </si>
  <si>
    <t>Investment Income</t>
  </si>
  <si>
    <t>The components of net investment income consisted of the following: Three Months Ended March 31, 2016 2015 Interest Cash and short-term investments $ 684 $ 5 Equity securities 333 75 Fixed maturities 19,739 15,006 Investment income 20,756 15,086 Investment expense (1,638 ) (1,212 ) Repurchase agreements interest expense (144 ) (70 ) Other income (1) 2,696 2,344 Net Investment Income $ 21,670 $ 16,148 NGHC $ 21,670 $ 14,109 Reciprocal Exchanges — 2,039 Net Investment Income $ 21,670 $ 16,148 (1 ) Includes interest income of $2,188 and $2,188 for the three months ended March 31, 2016 and 2015 , respectively, under the ACP Re Credit Agreement (see Note 14, "Related Party Transactions").</t>
  </si>
  <si>
    <t>Realized Gains and Losses</t>
  </si>
  <si>
    <t>The tables below indicate the gross realized gains and losses (including any OTTI) for the three months ended March 31, 2016 and 2015 . Three Months Ended March 31, 2016 Gross Gains Gross Losses Net Gains (Losses) Equity securities $ 442 $ (2 ) $ 440 Fixed maturities 4,199 (1,022 ) 3,177 Total gross realized gains and losses $ 4,641 $ (1,024 ) $ 3,617 NGHC $ 4,641 $ (1,024 ) $ 3,617 Total gross realized gains and losses $ 4,641 $ (1,024 ) $ 3,617 Three Months Ended March 31, 2015 Gross Gains Gross Losses Net Gains (Losses) Fixed maturities $ 2,624 $ (421 ) $ 2,203 OTTI — (1,016 ) (1,016 ) Total gross realized gains and losses $ 2,624 $ (1,437 ) $ 1,187 NGHC $ 1,773 $ (1,279 ) $ 494 Reciprocal Exchanges 851 (158 ) 693 Total gross realized gains and losses $ 2,624 $ (1,437 ) $ 1,187</t>
  </si>
  <si>
    <t>Unrealized Gains and Losses</t>
  </si>
  <si>
    <t>Unrealized gains (losses) on investments as of March 31, 2016 and December 31, 2015 consisted of the following: March 31, 2016 December 31, 2015 Net unrealized loss on common stock $ (16,662 ) $ (6,391 ) Net unrealized gain on preferred stock 32 377 Net unrealized gain (loss) on fixed maturities 28,087 (23,066 ) Net unrealized loss on other — (20 ) Deferred income tax (4,009 ) 10,185 Net unrealized gain (loss), net of deferred income tax $ 7,448 $ (18,915 ) NGHC $ 7,448 $ (15,634 ) Reciprocal Exchanges — (3,281 ) Net unrealized gain (loss), net of deferred income tax 7,448 (18,915 ) Non-controlling interest — 3,281 NGHC net unrealized gain (loss), net of deferred income tax $ 7,448 $ (15,634 ) Period Ended: NGHC change for the year-to-date period in net unrealized gain (loss), net of deferred income tax $ 23,082 $ (40,632 ) Non-controlling interest change for the year-to-date period in net unrealized gain (loss), net of deferred income tax $ — $ (3,964 )</t>
  </si>
  <si>
    <t>Gross Unrealized Losses</t>
  </si>
  <si>
    <t>The tables below summarize the gross unrealized losses on equity securities and fixed maturities by length of time the security has continuously been in an unrealized loss position as of March 31, 2016 and December 31, 2015 : Less Than 12 Months 12 Months or More Total March 31, 2016 Fair Unrealized No. of Fair Unrealized No. of Fair Unrealized Common stock $ 26,934 $ (18,280 ) 4 $ 139 $ (38 ) 3 $ 27,073 $ (18,318 ) States and political subdivision bonds 5,840 (95 ) 7 2,751 (79 ) 7 8,591 (174 ) Foreign government 15,259 (106 ) 1 — — — 15,259 (106 ) Corporate bonds 215,855 (19,902 ) 61 39,388 (13,194 ) 17 255,243 (33,096 ) Residential mortgage-backed securities 3,626 (60 ) 6 260 (2 ) 2 3,886 (62 ) Commercial mortgage-backed securities 51,685 (1,958 ) 20 — — — 51,685 (1,958 ) Structured securities 120,411 (7,636 ) 57 — — — 120,411 (7,636 ) Total $ 439,610 $ (48,037 ) 156 $ 42,538 $ (13,313 ) 29 $ 482,148 $ (61,350 ) NGHC $ 439,610 $ (48,037 ) 156 $ 42,538 $ (13,313 ) 29 $ 482,148 $ (61,350 ) Total $ 439,610 $ (48,037 ) 156 $ 42,538 $ (13,313 ) 29 $ 482,148 $ (61,350 ) Less Than 12 Months 12 Months or More Total December 31, 2015 Fair Market Value Unrealized Losses No. of Positions Held Fair Market Value Unrealized Losses No. of Positions Held Fair Market Value Unrealized Losses Common stock $ 39,490 $ (6,932 ) 5 $ 130 $ (28 ) 2 $ 39,620 $ (6,960 ) U.S. Treasury 7,141 (48 ) 5 — — — 7,141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Total $ 1,092,393 $ (54,490 ) 383 $ 41,148 $ (10,355 ) 61 $ 1,133,541 $ (64,845 ) NGHC $ 988,188 $ (50,599 ) 284 $ 28,691 $ (8,227 ) 34 $ 1,016,879 $ (58,826 ) Reciprocal Exchanges 104,205 (3,891 ) 99 12,457 (2,128 ) 27 116,662 (6,019 ) Total $ 1,092,393 $ (54,490 ) 383 $ 41,148 $ (10,355 ) 61 $ 1,133,541 $ (64,845 )</t>
  </si>
  <si>
    <t>Credit Quality of Investments</t>
  </si>
  <si>
    <t>The tables below summarize the credit quality of our fixed maturities, securities pledged and preferred securities as of March 31, 2016 and December 31, 2015 , as rated by Standard &amp; Poor’s. NGHC Reciprocal Exchanges March 31, 2016 Cost or Amortized Cost Fair Value Percentage of Fixed Maturities and Preferred Securities Cost or Amortized Cost Fair Value Percentage of Fixed Maturities and Preferred Securities U.S. Treasury $ 17,281 $ 18,721 0.9 % $ 5,987 $ 5,987 2.3 % AAA 406,900 420,832 19.6 % 28,594 28,594 11.2 % AA, AA+, AA- 352,194 361,387 16.8 % 28,010 28,010 11.0 % A, A+, A- 568,651 584,768 27.2 % 79,738 79,738 31.2 % BBB, BBB+, BBB- 625,805 636,464 29.7 % 105,475 105,475 41.3 % BB+ and lower 147,613 124,391 5.8 % 7,797 7,797 3.0 % Total $ 2,118,444 $ 2,146,563 100.0 % $ 255,601 $ 255,601 100.0 %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The tables below summarize the investment quality of our corporate bond holdings and industry concentrations as of March 31, 2016 and December 31, 2015 . March 31, 2016 AAA AA+, A+,A,A- BBB+, BB+ or Fair % of Corporate Bonds: Financial institutions 1.5 % 4.0 % 18.6 % 14.2 % 0.6 % $ 553,429 38.9 % Industrials — % 3.3 % 16.5 % 30.5 % 5.9 % 800,940 56.2 % Utilities/Other — % — % 1.1 % 2.6 % 1.2 % 69,606 4.9 % Total 1.5 % 7.3 % 36.2 % 47.3 % 7.7 % $ 1,423,975 100.0 % NGHC 1.5 % 6.6 % 31.1 % 40.1 % 7.2 % $ 1,231,552 86.5 % Reciprocal Exchanges — % 0.7 % 5.1 % 7.2 % 0.5 % 192,423 13.5 % Total 1.5 % 7.3 % 36.2 % 47.3 % 7.7 % $ 1,423,975 100.0 % December 31, 2015 AAA AA+, A+,A,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t>
  </si>
  <si>
    <t>Restricted Cash and Investments</t>
  </si>
  <si>
    <t>The fair values of our restricted assets as of March 31, 2016 and December 31, 2015 are as follows: March 31, 2016 December 31, 2015 Restricted cash $ 11,647 $ 13,776 Restricted investments - fixed maturities, at fair value 41,971 40,174 Total $ 53,618 $ 53,950</t>
  </si>
  <si>
    <t>Other Investments</t>
  </si>
  <si>
    <t>The table below summarizes the composition of Other investments as of March 31, 2016 and December 31, 2015 : March 31, 2016 December 31, 2015 Limited partnerships, equity method $ 36,175 $ 5,691 Investments at cost or amortized cost 17,915 7,340 Total $ 54,090 $ 13,031</t>
  </si>
  <si>
    <t>Contractual Maturity of Repurchase Agreements</t>
  </si>
  <si>
    <t>The table below summarizes the remaining contractual maturity of the Company's repurchase agreements as of March 31, 2016 and December 31, 2015 . March 31, 2016 Remaining Contractual Maturity of the Repurchase Agreements Overnight and Continuous Up to 30 days 30 - 90 days Greater Than 90 days Total Repurchase agreements: Residential mortgage-backed securities $ — $ 114,196 $ — $ — $ 114,196 Total Securities sold under agreements to repurchase, at contract value $ — $ 114,196 $ — $ — $ 114,196 December 31, 2015 Remaining Contractual Maturity of the Repurchase Agreements Overnight and Continuous Up to 30 days 30 - 90 days Greater Than 90 days Total Repurchase agreements: Residential mortgage-backed securities $ — $ 52,484 $ — $ — $ 52,484 Total Securities sold under agreements to repurchase, at contract value $ — $ 52,484 $ — $ — $ 52,484</t>
  </si>
  <si>
    <t>Fair Value of Financial Instruments (Tables)</t>
  </si>
  <si>
    <t>Fair Value, by Balance Sheet Grouping</t>
  </si>
  <si>
    <t>In accordance with ASC 820, assets and liabilities measured at fair value on a recurring basis are as follows: March 31, 2016 Recurring Fair Value Measures Level 1 Level 2 Level 3 Total Assets Equity securities: Common stock $ 36,963 $ — $ — $ 36,963 Preferred stock — 1,663 — 1,663 Fixed maturities: U.S. Treasury 24,708 — — 24,708 States and political subdivision bonds — 192,371 — 192,371 Foreign government — 42,003 — 42,003 Corporate bonds — 1,423,975 — 1,423,975 Residential mortgage-backed securities — 371,955 — 371,955 Commercial mortgage-backed securities — 120,063 — 120,063 Structured securities — 225,426 — 225,426 Short-term investments — 2,440 — 2,440 Total assets $ 61,671 $ 2,379,896 $ — $ 2,441,567 NGHC $ 55,685 $ 2,130,281 $ — $ 2,185,966 Reciprocal Exchanges 5,986 249,615 — 255,601 Total assets $ 61,671 $ 2,379,896 $ — $ 2,441,567 Liabilities Contingent payments $ — $ — $ 15,902 $ 15,902 Total liabilities $ — $ — $ 15,902 $ 15,902 NGHC $ — $ — $ 15,902 $ 15,902 Reciprocal Exchanges — — — — Total liabilities $ — $ — $ 15,902 $ 15,902 December 31, 2015 Recurring Fair Value Measures Level 1 Level 2 Level 3 Total Assets Equity securities: Common stock $ 46,965 $ — $ — $ 46,965 Preferred stock — 11,825 — 11,825 Fixed maturities: U.S. Treasury 20,352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Short-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t>
  </si>
  <si>
    <t>Schedule of Changes in Fair Value of Financial Assets</t>
  </si>
  <si>
    <t>The following tables provide a summary of changes in fair value of the Company’s Level 3 financial assets and liabilities for the three months ended March 31, 2016 and the year ended December 31, 2015 : Balance as of Net income / loss Other comprehensive Purchases and Payments, sales and Net transfers Balance as of March 31, 2016 Contingent payments $ 24,652 $ 1,263 $ — $ — $ (10,013 ) $ — $ 15,902 Total liabilities $ 24,652 $ 1,263 $ — $ — $ (10,013 ) $ — $ 15,902 Balance as of Net income / 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t>
  </si>
  <si>
    <t>Equity Investments in Unconsolidated Subsidiaries (Tables) - LSC Entities</t>
  </si>
  <si>
    <t>Schedule of Equity Method Investments</t>
  </si>
  <si>
    <t>Equity Method Investment Information</t>
  </si>
  <si>
    <t>The following tables present the investment activity in the LSC Entities. Three Months Ended March 31, 2016 2015 Balance at beginning of the period $ 153,661 $ 146,089 Contributions — 565 Equity in earnings of unconsolidated subsidiaries 4,828 5,118 Change in equity method investments 4,828 5,683 Balance at end of the period $ 158,489 $ 151,772 The following tables summarize total assets, total liabilities and members' equity as of March 31, 2016 and December 31, 2015 and the results of operations for the Company’s unconsolidated equity method investment in the LSC Entities for the three months ended March 31, 2016 and 2015 . Condensed balance sheet data March 31, 2016 December 31, 2015 Investments in life settlement contracts, at fair value $ 294,573 $ 264,001 Total assets 336,703 334,026 Total liabilities 19,725 26,704 Members' equity 316,978 307,322 NGHC's 50% ownership interest $ 158,489 $ 153,661 Three Months Ended March 31, Condensed results of operations 2016 2015 Revenue, net of commission $ 11,359 $ 12,078 Total expenses 1,703 1,842 Net income $ 9,656 $ 10,236 NGHC's 50% ownership interest $ 4,828 $ 5,118</t>
  </si>
  <si>
    <t>Fair Value Inputs, Assets, Quantitative Information</t>
  </si>
  <si>
    <t xml:space="preserve">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6 and December 31, 2015 : Change in life expectancy Plus 4 Months Minus 4 Months Investment in life policies: March 31, 2016 $ (37,524 ) $ 42,046 December 31, 2015 $ (37,697 ) $ 40,997 Change in discount rate (1) Plus 1% Minus 1% Investment in life policies: March 31, 2016 $ (26,783 ) $ 29,775 December 31, 2015 $ (26,558 ) $ 29,644 (1) Discount rate is a present value calculation that considers legal risk, credit risk and liquidity risk and is a component of EDR. The following summarizes data utilized in estimating the fair value of the portfolio of life insurance policies as of March 31, 2016 and December 31, 2015 and, only includes data for policies to which the LSC Entities assigned value at those dates: March 31, 2016 December 31, 2015 Average age of insured 82.2 years 82.0 years Average life expectancy, months (1) 110 114 Average face amount per policy $ 6,538 $ 6,564 Effective discount rate (2) 13.9 % 13.7 %</t>
  </si>
  <si>
    <t>Schedule Of Premiums To Be Paid To Keep Existing Life Insurance Policies In Force</t>
  </si>
  <si>
    <t>The actual capital commitment may differ from the amounts shown based on policy lapses and terminations, death benefits received and other operating cash flows of the LSC Entities: Premiums Due on Life Settlement Contracts 2016 $ 65,789 2017 42,672 2018 41,771 2019 41,026 2020 37,998 Thereafter 464,343 Total $ 693,599</t>
  </si>
  <si>
    <t>Acquisitions (Tables)</t>
  </si>
  <si>
    <t>Lender-placed insurance</t>
  </si>
  <si>
    <t>Business Acquisition</t>
  </si>
  <si>
    <t>Schedule of Business Acquisitions, by Acquisition</t>
  </si>
  <si>
    <t>The following table summarizes the estimated fair value of assets acquired and liabilities assumed at the acquisition date: October 2015 Assets Cash and invested assets $ 290,262 Premium receivable 129,524 Premises and equipment 1,540 Intangible assets 61,645 Other assets 1,013 Total Assets 483,984 Liabilities Unpaid loss and loss adjustment expense reserves 102,913 Accounts payable and accrued expenses 64,168 Unearned premiums 245,827 Total Liabilities 412,908 Net assets purchased 71,076 Purchase price 95,726 Goodwill recorded $ 24,650</t>
  </si>
  <si>
    <t>Assurant Health</t>
  </si>
  <si>
    <t>The following table summarizes the estimated fair value of assets acquired and liabilities assumed at the acquisition date: October 2015 Assets Cash and invested assets $ 43,448 Premium receivable 16,440 Intangible assets 10,493 Total Assets 70,381 Liabilities Unpaid loss and loss adjustment expense reserves 66,344 Accounts payable and accrued expenses 281 Unearned premiums 2,505 Deferred tax liability 3,887 Other liabilities 678 Total Liabilities 73,695 Net assets purchased (3,314 ) Purchase price 14,000 Goodwill recorded $ 17,314</t>
  </si>
  <si>
    <t>Goodwill and Intangible Assets, Net (Tables)</t>
  </si>
  <si>
    <t>Schedule of Intangible Assets and Goodwill</t>
  </si>
  <si>
    <t xml:space="preserve">The composition of goodwill and intangible assets at March 31, 2016 and December 31, 2015 consisted of the following: March 31, 2016 Gross Balance Accumulated Amortization Net Value Useful Life Trademarks $ 900 $ — $ 900 5 years Loss reserve discount 15,089 13,363 1,726 7 years Agent/Customer relationships 148,419 21,895 126,524 11 - 17 years Affinity partners 800 454 346 11 years Renewal rights 26,100 7,937 18,163 7 years Value in policies-in-force 28,638 — 28,638 1 year Property technology 11,800 758 11,042 3 - 10 years Management contracts 118,600 — 118,600 indefinite life State licenses 65,165 — 65,165 indefinite life Goodwill 119,553 — 119,553 indefinite life Total $ 535,064 $ 44,407 $ 490,657 NGHC $ 502,426 $ 44,407 $ 458,019 Reciprocal Exchanges 32,638 — 32,638 Total $ 535,064 $ 44,407 $ 490,657 December 31, 2015 Gross Balance Accumulated Amortization Net Value Useful Life Trademarks $ 8,200 $ 6,744 $ 1,456 5 years Loss reserve discount 15,089 12,779 2,310 7 years Agent/Customer relationships 148,419 18,562 129,857 11 - 17 years Affinity partners 800 436 364 11 years Renewal rights 26,100 6,375 19,725 7 years Proprietary technology 11,800 379 11,421 3 - 10 years Management contracts 118,600 — 118,600 indefinite life State licenses 65,165 — 65,165 indefinite life Goodwill 112,414 — 112,414 indefinite life Total $ 506,587 $ 45,275 $ 461,312 NGHC $ 501,187 $ 44,700 $ 456,487 Reciprocal Exchanges 5,400 575 4,825 Total $ 506,587 $ 45,275 $ 461,312 </t>
  </si>
  <si>
    <t>Schedule of Finite-Lived Intangible Assets, Future Amortization Expense</t>
  </si>
  <si>
    <t>The estimated aggregate amortization expense for each of the next five years and thereafter is: Year ending NGHC Reciprocal Total 2016 (remaining nine months) $ 16,213 $ 21,573 $ 37,786 2017 19,597 7,287 26,884 2018 15,101 126 15,227 2019 13,855 126 13,981 2020 11,839 126 11,965 2021 10,414 32 10,446 Thereafter 71,050 — 71,050 $ 158,069 $ 29,270 $ 187,339</t>
  </si>
  <si>
    <t>Debt (Tables)</t>
  </si>
  <si>
    <t>Schedule of Maturities of Long-term Debt</t>
  </si>
  <si>
    <t>Maturities of the Company's debt for the five years subsequent to March 31, 2016 are as follows: 2016 (remaining nine months) 2017 2018 2019 2020 2021 Thereafter Total 7.625% Notes $ — $ — $ — $ — $ — $ — $ 100,000 $ 100,000 6.75% Notes — — — — — — 350,000 350,000 Imperial Surplus Notes — — — — — — 5,000 5,000 Total principal amount of debt $ — $ — $ — $ — $ — $ — $ 455,000 $ 455,000 Less: Unamortized debt issuance costs and unamortized discount (8,756 ) Carrying amount of debt $ 446,244</t>
  </si>
  <si>
    <t>Earnings Per Share (Tables)</t>
  </si>
  <si>
    <t>Schedule of Earnings Per Share, Basic and Diluted</t>
  </si>
  <si>
    <t>The following is a summary of the elements used in calculating basic and diluted earnings per common share: Three Months Ended March 31, 2016 2015 Net income attributable to common NGHC stockholders $ 52,702 $ 41,737 Weighted average number of common shares outstanding – basic 105,597,594 93,454,236 Potentially dilutive securities: Share options 2,185,923 2,183,251 Restricted stock units 482,991 450,465 Weighted average number of common shares outstanding – diluted 108,266,508 96,087,952 Basic earnings per share attributable to NGHC common stockholders $ 0.50 $ 0.45 Diluted earnings per share attributable to NGHC common stockholders $ 0.49 $ 0.43</t>
  </si>
  <si>
    <t>Share-Based Compensation (Tables)</t>
  </si>
  <si>
    <t>Schedule of Share-based Compensation, Stock Options, Activity</t>
  </si>
  <si>
    <t>A summary of the Company’s stock option activity for the three months ended March 31, 2016 and 2015 is shown below: Three Months Ended March 31, 2016 2015 Shares Weighted Shares Weighted Outstanding at beginning of period 4,123,809 $ 9.31 5,110,593 $ 8.88 Granted — — — — Forfeited — — — — Exercised (139,199 ) 7.56 (67,876 ) 4.85 Outstanding at end of period 3,984,610 $ 9.37 5,042,717 $ 8.93</t>
  </si>
  <si>
    <t>Schedule of Share-based Compensation, Restricted Stock Units Award Activity</t>
  </si>
  <si>
    <t>A summary of the Company's RSU activity for the three months ended March 31, 2016 and 2015 is shown below: Three Months Ended March 31, 2016 2015 RSUs Weighted RSUs Weighted Non-vested at beginning of period 362,674 $ 19.16 327,555 $ 17.44 Granted 158,792 19.99 127,910 18.75 Vested (21,386 ) 18.57 — — Forfeited — — (5,000 ) 18.02 Withheld (1) (14,589 ) 18.57 — — Non-vested at end of period 485,491 $ 19.48 450,465 $ 17.75 (1) Represents shares withheld by the Company to satisfy income tax withholding liability and exercise price in connection with RSU vesting.</t>
  </si>
  <si>
    <t>Service and Fee Income (Tables)</t>
  </si>
  <si>
    <t>Schedule of Service and Fee Income</t>
  </si>
  <si>
    <t>The following table summarizes service and fee income by category: Three Months Ended March 31, 2016 2015 Installment fees $ 8,468 $ 8,125 Commission revenue 23,857 14,242 General agent fees 17,961 16,127 Late payment fees 3,180 2,946 Group health administrative fees 18,860 2,789 Finance and processing fees 18,584 9,481 Lender service fees 4,080 — Other 1,954 1,160 Total $ 96,944 $ 54,870</t>
  </si>
  <si>
    <t>Income Taxes (Tables)</t>
  </si>
  <si>
    <t>Schedule of Effective Income Tax Rate Reconciliation</t>
  </si>
  <si>
    <t>The following table is a reconciliation of the difference in the Company’s income tax expense compared to the statutory rate of 35% : Three Months Ended March 31, 2016 2015 NGHC Total NGHC Reciprocal Exchanges Total Income before provision (benefit) for income taxes and equity in earnings of unconsolidated subsidiaries $ 68,240 $ 68,240 $ 46,253 $ 104 $ 46,357 Tax at Federal statutory rate 35% $ 23,884 $ 23,884 $ 16,189 $ 36 $ 16,225 Tax effects resulting from: Exempt foreign income (1,905 ) (1,905 ) (3,062 ) — (3,062 ) Statutory equalization reserves (1,827 ) (1,827 ) (9,929 ) — (9,929 ) Other, net (2,069 ) (2,069 ) 5,221 (68 ) 5,153 Total income tax reported $ 18,083 $ 18,083 $ 8,419 $ (32 ) $ 8,387 Effective tax rate 26.5 % 26.5 % 18.2 % (30.8 )% 18.1 %</t>
  </si>
  <si>
    <t>Related Party Transactions (Tables)</t>
  </si>
  <si>
    <t>Schedule of Reinsurance Treaties</t>
  </si>
  <si>
    <t>The amounts related to these reinsurance treaties are as follows: March 31, 2016 Recoverable (Payable) on Paid and Unpaid Losses and LAE Commission Receivable Premium Receivable (Payable) Wesco $ — $ — $ — AARC 815 124 (408 ) December 31, 2015 Recoverable (Payable) on Paid and Unpaid Losses and LAE Commission Receivable Premium Receivable (Payable) Wesco $ (45 ) $ — $ — AARC 829 107 (395 ) Three Months Ended March 31, 2016 Assumed (Ceded) Earned Premiums Commission Income Assumed (Ceded) Losses and LAE Wesco $ — $ — $ (26 ) AARC (408 ) 112 (190 ) Three Months Ended March 31, 2015 Assumed (Ceded) Earned Premiums Commission Income Assumed (Ceded) Losses and LAE Wesco $ 152 $ 199 $ 705 AARC (348 ) 98 (216 ) The amounts related to this reinsurance treaty are as follows: Three Months Ended March 31, 2016 Ceded Earned Premiums Ceding Commission Income (Expense) Ceded Losses and LAE ACP Re $ — $ (605 ) $ (1,795 ) Maiden Insurance Company — (1,008 ) (2,992 ) Technology Insurance Company — (403 ) (1,197 ) Total $ — $ (2,016 ) $ (5,984 ) Three Months Ended March 31, 2015 Ceded Earned Premiums Ceding Commission Income Ceded Losses and LAE ACP Re $ — $ 198 $ 487 Maiden Insurance Company — 331 824 Technology Insurance Company — 132 311 Total $ — $ 661 $ 1,622</t>
  </si>
  <si>
    <t>Schedule of Percentage Participation by Reinsurer</t>
  </si>
  <si>
    <t>The percentage breakdown by reinsurer of such 50% is as follows: Name of Insurer Quota Share Percentage ACP Re 15% Maiden Insurance Company, a subsidiary of Maiden 25% Technology Insurance Company, a subsidiary of AmTrust 10%</t>
  </si>
  <si>
    <t>Schedule of Effects of Recoveries of Acquisition Costs from Reinsured Contracts</t>
  </si>
  <si>
    <t>March 31, 2016 Reinsurance Recoverable on Paid and Unpaid Losses and LAE Ceded Commission Payable Ceded Premium Payable ACP Re $ 18,045 $ — $ 9,629 Maiden Insurance Company 25,115 — 16,049 Technology Insurance Company 9,627 — 6,419 Total $ 52,787 $ — $ 32,097 December 31, 2015 Reinsurance Recoverable on Paid and Unpaid Losses and LAE Ceded Commission Payable Ceded Premium Payable ACP Re $ 17,298 $ — $ 9,025 Maiden Insurance Company 28,830 — 15,041 Technology Insurance Company 11,532 — 6,016 Total $ 57,660 $ — $ 30,082</t>
  </si>
  <si>
    <t>Segment Information (Tables)</t>
  </si>
  <si>
    <t>Schedule of Segment Reporting Information, by Segment</t>
  </si>
  <si>
    <t>The following tables summarize the underwriting results of the Company’s operating segments: Three Months Ended March 31, 2016 Property and Casualty Accident and Health Corporate and Other Total Underwriting revenue: Gross premium written $ 661,337 $ 154,857 $ — $ 816,194 Ceded premiums (60,563 ) (11,044 ) — (71,607 ) Net premium written 600,774 143,813 — 744,587 Change in unearned premium (46,726 ) (42,941 ) — (89,667 ) Net earned premium 554,048 100,872 — 654,920 Ceding commission income (2,264 ) 369 — (1,895 ) Service and fee income 63,488 33,456 — 96,944 Total underwriting revenue 615,272 134,697 — 749,969 Underwriting expenses: Loss and loss adjustment expense 332,659 76,391 — 409,050 Acquisition costs and other underwriting expenses 91,659 21,240 — 112,899 General and administrative expenses 144,694 31,933 — 176,627 Total underwriting expenses 569,012 129,564 — 698,576 Underwriting income 46,260 5,133 — 51,393 Net investment income — — 21,670 21,670 Net realized gains on investments — — 3,617 3,617 Other revenue — — 701 701 Equity in earnings of unconsolidated subsidiaries — — 6,682 6,682 Interest expense — — (9,141 ) (9,141 ) Provision for income taxes — — (18,083 ) (18,083 ) Net loss (income) attributable to non-controlling interest — — (12 ) (12 ) Net income (loss) attributable NGHC $ 46,260 $ 5,133 $ 5,434 $ 56,827 NGHC $ 46,260 $ 5,133 $ 5,434 $ 56,827 Net income (loss) attributable NGHC $ 46,260 $ 5,133 $ 5,434 $ 56,827 Three Months Ended March 31, 2015 Property and Casualty Accident and Health Corporate and Other Total Underwriting revenue: Gross premium written $ 568,098 $ 75,357 $ — $ 643,455 Ceded premiums (105,201 ) (8,229 ) — (113,430 ) Net premium written 462,897 67,128 — 530,025 Change in unearned premium (14,907 ) (35,953 ) — (50,860 ) Net earned premium 447,990 31,175 — 479,165 Ceding commission income 4,798 282 — 5,080 Service and fee income 37,451 17,419 — 54,870 Total underwriting revenue 490,239 48,876 — 539,115 Underwriting expenses: Loss and loss adjustment expense 286,583 20,103 — 306,686 Acquisition costs and other underwriting expenses 78,593 11,292 — 89,885 General and administrative expenses 91,540 14,147 — 105,687 Total underwriting expenses 456,716 45,542 — 502,258 Underwriting income 33,523 3,334 — 36,857 Net investment income — — 16,148 16,148 Net realized gains on investments — — 1,187 1,187 Other revenue — — 1,245 1,245 Equity in earnings of unconsolidated subsidiaries — — 4,958 4,958 Interest expense — — (9,080 ) (9,080 ) Provision for income taxes — — (8,387 ) (8,387 ) Net loss (income) attributable to non-controlling interest — — (160 ) (160 ) Net income attributable NGHC $ 33,523 $ 3,334 $ 5,911 $ 42,768 NGHC $ 32,454 $ 3,334 $ 6,980 $ 42,768 Reciprocal Exchanges 1,069 — (1,069 ) — Net income attributable NGHC $ 33,523 $ 3,334 $ 5,911 $ 42,768 The following tables summarize the financial position of the Company's operating segments as of March 31, 2016 and December 31, 2015 : March 31, 2016 Property and Casualty Accident and Health Corporate and Other Total Premiums and other receivables, net $ 731,639 $ 154,778 $ — $ 886,417 Deferred acquisition costs 141,371 3,784 — 145,155 Reinsurance recoverable on unpaid losses 831,573 6,313 — 837,886 Prepaid reinsurance premiums 132,157 — — 132,157 Goodwill and Intangible assets, net 398,976 91,681 — 490,657 Prepaid and other assets 10,001 27,533 6,325 43,859 Corporate and other assets — — 3,248,110 3,248,110 Total assets $ 2,245,717 $ 284,089 $ 3,254,435 $ 5,784,241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Prepaid and other assets 19,914 17,504 3,766 41,184 Corporate and other assets — — 3,180,213 3,180,213 Total assets $ 2,185,495 $ 193,918 $ 3,183,979 $ 5,563,392</t>
  </si>
  <si>
    <t>Revenue from External Customers by Geographic Areas</t>
  </si>
  <si>
    <t>The following table shows an analysis of the Company's gross and net premiums written and net earned premium by geographical location for the three months ended March 31, 2016 and 2015 : Three Months Ended March 31, 2016 2015 NGHC Total NGHC Reciprocal Total Gross premium written - North America $ 749,536 $ 749,536 $ 528,071 $ 61,237 $ 589,308 Gross premium written - Europe 66,658 66,658 54,147 — 54,147 Total $ 816,194 $ 816,194 $ 582,218 $ 61,237 $ 643,455 Net premium written - North America $ 342,588 $ 342,588 $ 201,660 $ 18,637 $ 220,297 Net premium written - Bermuda 312,706 312,706 230,413 — 230,413 Net premium written - Europe 89,293 89,293 79,315 — 79,315 Total $ 744,587 $ 744,587 $ 511,388 $ 18,637 $ 530,025 Net earned premium - North America $ 295,935 $ 295,935 $ 166,177 $ 41,896 $ 208,073 Net earned premium - Bermuda 312,706 312,706 227,722 — 227,722 Net earned premium - Europe 46,279 46,279 43,370 — 43,370 Total $ 654,920 $ 654,920 $ 437,269 $ 41,896 $ 479,165</t>
  </si>
  <si>
    <t>Revenue from External Customers by Product Type</t>
  </si>
  <si>
    <t>The following tables show an analysis of the Company's gross premium written, net premium written and net earned premium by product type for the three months ended March 31, 2016 and 2015 : Three Months Ended March 31, Gross Premium Written 2016 2015 Property and Casualty Personal Auto $ 385,198 $ 338,276 Homeowners 70,301 85,683 RV/Packaged 39,603 37,550 Commercial Auto 50,151 41,346 Lender-placed insurance 111,997 — Other 4,087 4,006 Property and Casualty Total $ 661,337 $ 506,861 Accident and Health Total 154,857 75,357 NGHC Total $ 816,194 $ 582,218 Reciprocal Exchanges Personal Auto $ — $ 17,691 Homeowners — 41,613 Other — 1,933 Reciprocal Exchanges Total $ — $ 61,237 Total $ 816,194 $ 643,455 Three Months Ended March 31, Net Premium Written 2016 2015 Property and Casualty Personal Auto $ 335,326 $ 295,243 Homeowners 65,876 70,390 RV/Packaged 39,456 36,894 Commercial Auto 44,993 37,993 Lender-placed insurance 111,997 — Other 3,126 3,740 Property and Casualty Total $ 600,774 $ 444,260 Accident and Health Total 143,813 67,128 NGHC Total $ 744,587 $ 511,388 Reciprocal Exchanges Personal Auto $ — $ 16,606 Homeowners — (36 ) Other — 2,067 Reciprocal Exchanges Total $ — $ 18,637 Total $ 744,587 $ 530,025 Three Months Ended March 31, Net Earned Premium 2016 2015 Property and Casualty Personal Auto $ 271,997 $ 267,531 Homeowners 74,439 64,123 RV/Packaged 37,519 35,976 Commercial Auto 43,844 34,622 Lender-placed insurance 122,806 — Other 3,443 3,842 Property and Casualty Total $ 554,048 $ 406,094 Accident and Health Total 100,872 31,175 NGHC Total $ 654,920 $ 437,269 Reciprocal Exchanges Personal Auto $ — $ 22,930 Homeowners — 17,716 Other — 1,250 Reciprocal Exchanges Total $ — $ 41,896 Total $ 654,920 $ 479,165</t>
  </si>
  <si>
    <t>Recent Accounting Pronouncements (Details) $ in Thousands</t>
  </si>
  <si>
    <t>Mar. 31, 2016USD ($)</t>
  </si>
  <si>
    <t>Reciprocal Exchanges' Surplus Notes | Surplus Notes</t>
  </si>
  <si>
    <t>Entity</t>
  </si>
  <si>
    <t>Payments to acquire notes receivable</t>
  </si>
  <si>
    <t>Reciprocal Exchanges Balance Sheet (Details) - USD ($) $ in Thousands</t>
  </si>
  <si>
    <t>Total Assets</t>
  </si>
  <si>
    <t>Total Liabilities</t>
  </si>
  <si>
    <t>Total Liabilities and Equity</t>
  </si>
  <si>
    <t>Cash and investments</t>
  </si>
  <si>
    <t>Reciprocal Exchanges (Details) - USD ($) $ in Thousands</t>
  </si>
  <si>
    <t>Investments - Available-for-sale Securities (Details) - USD ($) $ in Thousands</t>
  </si>
  <si>
    <t>Cost or Amortized Cost</t>
  </si>
  <si>
    <t>Total net of Securities pledged</t>
  </si>
  <si>
    <t>Gross Unrealized Gains</t>
  </si>
  <si>
    <t>Fair Value</t>
  </si>
  <si>
    <t>Equity securities</t>
  </si>
  <si>
    <t>U.S. Treasury</t>
  </si>
  <si>
    <t>Fixed maturities</t>
  </si>
  <si>
    <t>Federal agencies</t>
  </si>
  <si>
    <t>States and political subdivision bonds</t>
  </si>
  <si>
    <t>Foreign government</t>
  </si>
  <si>
    <t>Corporate bonds</t>
  </si>
  <si>
    <t>Residential mortgage-backed securities</t>
  </si>
  <si>
    <t>Commercial mortgage-backed securities</t>
  </si>
  <si>
    <t>Structured securities</t>
  </si>
  <si>
    <t>Less: Securities pledged</t>
  </si>
  <si>
    <t>NGHC, excluding Reciprocal Exchanges | U.S. Treasury</t>
  </si>
  <si>
    <t>Reciprocal Exchanges | U.S. Treasury</t>
  </si>
  <si>
    <t>Investments - Available-for-sale and Securities Pledged Maturities (Details) $ in Thousands</t>
  </si>
  <si>
    <t>Due in one year or less</t>
  </si>
  <si>
    <t>Due after one year through five years</t>
  </si>
  <si>
    <t>Due after five years through ten years</t>
  </si>
  <si>
    <t>Due after ten years</t>
  </si>
  <si>
    <t>Mortgage-backed securities</t>
  </si>
  <si>
    <t>Fixed maturities, including securities pledged</t>
  </si>
  <si>
    <t>Investments - Investment Income (Details) - USD ($) $ in Thousands</t>
  </si>
  <si>
    <t>Net Investment Income</t>
  </si>
  <si>
    <t>Investment expense</t>
  </si>
  <si>
    <t>Repurchase agreements interest expense</t>
  </si>
  <si>
    <t>Other income (1)</t>
  </si>
  <si>
    <t>Cash and short-term investments</t>
  </si>
  <si>
    <t>Affiliated Entity | ACP Re</t>
  </si>
  <si>
    <t>(1) Interest income, related party</t>
  </si>
  <si>
    <t>Investments - Realized Gains and Losses (Details) - USD ($) $ in Thousands</t>
  </si>
  <si>
    <t>Schedule of Available-for-sale Securities</t>
  </si>
  <si>
    <t>Available-for-sale Securities, Continuous Unrealized Loss Position, 12 Months or Longer, Accumulated Loss</t>
  </si>
  <si>
    <t>Proceeds from sales of equity securities and fixed maturities</t>
  </si>
  <si>
    <t>Gross Gains</t>
  </si>
  <si>
    <t>Gross Losses</t>
  </si>
  <si>
    <t>Net Gains (Losses)</t>
  </si>
  <si>
    <t>Total gross realized gains and losses</t>
  </si>
  <si>
    <t>NGHC, excluding Reciprocal Exchanges | Total gross realized gains and losses</t>
  </si>
  <si>
    <t>Reciprocal Exchanges | Total gross realized gains and losses</t>
  </si>
  <si>
    <t>Investments - Unrealized Gains and Losses (Details) - USD ($) $ in Thousands</t>
  </si>
  <si>
    <t>12 Months Ended</t>
  </si>
  <si>
    <t>Net unrealized gain (loss), net of deferred income tax</t>
  </si>
  <si>
    <t>Change in net unrealized gain (loss) on investments, net of deferred income tax</t>
  </si>
  <si>
    <t>Unrealized gain (loss) on investments, gross</t>
  </si>
  <si>
    <t>Other</t>
  </si>
  <si>
    <t>Deferred income tax</t>
  </si>
  <si>
    <t>Investments - Gross Unrealized Losses (Details) $ in Thousands</t>
  </si>
  <si>
    <t>Mar. 31, 2016USD ($)security</t>
  </si>
  <si>
    <t>Dec. 31, 2015USD ($)security</t>
  </si>
  <si>
    <t>Fair Market Value</t>
  </si>
  <si>
    <t>Less Than 12 Months</t>
  </si>
  <si>
    <t>12 Months or More</t>
  </si>
  <si>
    <t>Unrealized Losses</t>
  </si>
  <si>
    <t>No. of Positions Held</t>
  </si>
  <si>
    <t>Less Than 12 Months | security</t>
  </si>
  <si>
    <t>12 Months or More | security</t>
  </si>
  <si>
    <t>Number of securities with gross unrealized loss | security</t>
  </si>
  <si>
    <t>20% of amortized cost or cost</t>
  </si>
  <si>
    <t>20.00%</t>
  </si>
  <si>
    <t>Unrealized losses related to securities with unrealized loss position greater than or equal to 20% of amortized cost or cost</t>
  </si>
  <si>
    <t>Investments - Credit Quality of Investments (Details) - USD ($) $ in Thousands</t>
  </si>
  <si>
    <t>NGHC, excluding Reciprocal Exchanges | Fixed Maturity And Preferred Securities</t>
  </si>
  <si>
    <t>Percentage of Fixed Maturities and Preferred Stock Securities</t>
  </si>
  <si>
    <t>100.00%</t>
  </si>
  <si>
    <t>0.90%</t>
  </si>
  <si>
    <t>0.70%</t>
  </si>
  <si>
    <t>NGHC, excluding Reciprocal Exchanges | Fixed-Maturities and Preferred Securities, Excluding US Treasury Securities | Standard &amp; Poor's, AAA Rating</t>
  </si>
  <si>
    <t>19.60%</t>
  </si>
  <si>
    <t>16.40%</t>
  </si>
  <si>
    <t>NGHC, excluding Reciprocal Exchanges | Fixed-Maturities and Preferred Securities, Excluding US Treasury Securities | Standard &amp; Poor's, AA, AA Plus, and AA Minus Rating</t>
  </si>
  <si>
    <t>16.80%</t>
  </si>
  <si>
    <t>18.00%</t>
  </si>
  <si>
    <t>NGHC, excluding Reciprocal Exchanges | Fixed-Maturities and Preferred Securities, Excluding US Treasury Securities | Standard &amp; Poor's, A, A Plus, and A Minus Rating</t>
  </si>
  <si>
    <t>27.20%</t>
  </si>
  <si>
    <t>23.90%</t>
  </si>
  <si>
    <t>NGHC, excluding Reciprocal Exchanges | Fixed-Maturities and Preferred Securities, Excluding US Treasury Securities | Standard &amp; Poor's, BBB, BBB Plus, and BBB Minus Rating</t>
  </si>
  <si>
    <t>29.70%</t>
  </si>
  <si>
    <t>29.30%</t>
  </si>
  <si>
    <t>NGHC, excluding Reciprocal Exchanges | Fixed-Maturities and Preferred Securities, Excluding US Treasury Securities | Standard &amp; Poor's, BB Plus and Lower Rating</t>
  </si>
  <si>
    <t>5.80%</t>
  </si>
  <si>
    <t>11.70%</t>
  </si>
  <si>
    <t>Reciprocal Exchanges | Fixed Maturity And Preferred Securities</t>
  </si>
  <si>
    <t>2.30%</t>
  </si>
  <si>
    <t>2.50%</t>
  </si>
  <si>
    <t>Reciprocal Exchanges | Fixed-Maturities and Preferred Securities, Excluding US Treasury Securities | Standard &amp; Poor's, AAA Rating</t>
  </si>
  <si>
    <t>11.20%</t>
  </si>
  <si>
    <t>16.20%</t>
  </si>
  <si>
    <t>Reciprocal Exchanges | Fixed-Maturities and Preferred Securities, Excluding US Treasury Securities | Standard &amp; Poor's, AA, AA Plus, and AA Minus Rating</t>
  </si>
  <si>
    <t>11.00%</t>
  </si>
  <si>
    <t>15.40%</t>
  </si>
  <si>
    <t>Reciprocal Exchanges | Fixed-Maturities and Preferred Securities, Excluding US Treasury Securities | Standard &amp; Poor's, A, A Plus, and A Minus Rating</t>
  </si>
  <si>
    <t>31.20%</t>
  </si>
  <si>
    <t>20.80%</t>
  </si>
  <si>
    <t>Reciprocal Exchanges | Fixed-Maturities and Preferred Securities, Excluding US Treasury Securities | Standard &amp; Poor's, BBB, BBB Plus, and BBB Minus Rating</t>
  </si>
  <si>
    <t>41.30%</t>
  </si>
  <si>
    <t>33.40%</t>
  </si>
  <si>
    <t>Reciprocal Exchanges | Fixed-Maturities and Preferred Securities, Excluding US Treasury Securities | Standard &amp; Poor's, BB Plus and Lower Rating</t>
  </si>
  <si>
    <t>3.00%</t>
  </si>
  <si>
    <t>Investments - Investment Quality Summary (Details) - USD ($) $ in Thousands</t>
  </si>
  <si>
    <t>Corporate Debt Securities</t>
  </si>
  <si>
    <t>Percentage Of Corporate Bonds Portfolio</t>
  </si>
  <si>
    <t>Corporate Debt Securities | Standard &amp; Poor's, AAA Rating</t>
  </si>
  <si>
    <t>Investments, Credit Quality, Percentage Of Portfolio</t>
  </si>
  <si>
    <t>1.50%</t>
  </si>
  <si>
    <t>0.40%</t>
  </si>
  <si>
    <t>Corporate Debt Securities | Standard &amp; Poor's, AA, AA Plus, and AA Minus Rating</t>
  </si>
  <si>
    <t>7.30%</t>
  </si>
  <si>
    <t>6.70%</t>
  </si>
  <si>
    <t>Corporate Debt Securities | Standard &amp; Poor's, A, A Plus, and A Minus Rating</t>
  </si>
  <si>
    <t>36.20%</t>
  </si>
  <si>
    <t>37.00%</t>
  </si>
  <si>
    <t>Corporate Debt Securities | Standard &amp; Poor's, BBB, BBB Plus, and BBB Minus Rating</t>
  </si>
  <si>
    <t>47.30%</t>
  </si>
  <si>
    <t>48.40%</t>
  </si>
  <si>
    <t>Corporate Debt Securities | Standard &amp; Poor's, BB Plus and Lower Rating</t>
  </si>
  <si>
    <t>7.70%</t>
  </si>
  <si>
    <t>7.50%</t>
  </si>
  <si>
    <t>Corporate Debt Securities | Financial Institutions</t>
  </si>
  <si>
    <t>38.90%</t>
  </si>
  <si>
    <t>38.80%</t>
  </si>
  <si>
    <t>Corporate Debt Securities | Financial Institutions | Standard &amp; Poor's, AAA Rating</t>
  </si>
  <si>
    <t>0.00%</t>
  </si>
  <si>
    <t>Corporate Debt Securities | Financial Institutions | Standard &amp; Poor's, AA, AA Plus, and AA Minus Rating</t>
  </si>
  <si>
    <t>4.00%</t>
  </si>
  <si>
    <t>2.80%</t>
  </si>
  <si>
    <t>Corporate Debt Securities | Financial Institutions | Standard &amp; Poor's, A, A Plus, and A Minus Rating</t>
  </si>
  <si>
    <t>18.60%</t>
  </si>
  <si>
    <t>21.20%</t>
  </si>
  <si>
    <t>Corporate Debt Securities | Financial Institutions | Standard &amp; Poor's, BBB, BBB Plus, and BBB Minus Rating</t>
  </si>
  <si>
    <t>14.20%</t>
  </si>
  <si>
    <t>12.70%</t>
  </si>
  <si>
    <t>Corporate Debt Securities | Financial Institutions | Standard &amp; Poor's, BB Plus and Lower Rating</t>
  </si>
  <si>
    <t>0.60%</t>
  </si>
  <si>
    <t>2.10%</t>
  </si>
  <si>
    <t>Corporate Debt Securities | Industrials</t>
  </si>
  <si>
    <t>56.20%</t>
  </si>
  <si>
    <t>Corporate Debt Securities | Industrials | Standard &amp; Poor's, AAA Rating</t>
  </si>
  <si>
    <t>Corporate Debt Securities | Industrials | Standard &amp; Poor's, AA, AA Plus, and AA Minus Rating</t>
  </si>
  <si>
    <t>3.30%</t>
  </si>
  <si>
    <t>3.90%</t>
  </si>
  <si>
    <t>Corporate Debt Securities | Industrials | Standard &amp; Poor's, A, A Plus, and A Minus Rating</t>
  </si>
  <si>
    <t>16.50%</t>
  </si>
  <si>
    <t>Corporate Debt Securities | Industrials | Standard &amp; Poor's, BBB, BBB Plus, and BBB Minus Rating</t>
  </si>
  <si>
    <t>30.50%</t>
  </si>
  <si>
    <t>32.30%</t>
  </si>
  <si>
    <t>Corporate Debt Securities | Industrials | Standard &amp; Poor's, BB Plus and Lower Rating</t>
  </si>
  <si>
    <t>5.90%</t>
  </si>
  <si>
    <t>4.60%</t>
  </si>
  <si>
    <t>Corporate Debt Securities | Utilities And Other</t>
  </si>
  <si>
    <t>4.90%</t>
  </si>
  <si>
    <t>5.00%</t>
  </si>
  <si>
    <t>Corporate Debt Securities | Utilities And Other | Standard &amp; Poor's, AAA Rating</t>
  </si>
  <si>
    <t>Corporate Debt Securities | Utilities And Other | Standard &amp; Poor's, AA, AA Plus, and AA Minus Rating</t>
  </si>
  <si>
    <t>Corporate Debt Securities | Utilities And Other | Standard &amp; Poor's, A, A Plus, and A Minus Rating</t>
  </si>
  <si>
    <t>1.10%</t>
  </si>
  <si>
    <t>Corporate Debt Securities | Utilities And Other | Standard &amp; Poor's, BBB, BBB Plus, and BBB Minus Rating</t>
  </si>
  <si>
    <t>2.60%</t>
  </si>
  <si>
    <t>3.40%</t>
  </si>
  <si>
    <t>Corporate Debt Securities | Utilities And Other | Standard &amp; Poor's, BB Plus and Lower Rating</t>
  </si>
  <si>
    <t>1.20%</t>
  </si>
  <si>
    <t>0.80%</t>
  </si>
  <si>
    <t>NGHC, excluding Reciprocal Exchanges | Corporate Debt Securities</t>
  </si>
  <si>
    <t>86.50%</t>
  </si>
  <si>
    <t>89.40%</t>
  </si>
  <si>
    <t>NGHC, excluding Reciprocal Exchanges | Corporate Debt Securities | Standard &amp; Poor's, AAA Rating</t>
  </si>
  <si>
    <t>NGHC, excluding Reciprocal Exchanges | Corporate Debt Securities | Standard &amp; Poor's, AA, AA Plus, and AA Minus Rating</t>
  </si>
  <si>
    <t>6.60%</t>
  </si>
  <si>
    <t>6.10%</t>
  </si>
  <si>
    <t>NGHC, excluding Reciprocal Exchanges | Corporate Debt Securities | Standard &amp; Poor's, A, A Plus, and A Minus Rating</t>
  </si>
  <si>
    <t>31.10%</t>
  </si>
  <si>
    <t>33.90%</t>
  </si>
  <si>
    <t>NGHC, excluding Reciprocal Exchanges | Corporate Debt Securities | Standard &amp; Poor's, BBB, BBB Plus, and BBB Minus Rating</t>
  </si>
  <si>
    <t>40.10%</t>
  </si>
  <si>
    <t>42.70%</t>
  </si>
  <si>
    <t>NGHC, excluding Reciprocal Exchanges | Corporate Debt Securities | Standard &amp; Poor's, BB Plus and Lower Rating</t>
  </si>
  <si>
    <t>7.20%</t>
  </si>
  <si>
    <t>6.30%</t>
  </si>
  <si>
    <t>Reciprocal Exchanges | Corporate Debt Securities</t>
  </si>
  <si>
    <t>13.50%</t>
  </si>
  <si>
    <t>10.60%</t>
  </si>
  <si>
    <t>Reciprocal Exchanges | Corporate Debt Securities | Standard &amp; Poor's, AAA Rating</t>
  </si>
  <si>
    <t>Reciprocal Exchanges | Corporate Debt Securities | Standard &amp; Poor's, AA, AA Plus, and AA Minus Rating</t>
  </si>
  <si>
    <t>Reciprocal Exchanges | Corporate Debt Securities | Standard &amp; Poor's, A, A Plus, and A Minus Rating</t>
  </si>
  <si>
    <t>5.10%</t>
  </si>
  <si>
    <t>3.10%</t>
  </si>
  <si>
    <t>Reciprocal Exchanges | Corporate Debt Securities | Standard &amp; Poor's, BBB, BBB Plus, and BBB Minus Rating</t>
  </si>
  <si>
    <t>5.70%</t>
  </si>
  <si>
    <t>Reciprocal Exchanges | Corporate Debt Securities | Standard &amp; Poor's, BB Plus and Lower Rating</t>
  </si>
  <si>
    <t>0.50%</t>
  </si>
  <si>
    <t>Investments - Restricted Cash and Investments (Details) - USD ($) $ in Thousands</t>
  </si>
  <si>
    <t>Restricted cash</t>
  </si>
  <si>
    <t>Restricted investments - fixed maturities, at fair value</t>
  </si>
  <si>
    <t>Investments - Other Investments (Details) - USD ($) $ in Thousands</t>
  </si>
  <si>
    <t>Limited partnerships, equity method</t>
  </si>
  <si>
    <t>Investment</t>
  </si>
  <si>
    <t>Investments at cost or amortized cost</t>
  </si>
  <si>
    <t>Investments - Reverse Repurchase and Repurchase Agreements (Details) - USD ($) $ in Thousands</t>
  </si>
  <si>
    <t>Collateralized lending transactions</t>
  </si>
  <si>
    <t>Securities sold under agreements to repurchase</t>
  </si>
  <si>
    <t>Securities sold under agreements to repurchase, interest rate</t>
  </si>
  <si>
    <t>0.75%</t>
  </si>
  <si>
    <t>Maximum</t>
  </si>
  <si>
    <t>Collateral pledged in support of repurchase agreements</t>
  </si>
  <si>
    <t>Investments - Contractual Maturity Information Regarding Repurchase Agreements (Details) - USD ($) $ in Thousands</t>
  </si>
  <si>
    <t>Assets Sold under Agreements to Repurchase</t>
  </si>
  <si>
    <t>Overnight and Continuous</t>
  </si>
  <si>
    <t>Up to 30 days</t>
  </si>
  <si>
    <t>30 - 90 days</t>
  </si>
  <si>
    <t>Greater Than 90 days</t>
  </si>
  <si>
    <t>Residential mortgage-backed securities | Overnight and Continuous</t>
  </si>
  <si>
    <t>Residential mortgage-backed securities | Up to 30 days</t>
  </si>
  <si>
    <t>Residential mortgage-backed securities | 30 - 90 days</t>
  </si>
  <si>
    <t>Residential mortgage-backed securities | Greater Than 90 days</t>
  </si>
  <si>
    <t>Minimum</t>
  </si>
  <si>
    <t>Amount of collateral required</t>
  </si>
  <si>
    <t>105.00%</t>
  </si>
  <si>
    <t>110.00%</t>
  </si>
  <si>
    <t>Fair Value of Financial Instruments - Narrative (Details) - USD ($) $ in Thousands</t>
  </si>
  <si>
    <t>Fair Value, Assets and Liabilities Measured on Recurring and Nonrecurring Basis</t>
  </si>
  <si>
    <t>Percentage of investments priced by service</t>
  </si>
  <si>
    <t>7.625% Subordinated Notes | Senior Notes</t>
  </si>
  <si>
    <t>Interest rate on debt</t>
  </si>
  <si>
    <t>7.625%</t>
  </si>
  <si>
    <t>7.625% Subordinated Notes | Senior Notes | Level 1</t>
  </si>
  <si>
    <t>Current fair value of notes</t>
  </si>
  <si>
    <t>6.75% Notes | Senior Notes</t>
  </si>
  <si>
    <t>6.75%</t>
  </si>
  <si>
    <t>6.75% Notes | Senior Notes | Level 3</t>
  </si>
  <si>
    <t>Imperial Surplus Notes | Senior Notes | Level 3</t>
  </si>
  <si>
    <t>Recurring</t>
  </si>
  <si>
    <t>Contingent payments</t>
  </si>
  <si>
    <t>Recurring | Level 1</t>
  </si>
  <si>
    <t>Recurring | Level 3</t>
  </si>
  <si>
    <t>Tower International | ACP Re | Affiliated Entity</t>
  </si>
  <si>
    <t>Assigned Risk Solutions Ltd. (ARS)</t>
  </si>
  <si>
    <t>Healthcare Solutions Team, LLC (HST)</t>
  </si>
  <si>
    <t>Fair Value of Financial Instruments - Assets and Liabilities Measured on Recurring Basis (Details) - USD ($) $ in Thousands</t>
  </si>
  <si>
    <t>Recurring | Common stock</t>
  </si>
  <si>
    <t>Recurring | Preferred stock</t>
  </si>
  <si>
    <t>Recurring | U.S. Treasury</t>
  </si>
  <si>
    <t>Recurring | Federal agencies</t>
  </si>
  <si>
    <t>Recurring | States and political subdivision bonds</t>
  </si>
  <si>
    <t>Recurring | Foreign government</t>
  </si>
  <si>
    <t>Recurring | Corporate bonds</t>
  </si>
  <si>
    <t>Recurring | Residential mortgage-backed securities</t>
  </si>
  <si>
    <t>Recurring | Commercial mortgage-backed securities</t>
  </si>
  <si>
    <t>Recurring | Structured securities</t>
  </si>
  <si>
    <t>Recurring | Short-term investments</t>
  </si>
  <si>
    <t>Recurring | Level 1 | Common stock</t>
  </si>
  <si>
    <t>Recurring | Level 1 | Preferred stock</t>
  </si>
  <si>
    <t>Recurring | Level 1 | U.S. Treasury</t>
  </si>
  <si>
    <t>Recurring | Level 1 | Federal agencies</t>
  </si>
  <si>
    <t>Recurring | Level 1 | States and political subdivision bonds</t>
  </si>
  <si>
    <t>Recurring | Level 1 | Foreign government</t>
  </si>
  <si>
    <t>Recurring | Level 1 | Corporate bonds</t>
  </si>
  <si>
    <t>Recurring | Level 1 | Residential mortgage-backed securities</t>
  </si>
  <si>
    <t>Recurring | Level 1 | Commercial mortgage-backed securities</t>
  </si>
  <si>
    <t>Recurring | Level 1 | Structured securities</t>
  </si>
  <si>
    <t>Recurring | Level 1 | Short-term investments</t>
  </si>
  <si>
    <t>Recurring | Level 2</t>
  </si>
  <si>
    <t>Recurring | Level 2 | Common stock</t>
  </si>
  <si>
    <t>Recurring | Level 2 | Preferred stock</t>
  </si>
  <si>
    <t>Recurring | Level 2 | U.S. Treasury</t>
  </si>
  <si>
    <t>Recurring | Level 2 | Federal agencies</t>
  </si>
  <si>
    <t>Recurring | Level 2 | States and political subdivision bonds</t>
  </si>
  <si>
    <t>Recurring | Level 2 | Foreign government</t>
  </si>
  <si>
    <t>Recurring | Level 2 | Corporate bonds</t>
  </si>
  <si>
    <t>Recurring | Level 2 | Residential mortgage-backed securities</t>
  </si>
  <si>
    <t>Recurring | Level 2 | Commercial mortgage-backed securities</t>
  </si>
  <si>
    <t>Recurring | Level 2 | Structured securities</t>
  </si>
  <si>
    <t>Recurring | Level 2 | Short-term investments</t>
  </si>
  <si>
    <t>Recurring | Level 3 | Common stock</t>
  </si>
  <si>
    <t>Recurring | Level 3 | Preferred stock</t>
  </si>
  <si>
    <t>Recurring | Level 3 | U.S. Treasury</t>
  </si>
  <si>
    <t>Recurring | Level 3 | Federal agencies</t>
  </si>
  <si>
    <t>Recurring | Level 3 | States and political subdivision bonds</t>
  </si>
  <si>
    <t>Recurring | Level 3 | Foreign government</t>
  </si>
  <si>
    <t>Recurring | Level 3 | Corporate bonds</t>
  </si>
  <si>
    <t>Recurring | Level 3 | Residential mortgage-backed securities</t>
  </si>
  <si>
    <t>Recurring | Level 3 | Commercial mortgage-backed securities</t>
  </si>
  <si>
    <t>Recurring | Level 3 | Structured securities</t>
  </si>
  <si>
    <t>Recurring | Level 3 | Short-term investments</t>
  </si>
  <si>
    <t>Recurring | NGHC, excluding Reciprocal Exchanges</t>
  </si>
  <si>
    <t>Recurring | NGHC, excluding Reciprocal Exchanges | Level 1</t>
  </si>
  <si>
    <t>Recurring | NGHC, excluding Reciprocal Exchanges | Level 2</t>
  </si>
  <si>
    <t>Recurring | NGHC, excluding Reciprocal Exchanges | Level 3</t>
  </si>
  <si>
    <t>Recurring | Reciprocal Exchanges</t>
  </si>
  <si>
    <t>Recurring | Reciprocal Exchanges | Level 1</t>
  </si>
  <si>
    <t>Recurring | Reciprocal Exchanges | Level 2</t>
  </si>
  <si>
    <t>Recurring | Reciprocal Exchanges | Level 3</t>
  </si>
  <si>
    <t>Fair Value of Financial Instruments - Changes in Fair Value of Level 3 Financial Assets and Liabilities (Details) - USD ($) $ in Thousands</t>
  </si>
  <si>
    <t>Dec. 31, 2014</t>
  </si>
  <si>
    <t>Balance as of</t>
  </si>
  <si>
    <t>Net income / loss</t>
  </si>
  <si>
    <t>Other comprehensive income (loss)</t>
  </si>
  <si>
    <t>Purchases and issuances</t>
  </si>
  <si>
    <t>Payments, sales and settlements</t>
  </si>
  <si>
    <t>Net transfers into (out of) Level 3</t>
  </si>
  <si>
    <t>Liability</t>
  </si>
  <si>
    <t>Equity Investments in Unconsolidated Subsidiaries - Investment Activity (Details) - USD ($) $ in Thousands</t>
  </si>
  <si>
    <t>VIE, Not primary beneficiary | LSC Entities</t>
  </si>
  <si>
    <t>Beginning balance</t>
  </si>
  <si>
    <t>Contributions</t>
  </si>
  <si>
    <t>Change in equity method investments</t>
  </si>
  <si>
    <t>Ending balance</t>
  </si>
  <si>
    <t>Equity Investments in Unconsolidated Subsidiaries - Balance Sheet (Details) - VIE, Not primary beneficiary - LSC Entities - USD ($) $ in Thousands</t>
  </si>
  <si>
    <t>Investments in life settlement contracts at fair value</t>
  </si>
  <si>
    <t>Members' equity</t>
  </si>
  <si>
    <t>NGHC's 50% ownership interest</t>
  </si>
  <si>
    <t>Equity Investments in Unconsolidated Subsidiaries - Results of Operations (Details) - USD ($) $ in Thousands</t>
  </si>
  <si>
    <t>Revenue, net of commission</t>
  </si>
  <si>
    <t>Net income (loss)</t>
  </si>
  <si>
    <t>Equity Investments in Unconsolidated Subsidiaries - Fair Value Quantitative Information (Details) - VIE, Not primary beneficiary - LSC Entities - $ / policy $ / policy in Thousands</t>
  </si>
  <si>
    <t>Average age of insured</t>
  </si>
  <si>
    <t>82 years 2 months</t>
  </si>
  <si>
    <t>82 years</t>
  </si>
  <si>
    <t>Average life expectancy, months</t>
  </si>
  <si>
    <t>110 months</t>
  </si>
  <si>
    <t>114 months</t>
  </si>
  <si>
    <t>Average face amount per policy</t>
  </si>
  <si>
    <t>Effective discount rate</t>
  </si>
  <si>
    <t>13.90%</t>
  </si>
  <si>
    <t>13.70%</t>
  </si>
  <si>
    <t>Investment discount rate</t>
  </si>
  <si>
    <t>12.50%</t>
  </si>
  <si>
    <t>17.50%</t>
  </si>
  <si>
    <t>Equity Investments in Unconsolidated Subsidiaries - Increase (Decrease) in Carrying Value of Investment in Life Insurance Policies (Details) - LSC Entities - USD ($) $ in Thousands</t>
  </si>
  <si>
    <t>Change in life expectancy plus 4 months</t>
  </si>
  <si>
    <t>Change in life expectancy minus 4 months</t>
  </si>
  <si>
    <t>Change in discount rate plus 1%</t>
  </si>
  <si>
    <t>Change in discount rate minus 1%</t>
  </si>
  <si>
    <t>Equity Investments in Unconsolidated Subsidiaries - Premiums Due on Life Settlement Contracts (Details) - LSC Entities $ in Thousands</t>
  </si>
  <si>
    <t>Premiums Due on Life Settlement Contracts</t>
  </si>
  <si>
    <t>Thereafter</t>
  </si>
  <si>
    <t>Equity Investments in Unconsolidated Subsidiaries - LSC Entities (Narrative) (Details) - USD ($) $ in Thousands</t>
  </si>
  <si>
    <t>Mar. 28, 2013</t>
  </si>
  <si>
    <t>Jul. 31, 2010</t>
  </si>
  <si>
    <t>VIE, Not primary beneficiary | Tiger Capital LLC</t>
  </si>
  <si>
    <t>Equity Method Investment, Ownership Percentage</t>
  </si>
  <si>
    <t>50.00%</t>
  </si>
  <si>
    <t>VIE, Not primary beneficiary | AMT Capital Holdings S.A.</t>
  </si>
  <si>
    <t>Equity Method Investment, Difference Between Equity Interest And Consideration Paid</t>
  </si>
  <si>
    <t>Additional required capital to keep life settlement policies in-force</t>
  </si>
  <si>
    <t>AmTrust Financial Services, Inc. | Tiger Capital LLC</t>
  </si>
  <si>
    <t>AmTrust Financial Services, Inc. | AMT Capital Holdings S.A.</t>
  </si>
  <si>
    <t>AmTrust Financial Services, Inc. | LSC Entities</t>
  </si>
  <si>
    <t>Equity Investments in Unconsolidated Subsidiaries - 800 Superior, LLC (Details) $ in Thousands</t>
  </si>
  <si>
    <t>1 Months Ended</t>
  </si>
  <si>
    <t>Aug. 31, 2011USD ($)</t>
  </si>
  <si>
    <t>Mar. 31, 2015USD ($)</t>
  </si>
  <si>
    <t>Dec. 31, 2012ft²</t>
  </si>
  <si>
    <t>Dec. 31, 2015USD ($)</t>
  </si>
  <si>
    <t>AmTrust Financial Services, Inc. | Eight Hundred Superior NMTC investment Fund II</t>
  </si>
  <si>
    <t>24.50%</t>
  </si>
  <si>
    <t>AmTrust Financial Services, Inc. | 800 Superior, LLC</t>
  </si>
  <si>
    <t>800 Superior, LLC | Building</t>
  </si>
  <si>
    <t>Property, Plant and Equipment, Additions</t>
  </si>
  <si>
    <t>Affiliated Entity | Eight Hundred Superior NMTC investment Fund II</t>
  </si>
  <si>
    <t>Affiliated Entity | 800 Superior, LLC</t>
  </si>
  <si>
    <t>Affiliated Entity | 800 Superior, LLC | 800 Superior, LLC</t>
  </si>
  <si>
    <t>Area of office lease space (sqft) | ft²</t>
  </si>
  <si>
    <t>Term of lease</t>
  </si>
  <si>
    <t>15 years</t>
  </si>
  <si>
    <t>Rent expense</t>
  </si>
  <si>
    <t>Equity Investments in Unconsolidated Subsidiaries - East Ninth &amp; Superior (Details) - USD ($) $ in Thousands</t>
  </si>
  <si>
    <t>AmTrust Financial Services, Inc. | East Ninth &amp; Superior, LLC</t>
  </si>
  <si>
    <t>Affiliated Entity | East Ninth &amp; Superior, LLC</t>
  </si>
  <si>
    <t>Equity Investments in Unconsolidated Subsidiaries - North Dearborn (Details) - USD ($) $ in Thousands</t>
  </si>
  <si>
    <t>Feb. 28, 2015</t>
  </si>
  <si>
    <t>AmTrust Financial Services, Inc. | North Dearborn Building Company, L.P.</t>
  </si>
  <si>
    <t>Counterparty Payments to Acquire Limited Partnership</t>
  </si>
  <si>
    <t>Limited Partnership, Percentage Participation</t>
  </si>
  <si>
    <t>45.00%</t>
  </si>
  <si>
    <t>NA Advisors GP LLC | North Dearborn Building Company, L.P.</t>
  </si>
  <si>
    <t>10.00%</t>
  </si>
  <si>
    <t>Limited Partnership, Percentage of Profit Interest</t>
  </si>
  <si>
    <t>Affiliated Entity | North Dearborn Building Company, L.P.</t>
  </si>
  <si>
    <t>Payments to Acquire Limited Partnership Interests</t>
  </si>
  <si>
    <t>Equity Investments in Unconsolidated Subsidiaries - 4455 LBJ Freeway, LLC (Details) $ in Thousands</t>
  </si>
  <si>
    <t>Mar. 31, 2016USD ($)ft²</t>
  </si>
  <si>
    <t>Aug. 31, 2015USD ($)</t>
  </si>
  <si>
    <t>AmTrust Financial Services, Inc. | 4455 LBJ Freeway, LLC</t>
  </si>
  <si>
    <t>Affiliated Entity | 4455 LBJ Freeway, LLC</t>
  </si>
  <si>
    <t>Affiliated Entity | 4455 LBJ Freeway, LLC | Building</t>
  </si>
  <si>
    <t>Affiliated Entity | 4455 LBJ Freeway, LLC | 4455 LBJ Freeway, LLC</t>
  </si>
  <si>
    <t>12 years</t>
  </si>
  <si>
    <t>Equity Investments in Unconsolidated Subsidiaries - Illinois Center (Details) - USD ($) $ in Thousands</t>
  </si>
  <si>
    <t>Aug. 31, 2015</t>
  </si>
  <si>
    <t>ACP Re Group, Inc. | Illinois Center Building, L.P.</t>
  </si>
  <si>
    <t>37.50%</t>
  </si>
  <si>
    <t>ACP Re | Illinois Center Building, L.P.</t>
  </si>
  <si>
    <t>15.00%</t>
  </si>
  <si>
    <t>NA Advisors GP LLC | Illinois Center Building, L.P.</t>
  </si>
  <si>
    <t>Affiliated Entity | Illinois Center Building, L.P.</t>
  </si>
  <si>
    <t>Acquisitions - Assets and Liabilities Acquired (Details) - USD ($) $ in Thousands</t>
  </si>
  <si>
    <t>Oct. 01, 2015</t>
  </si>
  <si>
    <t>Cash and invested assets</t>
  </si>
  <si>
    <t>Premium receivable</t>
  </si>
  <si>
    <t>Premises and equipment</t>
  </si>
  <si>
    <t>Intangible assets</t>
  </si>
  <si>
    <t>Other assets</t>
  </si>
  <si>
    <t>Net assets purchased</t>
  </si>
  <si>
    <t>Purchase price</t>
  </si>
  <si>
    <t>Acquisitions - Narrative (Details) - USD ($) $ in Thousands</t>
  </si>
  <si>
    <t>Apr. 01, 2015</t>
  </si>
  <si>
    <t>Jan. 23, 2015</t>
  </si>
  <si>
    <t>Goodwill expected to be deductible</t>
  </si>
  <si>
    <t>Goodwill, period increase</t>
  </si>
  <si>
    <t>Goodwill additions</t>
  </si>
  <si>
    <t>Agent/Customer relationships | Lender-placed insurance</t>
  </si>
  <si>
    <t>Finite-lived intangible assets acquired</t>
  </si>
  <si>
    <t>Acquired Finite-lived intangible assets, weighted average useful life</t>
  </si>
  <si>
    <t>Property technology | Lender-placed insurance</t>
  </si>
  <si>
    <t>10 years</t>
  </si>
  <si>
    <t>Other Intangible Assets | Lender-placed insurance</t>
  </si>
  <si>
    <t>7 years</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Management contracts</t>
  </si>
  <si>
    <t>Gross Balance</t>
  </si>
  <si>
    <t>State licenses</t>
  </si>
  <si>
    <t>Trademarks</t>
  </si>
  <si>
    <t>Useful Life</t>
  </si>
  <si>
    <t>5 years</t>
  </si>
  <si>
    <t>Loss reserve discount</t>
  </si>
  <si>
    <t>Agent/Customer relationships</t>
  </si>
  <si>
    <t>Agent/Customer relationships | Minimum</t>
  </si>
  <si>
    <t>11 years</t>
  </si>
  <si>
    <t>Agent/Customer relationships | Maximum</t>
  </si>
  <si>
    <t>17 years</t>
  </si>
  <si>
    <t>Affinity partners</t>
  </si>
  <si>
    <t>Renewal rights</t>
  </si>
  <si>
    <t>Value in policies-in-force</t>
  </si>
  <si>
    <t>1 year</t>
  </si>
  <si>
    <t>Property technology</t>
  </si>
  <si>
    <t>Property technology | Minimum</t>
  </si>
  <si>
    <t>3 years</t>
  </si>
  <si>
    <t>Property technology | Maximum</t>
  </si>
  <si>
    <t>Goodwill and Intangible Assets, Net - Future Amortization Expense (Details) $ in Thousands</t>
  </si>
  <si>
    <t>Entity Information</t>
  </si>
  <si>
    <t>2016 (remaining nine months)</t>
  </si>
  <si>
    <t>Goodwill and Intangible Assets, Net - Narrative (Details) - USD ($) $ in Thousands</t>
  </si>
  <si>
    <t>Goodwill impairment</t>
  </si>
  <si>
    <t>Impairment of intangible assets (excluding goodwill)</t>
  </si>
  <si>
    <t>Amortization of intangible assets</t>
  </si>
  <si>
    <t>Debt - 7.625% Subordinated Notes due 2055 (Details) - USD ($) $ in Thousands</t>
  </si>
  <si>
    <t>Aug. 18, 2015</t>
  </si>
  <si>
    <t>Debt Instrument</t>
  </si>
  <si>
    <t>Senior Notes | 7.625% Subordinated Notes</t>
  </si>
  <si>
    <t>Proceeds from Debt, Net of Issuance Costs</t>
  </si>
  <si>
    <t>Interest Expense, Debt</t>
  </si>
  <si>
    <t>Indenture Excess Leverage Ratio | Senior Notes | 7.625% Subordinated Notes | Minimum</t>
  </si>
  <si>
    <t>Ratio of Indebtedness to Net Capital</t>
  </si>
  <si>
    <t>Indenture Excess Leverage Ratio | Senior Notes | 7.625% Subordinated Notes | Maximum</t>
  </si>
  <si>
    <t>Debt - 6.75% Notes due 2024 (Details) - USD ($) $ in Thousands</t>
  </si>
  <si>
    <t>Oct. 08, 2015</t>
  </si>
  <si>
    <t>May. 23, 2014</t>
  </si>
  <si>
    <t>Senior Notes | 6.75% Notes</t>
  </si>
  <si>
    <t>Debt - Revolving Credit Agreements (Details) - JPMorgan Chase, N.A. - USD ($) $ in Thousands</t>
  </si>
  <si>
    <t>Jan. 25, 2016</t>
  </si>
  <si>
    <t>May. 30, 2014</t>
  </si>
  <si>
    <t>Credit Agreement</t>
  </si>
  <si>
    <t>Line of Credit Facility, Maximum Borrowing Capacity</t>
  </si>
  <si>
    <t>Credit Agreement | Minimum</t>
  </si>
  <si>
    <t>Line of Credit Facility, Current Borrowing Capacity</t>
  </si>
  <si>
    <t>Credit Agreement | Maximum</t>
  </si>
  <si>
    <t>New Credit Agreement</t>
  </si>
  <si>
    <t>Letter Of Credit Fronting Fee</t>
  </si>
  <si>
    <t>0.125%</t>
  </si>
  <si>
    <t>Line of Credit Facility, Commitment Fee Percentage</t>
  </si>
  <si>
    <t>0.25%</t>
  </si>
  <si>
    <t>Long-term Line of Credit</t>
  </si>
  <si>
    <t>New Credit Agreement | Minimum</t>
  </si>
  <si>
    <t>0.20%</t>
  </si>
  <si>
    <t>New Credit Agreement | Maximum</t>
  </si>
  <si>
    <t>0.30%</t>
  </si>
  <si>
    <t>New Credit Agreement | Federal Funds</t>
  </si>
  <si>
    <t>Debt Instrument, Description of Variable Rate Basis</t>
  </si>
  <si>
    <t>federal funds</t>
  </si>
  <si>
    <t>New Credit Agreement | Alternate Base Rate Or LIBOR</t>
  </si>
  <si>
    <t>Debt Instrument, Basis Spread on Variable Rate</t>
  </si>
  <si>
    <t>New Credit Agreement | LIBOR</t>
  </si>
  <si>
    <t>LIBOR</t>
  </si>
  <si>
    <t>1.00%</t>
  </si>
  <si>
    <t>Failure To Pay Interest Or Fees | New Credit Agreement</t>
  </si>
  <si>
    <t>Number Of Days Failure to Pay Interest Or Fees</t>
  </si>
  <si>
    <t>3 days</t>
  </si>
  <si>
    <t>Debt - Imperial-related Debt (Details) - USD ($) $ in Thousands</t>
  </si>
  <si>
    <t>Jun. 27, 2014</t>
  </si>
  <si>
    <t>Surplus Notes | Imperial Surplus Notes</t>
  </si>
  <si>
    <t>Debt Instrument, Redemption Price, Percentage</t>
  </si>
  <si>
    <t>Surplus Notes | Imperial Surplus Notes | LIBOR</t>
  </si>
  <si>
    <t>4.05%</t>
  </si>
  <si>
    <t>Debt - Reciprocal Exchanges' Surplus Notes (Details) - Surplus Notes - Reciprocal Exchanges' Surplus Notes - USD ($) $ in Thousands</t>
  </si>
  <si>
    <t>Interest Expense, Other</t>
  </si>
  <si>
    <t>Debt - Debt Maturities (Details) $ in Thousands</t>
  </si>
  <si>
    <t>Maturities of Debt</t>
  </si>
  <si>
    <t>Total principal amount of debt</t>
  </si>
  <si>
    <t>Less: Unamortized debt issuance costs and unamortized discount</t>
  </si>
  <si>
    <t>Carrying amount of debt</t>
  </si>
  <si>
    <t>Senior Notes | 7.625% Notes</t>
  </si>
  <si>
    <t>Earnings Per Share (Details) - USD ($) $ / shares in Units, $ in Thousands</t>
  </si>
  <si>
    <t>Earnings Per Share, Diluted</t>
  </si>
  <si>
    <t>Net Income (Loss) Available to Common Stockholders, Basic</t>
  </si>
  <si>
    <t>Weighted Average Number of Shares Outstanding, Basic</t>
  </si>
  <si>
    <t>Weighted Average Number of Shares Outstanding, Diluted</t>
  </si>
  <si>
    <t>Employee Stock Option</t>
  </si>
  <si>
    <t>Potentially dilutive securities</t>
  </si>
  <si>
    <t>Restricted Stock Units (RSUs)</t>
  </si>
  <si>
    <t>Earnings Per Share - Anti-dilutive (Details) - shares</t>
  </si>
  <si>
    <t>Antidilutive Securities Excluded from Computation of Earnings Per Share</t>
  </si>
  <si>
    <t>Antidilutive Securities Excluded from Computation of Earnings Per Share, Amount</t>
  </si>
  <si>
    <t>Share-Based Compensation - Narrative (Details) $ / shares in Units, $ in Thousands</t>
  </si>
  <si>
    <t>Mar. 31, 2016USD ($)plan$ / sharesshares</t>
  </si>
  <si>
    <t>Mar. 31, 2015USD ($)shares</t>
  </si>
  <si>
    <t>Dec. 31, 2015USD ($)$ / sharesshares</t>
  </si>
  <si>
    <t>Share-based Compensation Arrangement by Share-based Payment Award</t>
  </si>
  <si>
    <t>Granted | shares</t>
  </si>
  <si>
    <t>Number of equity incentive plans | plan</t>
  </si>
  <si>
    <t>Unrecognized compensation cost</t>
  </si>
  <si>
    <t>Weighted average remaining life for options grants outstanding</t>
  </si>
  <si>
    <t>6 years 8 months</t>
  </si>
  <si>
    <t>6 years 9 months</t>
  </si>
  <si>
    <t>Share-based Compensation Arrangement by Share-based Payment Award, Options, Exercisable, Weighted Average Remaining Contractual Term</t>
  </si>
  <si>
    <t>6 years 5 months</t>
  </si>
  <si>
    <t>Exercisable shares | shares</t>
  </si>
  <si>
    <t>Weighted-average exercise price of exercisable shares | $ / shares</t>
  </si>
  <si>
    <t>Intrinsic value of stock options exercised</t>
  </si>
  <si>
    <t>Intrinsic value of stock options outstanding</t>
  </si>
  <si>
    <t>Share-based Compensation Arrangement by Share-based Payment Award, Options, Exercisable, Intrinsic Value</t>
  </si>
  <si>
    <t>Proceeds from exercises of stock options</t>
  </si>
  <si>
    <t>Share-based compensation expense</t>
  </si>
  <si>
    <t>Exercise period upon end of employment</t>
  </si>
  <si>
    <t>30 days</t>
  </si>
  <si>
    <t>Number of shares authorized | shares</t>
  </si>
  <si>
    <t>Number of shares available | shares</t>
  </si>
  <si>
    <t>Maximum term</t>
  </si>
  <si>
    <t>Employee Stock Option | Minimum</t>
  </si>
  <si>
    <t>Award vesting period</t>
  </si>
  <si>
    <t>Employee Stock Option | Maximum</t>
  </si>
  <si>
    <t>Restricted Stock Units (RSUs) | Minimum</t>
  </si>
  <si>
    <t>Restricted Stock Units (RSUs) | Maximum</t>
  </si>
  <si>
    <t>4 years</t>
  </si>
  <si>
    <t>Share-Based Compensation - Stock Option Activity (Details) - $ / shares</t>
  </si>
  <si>
    <t>Shares</t>
  </si>
  <si>
    <t>Outstanding, beginning of period</t>
  </si>
  <si>
    <t>Granted</t>
  </si>
  <si>
    <t>Forfeited</t>
  </si>
  <si>
    <t>Exercised</t>
  </si>
  <si>
    <t>Outstanding, end of period</t>
  </si>
  <si>
    <t>Weighted Average Exercise Price (in usd per share)</t>
  </si>
  <si>
    <t>Outstanding at beginning of period</t>
  </si>
  <si>
    <t>Outstanding at end of period</t>
  </si>
  <si>
    <t>Share-Based Compensation - RSU Activity (Details) - $ / shares</t>
  </si>
  <si>
    <t>RSUs</t>
  </si>
  <si>
    <t>Non-vested at beginning of period</t>
  </si>
  <si>
    <t>Vested</t>
  </si>
  <si>
    <t>Non-vested at end of period</t>
  </si>
  <si>
    <t>Weighted Average Grant Date Fair Value (in usd per share)</t>
  </si>
  <si>
    <t>Service and Fee Income (Details) - USD ($) $ in Thousands</t>
  </si>
  <si>
    <t>Installment fees</t>
  </si>
  <si>
    <t>Commission revenue</t>
  </si>
  <si>
    <t>General agent fees</t>
  </si>
  <si>
    <t>Late payment fees</t>
  </si>
  <si>
    <t>Group health administrative fees</t>
  </si>
  <si>
    <t>Finance and processing fees</t>
  </si>
  <si>
    <t>Lender service fees</t>
  </si>
  <si>
    <t>Income Taxes - Effective Income Tax Reconciliation (Details) - USD ($) $ in Thousands</t>
  </si>
  <si>
    <t>Income before provision (benefit) for income taxes and equity in earnings of unconsolidated subsidiaries</t>
  </si>
  <si>
    <t>Tax at Federal statutory rate 35%</t>
  </si>
  <si>
    <t>Effective Income Tax Rate Reconciliation, Amount</t>
  </si>
  <si>
    <t>Exempt foreign income</t>
  </si>
  <si>
    <t>Statutory equalization reserves</t>
  </si>
  <si>
    <t>Other, net</t>
  </si>
  <si>
    <t>Total income tax reported</t>
  </si>
  <si>
    <t>Effective tax rate</t>
  </si>
  <si>
    <t>26.50%</t>
  </si>
  <si>
    <t>18.10%</t>
  </si>
  <si>
    <t>18.20%</t>
  </si>
  <si>
    <t>(30.80%)</t>
  </si>
  <si>
    <t>Income Taxes - Narrative (Details) - USD ($) $ in Thousands</t>
  </si>
  <si>
    <t>Federal tax rate</t>
  </si>
  <si>
    <t>35.00%</t>
  </si>
  <si>
    <t>Effective tax rate, change</t>
  </si>
  <si>
    <t>8.40%</t>
  </si>
  <si>
    <t>Unrecognized tax benefits that would affect effective tax rate</t>
  </si>
  <si>
    <t>Interest and penalties</t>
  </si>
  <si>
    <t>Foreign Tax Authority</t>
  </si>
  <si>
    <t>Unutilized equalization reserves</t>
  </si>
  <si>
    <t>Unutilized equalization reserves, deferred tax liabilities</t>
  </si>
  <si>
    <t>Related Party Transactions - Reinsurance Treaties (Details) - Affiliated Entity - USD ($) $ in Thousands</t>
  </si>
  <si>
    <t>ACP Re</t>
  </si>
  <si>
    <t>Related Party Transaction</t>
  </si>
  <si>
    <t>Quota Share Percentage</t>
  </si>
  <si>
    <t>Maiden Insurance Company, a subsidiary of Maiden</t>
  </si>
  <si>
    <t>25.00%</t>
  </si>
  <si>
    <t>Technology Insurance Company, a subsidiary of AmTrust</t>
  </si>
  <si>
    <t>Recoverable (Payable) on Paid and Unpaid Losses and LAE | Wesco</t>
  </si>
  <si>
    <t>Due from (to) reinsurance treaties</t>
  </si>
  <si>
    <t>Recoverable (Payable) on Paid and Unpaid Losses and LAE | AARC</t>
  </si>
  <si>
    <t>Commission Receivable | Wesco</t>
  </si>
  <si>
    <t>Commission Receivable | AARC</t>
  </si>
  <si>
    <t>Premium Receivable (Payable) | Wesco</t>
  </si>
  <si>
    <t>Premium Receivable (Payable) | AARC</t>
  </si>
  <si>
    <t>Assumed (Ceded) Earned Premiums | Wesco</t>
  </si>
  <si>
    <t>Income/Expense from reinsurance treaties</t>
  </si>
  <si>
    <t>Assumed (Ceded) Earned Premiums | AARC</t>
  </si>
  <si>
    <t>Commission Income | Wesco</t>
  </si>
  <si>
    <t>Commission Income | AARC</t>
  </si>
  <si>
    <t>Assumed (Ceded) Losses and LAE | Wesco</t>
  </si>
  <si>
    <t>Assumed (Ceded) Losses and LAE | AARC</t>
  </si>
  <si>
    <t>Ceded Earned Premiums</t>
  </si>
  <si>
    <t>Ceded Earned Premiums | ACP Re</t>
  </si>
  <si>
    <t>Ceded Earned Premiums | Maiden Insurance Company, a subsidiary of Maiden</t>
  </si>
  <si>
    <t>Ceded Earned Premiums | Technology Insurance Company, a subsidiary of AmTrust</t>
  </si>
  <si>
    <t>Ceding Commission Expense</t>
  </si>
  <si>
    <t>Ceding Commission Expense | ACP Re</t>
  </si>
  <si>
    <t>Ceding Commission Expense | Maiden Insurance Company, a subsidiary of Maiden</t>
  </si>
  <si>
    <t>Ceding Commission Expense | Technology Insurance Company, a subsidiary of AmTrust</t>
  </si>
  <si>
    <t>Ceded Losses and LAE</t>
  </si>
  <si>
    <t>Ceded Losses and LAE | ACP Re</t>
  </si>
  <si>
    <t>Ceded Losses and LAE | Maiden Insurance Company, a subsidiary of Maiden</t>
  </si>
  <si>
    <t>Ceded Losses and LAE | Technology Insurance Company, a subsidiary of AmTrust</t>
  </si>
  <si>
    <t>Reinsurance Recoverable on Paid and Unpaid Losses and LAE</t>
  </si>
  <si>
    <t>Reinsurance Recoverable on Paid and Unpaid Losses and LAE | ACP Re</t>
  </si>
  <si>
    <t>Reinsurance Recoverable on Paid and Unpaid Losses and LAE | Maiden Insurance Company, a subsidiary of Maiden</t>
  </si>
  <si>
    <t>Reinsurance Recoverable on Paid and Unpaid Losses and LAE | Technology Insurance Company, a subsidiary of AmTrust</t>
  </si>
  <si>
    <t>Ceded Commission Payable</t>
  </si>
  <si>
    <t>Ceded Commission Payable | ACP Re</t>
  </si>
  <si>
    <t>Ceded Commission Payable | Maiden Insurance Company, a subsidiary of Maiden</t>
  </si>
  <si>
    <t>Ceded Commission Payable | Technology Insurance Company, a subsidiary of AmTrust</t>
  </si>
  <si>
    <t>Ceded Premium Payable</t>
  </si>
  <si>
    <t>Ceded Premium Payable | ACP Re</t>
  </si>
  <si>
    <t>Ceded Premium Payable | Maiden Insurance Company, a subsidiary of Maiden</t>
  </si>
  <si>
    <t>Ceded Premium Payable | Technology Insurance Company, a subsidiary of AmTrust</t>
  </si>
  <si>
    <t>Related Party Transactions - Asset Management Agreement (Details) - Affiliated Entity - Asset Management Fee - AAIM - USD ($) $ in Thousands</t>
  </si>
  <si>
    <t>Asset management fee, percentage</t>
  </si>
  <si>
    <t>0.05%</t>
  </si>
  <si>
    <t>Asset management fee, threshold to determine fee</t>
  </si>
  <si>
    <t>Asset management fee percentage, above threshold</t>
  </si>
  <si>
    <t>0.0375%</t>
  </si>
  <si>
    <t>Asset management agreement, initial term agreement may not be terminated</t>
  </si>
  <si>
    <t>Period allowed for party to cure breach of contract</t>
  </si>
  <si>
    <t>Asset management costs</t>
  </si>
  <si>
    <t>Payable related to management services</t>
  </si>
  <si>
    <t>Related Party Transactions - Master Service Agreement (Details) - Affiliated Entity - AmTrust Financial Services, Inc. - USD ($) $ in Thousands</t>
  </si>
  <si>
    <t>Postage And Billing Services</t>
  </si>
  <si>
    <t>Term of agreement</t>
  </si>
  <si>
    <t>Term of subsequent renewals</t>
  </si>
  <si>
    <t>License Fee For Policy Management System</t>
  </si>
  <si>
    <t>License fee, percentage</t>
  </si>
  <si>
    <t>1.25%</t>
  </si>
  <si>
    <t>Master Service Agreement</t>
  </si>
  <si>
    <t>Expenses from reinsurance affiliates</t>
  </si>
  <si>
    <t>Related Party Transactions - Reinsurance Agreements (Details) - Affiliated Entity - USD ($) $ in Thousands</t>
  </si>
  <si>
    <t>Jan. 02, 2013</t>
  </si>
  <si>
    <t>Jul. 01, 2012</t>
  </si>
  <si>
    <t>Mar. 22, 2012</t>
  </si>
  <si>
    <t>Consulting And Marketing Services for Product Promotion | Risk Services, LLC (RSL)</t>
  </si>
  <si>
    <t>Reinsurance percentage of ceding commission</t>
  </si>
  <si>
    <t>Reinsurance | AARC</t>
  </si>
  <si>
    <t>Percentage of business ceded</t>
  </si>
  <si>
    <t>Percentage of related losses ceded</t>
  </si>
  <si>
    <t>Related Party Transaction, Prior Notice Period Required For Written Notification Of Termination</t>
  </si>
  <si>
    <t>90 days</t>
  </si>
  <si>
    <t>Quota Share Agreement | Wesco</t>
  </si>
  <si>
    <t>Assumed premiums, percentage of business written</t>
  </si>
  <si>
    <t>Reinsurance Retention Policy, Reinsured Risk, Percentage</t>
  </si>
  <si>
    <t>Loss portfolio transfer, percentage covered, loss and Loss adjustment expense (LAE) reserves and unearned premiums</t>
  </si>
  <si>
    <t>Loss portfolio transfer, percentage</t>
  </si>
  <si>
    <t>Percentage of business fronted</t>
  </si>
  <si>
    <t>Fronted ceded commission</t>
  </si>
  <si>
    <t>Related Party Transactions - NGHC Quota Share Agreement (Details) - USD ($) $ in Thousands</t>
  </si>
  <si>
    <t>Oct. 02, 2012</t>
  </si>
  <si>
    <t>Mar. 02, 2010</t>
  </si>
  <si>
    <t>Jul. 31, 2014</t>
  </si>
  <si>
    <t>Assets held-in-trust</t>
  </si>
  <si>
    <t>Affiliated Entity | Maiden Insurance Company, a subsidiary of Maiden</t>
  </si>
  <si>
    <t>Affiliated Entity | Reinsurance | ACP Re Ltd., Maiden Insurance Company, and Technology Insurance Company</t>
  </si>
  <si>
    <t>32.00%</t>
  </si>
  <si>
    <t>32.50%</t>
  </si>
  <si>
    <t>Affiliated Entity | Reinsurance | ACP Re Ltd., Maiden Insurance Company, and Technology Insurance Company | Maximum</t>
  </si>
  <si>
    <t>34.50%</t>
  </si>
  <si>
    <t>Affiliated Entity | Reinsurance | ACP Re Ltd., Maiden Insurance Company, and Technology Insurance Company | Minimum</t>
  </si>
  <si>
    <t>30.00%</t>
  </si>
  <si>
    <t>Affiliated Entity | Reinsurance, Threshold To Decrease Ceding Commission | ACP Re Ltd., Maiden Insurance Company, and Technology Insurance Company</t>
  </si>
  <si>
    <t>Threshold percentage of loss ratio</t>
  </si>
  <si>
    <t>64.50%</t>
  </si>
  <si>
    <t>Affiliated Entity | Reinsurance, Threshold To Increase Ceding Commission | ACP Re Ltd., Maiden Insurance Company, and Technology Insurance Company</t>
  </si>
  <si>
    <t>60.00%</t>
  </si>
  <si>
    <t>Related Party Transactions - 800 Superior, LLC (Details) $ in Thousands</t>
  </si>
  <si>
    <t>Related Party Transactions - East Ninth &amp; Superior (Details) - USD ($) $ in Thousands</t>
  </si>
  <si>
    <t>Related Party Transactions - North Dearborn (Details) - USD ($) $ in Thousands</t>
  </si>
  <si>
    <t>Related Party Transactions - 4455 LBJ Freeway, LLC (Details) $ in Thousands</t>
  </si>
  <si>
    <t>Related Party Transactions - Illinois Center (Details) - USD ($) $ in Thousands</t>
  </si>
  <si>
    <t>AmTrust Financial Services, Inc. | Illinois Center Building, L.P.</t>
  </si>
  <si>
    <t>Related Party Transactions - Agreements with ACP Re and Affiliated Entities (Details) $ in Thousands</t>
  </si>
  <si>
    <t>Sep. 15, 2014USD ($)company</t>
  </si>
  <si>
    <t>Jul. 22, 2014USD ($)</t>
  </si>
  <si>
    <t>Affiliated Entity | Tower International</t>
  </si>
  <si>
    <t>Number Of Insurance Companies | company</t>
  </si>
  <si>
    <t>Affiliated Entity | Tower International | ACP Re</t>
  </si>
  <si>
    <t>Aggregate stop loss reinsurance issued</t>
  </si>
  <si>
    <t>Stop loss coverage provided individually</t>
  </si>
  <si>
    <t>Stop loss coverage premium</t>
  </si>
  <si>
    <t>Fee as a percent of stop loss premium to be retained by each subsidiary</t>
  </si>
  <si>
    <t>5.50%</t>
  </si>
  <si>
    <t>Financing principal amount, aggregate</t>
  </si>
  <si>
    <t>Loans, Related Parties</t>
  </si>
  <si>
    <t>Interest Income, Related Party</t>
  </si>
  <si>
    <t>Affiliated Entity | ACP Re | Tower International</t>
  </si>
  <si>
    <t>Term of contingent payments</t>
  </si>
  <si>
    <t>Contingent payments as a percent of gross written premiums</t>
  </si>
  <si>
    <t>Affiliated Entity | ACP Re | Tower International | Maximum</t>
  </si>
  <si>
    <t>Affiliated Entity | PL Reinsurance Agreement | Tower International</t>
  </si>
  <si>
    <t>Assumed Premiums Written</t>
  </si>
  <si>
    <t>Affiliated Entity | PL Reinsurance Agreement | Integon National | Tower International</t>
  </si>
  <si>
    <t>Affiliated Entity | PL MGA Agreement</t>
  </si>
  <si>
    <t>Affiliated Entity | PL MGA Agreement | Integon National</t>
  </si>
  <si>
    <t>Percentage of gross written premiums collected</t>
  </si>
  <si>
    <t>2.00%</t>
  </si>
  <si>
    <t>Affiliated Entity | PL MGA Agreement | Tower International | National General Insurance Marketing, Inc (NGIM)</t>
  </si>
  <si>
    <t>Commission as percentage of business written</t>
  </si>
  <si>
    <t>Affiliated Entity | PL Reinsurance Agreement and Cut-Through Reinsurance Agreement</t>
  </si>
  <si>
    <t>Accounts Receivable, Related Parties</t>
  </si>
  <si>
    <t>Earned premiums</t>
  </si>
  <si>
    <t>Affiliated Entity | PL Reinsurance Agreement and Cut-Through Reinsurance Agreement | Tower International</t>
  </si>
  <si>
    <t>Ceding commission expense</t>
  </si>
  <si>
    <t>Affiliated Entity | PL Administrative Agreement</t>
  </si>
  <si>
    <t>Reimbursement Revenue</t>
  </si>
  <si>
    <t>Affiliated Entity | Loans | ACP Re</t>
  </si>
  <si>
    <t>Related party transaction, rate</t>
  </si>
  <si>
    <t>7.00%</t>
  </si>
  <si>
    <t>Percentage of stock pledged</t>
  </si>
  <si>
    <t>Percentage of stock of foreign subsidiaries pledged</t>
  </si>
  <si>
    <t>65.00%</t>
  </si>
  <si>
    <t>Related Party Transactions - Surplus Notes of the Reciprocal Exchanges (Details) $ in Thousands</t>
  </si>
  <si>
    <t>Related Party Transactions - Investments (Details) $ in Thousands</t>
  </si>
  <si>
    <t>Affiliated Entity | Related party transactions | Tower International</t>
  </si>
  <si>
    <t>Payments to Acquire Investments</t>
  </si>
  <si>
    <t>Related Party Transactions - AIBD Health Plan (Details) - Affiliated Entity - Welfare Benefit Plan - USD ($) $ in Thousands</t>
  </si>
  <si>
    <t>AIBD Health Plan</t>
  </si>
  <si>
    <t>AIBD Health Plan Employer Trust</t>
  </si>
  <si>
    <t>Segment Information - Revenues of Business Segments (Details) $ in Thousands</t>
  </si>
  <si>
    <t>Mar. 31, 2016USD ($)segment</t>
  </si>
  <si>
    <t>Number of business segments | segment</t>
  </si>
  <si>
    <t>Segment Reporting Information</t>
  </si>
  <si>
    <t>Total underwriting revenue</t>
  </si>
  <si>
    <t>Total underwriting expenses</t>
  </si>
  <si>
    <t>Underwriting income (loss)</t>
  </si>
  <si>
    <t>Net realized losses on investments</t>
  </si>
  <si>
    <t>Net loss (income) attributable to non-controlling interest</t>
  </si>
  <si>
    <t>Property and Casualty</t>
  </si>
  <si>
    <t>Accident and Health</t>
  </si>
  <si>
    <t>Corporate and Other</t>
  </si>
  <si>
    <t>NGHC, excluding Reciprocal Exchanges | Property and Casualty</t>
  </si>
  <si>
    <t>NGHC, excluding Reciprocal Exchanges | Property and Casualty | Personal Auto</t>
  </si>
  <si>
    <t>NGHC, excluding Reciprocal Exchanges | Property and Casualty | Homeowners</t>
  </si>
  <si>
    <t>NGHC, excluding Reciprocal Exchanges | Property and Casualty | RV/Packaged</t>
  </si>
  <si>
    <t>NGHC, excluding Reciprocal Exchanges | Property and Casualty | Commercial Auto</t>
  </si>
  <si>
    <t>NGHC, excluding Reciprocal Exchanges | Property and Casualty | Other</t>
  </si>
  <si>
    <t>NGHC, excluding Reciprocal Exchanges | Accident and Health</t>
  </si>
  <si>
    <t>NGHC, excluding Reciprocal Exchanges | Corporate and Other</t>
  </si>
  <si>
    <t>Reciprocal Exchanges | Property and Casualty</t>
  </si>
  <si>
    <t>Reciprocal Exchanges | Property and Casualty | Personal Auto</t>
  </si>
  <si>
    <t>Reciprocal Exchanges | Property and Casualty | Homeowners</t>
  </si>
  <si>
    <t>Reciprocal Exchanges | Property and Casualty | Other</t>
  </si>
  <si>
    <t>Reciprocal Exchanges | Accident and Health</t>
  </si>
  <si>
    <t>Reciprocal Exchanges | Corporate and Other</t>
  </si>
  <si>
    <t>Segment Information - Long Lived Assets and Total Assets of Business Segments (Details) - USD ($) $ in Thousands</t>
  </si>
  <si>
    <t>Corporate and other assets</t>
  </si>
  <si>
    <t>Segment Information - Schedule of Revenue by Geographical Location (Details) - USD ($) $ in Thousands</t>
  </si>
  <si>
    <t>North America</t>
  </si>
  <si>
    <t>Bermuda</t>
  </si>
  <si>
    <t>Europe</t>
  </si>
  <si>
    <t>NGHC, excluding Reciprocal Exchanges | North America</t>
  </si>
  <si>
    <t>NGHC, excluding Reciprocal Exchanges | Bermuda</t>
  </si>
  <si>
    <t>NGHC, excluding Reciprocal Exchanges | Europe</t>
  </si>
  <si>
    <t>Reciprocal Exchanges | North America</t>
  </si>
  <si>
    <t>Reciprocal Exchanges | Bermuda</t>
  </si>
  <si>
    <t>Reciprocal Exchanges | Europe</t>
  </si>
  <si>
    <t>Segment Information - Gross Premium Written (Details) - USD ($) $ in Thousands</t>
  </si>
  <si>
    <t>Property and Casualty | NGHC, excluding Reciprocal Exchanges</t>
  </si>
  <si>
    <t>Property and Casualty | NGHC, excluding Reciprocal Exchanges | Personal Auto</t>
  </si>
  <si>
    <t>Property and Casualty | NGHC, excluding Reciprocal Exchanges | Homeowners</t>
  </si>
  <si>
    <t>Property and Casualty | NGHC, excluding Reciprocal Exchanges | RV/Packaged</t>
  </si>
  <si>
    <t>Property and Casualty | NGHC, excluding Reciprocal Exchanges | Commercial Auto</t>
  </si>
  <si>
    <t>Property and Casualty | NGHC, excluding Reciprocal Exchanges | Lender-placed insurance</t>
  </si>
  <si>
    <t>Property and Casualty | NGHC, excluding Reciprocal Exchanges | Other</t>
  </si>
  <si>
    <t>Property and Casualty | Reciprocal Exchanges</t>
  </si>
  <si>
    <t>Property and Casualty | Reciprocal Exchanges | Personal Auto</t>
  </si>
  <si>
    <t>Property and Casualty | Reciprocal Exchanges | Homeowners</t>
  </si>
  <si>
    <t>Property and Casualty | Reciprocal Exchanges | Other</t>
  </si>
  <si>
    <t>Accident and Health | NGHC, excluding Reciprocal Exchanges</t>
  </si>
  <si>
    <t>Segment Information - Net Premium Written (Details) - USD ($) $ in Thousands</t>
  </si>
  <si>
    <t>Segment Information - Net Earned Premium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Withheld &quot;#,##0_);_(&quot;Withhel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78735</v>
      </c>
    </row>
    <row r="12" spans="1:3">
      <c r="A12" s="4" t="s">
        <v>19</v>
      </c>
      <c r="B12" s="4" t="s">
        <v>20</v>
      </c>
    </row>
    <row r="13" spans="1:3">
      <c r="A13" s="4" t="s">
        <v>21</v>
      </c>
      <c r="B13" s="4" t="s">
        <v>22</v>
      </c>
    </row>
    <row r="14" spans="1:3">
      <c r="A14" s="4" t="s">
        <v>23</v>
      </c>
      <c r="C14" s="6" t="n">
        <v>105714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108</v>
      </c>
    </row>
    <row r="3" spans="1:3">
      <c r="A3" s="4" t="s">
        <v>238</v>
      </c>
    </row>
    <row r="4" spans="1:3">
      <c r="A4" s="4" t="s">
        <v>243</v>
      </c>
      <c r="B4" s="7" t="n">
        <v>0</v>
      </c>
      <c r="C4" s="7" t="n">
        <v>4975</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1125</v>
      </c>
      <c r="B1" s="2" t="s">
        <v>1</v>
      </c>
    </row>
    <row r="2" spans="1:2">
      <c r="B2" s="2" t="s">
        <v>369</v>
      </c>
    </row>
    <row r="3" spans="1:2">
      <c r="A3" s="4" t="s">
        <v>1126</v>
      </c>
    </row>
    <row r="4" spans="1:2">
      <c r="A4" s="3" t="s">
        <v>980</v>
      </c>
    </row>
    <row r="5" spans="1:2">
      <c r="A5" s="4" t="s">
        <v>1127</v>
      </c>
      <c r="B5" s="7" t="n">
        <v>301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8</v>
      </c>
      <c r="B1" s="2" t="s">
        <v>2</v>
      </c>
      <c r="C1" s="2" t="s">
        <v>25</v>
      </c>
    </row>
    <row r="2" spans="1:3">
      <c r="A2" s="4" t="s">
        <v>1129</v>
      </c>
    </row>
    <row r="3" spans="1:3">
      <c r="A3" s="3" t="s">
        <v>980</v>
      </c>
    </row>
    <row r="4" spans="1:3">
      <c r="A4" s="4" t="s">
        <v>986</v>
      </c>
      <c r="B4" s="7" t="n">
        <v>5418</v>
      </c>
      <c r="C4" s="7" t="n">
        <v>5418</v>
      </c>
    </row>
    <row r="5" spans="1:3">
      <c r="A5" s="4" t="s">
        <v>1130</v>
      </c>
    </row>
    <row r="6" spans="1:3">
      <c r="A6" s="3" t="s">
        <v>980</v>
      </c>
    </row>
    <row r="7" spans="1:3">
      <c r="A7" s="4" t="s">
        <v>986</v>
      </c>
      <c r="B7" s="7" t="n">
        <v>876</v>
      </c>
      <c r="C7" s="7" t="n">
        <v>295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79"/>
    <col customWidth="1" max="2" min="2" width="28"/>
    <col customWidth="1" max="3" min="3" width="21"/>
  </cols>
  <sheetData>
    <row r="1" spans="1:3">
      <c r="A1" s="1" t="s">
        <v>1131</v>
      </c>
      <c r="B1" s="2" t="s">
        <v>1</v>
      </c>
    </row>
    <row r="2" spans="1:3">
      <c r="B2" s="2" t="s">
        <v>1132</v>
      </c>
      <c r="C2" s="2" t="s">
        <v>732</v>
      </c>
    </row>
    <row r="3" spans="1:3">
      <c r="A3" s="3" t="s">
        <v>286</v>
      </c>
    </row>
    <row r="4" spans="1:3">
      <c r="A4" s="4" t="s">
        <v>1133</v>
      </c>
      <c r="B4" s="6" t="n">
        <v>2</v>
      </c>
    </row>
    <row r="5" spans="1:3">
      <c r="A5" s="3" t="s">
        <v>1134</v>
      </c>
    </row>
    <row r="6" spans="1:3">
      <c r="A6" s="4" t="s">
        <v>110</v>
      </c>
      <c r="B6" s="7" t="n">
        <v>816194</v>
      </c>
      <c r="C6" s="7" t="n">
        <v>643455</v>
      </c>
    </row>
    <row r="7" spans="1:3">
      <c r="A7" s="4" t="s">
        <v>149</v>
      </c>
      <c r="B7" s="6" t="n">
        <v>-71607</v>
      </c>
      <c r="C7" s="6" t="n">
        <v>-113430</v>
      </c>
    </row>
    <row r="8" spans="1:3">
      <c r="A8" s="4" t="s">
        <v>112</v>
      </c>
      <c r="B8" s="6" t="n">
        <v>744587</v>
      </c>
      <c r="C8" s="6" t="n">
        <v>530025</v>
      </c>
    </row>
    <row r="9" spans="1:3">
      <c r="A9" s="4" t="s">
        <v>113</v>
      </c>
      <c r="B9" s="6" t="n">
        <v>-89667</v>
      </c>
      <c r="C9" s="6" t="n">
        <v>-50860</v>
      </c>
    </row>
    <row r="10" spans="1:3">
      <c r="A10" s="4" t="s">
        <v>114</v>
      </c>
      <c r="B10" s="6" t="n">
        <v>654920</v>
      </c>
      <c r="C10" s="6" t="n">
        <v>479165</v>
      </c>
    </row>
    <row r="11" spans="1:3">
      <c r="A11" s="4" t="s">
        <v>115</v>
      </c>
      <c r="B11" s="6" t="n">
        <v>-1895</v>
      </c>
      <c r="C11" s="6" t="n">
        <v>5080</v>
      </c>
    </row>
    <row r="12" spans="1:3">
      <c r="A12" s="4" t="s">
        <v>116</v>
      </c>
      <c r="B12" s="6" t="n">
        <v>96944</v>
      </c>
      <c r="C12" s="6" t="n">
        <v>54870</v>
      </c>
    </row>
    <row r="13" spans="1:3">
      <c r="A13" s="4" t="s">
        <v>1135</v>
      </c>
      <c r="B13" s="6" t="n">
        <v>749969</v>
      </c>
      <c r="C13" s="6" t="n">
        <v>539115</v>
      </c>
    </row>
    <row r="14" spans="1:3">
      <c r="A14" s="4" t="s">
        <v>122</v>
      </c>
      <c r="B14" s="6" t="n">
        <v>409050</v>
      </c>
      <c r="C14" s="6" t="n">
        <v>306686</v>
      </c>
    </row>
    <row r="15" spans="1:3">
      <c r="A15" s="4" t="s">
        <v>123</v>
      </c>
      <c r="B15" s="6" t="n">
        <v>112899</v>
      </c>
      <c r="C15" s="6" t="n">
        <v>89885</v>
      </c>
    </row>
    <row r="16" spans="1:3">
      <c r="A16" s="4" t="s">
        <v>124</v>
      </c>
      <c r="B16" s="6" t="n">
        <v>176627</v>
      </c>
      <c r="C16" s="6" t="n">
        <v>105687</v>
      </c>
    </row>
    <row r="17" spans="1:3">
      <c r="A17" s="4" t="s">
        <v>1136</v>
      </c>
      <c r="B17" s="6" t="n">
        <v>698576</v>
      </c>
      <c r="C17" s="6" t="n">
        <v>502258</v>
      </c>
    </row>
    <row r="18" spans="1:3">
      <c r="A18" s="4" t="s">
        <v>1137</v>
      </c>
      <c r="B18" s="6" t="n">
        <v>51393</v>
      </c>
      <c r="C18" s="6" t="n">
        <v>36857</v>
      </c>
    </row>
    <row r="19" spans="1:3">
      <c r="A19" s="4" t="s">
        <v>117</v>
      </c>
      <c r="B19" s="6" t="n">
        <v>21670</v>
      </c>
      <c r="C19" s="6" t="n">
        <v>16148</v>
      </c>
    </row>
    <row r="20" spans="1:3">
      <c r="A20" s="4" t="s">
        <v>1138</v>
      </c>
      <c r="B20" s="6" t="n">
        <v>3617</v>
      </c>
      <c r="C20" s="6" t="n">
        <v>1187</v>
      </c>
    </row>
    <row r="21" spans="1:3">
      <c r="A21" s="4" t="s">
        <v>119</v>
      </c>
      <c r="B21" s="6" t="n">
        <v>701</v>
      </c>
      <c r="C21" s="6" t="n">
        <v>1245</v>
      </c>
    </row>
    <row r="22" spans="1:3">
      <c r="A22" s="4" t="s">
        <v>130</v>
      </c>
      <c r="B22" s="6" t="n">
        <v>6682</v>
      </c>
      <c r="C22" s="6" t="n">
        <v>4958</v>
      </c>
    </row>
    <row r="23" spans="1:3">
      <c r="A23" s="4" t="s">
        <v>125</v>
      </c>
      <c r="B23" s="6" t="n">
        <v>-9141</v>
      </c>
      <c r="C23" s="6" t="n">
        <v>-9080</v>
      </c>
    </row>
    <row r="24" spans="1:3">
      <c r="A24" s="4" t="s">
        <v>128</v>
      </c>
      <c r="B24" s="6" t="n">
        <v>-18083</v>
      </c>
      <c r="C24" s="6" t="n">
        <v>-8387</v>
      </c>
    </row>
    <row r="25" spans="1:3">
      <c r="A25" s="4" t="s">
        <v>1139</v>
      </c>
      <c r="B25" s="6" t="n">
        <v>-12</v>
      </c>
      <c r="C25" s="6" t="n">
        <v>-160</v>
      </c>
    </row>
    <row r="26" spans="1:3">
      <c r="A26" s="4" t="s">
        <v>133</v>
      </c>
      <c r="B26" s="6" t="n">
        <v>56827</v>
      </c>
      <c r="C26" s="6" t="n">
        <v>42768</v>
      </c>
    </row>
    <row r="27" spans="1:3">
      <c r="A27" s="4" t="s">
        <v>1140</v>
      </c>
    </row>
    <row r="28" spans="1:3">
      <c r="A28" s="3" t="s">
        <v>1134</v>
      </c>
    </row>
    <row r="29" spans="1:3">
      <c r="A29" s="4" t="s">
        <v>110</v>
      </c>
      <c r="B29" s="6" t="n">
        <v>661337</v>
      </c>
      <c r="C29" s="6" t="n">
        <v>568098</v>
      </c>
    </row>
    <row r="30" spans="1:3">
      <c r="A30" s="4" t="s">
        <v>149</v>
      </c>
      <c r="B30" s="6" t="n">
        <v>-60563</v>
      </c>
      <c r="C30" s="6" t="n">
        <v>-105201</v>
      </c>
    </row>
    <row r="31" spans="1:3">
      <c r="A31" s="4" t="s">
        <v>112</v>
      </c>
      <c r="B31" s="6" t="n">
        <v>600774</v>
      </c>
      <c r="C31" s="6" t="n">
        <v>462897</v>
      </c>
    </row>
    <row r="32" spans="1:3">
      <c r="A32" s="4" t="s">
        <v>113</v>
      </c>
      <c r="B32" s="6" t="n">
        <v>-46726</v>
      </c>
      <c r="C32" s="6" t="n">
        <v>-14907</v>
      </c>
    </row>
    <row r="33" spans="1:3">
      <c r="A33" s="4" t="s">
        <v>114</v>
      </c>
      <c r="B33" s="6" t="n">
        <v>554048</v>
      </c>
      <c r="C33" s="6" t="n">
        <v>447990</v>
      </c>
    </row>
    <row r="34" spans="1:3">
      <c r="A34" s="4" t="s">
        <v>115</v>
      </c>
      <c r="B34" s="6" t="n">
        <v>-2264</v>
      </c>
      <c r="C34" s="6" t="n">
        <v>4798</v>
      </c>
    </row>
    <row r="35" spans="1:3">
      <c r="A35" s="4" t="s">
        <v>116</v>
      </c>
      <c r="B35" s="6" t="n">
        <v>63488</v>
      </c>
      <c r="C35" s="6" t="n">
        <v>37451</v>
      </c>
    </row>
    <row r="36" spans="1:3">
      <c r="A36" s="4" t="s">
        <v>1135</v>
      </c>
      <c r="B36" s="6" t="n">
        <v>615272</v>
      </c>
      <c r="C36" s="6" t="n">
        <v>490239</v>
      </c>
    </row>
    <row r="37" spans="1:3">
      <c r="A37" s="4" t="s">
        <v>122</v>
      </c>
      <c r="B37" s="6" t="n">
        <v>332659</v>
      </c>
      <c r="C37" s="6" t="n">
        <v>286583</v>
      </c>
    </row>
    <row r="38" spans="1:3">
      <c r="A38" s="4" t="s">
        <v>123</v>
      </c>
      <c r="B38" s="6" t="n">
        <v>91659</v>
      </c>
      <c r="C38" s="6" t="n">
        <v>78593</v>
      </c>
    </row>
    <row r="39" spans="1:3">
      <c r="A39" s="4" t="s">
        <v>124</v>
      </c>
      <c r="B39" s="6" t="n">
        <v>144694</v>
      </c>
      <c r="C39" s="6" t="n">
        <v>91540</v>
      </c>
    </row>
    <row r="40" spans="1:3">
      <c r="A40" s="4" t="s">
        <v>1136</v>
      </c>
      <c r="B40" s="6" t="n">
        <v>569012</v>
      </c>
      <c r="C40" s="6" t="n">
        <v>456716</v>
      </c>
    </row>
    <row r="41" spans="1:3">
      <c r="A41" s="4" t="s">
        <v>1137</v>
      </c>
      <c r="B41" s="6" t="n">
        <v>46260</v>
      </c>
      <c r="C41" s="6" t="n">
        <v>33523</v>
      </c>
    </row>
    <row r="42" spans="1:3">
      <c r="A42" s="4" t="s">
        <v>117</v>
      </c>
      <c r="B42" s="6" t="n">
        <v>0</v>
      </c>
      <c r="C42" s="6" t="n">
        <v>0</v>
      </c>
    </row>
    <row r="43" spans="1:3">
      <c r="A43" s="4" t="s">
        <v>1138</v>
      </c>
      <c r="B43" s="6" t="n">
        <v>0</v>
      </c>
      <c r="C43" s="6" t="n">
        <v>0</v>
      </c>
    </row>
    <row r="44" spans="1:3">
      <c r="A44" s="4" t="s">
        <v>119</v>
      </c>
      <c r="B44" s="6" t="n">
        <v>0</v>
      </c>
      <c r="C44" s="6" t="n">
        <v>0</v>
      </c>
    </row>
    <row r="45" spans="1:3">
      <c r="A45" s="4" t="s">
        <v>130</v>
      </c>
      <c r="B45" s="6" t="n">
        <v>0</v>
      </c>
      <c r="C45" s="6" t="n">
        <v>0</v>
      </c>
    </row>
    <row r="46" spans="1:3">
      <c r="A46" s="4" t="s">
        <v>125</v>
      </c>
      <c r="B46" s="6" t="n">
        <v>0</v>
      </c>
      <c r="C46" s="6" t="n">
        <v>0</v>
      </c>
    </row>
    <row r="47" spans="1:3">
      <c r="A47" s="4" t="s">
        <v>128</v>
      </c>
      <c r="B47" s="6" t="n">
        <v>0</v>
      </c>
      <c r="C47" s="6" t="n">
        <v>0</v>
      </c>
    </row>
    <row r="48" spans="1:3">
      <c r="A48" s="4" t="s">
        <v>1139</v>
      </c>
      <c r="B48" s="6" t="n">
        <v>0</v>
      </c>
      <c r="C48" s="6" t="n">
        <v>0</v>
      </c>
    </row>
    <row r="49" spans="1:3">
      <c r="A49" s="4" t="s">
        <v>133</v>
      </c>
      <c r="B49" s="6" t="n">
        <v>46260</v>
      </c>
      <c r="C49" s="6" t="n">
        <v>33523</v>
      </c>
    </row>
    <row r="50" spans="1:3">
      <c r="A50" s="4" t="s">
        <v>1141</v>
      </c>
    </row>
    <row r="51" spans="1:3">
      <c r="A51" s="3" t="s">
        <v>1134</v>
      </c>
    </row>
    <row r="52" spans="1:3">
      <c r="A52" s="4" t="s">
        <v>110</v>
      </c>
      <c r="B52" s="6" t="n">
        <v>154857</v>
      </c>
      <c r="C52" s="6" t="n">
        <v>75357</v>
      </c>
    </row>
    <row r="53" spans="1:3">
      <c r="A53" s="4" t="s">
        <v>149</v>
      </c>
      <c r="B53" s="6" t="n">
        <v>-11044</v>
      </c>
      <c r="C53" s="6" t="n">
        <v>-8229</v>
      </c>
    </row>
    <row r="54" spans="1:3">
      <c r="A54" s="4" t="s">
        <v>112</v>
      </c>
      <c r="B54" s="6" t="n">
        <v>143813</v>
      </c>
      <c r="C54" s="6" t="n">
        <v>67128</v>
      </c>
    </row>
    <row r="55" spans="1:3">
      <c r="A55" s="4" t="s">
        <v>113</v>
      </c>
      <c r="B55" s="6" t="n">
        <v>-42941</v>
      </c>
      <c r="C55" s="6" t="n">
        <v>-35953</v>
      </c>
    </row>
    <row r="56" spans="1:3">
      <c r="A56" s="4" t="s">
        <v>114</v>
      </c>
      <c r="B56" s="6" t="n">
        <v>100872</v>
      </c>
      <c r="C56" s="6" t="n">
        <v>31175</v>
      </c>
    </row>
    <row r="57" spans="1:3">
      <c r="A57" s="4" t="s">
        <v>115</v>
      </c>
      <c r="B57" s="6" t="n">
        <v>369</v>
      </c>
      <c r="C57" s="6" t="n">
        <v>282</v>
      </c>
    </row>
    <row r="58" spans="1:3">
      <c r="A58" s="4" t="s">
        <v>116</v>
      </c>
      <c r="B58" s="6" t="n">
        <v>33456</v>
      </c>
      <c r="C58" s="6" t="n">
        <v>17419</v>
      </c>
    </row>
    <row r="59" spans="1:3">
      <c r="A59" s="4" t="s">
        <v>1135</v>
      </c>
      <c r="B59" s="6" t="n">
        <v>134697</v>
      </c>
      <c r="C59" s="6" t="n">
        <v>48876</v>
      </c>
    </row>
    <row r="60" spans="1:3">
      <c r="A60" s="4" t="s">
        <v>122</v>
      </c>
      <c r="B60" s="6" t="n">
        <v>76391</v>
      </c>
      <c r="C60" s="6" t="n">
        <v>20103</v>
      </c>
    </row>
    <row r="61" spans="1:3">
      <c r="A61" s="4" t="s">
        <v>123</v>
      </c>
      <c r="B61" s="6" t="n">
        <v>21240</v>
      </c>
      <c r="C61" s="6" t="n">
        <v>11292</v>
      </c>
    </row>
    <row r="62" spans="1:3">
      <c r="A62" s="4" t="s">
        <v>124</v>
      </c>
      <c r="B62" s="6" t="n">
        <v>31933</v>
      </c>
      <c r="C62" s="6" t="n">
        <v>14147</v>
      </c>
    </row>
    <row r="63" spans="1:3">
      <c r="A63" s="4" t="s">
        <v>1136</v>
      </c>
      <c r="B63" s="6" t="n">
        <v>129564</v>
      </c>
      <c r="C63" s="6" t="n">
        <v>45542</v>
      </c>
    </row>
    <row r="64" spans="1:3">
      <c r="A64" s="4" t="s">
        <v>1137</v>
      </c>
      <c r="B64" s="6" t="n">
        <v>5133</v>
      </c>
      <c r="C64" s="6" t="n">
        <v>3334</v>
      </c>
    </row>
    <row r="65" spans="1:3">
      <c r="A65" s="4" t="s">
        <v>117</v>
      </c>
      <c r="B65" s="6" t="n">
        <v>0</v>
      </c>
      <c r="C65" s="6" t="n">
        <v>0</v>
      </c>
    </row>
    <row r="66" spans="1:3">
      <c r="A66" s="4" t="s">
        <v>1138</v>
      </c>
      <c r="B66" s="6" t="n">
        <v>0</v>
      </c>
      <c r="C66" s="6" t="n">
        <v>0</v>
      </c>
    </row>
    <row r="67" spans="1:3">
      <c r="A67" s="4" t="s">
        <v>119</v>
      </c>
      <c r="B67" s="6" t="n">
        <v>0</v>
      </c>
      <c r="C67" s="6" t="n">
        <v>0</v>
      </c>
    </row>
    <row r="68" spans="1:3">
      <c r="A68" s="4" t="s">
        <v>130</v>
      </c>
      <c r="B68" s="6" t="n">
        <v>0</v>
      </c>
      <c r="C68" s="6" t="n">
        <v>0</v>
      </c>
    </row>
    <row r="69" spans="1:3">
      <c r="A69" s="4" t="s">
        <v>125</v>
      </c>
      <c r="B69" s="6" t="n">
        <v>0</v>
      </c>
      <c r="C69" s="6" t="n">
        <v>0</v>
      </c>
    </row>
    <row r="70" spans="1:3">
      <c r="A70" s="4" t="s">
        <v>128</v>
      </c>
      <c r="B70" s="6" t="n">
        <v>0</v>
      </c>
      <c r="C70" s="6" t="n">
        <v>0</v>
      </c>
    </row>
    <row r="71" spans="1:3">
      <c r="A71" s="4" t="s">
        <v>1139</v>
      </c>
      <c r="B71" s="6" t="n">
        <v>0</v>
      </c>
      <c r="C71" s="6" t="n">
        <v>0</v>
      </c>
    </row>
    <row r="72" spans="1:3">
      <c r="A72" s="4" t="s">
        <v>133</v>
      </c>
      <c r="B72" s="6" t="n">
        <v>5133</v>
      </c>
      <c r="C72" s="6" t="n">
        <v>3334</v>
      </c>
    </row>
    <row r="73" spans="1:3">
      <c r="A73" s="4" t="s">
        <v>1142</v>
      </c>
    </row>
    <row r="74" spans="1:3">
      <c r="A74" s="3" t="s">
        <v>1134</v>
      </c>
    </row>
    <row r="75" spans="1:3">
      <c r="A75" s="4" t="s">
        <v>110</v>
      </c>
      <c r="B75" s="6" t="n">
        <v>0</v>
      </c>
      <c r="C75" s="6" t="n">
        <v>0</v>
      </c>
    </row>
    <row r="76" spans="1:3">
      <c r="A76" s="4" t="s">
        <v>149</v>
      </c>
      <c r="B76" s="6" t="n">
        <v>0</v>
      </c>
      <c r="C76" s="6" t="n">
        <v>0</v>
      </c>
    </row>
    <row r="77" spans="1:3">
      <c r="A77" s="4" t="s">
        <v>112</v>
      </c>
      <c r="B77" s="6" t="n">
        <v>0</v>
      </c>
      <c r="C77" s="6" t="n">
        <v>0</v>
      </c>
    </row>
    <row r="78" spans="1:3">
      <c r="A78" s="4" t="s">
        <v>113</v>
      </c>
      <c r="B78" s="6" t="n">
        <v>0</v>
      </c>
      <c r="C78" s="6" t="n">
        <v>0</v>
      </c>
    </row>
    <row r="79" spans="1:3">
      <c r="A79" s="4" t="s">
        <v>114</v>
      </c>
      <c r="B79" s="6" t="n">
        <v>0</v>
      </c>
      <c r="C79" s="6" t="n">
        <v>0</v>
      </c>
    </row>
    <row r="80" spans="1:3">
      <c r="A80" s="4" t="s">
        <v>115</v>
      </c>
      <c r="B80" s="6" t="n">
        <v>0</v>
      </c>
      <c r="C80" s="6" t="n">
        <v>0</v>
      </c>
    </row>
    <row r="81" spans="1:3">
      <c r="A81" s="4" t="s">
        <v>116</v>
      </c>
      <c r="B81" s="6" t="n">
        <v>0</v>
      </c>
      <c r="C81" s="6" t="n">
        <v>0</v>
      </c>
    </row>
    <row r="82" spans="1:3">
      <c r="A82" s="4" t="s">
        <v>1135</v>
      </c>
      <c r="B82" s="6" t="n">
        <v>0</v>
      </c>
      <c r="C82" s="6" t="n">
        <v>0</v>
      </c>
    </row>
    <row r="83" spans="1:3">
      <c r="A83" s="4" t="s">
        <v>122</v>
      </c>
      <c r="B83" s="6" t="n">
        <v>0</v>
      </c>
      <c r="C83" s="6" t="n">
        <v>0</v>
      </c>
    </row>
    <row r="84" spans="1:3">
      <c r="A84" s="4" t="s">
        <v>123</v>
      </c>
      <c r="B84" s="6" t="n">
        <v>0</v>
      </c>
      <c r="C84" s="6" t="n">
        <v>0</v>
      </c>
    </row>
    <row r="85" spans="1:3">
      <c r="A85" s="4" t="s">
        <v>124</v>
      </c>
      <c r="B85" s="6" t="n">
        <v>0</v>
      </c>
      <c r="C85" s="6" t="n">
        <v>0</v>
      </c>
    </row>
    <row r="86" spans="1:3">
      <c r="A86" s="4" t="s">
        <v>1136</v>
      </c>
      <c r="B86" s="6" t="n">
        <v>0</v>
      </c>
      <c r="C86" s="6" t="n">
        <v>0</v>
      </c>
    </row>
    <row r="87" spans="1:3">
      <c r="A87" s="4" t="s">
        <v>1137</v>
      </c>
      <c r="B87" s="6" t="n">
        <v>0</v>
      </c>
      <c r="C87" s="6" t="n">
        <v>0</v>
      </c>
    </row>
    <row r="88" spans="1:3">
      <c r="A88" s="4" t="s">
        <v>117</v>
      </c>
      <c r="B88" s="6" t="n">
        <v>21670</v>
      </c>
      <c r="C88" s="6" t="n">
        <v>16148</v>
      </c>
    </row>
    <row r="89" spans="1:3">
      <c r="A89" s="4" t="s">
        <v>1138</v>
      </c>
      <c r="B89" s="6" t="n">
        <v>3617</v>
      </c>
      <c r="C89" s="6" t="n">
        <v>1187</v>
      </c>
    </row>
    <row r="90" spans="1:3">
      <c r="A90" s="4" t="s">
        <v>119</v>
      </c>
      <c r="B90" s="6" t="n">
        <v>701</v>
      </c>
      <c r="C90" s="6" t="n">
        <v>1245</v>
      </c>
    </row>
    <row r="91" spans="1:3">
      <c r="A91" s="4" t="s">
        <v>130</v>
      </c>
      <c r="B91" s="6" t="n">
        <v>6682</v>
      </c>
      <c r="C91" s="6" t="n">
        <v>4958</v>
      </c>
    </row>
    <row r="92" spans="1:3">
      <c r="A92" s="4" t="s">
        <v>125</v>
      </c>
      <c r="B92" s="6" t="n">
        <v>-9141</v>
      </c>
      <c r="C92" s="6" t="n">
        <v>-9080</v>
      </c>
    </row>
    <row r="93" spans="1:3">
      <c r="A93" s="4" t="s">
        <v>128</v>
      </c>
      <c r="B93" s="6" t="n">
        <v>-18083</v>
      </c>
      <c r="C93" s="6" t="n">
        <v>-8387</v>
      </c>
    </row>
    <row r="94" spans="1:3">
      <c r="A94" s="4" t="s">
        <v>1139</v>
      </c>
      <c r="B94" s="6" t="n">
        <v>-12</v>
      </c>
      <c r="C94" s="6" t="n">
        <v>-160</v>
      </c>
    </row>
    <row r="95" spans="1:3">
      <c r="A95" s="4" t="s">
        <v>133</v>
      </c>
      <c r="B95" s="6" t="n">
        <v>5434</v>
      </c>
      <c r="C95" s="6" t="n">
        <v>5911</v>
      </c>
    </row>
    <row r="96" spans="1:3">
      <c r="A96" s="4" t="s">
        <v>66</v>
      </c>
    </row>
    <row r="97" spans="1:3">
      <c r="A97" s="3" t="s">
        <v>1134</v>
      </c>
    </row>
    <row r="98" spans="1:3">
      <c r="A98" s="4" t="s">
        <v>110</v>
      </c>
      <c r="B98" s="6" t="n">
        <v>816194</v>
      </c>
      <c r="C98" s="6" t="n">
        <v>582218</v>
      </c>
    </row>
    <row r="99" spans="1:3">
      <c r="A99" s="4" t="s">
        <v>112</v>
      </c>
      <c r="B99" s="6" t="n">
        <v>744587</v>
      </c>
      <c r="C99" s="6" t="n">
        <v>511388</v>
      </c>
    </row>
    <row r="100" spans="1:3">
      <c r="A100" s="4" t="s">
        <v>114</v>
      </c>
      <c r="B100" s="6" t="n">
        <v>654920</v>
      </c>
      <c r="C100" s="6" t="n">
        <v>437269</v>
      </c>
    </row>
    <row r="101" spans="1:3">
      <c r="A101" s="4" t="s">
        <v>116</v>
      </c>
      <c r="B101" s="6" t="n">
        <v>9590</v>
      </c>
      <c r="C101" s="6" t="n">
        <v>8578</v>
      </c>
    </row>
    <row r="102" spans="1:3">
      <c r="A102" s="4" t="s">
        <v>117</v>
      </c>
      <c r="B102" s="6" t="n">
        <v>21670</v>
      </c>
      <c r="C102" s="6" t="n">
        <v>14109</v>
      </c>
    </row>
    <row r="103" spans="1:3">
      <c r="A103" s="4" t="s">
        <v>128</v>
      </c>
      <c r="B103" s="6" t="n">
        <v>-18083</v>
      </c>
      <c r="C103" s="6" t="n">
        <v>-8419</v>
      </c>
    </row>
    <row r="104" spans="1:3">
      <c r="A104" s="4" t="s">
        <v>133</v>
      </c>
      <c r="B104" s="6" t="n">
        <v>56827</v>
      </c>
      <c r="C104" s="6" t="n">
        <v>42768</v>
      </c>
    </row>
    <row r="105" spans="1:3">
      <c r="A105" s="4" t="s">
        <v>1143</v>
      </c>
    </row>
    <row r="106" spans="1:3">
      <c r="A106" s="3" t="s">
        <v>1134</v>
      </c>
    </row>
    <row r="107" spans="1:3">
      <c r="A107" s="4" t="s">
        <v>110</v>
      </c>
      <c r="B107" s="6" t="n">
        <v>661337</v>
      </c>
      <c r="C107" s="6" t="n">
        <v>506861</v>
      </c>
    </row>
    <row r="108" spans="1:3">
      <c r="A108" s="4" t="s">
        <v>112</v>
      </c>
      <c r="B108" s="6" t="n">
        <v>600774</v>
      </c>
      <c r="C108" s="6" t="n">
        <v>444260</v>
      </c>
    </row>
    <row r="109" spans="1:3">
      <c r="A109" s="4" t="s">
        <v>114</v>
      </c>
      <c r="B109" s="6" t="n">
        <v>554048</v>
      </c>
      <c r="C109" s="6" t="n">
        <v>406094</v>
      </c>
    </row>
    <row r="110" spans="1:3">
      <c r="A110" s="4" t="s">
        <v>133</v>
      </c>
      <c r="B110" s="6" t="n">
        <v>46260</v>
      </c>
      <c r="C110" s="6" t="n">
        <v>32454</v>
      </c>
    </row>
    <row r="111" spans="1:3">
      <c r="A111" s="4" t="s">
        <v>1144</v>
      </c>
    </row>
    <row r="112" spans="1:3">
      <c r="A112" s="3" t="s">
        <v>1134</v>
      </c>
    </row>
    <row r="113" spans="1:3">
      <c r="A113" s="4" t="s">
        <v>110</v>
      </c>
      <c r="B113" s="6" t="n">
        <v>385198</v>
      </c>
      <c r="C113" s="6" t="n">
        <v>338276</v>
      </c>
    </row>
    <row r="114" spans="1:3">
      <c r="A114" s="4" t="s">
        <v>112</v>
      </c>
      <c r="B114" s="6" t="n">
        <v>335326</v>
      </c>
      <c r="C114" s="6" t="n">
        <v>295243</v>
      </c>
    </row>
    <row r="115" spans="1:3">
      <c r="A115" s="4" t="s">
        <v>114</v>
      </c>
      <c r="B115" s="6" t="n">
        <v>271997</v>
      </c>
      <c r="C115" s="6" t="n">
        <v>267531</v>
      </c>
    </row>
    <row r="116" spans="1:3">
      <c r="A116" s="4" t="s">
        <v>1145</v>
      </c>
    </row>
    <row r="117" spans="1:3">
      <c r="A117" s="3" t="s">
        <v>1134</v>
      </c>
    </row>
    <row r="118" spans="1:3">
      <c r="A118" s="4" t="s">
        <v>110</v>
      </c>
      <c r="B118" s="6" t="n">
        <v>70301</v>
      </c>
      <c r="C118" s="6" t="n">
        <v>85683</v>
      </c>
    </row>
    <row r="119" spans="1:3">
      <c r="A119" s="4" t="s">
        <v>112</v>
      </c>
      <c r="B119" s="6" t="n">
        <v>65876</v>
      </c>
      <c r="C119" s="6" t="n">
        <v>70390</v>
      </c>
    </row>
    <row r="120" spans="1:3">
      <c r="A120" s="4" t="s">
        <v>114</v>
      </c>
      <c r="B120" s="6" t="n">
        <v>74439</v>
      </c>
      <c r="C120" s="6" t="n">
        <v>64123</v>
      </c>
    </row>
    <row r="121" spans="1:3">
      <c r="A121" s="4" t="s">
        <v>1146</v>
      </c>
    </row>
    <row r="122" spans="1:3">
      <c r="A122" s="3" t="s">
        <v>1134</v>
      </c>
    </row>
    <row r="123" spans="1:3">
      <c r="A123" s="4" t="s">
        <v>110</v>
      </c>
      <c r="B123" s="6" t="n">
        <v>39603</v>
      </c>
      <c r="C123" s="6" t="n">
        <v>37550</v>
      </c>
    </row>
    <row r="124" spans="1:3">
      <c r="A124" s="4" t="s">
        <v>112</v>
      </c>
      <c r="B124" s="6" t="n">
        <v>39456</v>
      </c>
      <c r="C124" s="6" t="n">
        <v>36894</v>
      </c>
    </row>
    <row r="125" spans="1:3">
      <c r="A125" s="4" t="s">
        <v>114</v>
      </c>
      <c r="B125" s="6" t="n">
        <v>37519</v>
      </c>
      <c r="C125" s="6" t="n">
        <v>35976</v>
      </c>
    </row>
    <row r="126" spans="1:3">
      <c r="A126" s="4" t="s">
        <v>1147</v>
      </c>
    </row>
    <row r="127" spans="1:3">
      <c r="A127" s="3" t="s">
        <v>1134</v>
      </c>
    </row>
    <row r="128" spans="1:3">
      <c r="A128" s="4" t="s">
        <v>110</v>
      </c>
      <c r="B128" s="6" t="n">
        <v>50151</v>
      </c>
      <c r="C128" s="6" t="n">
        <v>41346</v>
      </c>
    </row>
    <row r="129" spans="1:3">
      <c r="A129" s="4" t="s">
        <v>112</v>
      </c>
      <c r="B129" s="6" t="n">
        <v>44993</v>
      </c>
      <c r="C129" s="6" t="n">
        <v>37993</v>
      </c>
    </row>
    <row r="130" spans="1:3">
      <c r="A130" s="4" t="s">
        <v>114</v>
      </c>
      <c r="B130" s="6" t="n">
        <v>43844</v>
      </c>
      <c r="C130" s="6" t="n">
        <v>34622</v>
      </c>
    </row>
    <row r="131" spans="1:3">
      <c r="A131" s="4" t="s">
        <v>1148</v>
      </c>
    </row>
    <row r="132" spans="1:3">
      <c r="A132" s="3" t="s">
        <v>1134</v>
      </c>
    </row>
    <row r="133" spans="1:3">
      <c r="A133" s="4" t="s">
        <v>110</v>
      </c>
      <c r="B133" s="6" t="n">
        <v>4087</v>
      </c>
      <c r="C133" s="6" t="n">
        <v>4006</v>
      </c>
    </row>
    <row r="134" spans="1:3">
      <c r="A134" s="4" t="s">
        <v>112</v>
      </c>
      <c r="B134" s="6" t="n">
        <v>3126</v>
      </c>
      <c r="C134" s="6" t="n">
        <v>3740</v>
      </c>
    </row>
    <row r="135" spans="1:3">
      <c r="A135" s="4" t="s">
        <v>114</v>
      </c>
      <c r="B135" s="6" t="n">
        <v>3443</v>
      </c>
      <c r="C135" s="6" t="n">
        <v>3842</v>
      </c>
    </row>
    <row r="136" spans="1:3">
      <c r="A136" s="4" t="s">
        <v>1149</v>
      </c>
    </row>
    <row r="137" spans="1:3">
      <c r="A137" s="3" t="s">
        <v>1134</v>
      </c>
    </row>
    <row r="138" spans="1:3">
      <c r="A138" s="4" t="s">
        <v>110</v>
      </c>
      <c r="B138" s="6" t="n">
        <v>154857</v>
      </c>
      <c r="C138" s="6" t="n">
        <v>75357</v>
      </c>
    </row>
    <row r="139" spans="1:3">
      <c r="A139" s="4" t="s">
        <v>112</v>
      </c>
      <c r="B139" s="6" t="n">
        <v>143813</v>
      </c>
      <c r="C139" s="6" t="n">
        <v>67128</v>
      </c>
    </row>
    <row r="140" spans="1:3">
      <c r="A140" s="4" t="s">
        <v>114</v>
      </c>
      <c r="B140" s="6" t="n">
        <v>100872</v>
      </c>
      <c r="C140" s="6" t="n">
        <v>31175</v>
      </c>
    </row>
    <row r="141" spans="1:3">
      <c r="A141" s="4" t="s">
        <v>133</v>
      </c>
      <c r="B141" s="6" t="n">
        <v>5133</v>
      </c>
      <c r="C141" s="6" t="n">
        <v>3334</v>
      </c>
    </row>
    <row r="142" spans="1:3">
      <c r="A142" s="4" t="s">
        <v>1150</v>
      </c>
    </row>
    <row r="143" spans="1:3">
      <c r="A143" s="3" t="s">
        <v>1134</v>
      </c>
    </row>
    <row r="144" spans="1:3">
      <c r="A144" s="4" t="s">
        <v>133</v>
      </c>
      <c r="B144" s="6" t="n">
        <v>5434</v>
      </c>
      <c r="C144" s="6" t="n">
        <v>6980</v>
      </c>
    </row>
    <row r="145" spans="1:3">
      <c r="A145" s="4" t="s">
        <v>73</v>
      </c>
    </row>
    <row r="146" spans="1:3">
      <c r="A146" s="3" t="s">
        <v>1134</v>
      </c>
    </row>
    <row r="147" spans="1:3">
      <c r="A147" s="4" t="s">
        <v>110</v>
      </c>
      <c r="C147" s="6" t="n">
        <v>61237</v>
      </c>
    </row>
    <row r="148" spans="1:3">
      <c r="A148" s="4" t="s">
        <v>112</v>
      </c>
      <c r="C148" s="6" t="n">
        <v>18637</v>
      </c>
    </row>
    <row r="149" spans="1:3">
      <c r="A149" s="4" t="s">
        <v>114</v>
      </c>
      <c r="C149" s="6" t="n">
        <v>41896</v>
      </c>
    </row>
    <row r="150" spans="1:3">
      <c r="A150" s="4" t="s">
        <v>117</v>
      </c>
      <c r="B150" s="6" t="n">
        <v>0</v>
      </c>
      <c r="C150" s="6" t="n">
        <v>2039</v>
      </c>
    </row>
    <row r="151" spans="1:3">
      <c r="A151" s="4" t="s">
        <v>128</v>
      </c>
      <c r="C151" s="6" t="n">
        <v>32</v>
      </c>
    </row>
    <row r="152" spans="1:3">
      <c r="A152" s="4" t="s">
        <v>133</v>
      </c>
      <c r="C152" s="6" t="n">
        <v>0</v>
      </c>
    </row>
    <row r="153" spans="1:3">
      <c r="A153" s="4" t="s">
        <v>1151</v>
      </c>
    </row>
    <row r="154" spans="1:3">
      <c r="A154" s="3" t="s">
        <v>1134</v>
      </c>
    </row>
    <row r="155" spans="1:3">
      <c r="A155" s="4" t="s">
        <v>110</v>
      </c>
      <c r="B155" s="6" t="n">
        <v>0</v>
      </c>
      <c r="C155" s="6" t="n">
        <v>61237</v>
      </c>
    </row>
    <row r="156" spans="1:3">
      <c r="A156" s="4" t="s">
        <v>112</v>
      </c>
      <c r="B156" s="6" t="n">
        <v>0</v>
      </c>
      <c r="C156" s="6" t="n">
        <v>18637</v>
      </c>
    </row>
    <row r="157" spans="1:3">
      <c r="A157" s="4" t="s">
        <v>114</v>
      </c>
      <c r="B157" s="6" t="n">
        <v>0</v>
      </c>
      <c r="C157" s="6" t="n">
        <v>41896</v>
      </c>
    </row>
    <row r="158" spans="1:3">
      <c r="A158" s="4" t="s">
        <v>133</v>
      </c>
      <c r="C158" s="6" t="n">
        <v>1069</v>
      </c>
    </row>
    <row r="159" spans="1:3">
      <c r="A159" s="4" t="s">
        <v>1152</v>
      </c>
    </row>
    <row r="160" spans="1:3">
      <c r="A160" s="3" t="s">
        <v>1134</v>
      </c>
    </row>
    <row r="161" spans="1:3">
      <c r="A161" s="4" t="s">
        <v>110</v>
      </c>
      <c r="B161" s="6" t="n">
        <v>0</v>
      </c>
      <c r="C161" s="6" t="n">
        <v>17691</v>
      </c>
    </row>
    <row r="162" spans="1:3">
      <c r="A162" s="4" t="s">
        <v>112</v>
      </c>
      <c r="B162" s="6" t="n">
        <v>0</v>
      </c>
      <c r="C162" s="6" t="n">
        <v>16606</v>
      </c>
    </row>
    <row r="163" spans="1:3">
      <c r="A163" s="4" t="s">
        <v>114</v>
      </c>
      <c r="B163" s="6" t="n">
        <v>0</v>
      </c>
      <c r="C163" s="6" t="n">
        <v>22930</v>
      </c>
    </row>
    <row r="164" spans="1:3">
      <c r="A164" s="4" t="s">
        <v>1153</v>
      </c>
    </row>
    <row r="165" spans="1:3">
      <c r="A165" s="3" t="s">
        <v>1134</v>
      </c>
    </row>
    <row r="166" spans="1:3">
      <c r="A166" s="4" t="s">
        <v>110</v>
      </c>
      <c r="B166" s="6" t="n">
        <v>0</v>
      </c>
      <c r="C166" s="6" t="n">
        <v>41613</v>
      </c>
    </row>
    <row r="167" spans="1:3">
      <c r="A167" s="4" t="s">
        <v>112</v>
      </c>
      <c r="B167" s="6" t="n">
        <v>0</v>
      </c>
      <c r="C167" s="6" t="n">
        <v>-36</v>
      </c>
    </row>
    <row r="168" spans="1:3">
      <c r="A168" s="4" t="s">
        <v>114</v>
      </c>
      <c r="B168" s="6" t="n">
        <v>0</v>
      </c>
      <c r="C168" s="6" t="n">
        <v>17716</v>
      </c>
    </row>
    <row r="169" spans="1:3">
      <c r="A169" s="4" t="s">
        <v>1154</v>
      </c>
    </row>
    <row r="170" spans="1:3">
      <c r="A170" s="3" t="s">
        <v>1134</v>
      </c>
    </row>
    <row r="171" spans="1:3">
      <c r="A171" s="4" t="s">
        <v>110</v>
      </c>
      <c r="B171" s="6" t="n">
        <v>0</v>
      </c>
      <c r="C171" s="6" t="n">
        <v>1933</v>
      </c>
    </row>
    <row r="172" spans="1:3">
      <c r="A172" s="4" t="s">
        <v>112</v>
      </c>
      <c r="B172" s="6" t="n">
        <v>0</v>
      </c>
      <c r="C172" s="6" t="n">
        <v>2067</v>
      </c>
    </row>
    <row r="173" spans="1:3">
      <c r="A173" s="4" t="s">
        <v>114</v>
      </c>
      <c r="B173" s="7" t="n">
        <v>0</v>
      </c>
      <c r="C173" s="6" t="n">
        <v>1250</v>
      </c>
    </row>
    <row r="174" spans="1:3">
      <c r="A174" s="4" t="s">
        <v>1155</v>
      </c>
    </row>
    <row r="175" spans="1:3">
      <c r="A175" s="3" t="s">
        <v>1134</v>
      </c>
    </row>
    <row r="176" spans="1:3">
      <c r="A176" s="4" t="s">
        <v>133</v>
      </c>
      <c r="C176" s="6" t="n">
        <v>0</v>
      </c>
    </row>
    <row r="177" spans="1:3">
      <c r="A177" s="4" t="s">
        <v>1156</v>
      </c>
    </row>
    <row r="178" spans="1:3">
      <c r="A178" s="3" t="s">
        <v>1134</v>
      </c>
    </row>
    <row r="179" spans="1:3">
      <c r="A179" s="4" t="s">
        <v>133</v>
      </c>
      <c r="C179" s="7" t="n">
        <v>-106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7</v>
      </c>
      <c r="B1" s="2" t="s">
        <v>2</v>
      </c>
      <c r="C1" s="2" t="s">
        <v>25</v>
      </c>
    </row>
    <row r="2" spans="1:3">
      <c r="A2" s="3" t="s">
        <v>1134</v>
      </c>
    </row>
    <row r="3" spans="1:3">
      <c r="A3" s="4" t="s">
        <v>77</v>
      </c>
      <c r="B3" s="7" t="n">
        <v>886417</v>
      </c>
      <c r="C3" s="7" t="n">
        <v>758633</v>
      </c>
    </row>
    <row r="4" spans="1:3">
      <c r="A4" s="4" t="s">
        <v>78</v>
      </c>
      <c r="B4" s="6" t="n">
        <v>145155</v>
      </c>
      <c r="C4" s="6" t="n">
        <v>160531</v>
      </c>
    </row>
    <row r="5" spans="1:3">
      <c r="A5" s="4" t="s">
        <v>79</v>
      </c>
      <c r="B5" s="6" t="n">
        <v>837886</v>
      </c>
      <c r="C5" s="6" t="n">
        <v>833176</v>
      </c>
    </row>
    <row r="6" spans="1:3">
      <c r="A6" s="4" t="s">
        <v>80</v>
      </c>
      <c r="B6" s="6" t="n">
        <v>132157</v>
      </c>
      <c r="C6" s="6" t="n">
        <v>128343</v>
      </c>
    </row>
    <row r="7" spans="1:3">
      <c r="A7" s="4" t="s">
        <v>805</v>
      </c>
      <c r="B7" s="6" t="n">
        <v>490657</v>
      </c>
      <c r="C7" s="6" t="n">
        <v>461312</v>
      </c>
    </row>
    <row r="8" spans="1:3">
      <c r="A8" s="4" t="s">
        <v>85</v>
      </c>
      <c r="B8" s="6" t="n">
        <v>43859</v>
      </c>
      <c r="C8" s="6" t="n">
        <v>41184</v>
      </c>
    </row>
    <row r="9" spans="1:3">
      <c r="A9" s="4" t="s">
        <v>1158</v>
      </c>
      <c r="B9" s="6" t="n">
        <v>3248110</v>
      </c>
      <c r="C9" s="6" t="n">
        <v>3180213</v>
      </c>
    </row>
    <row r="10" spans="1:3">
      <c r="A10" s="4" t="s">
        <v>41</v>
      </c>
      <c r="B10" s="6" t="n">
        <v>5784241</v>
      </c>
      <c r="C10" s="6" t="n">
        <v>5563392</v>
      </c>
    </row>
    <row r="11" spans="1:3">
      <c r="A11" s="4" t="s">
        <v>1140</v>
      </c>
    </row>
    <row r="12" spans="1:3">
      <c r="A12" s="3" t="s">
        <v>1134</v>
      </c>
    </row>
    <row r="13" spans="1:3">
      <c r="A13" s="4" t="s">
        <v>77</v>
      </c>
      <c r="B13" s="6" t="n">
        <v>731639</v>
      </c>
      <c r="C13" s="6" t="n">
        <v>684857</v>
      </c>
    </row>
    <row r="14" spans="1:3">
      <c r="A14" s="4" t="s">
        <v>78</v>
      </c>
      <c r="B14" s="6" t="n">
        <v>141371</v>
      </c>
      <c r="C14" s="6" t="n">
        <v>153767</v>
      </c>
    </row>
    <row r="15" spans="1:3">
      <c r="A15" s="4" t="s">
        <v>79</v>
      </c>
      <c r="B15" s="6" t="n">
        <v>831573</v>
      </c>
      <c r="C15" s="6" t="n">
        <v>832593</v>
      </c>
    </row>
    <row r="16" spans="1:3">
      <c r="A16" s="4" t="s">
        <v>80</v>
      </c>
      <c r="B16" s="6" t="n">
        <v>132157</v>
      </c>
      <c r="C16" s="6" t="n">
        <v>128343</v>
      </c>
    </row>
    <row r="17" spans="1:3">
      <c r="A17" s="4" t="s">
        <v>805</v>
      </c>
      <c r="B17" s="6" t="n">
        <v>398976</v>
      </c>
      <c r="C17" s="6" t="n">
        <v>366021</v>
      </c>
    </row>
    <row r="18" spans="1:3">
      <c r="A18" s="4" t="s">
        <v>85</v>
      </c>
      <c r="B18" s="6" t="n">
        <v>10001</v>
      </c>
      <c r="C18" s="6" t="n">
        <v>19914</v>
      </c>
    </row>
    <row r="19" spans="1:3">
      <c r="A19" s="4" t="s">
        <v>1158</v>
      </c>
      <c r="B19" s="6" t="n">
        <v>0</v>
      </c>
      <c r="C19" s="6" t="n">
        <v>0</v>
      </c>
    </row>
    <row r="20" spans="1:3">
      <c r="A20" s="4" t="s">
        <v>41</v>
      </c>
      <c r="B20" s="6" t="n">
        <v>2245717</v>
      </c>
      <c r="C20" s="6" t="n">
        <v>2185495</v>
      </c>
    </row>
    <row r="21" spans="1:3">
      <c r="A21" s="4" t="s">
        <v>1141</v>
      </c>
    </row>
    <row r="22" spans="1:3">
      <c r="A22" s="3" t="s">
        <v>1134</v>
      </c>
    </row>
    <row r="23" spans="1:3">
      <c r="A23" s="4" t="s">
        <v>77</v>
      </c>
      <c r="B23" s="6" t="n">
        <v>154778</v>
      </c>
      <c r="C23" s="6" t="n">
        <v>73776</v>
      </c>
    </row>
    <row r="24" spans="1:3">
      <c r="A24" s="4" t="s">
        <v>78</v>
      </c>
      <c r="B24" s="6" t="n">
        <v>3784</v>
      </c>
      <c r="C24" s="6" t="n">
        <v>6764</v>
      </c>
    </row>
    <row r="25" spans="1:3">
      <c r="A25" s="4" t="s">
        <v>79</v>
      </c>
      <c r="B25" s="6" t="n">
        <v>6313</v>
      </c>
      <c r="C25" s="6" t="n">
        <v>583</v>
      </c>
    </row>
    <row r="26" spans="1:3">
      <c r="A26" s="4" t="s">
        <v>80</v>
      </c>
      <c r="B26" s="6" t="n">
        <v>0</v>
      </c>
      <c r="C26" s="6" t="n">
        <v>0</v>
      </c>
    </row>
    <row r="27" spans="1:3">
      <c r="A27" s="4" t="s">
        <v>805</v>
      </c>
      <c r="B27" s="6" t="n">
        <v>91681</v>
      </c>
      <c r="C27" s="6" t="n">
        <v>95291</v>
      </c>
    </row>
    <row r="28" spans="1:3">
      <c r="A28" s="4" t="s">
        <v>85</v>
      </c>
      <c r="B28" s="6" t="n">
        <v>27533</v>
      </c>
      <c r="C28" s="6" t="n">
        <v>17504</v>
      </c>
    </row>
    <row r="29" spans="1:3">
      <c r="A29" s="4" t="s">
        <v>1158</v>
      </c>
      <c r="B29" s="6" t="n">
        <v>0</v>
      </c>
      <c r="C29" s="6" t="n">
        <v>0</v>
      </c>
    </row>
    <row r="30" spans="1:3">
      <c r="A30" s="4" t="s">
        <v>41</v>
      </c>
      <c r="B30" s="6" t="n">
        <v>284089</v>
      </c>
      <c r="C30" s="6" t="n">
        <v>193918</v>
      </c>
    </row>
    <row r="31" spans="1:3">
      <c r="A31" s="4" t="s">
        <v>1142</v>
      </c>
    </row>
    <row r="32" spans="1:3">
      <c r="A32" s="3" t="s">
        <v>1134</v>
      </c>
    </row>
    <row r="33" spans="1:3">
      <c r="A33" s="4" t="s">
        <v>77</v>
      </c>
      <c r="B33" s="6" t="n">
        <v>0</v>
      </c>
      <c r="C33" s="6" t="n">
        <v>0</v>
      </c>
    </row>
    <row r="34" spans="1:3">
      <c r="A34" s="4" t="s">
        <v>78</v>
      </c>
      <c r="B34" s="6" t="n">
        <v>0</v>
      </c>
      <c r="C34" s="6" t="n">
        <v>0</v>
      </c>
    </row>
    <row r="35" spans="1:3">
      <c r="A35" s="4" t="s">
        <v>79</v>
      </c>
      <c r="B35" s="6" t="n">
        <v>0</v>
      </c>
      <c r="C35" s="6" t="n">
        <v>0</v>
      </c>
    </row>
    <row r="36" spans="1:3">
      <c r="A36" s="4" t="s">
        <v>80</v>
      </c>
      <c r="B36" s="6" t="n">
        <v>0</v>
      </c>
      <c r="C36" s="6" t="n">
        <v>0</v>
      </c>
    </row>
    <row r="37" spans="1:3">
      <c r="A37" s="4" t="s">
        <v>805</v>
      </c>
      <c r="B37" s="6" t="n">
        <v>0</v>
      </c>
      <c r="C37" s="6" t="n">
        <v>0</v>
      </c>
    </row>
    <row r="38" spans="1:3">
      <c r="A38" s="4" t="s">
        <v>85</v>
      </c>
      <c r="B38" s="6" t="n">
        <v>6325</v>
      </c>
      <c r="C38" s="6" t="n">
        <v>3766</v>
      </c>
    </row>
    <row r="39" spans="1:3">
      <c r="A39" s="4" t="s">
        <v>1158</v>
      </c>
      <c r="B39" s="6" t="n">
        <v>3248110</v>
      </c>
      <c r="C39" s="6" t="n">
        <v>3180213</v>
      </c>
    </row>
    <row r="40" spans="1:3">
      <c r="A40" s="4" t="s">
        <v>41</v>
      </c>
      <c r="B40" s="7" t="n">
        <v>3254435</v>
      </c>
      <c r="C40" s="7" t="n">
        <v>318397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9</v>
      </c>
      <c r="B1" s="2" t="s">
        <v>1</v>
      </c>
    </row>
    <row r="2" spans="1:3">
      <c r="B2" s="2" t="s">
        <v>2</v>
      </c>
      <c r="C2" s="2" t="s">
        <v>108</v>
      </c>
    </row>
    <row r="3" spans="1:3">
      <c r="A3" s="3" t="s">
        <v>1134</v>
      </c>
    </row>
    <row r="4" spans="1:3">
      <c r="A4" s="4" t="s">
        <v>110</v>
      </c>
      <c r="B4" s="7" t="n">
        <v>816194</v>
      </c>
      <c r="C4" s="7" t="n">
        <v>643455</v>
      </c>
    </row>
    <row r="5" spans="1:3">
      <c r="A5" s="4" t="s">
        <v>112</v>
      </c>
      <c r="B5" s="6" t="n">
        <v>744587</v>
      </c>
      <c r="C5" s="6" t="n">
        <v>530025</v>
      </c>
    </row>
    <row r="6" spans="1:3">
      <c r="A6" s="4" t="s">
        <v>114</v>
      </c>
      <c r="B6" s="6" t="n">
        <v>654920</v>
      </c>
      <c r="C6" s="6" t="n">
        <v>479165</v>
      </c>
    </row>
    <row r="7" spans="1:3">
      <c r="A7" s="4" t="s">
        <v>1160</v>
      </c>
    </row>
    <row r="8" spans="1:3">
      <c r="A8" s="3" t="s">
        <v>1134</v>
      </c>
    </row>
    <row r="9" spans="1:3">
      <c r="A9" s="4" t="s">
        <v>110</v>
      </c>
      <c r="B9" s="6" t="n">
        <v>749536</v>
      </c>
      <c r="C9" s="6" t="n">
        <v>589308</v>
      </c>
    </row>
    <row r="10" spans="1:3">
      <c r="A10" s="4" t="s">
        <v>112</v>
      </c>
      <c r="B10" s="6" t="n">
        <v>342588</v>
      </c>
      <c r="C10" s="6" t="n">
        <v>220297</v>
      </c>
    </row>
    <row r="11" spans="1:3">
      <c r="A11" s="4" t="s">
        <v>114</v>
      </c>
      <c r="B11" s="6" t="n">
        <v>295935</v>
      </c>
      <c r="C11" s="6" t="n">
        <v>208073</v>
      </c>
    </row>
    <row r="12" spans="1:3">
      <c r="A12" s="4" t="s">
        <v>1161</v>
      </c>
    </row>
    <row r="13" spans="1:3">
      <c r="A13" s="3" t="s">
        <v>1134</v>
      </c>
    </row>
    <row r="14" spans="1:3">
      <c r="A14" s="4" t="s">
        <v>112</v>
      </c>
      <c r="B14" s="6" t="n">
        <v>312706</v>
      </c>
      <c r="C14" s="6" t="n">
        <v>230413</v>
      </c>
    </row>
    <row r="15" spans="1:3">
      <c r="A15" s="4" t="s">
        <v>114</v>
      </c>
      <c r="B15" s="6" t="n">
        <v>312706</v>
      </c>
      <c r="C15" s="6" t="n">
        <v>227722</v>
      </c>
    </row>
    <row r="16" spans="1:3">
      <c r="A16" s="4" t="s">
        <v>1162</v>
      </c>
    </row>
    <row r="17" spans="1:3">
      <c r="A17" s="3" t="s">
        <v>1134</v>
      </c>
    </row>
    <row r="18" spans="1:3">
      <c r="A18" s="4" t="s">
        <v>110</v>
      </c>
      <c r="B18" s="6" t="n">
        <v>66658</v>
      </c>
      <c r="C18" s="6" t="n">
        <v>54147</v>
      </c>
    </row>
    <row r="19" spans="1:3">
      <c r="A19" s="4" t="s">
        <v>112</v>
      </c>
      <c r="B19" s="6" t="n">
        <v>89293</v>
      </c>
      <c r="C19" s="6" t="n">
        <v>79315</v>
      </c>
    </row>
    <row r="20" spans="1:3">
      <c r="A20" s="4" t="s">
        <v>114</v>
      </c>
      <c r="B20" s="6" t="n">
        <v>46279</v>
      </c>
      <c r="C20" s="6" t="n">
        <v>43370</v>
      </c>
    </row>
    <row r="21" spans="1:3">
      <c r="A21" s="4" t="s">
        <v>66</v>
      </c>
    </row>
    <row r="22" spans="1:3">
      <c r="A22" s="3" t="s">
        <v>1134</v>
      </c>
    </row>
    <row r="23" spans="1:3">
      <c r="A23" s="4" t="s">
        <v>110</v>
      </c>
      <c r="B23" s="6" t="n">
        <v>816194</v>
      </c>
      <c r="C23" s="6" t="n">
        <v>582218</v>
      </c>
    </row>
    <row r="24" spans="1:3">
      <c r="A24" s="4" t="s">
        <v>112</v>
      </c>
      <c r="B24" s="6" t="n">
        <v>744587</v>
      </c>
      <c r="C24" s="6" t="n">
        <v>511388</v>
      </c>
    </row>
    <row r="25" spans="1:3">
      <c r="A25" s="4" t="s">
        <v>114</v>
      </c>
      <c r="B25" s="6" t="n">
        <v>654920</v>
      </c>
      <c r="C25" s="6" t="n">
        <v>437269</v>
      </c>
    </row>
    <row r="26" spans="1:3">
      <c r="A26" s="4" t="s">
        <v>1163</v>
      </c>
    </row>
    <row r="27" spans="1:3">
      <c r="A27" s="3" t="s">
        <v>1134</v>
      </c>
    </row>
    <row r="28" spans="1:3">
      <c r="A28" s="4" t="s">
        <v>110</v>
      </c>
      <c r="B28" s="6" t="n">
        <v>749536</v>
      </c>
      <c r="C28" s="6" t="n">
        <v>528071</v>
      </c>
    </row>
    <row r="29" spans="1:3">
      <c r="A29" s="4" t="s">
        <v>112</v>
      </c>
      <c r="B29" s="6" t="n">
        <v>342588</v>
      </c>
      <c r="C29" s="6" t="n">
        <v>201660</v>
      </c>
    </row>
    <row r="30" spans="1:3">
      <c r="A30" s="4" t="s">
        <v>114</v>
      </c>
      <c r="B30" s="6" t="n">
        <v>295935</v>
      </c>
      <c r="C30" s="6" t="n">
        <v>166177</v>
      </c>
    </row>
    <row r="31" spans="1:3">
      <c r="A31" s="4" t="s">
        <v>1164</v>
      </c>
    </row>
    <row r="32" spans="1:3">
      <c r="A32" s="3" t="s">
        <v>1134</v>
      </c>
    </row>
    <row r="33" spans="1:3">
      <c r="A33" s="4" t="s">
        <v>112</v>
      </c>
      <c r="B33" s="6" t="n">
        <v>312706</v>
      </c>
      <c r="C33" s="6" t="n">
        <v>230413</v>
      </c>
    </row>
    <row r="34" spans="1:3">
      <c r="A34" s="4" t="s">
        <v>114</v>
      </c>
      <c r="B34" s="6" t="n">
        <v>312706</v>
      </c>
      <c r="C34" s="6" t="n">
        <v>227722</v>
      </c>
    </row>
    <row r="35" spans="1:3">
      <c r="A35" s="4" t="s">
        <v>1165</v>
      </c>
    </row>
    <row r="36" spans="1:3">
      <c r="A36" s="3" t="s">
        <v>1134</v>
      </c>
    </row>
    <row r="37" spans="1:3">
      <c r="A37" s="4" t="s">
        <v>110</v>
      </c>
      <c r="B37" s="6" t="n">
        <v>66658</v>
      </c>
      <c r="C37" s="6" t="n">
        <v>54147</v>
      </c>
    </row>
    <row r="38" spans="1:3">
      <c r="A38" s="4" t="s">
        <v>112</v>
      </c>
      <c r="B38" s="6" t="n">
        <v>89293</v>
      </c>
      <c r="C38" s="6" t="n">
        <v>79315</v>
      </c>
    </row>
    <row r="39" spans="1:3">
      <c r="A39" s="4" t="s">
        <v>114</v>
      </c>
      <c r="B39" s="7" t="n">
        <v>46279</v>
      </c>
      <c r="C39" s="6" t="n">
        <v>43370</v>
      </c>
    </row>
    <row r="40" spans="1:3">
      <c r="A40" s="4" t="s">
        <v>73</v>
      </c>
    </row>
    <row r="41" spans="1:3">
      <c r="A41" s="3" t="s">
        <v>1134</v>
      </c>
    </row>
    <row r="42" spans="1:3">
      <c r="A42" s="4" t="s">
        <v>110</v>
      </c>
      <c r="C42" s="6" t="n">
        <v>61237</v>
      </c>
    </row>
    <row r="43" spans="1:3">
      <c r="A43" s="4" t="s">
        <v>112</v>
      </c>
      <c r="C43" s="6" t="n">
        <v>18637</v>
      </c>
    </row>
    <row r="44" spans="1:3">
      <c r="A44" s="4" t="s">
        <v>114</v>
      </c>
      <c r="C44" s="6" t="n">
        <v>41896</v>
      </c>
    </row>
    <row r="45" spans="1:3">
      <c r="A45" s="4" t="s">
        <v>1166</v>
      </c>
    </row>
    <row r="46" spans="1:3">
      <c r="A46" s="3" t="s">
        <v>1134</v>
      </c>
    </row>
    <row r="47" spans="1:3">
      <c r="A47" s="4" t="s">
        <v>110</v>
      </c>
      <c r="C47" s="6" t="n">
        <v>61237</v>
      </c>
    </row>
    <row r="48" spans="1:3">
      <c r="A48" s="4" t="s">
        <v>112</v>
      </c>
      <c r="C48" s="6" t="n">
        <v>18637</v>
      </c>
    </row>
    <row r="49" spans="1:3">
      <c r="A49" s="4" t="s">
        <v>114</v>
      </c>
      <c r="C49" s="6" t="n">
        <v>41896</v>
      </c>
    </row>
    <row r="50" spans="1:3">
      <c r="A50" s="4" t="s">
        <v>1167</v>
      </c>
    </row>
    <row r="51" spans="1:3">
      <c r="A51" s="3" t="s">
        <v>1134</v>
      </c>
    </row>
    <row r="52" spans="1:3">
      <c r="A52" s="4" t="s">
        <v>112</v>
      </c>
      <c r="C52" s="6" t="n">
        <v>0</v>
      </c>
    </row>
    <row r="53" spans="1:3">
      <c r="A53" s="4" t="s">
        <v>114</v>
      </c>
      <c r="C53" s="6" t="n">
        <v>0</v>
      </c>
    </row>
    <row r="54" spans="1:3">
      <c r="A54" s="4" t="s">
        <v>1168</v>
      </c>
    </row>
    <row r="55" spans="1:3">
      <c r="A55" s="3" t="s">
        <v>1134</v>
      </c>
    </row>
    <row r="56" spans="1:3">
      <c r="A56" s="4" t="s">
        <v>110</v>
      </c>
      <c r="C56" s="6" t="n">
        <v>0</v>
      </c>
    </row>
    <row r="57" spans="1:3">
      <c r="A57" s="4" t="s">
        <v>112</v>
      </c>
      <c r="C57" s="6" t="n">
        <v>0</v>
      </c>
    </row>
    <row r="58" spans="1:3">
      <c r="A58" s="4" t="s">
        <v>114</v>
      </c>
      <c r="C58" s="7"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9</v>
      </c>
      <c r="B1" s="2" t="s">
        <v>1</v>
      </c>
    </row>
    <row r="2" spans="1:3">
      <c r="B2" s="2" t="s">
        <v>2</v>
      </c>
      <c r="C2" s="2" t="s">
        <v>108</v>
      </c>
    </row>
    <row r="3" spans="1:3">
      <c r="A3" s="3" t="s">
        <v>1134</v>
      </c>
    </row>
    <row r="4" spans="1:3">
      <c r="A4" s="4" t="s">
        <v>110</v>
      </c>
      <c r="B4" s="7" t="n">
        <v>816194</v>
      </c>
      <c r="C4" s="7" t="n">
        <v>643455</v>
      </c>
    </row>
    <row r="5" spans="1:3">
      <c r="A5" s="4" t="s">
        <v>66</v>
      </c>
    </row>
    <row r="6" spans="1:3">
      <c r="A6" s="3" t="s">
        <v>1134</v>
      </c>
    </row>
    <row r="7" spans="1:3">
      <c r="A7" s="4" t="s">
        <v>110</v>
      </c>
      <c r="B7" s="6" t="n">
        <v>816194</v>
      </c>
      <c r="C7" s="6" t="n">
        <v>582218</v>
      </c>
    </row>
    <row r="8" spans="1:3">
      <c r="A8" s="4" t="s">
        <v>73</v>
      </c>
    </row>
    <row r="9" spans="1:3">
      <c r="A9" s="3" t="s">
        <v>1134</v>
      </c>
    </row>
    <row r="10" spans="1:3">
      <c r="A10" s="4" t="s">
        <v>110</v>
      </c>
      <c r="C10" s="6" t="n">
        <v>61237</v>
      </c>
    </row>
    <row r="11" spans="1:3">
      <c r="A11" s="4" t="s">
        <v>1140</v>
      </c>
    </row>
    <row r="12" spans="1:3">
      <c r="A12" s="3" t="s">
        <v>1134</v>
      </c>
    </row>
    <row r="13" spans="1:3">
      <c r="A13" s="4" t="s">
        <v>110</v>
      </c>
      <c r="B13" s="6" t="n">
        <v>661337</v>
      </c>
      <c r="C13" s="6" t="n">
        <v>568098</v>
      </c>
    </row>
    <row r="14" spans="1:3">
      <c r="A14" s="4" t="s">
        <v>1170</v>
      </c>
    </row>
    <row r="15" spans="1:3">
      <c r="A15" s="3" t="s">
        <v>1134</v>
      </c>
    </row>
    <row r="16" spans="1:3">
      <c r="A16" s="4" t="s">
        <v>110</v>
      </c>
      <c r="B16" s="6" t="n">
        <v>661337</v>
      </c>
      <c r="C16" s="6" t="n">
        <v>506861</v>
      </c>
    </row>
    <row r="17" spans="1:3">
      <c r="A17" s="4" t="s">
        <v>1171</v>
      </c>
    </row>
    <row r="18" spans="1:3">
      <c r="A18" s="3" t="s">
        <v>1134</v>
      </c>
    </row>
    <row r="19" spans="1:3">
      <c r="A19" s="4" t="s">
        <v>110</v>
      </c>
      <c r="B19" s="6" t="n">
        <v>385198</v>
      </c>
      <c r="C19" s="6" t="n">
        <v>338276</v>
      </c>
    </row>
    <row r="20" spans="1:3">
      <c r="A20" s="4" t="s">
        <v>1172</v>
      </c>
    </row>
    <row r="21" spans="1:3">
      <c r="A21" s="3" t="s">
        <v>1134</v>
      </c>
    </row>
    <row r="22" spans="1:3">
      <c r="A22" s="4" t="s">
        <v>110</v>
      </c>
      <c r="B22" s="6" t="n">
        <v>70301</v>
      </c>
      <c r="C22" s="6" t="n">
        <v>85683</v>
      </c>
    </row>
    <row r="23" spans="1:3">
      <c r="A23" s="4" t="s">
        <v>1173</v>
      </c>
    </row>
    <row r="24" spans="1:3">
      <c r="A24" s="3" t="s">
        <v>1134</v>
      </c>
    </row>
    <row r="25" spans="1:3">
      <c r="A25" s="4" t="s">
        <v>110</v>
      </c>
      <c r="B25" s="6" t="n">
        <v>39603</v>
      </c>
      <c r="C25" s="6" t="n">
        <v>37550</v>
      </c>
    </row>
    <row r="26" spans="1:3">
      <c r="A26" s="4" t="s">
        <v>1174</v>
      </c>
    </row>
    <row r="27" spans="1:3">
      <c r="A27" s="3" t="s">
        <v>1134</v>
      </c>
    </row>
    <row r="28" spans="1:3">
      <c r="A28" s="4" t="s">
        <v>110</v>
      </c>
      <c r="B28" s="6" t="n">
        <v>50151</v>
      </c>
      <c r="C28" s="6" t="n">
        <v>41346</v>
      </c>
    </row>
    <row r="29" spans="1:3">
      <c r="A29" s="4" t="s">
        <v>1175</v>
      </c>
    </row>
    <row r="30" spans="1:3">
      <c r="A30" s="3" t="s">
        <v>1134</v>
      </c>
    </row>
    <row r="31" spans="1:3">
      <c r="A31" s="4" t="s">
        <v>110</v>
      </c>
      <c r="B31" s="6" t="n">
        <v>111997</v>
      </c>
      <c r="C31" s="6" t="n">
        <v>0</v>
      </c>
    </row>
    <row r="32" spans="1:3">
      <c r="A32" s="4" t="s">
        <v>1176</v>
      </c>
    </row>
    <row r="33" spans="1:3">
      <c r="A33" s="3" t="s">
        <v>1134</v>
      </c>
    </row>
    <row r="34" spans="1:3">
      <c r="A34" s="4" t="s">
        <v>110</v>
      </c>
      <c r="B34" s="6" t="n">
        <v>4087</v>
      </c>
      <c r="C34" s="6" t="n">
        <v>4006</v>
      </c>
    </row>
    <row r="35" spans="1:3">
      <c r="A35" s="4" t="s">
        <v>1177</v>
      </c>
    </row>
    <row r="36" spans="1:3">
      <c r="A36" s="3" t="s">
        <v>1134</v>
      </c>
    </row>
    <row r="37" spans="1:3">
      <c r="A37" s="4" t="s">
        <v>110</v>
      </c>
      <c r="B37" s="6" t="n">
        <v>0</v>
      </c>
      <c r="C37" s="6" t="n">
        <v>61237</v>
      </c>
    </row>
    <row r="38" spans="1:3">
      <c r="A38" s="4" t="s">
        <v>1178</v>
      </c>
    </row>
    <row r="39" spans="1:3">
      <c r="A39" s="3" t="s">
        <v>1134</v>
      </c>
    </row>
    <row r="40" spans="1:3">
      <c r="A40" s="4" t="s">
        <v>110</v>
      </c>
      <c r="B40" s="6" t="n">
        <v>0</v>
      </c>
      <c r="C40" s="6" t="n">
        <v>17691</v>
      </c>
    </row>
    <row r="41" spans="1:3">
      <c r="A41" s="4" t="s">
        <v>1179</v>
      </c>
    </row>
    <row r="42" spans="1:3">
      <c r="A42" s="3" t="s">
        <v>1134</v>
      </c>
    </row>
    <row r="43" spans="1:3">
      <c r="A43" s="4" t="s">
        <v>110</v>
      </c>
      <c r="B43" s="6" t="n">
        <v>0</v>
      </c>
      <c r="C43" s="6" t="n">
        <v>41613</v>
      </c>
    </row>
    <row r="44" spans="1:3">
      <c r="A44" s="4" t="s">
        <v>1180</v>
      </c>
    </row>
    <row r="45" spans="1:3">
      <c r="A45" s="3" t="s">
        <v>1134</v>
      </c>
    </row>
    <row r="46" spans="1:3">
      <c r="A46" s="4" t="s">
        <v>110</v>
      </c>
      <c r="B46" s="6" t="n">
        <v>0</v>
      </c>
      <c r="C46" s="6" t="n">
        <v>1933</v>
      </c>
    </row>
    <row r="47" spans="1:3">
      <c r="A47" s="4" t="s">
        <v>1141</v>
      </c>
    </row>
    <row r="48" spans="1:3">
      <c r="A48" s="3" t="s">
        <v>1134</v>
      </c>
    </row>
    <row r="49" spans="1:3">
      <c r="A49" s="4" t="s">
        <v>110</v>
      </c>
      <c r="B49" s="6" t="n">
        <v>154857</v>
      </c>
      <c r="C49" s="6" t="n">
        <v>75357</v>
      </c>
    </row>
    <row r="50" spans="1:3">
      <c r="A50" s="4" t="s">
        <v>1181</v>
      </c>
    </row>
    <row r="51" spans="1:3">
      <c r="A51" s="3" t="s">
        <v>1134</v>
      </c>
    </row>
    <row r="52" spans="1:3">
      <c r="A52" s="4" t="s">
        <v>110</v>
      </c>
      <c r="B52" s="7" t="n">
        <v>154857</v>
      </c>
      <c r="C52" s="7" t="n">
        <v>7535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2</v>
      </c>
      <c r="B1" s="2" t="s">
        <v>1</v>
      </c>
    </row>
    <row r="2" spans="1:3">
      <c r="B2" s="2" t="s">
        <v>2</v>
      </c>
      <c r="C2" s="2" t="s">
        <v>108</v>
      </c>
    </row>
    <row r="3" spans="1:3">
      <c r="A3" s="3" t="s">
        <v>1134</v>
      </c>
    </row>
    <row r="4" spans="1:3">
      <c r="A4" s="4" t="s">
        <v>112</v>
      </c>
      <c r="B4" s="7" t="n">
        <v>744587</v>
      </c>
      <c r="C4" s="7" t="n">
        <v>530025</v>
      </c>
    </row>
    <row r="5" spans="1:3">
      <c r="A5" s="4" t="s">
        <v>66</v>
      </c>
    </row>
    <row r="6" spans="1:3">
      <c r="A6" s="3" t="s">
        <v>1134</v>
      </c>
    </row>
    <row r="7" spans="1:3">
      <c r="A7" s="4" t="s">
        <v>112</v>
      </c>
      <c r="B7" s="6" t="n">
        <v>744587</v>
      </c>
      <c r="C7" s="6" t="n">
        <v>511388</v>
      </c>
    </row>
    <row r="8" spans="1:3">
      <c r="A8" s="4" t="s">
        <v>73</v>
      </c>
    </row>
    <row r="9" spans="1:3">
      <c r="A9" s="3" t="s">
        <v>1134</v>
      </c>
    </row>
    <row r="10" spans="1:3">
      <c r="A10" s="4" t="s">
        <v>112</v>
      </c>
      <c r="C10" s="6" t="n">
        <v>18637</v>
      </c>
    </row>
    <row r="11" spans="1:3">
      <c r="A11" s="4" t="s">
        <v>1140</v>
      </c>
    </row>
    <row r="12" spans="1:3">
      <c r="A12" s="3" t="s">
        <v>1134</v>
      </c>
    </row>
    <row r="13" spans="1:3">
      <c r="A13" s="4" t="s">
        <v>112</v>
      </c>
      <c r="B13" s="6" t="n">
        <v>600774</v>
      </c>
      <c r="C13" s="6" t="n">
        <v>462897</v>
      </c>
    </row>
    <row r="14" spans="1:3">
      <c r="A14" s="4" t="s">
        <v>1170</v>
      </c>
    </row>
    <row r="15" spans="1:3">
      <c r="A15" s="3" t="s">
        <v>1134</v>
      </c>
    </row>
    <row r="16" spans="1:3">
      <c r="A16" s="4" t="s">
        <v>112</v>
      </c>
      <c r="B16" s="6" t="n">
        <v>600774</v>
      </c>
      <c r="C16" s="6" t="n">
        <v>444260</v>
      </c>
    </row>
    <row r="17" spans="1:3">
      <c r="A17" s="4" t="s">
        <v>1171</v>
      </c>
    </row>
    <row r="18" spans="1:3">
      <c r="A18" s="3" t="s">
        <v>1134</v>
      </c>
    </row>
    <row r="19" spans="1:3">
      <c r="A19" s="4" t="s">
        <v>112</v>
      </c>
      <c r="B19" s="6" t="n">
        <v>335326</v>
      </c>
      <c r="C19" s="6" t="n">
        <v>295243</v>
      </c>
    </row>
    <row r="20" spans="1:3">
      <c r="A20" s="4" t="s">
        <v>1172</v>
      </c>
    </row>
    <row r="21" spans="1:3">
      <c r="A21" s="3" t="s">
        <v>1134</v>
      </c>
    </row>
    <row r="22" spans="1:3">
      <c r="A22" s="4" t="s">
        <v>112</v>
      </c>
      <c r="B22" s="6" t="n">
        <v>65876</v>
      </c>
      <c r="C22" s="6" t="n">
        <v>70390</v>
      </c>
    </row>
    <row r="23" spans="1:3">
      <c r="A23" s="4" t="s">
        <v>1173</v>
      </c>
    </row>
    <row r="24" spans="1:3">
      <c r="A24" s="3" t="s">
        <v>1134</v>
      </c>
    </row>
    <row r="25" spans="1:3">
      <c r="A25" s="4" t="s">
        <v>112</v>
      </c>
      <c r="B25" s="6" t="n">
        <v>39456</v>
      </c>
      <c r="C25" s="6" t="n">
        <v>36894</v>
      </c>
    </row>
    <row r="26" spans="1:3">
      <c r="A26" s="4" t="s">
        <v>1174</v>
      </c>
    </row>
    <row r="27" spans="1:3">
      <c r="A27" s="3" t="s">
        <v>1134</v>
      </c>
    </row>
    <row r="28" spans="1:3">
      <c r="A28" s="4" t="s">
        <v>112</v>
      </c>
      <c r="B28" s="6" t="n">
        <v>44993</v>
      </c>
      <c r="C28" s="6" t="n">
        <v>37993</v>
      </c>
    </row>
    <row r="29" spans="1:3">
      <c r="A29" s="4" t="s">
        <v>1175</v>
      </c>
    </row>
    <row r="30" spans="1:3">
      <c r="A30" s="3" t="s">
        <v>1134</v>
      </c>
    </row>
    <row r="31" spans="1:3">
      <c r="A31" s="4" t="s">
        <v>112</v>
      </c>
      <c r="B31" s="6" t="n">
        <v>111997</v>
      </c>
      <c r="C31" s="6" t="n">
        <v>0</v>
      </c>
    </row>
    <row r="32" spans="1:3">
      <c r="A32" s="4" t="s">
        <v>1176</v>
      </c>
    </row>
    <row r="33" spans="1:3">
      <c r="A33" s="3" t="s">
        <v>1134</v>
      </c>
    </row>
    <row r="34" spans="1:3">
      <c r="A34" s="4" t="s">
        <v>112</v>
      </c>
      <c r="B34" s="6" t="n">
        <v>3126</v>
      </c>
      <c r="C34" s="6" t="n">
        <v>3740</v>
      </c>
    </row>
    <row r="35" spans="1:3">
      <c r="A35" s="4" t="s">
        <v>1177</v>
      </c>
    </row>
    <row r="36" spans="1:3">
      <c r="A36" s="3" t="s">
        <v>1134</v>
      </c>
    </row>
    <row r="37" spans="1:3">
      <c r="A37" s="4" t="s">
        <v>112</v>
      </c>
      <c r="B37" s="6" t="n">
        <v>0</v>
      </c>
      <c r="C37" s="6" t="n">
        <v>18637</v>
      </c>
    </row>
    <row r="38" spans="1:3">
      <c r="A38" s="4" t="s">
        <v>1178</v>
      </c>
    </row>
    <row r="39" spans="1:3">
      <c r="A39" s="3" t="s">
        <v>1134</v>
      </c>
    </row>
    <row r="40" spans="1:3">
      <c r="A40" s="4" t="s">
        <v>112</v>
      </c>
      <c r="B40" s="6" t="n">
        <v>0</v>
      </c>
      <c r="C40" s="6" t="n">
        <v>16606</v>
      </c>
    </row>
    <row r="41" spans="1:3">
      <c r="A41" s="4" t="s">
        <v>1179</v>
      </c>
    </row>
    <row r="42" spans="1:3">
      <c r="A42" s="3" t="s">
        <v>1134</v>
      </c>
    </row>
    <row r="43" spans="1:3">
      <c r="A43" s="4" t="s">
        <v>112</v>
      </c>
      <c r="B43" s="6" t="n">
        <v>0</v>
      </c>
      <c r="C43" s="6" t="n">
        <v>-36</v>
      </c>
    </row>
    <row r="44" spans="1:3">
      <c r="A44" s="4" t="s">
        <v>1180</v>
      </c>
    </row>
    <row r="45" spans="1:3">
      <c r="A45" s="3" t="s">
        <v>1134</v>
      </c>
    </row>
    <row r="46" spans="1:3">
      <c r="A46" s="4" t="s">
        <v>112</v>
      </c>
      <c r="B46" s="6" t="n">
        <v>0</v>
      </c>
      <c r="C46" s="6" t="n">
        <v>2067</v>
      </c>
    </row>
    <row r="47" spans="1:3">
      <c r="A47" s="4" t="s">
        <v>1141</v>
      </c>
    </row>
    <row r="48" spans="1:3">
      <c r="A48" s="3" t="s">
        <v>1134</v>
      </c>
    </row>
    <row r="49" spans="1:3">
      <c r="A49" s="4" t="s">
        <v>112</v>
      </c>
      <c r="B49" s="6" t="n">
        <v>143813</v>
      </c>
      <c r="C49" s="6" t="n">
        <v>67128</v>
      </c>
    </row>
    <row r="50" spans="1:3">
      <c r="A50" s="4" t="s">
        <v>1181</v>
      </c>
    </row>
    <row r="51" spans="1:3">
      <c r="A51" s="3" t="s">
        <v>1134</v>
      </c>
    </row>
    <row r="52" spans="1:3">
      <c r="A52" s="4" t="s">
        <v>112</v>
      </c>
      <c r="B52" s="7" t="n">
        <v>143813</v>
      </c>
      <c r="C52" s="7" t="n">
        <v>671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3</v>
      </c>
      <c r="B1" s="2" t="s">
        <v>1</v>
      </c>
    </row>
    <row r="2" spans="1:3">
      <c r="B2" s="2" t="s">
        <v>2</v>
      </c>
      <c r="C2" s="2" t="s">
        <v>108</v>
      </c>
    </row>
    <row r="3" spans="1:3">
      <c r="A3" s="3" t="s">
        <v>1134</v>
      </c>
    </row>
    <row r="4" spans="1:3">
      <c r="A4" s="4" t="s">
        <v>114</v>
      </c>
      <c r="B4" s="7" t="n">
        <v>654920</v>
      </c>
      <c r="C4" s="7" t="n">
        <v>479165</v>
      </c>
    </row>
    <row r="5" spans="1:3">
      <c r="A5" s="4" t="s">
        <v>66</v>
      </c>
    </row>
    <row r="6" spans="1:3">
      <c r="A6" s="3" t="s">
        <v>1134</v>
      </c>
    </row>
    <row r="7" spans="1:3">
      <c r="A7" s="4" t="s">
        <v>114</v>
      </c>
      <c r="B7" s="6" t="n">
        <v>654920</v>
      </c>
      <c r="C7" s="6" t="n">
        <v>437269</v>
      </c>
    </row>
    <row r="8" spans="1:3">
      <c r="A8" s="4" t="s">
        <v>73</v>
      </c>
    </row>
    <row r="9" spans="1:3">
      <c r="A9" s="3" t="s">
        <v>1134</v>
      </c>
    </row>
    <row r="10" spans="1:3">
      <c r="A10" s="4" t="s">
        <v>114</v>
      </c>
      <c r="C10" s="6" t="n">
        <v>41896</v>
      </c>
    </row>
    <row r="11" spans="1:3">
      <c r="A11" s="4" t="s">
        <v>1140</v>
      </c>
    </row>
    <row r="12" spans="1:3">
      <c r="A12" s="3" t="s">
        <v>1134</v>
      </c>
    </row>
    <row r="13" spans="1:3">
      <c r="A13" s="4" t="s">
        <v>114</v>
      </c>
      <c r="B13" s="6" t="n">
        <v>554048</v>
      </c>
      <c r="C13" s="6" t="n">
        <v>447990</v>
      </c>
    </row>
    <row r="14" spans="1:3">
      <c r="A14" s="4" t="s">
        <v>1170</v>
      </c>
    </row>
    <row r="15" spans="1:3">
      <c r="A15" s="3" t="s">
        <v>1134</v>
      </c>
    </row>
    <row r="16" spans="1:3">
      <c r="A16" s="4" t="s">
        <v>114</v>
      </c>
      <c r="B16" s="6" t="n">
        <v>554048</v>
      </c>
      <c r="C16" s="6" t="n">
        <v>406094</v>
      </c>
    </row>
    <row r="17" spans="1:3">
      <c r="A17" s="4" t="s">
        <v>1171</v>
      </c>
    </row>
    <row r="18" spans="1:3">
      <c r="A18" s="3" t="s">
        <v>1134</v>
      </c>
    </row>
    <row r="19" spans="1:3">
      <c r="A19" s="4" t="s">
        <v>114</v>
      </c>
      <c r="B19" s="6" t="n">
        <v>271997</v>
      </c>
      <c r="C19" s="6" t="n">
        <v>267531</v>
      </c>
    </row>
    <row r="20" spans="1:3">
      <c r="A20" s="4" t="s">
        <v>1172</v>
      </c>
    </row>
    <row r="21" spans="1:3">
      <c r="A21" s="3" t="s">
        <v>1134</v>
      </c>
    </row>
    <row r="22" spans="1:3">
      <c r="A22" s="4" t="s">
        <v>114</v>
      </c>
      <c r="B22" s="6" t="n">
        <v>74439</v>
      </c>
      <c r="C22" s="6" t="n">
        <v>64123</v>
      </c>
    </row>
    <row r="23" spans="1:3">
      <c r="A23" s="4" t="s">
        <v>1173</v>
      </c>
    </row>
    <row r="24" spans="1:3">
      <c r="A24" s="3" t="s">
        <v>1134</v>
      </c>
    </row>
    <row r="25" spans="1:3">
      <c r="A25" s="4" t="s">
        <v>114</v>
      </c>
      <c r="B25" s="6" t="n">
        <v>37519</v>
      </c>
      <c r="C25" s="6" t="n">
        <v>35976</v>
      </c>
    </row>
    <row r="26" spans="1:3">
      <c r="A26" s="4" t="s">
        <v>1174</v>
      </c>
    </row>
    <row r="27" spans="1:3">
      <c r="A27" s="3" t="s">
        <v>1134</v>
      </c>
    </row>
    <row r="28" spans="1:3">
      <c r="A28" s="4" t="s">
        <v>114</v>
      </c>
      <c r="B28" s="6" t="n">
        <v>43844</v>
      </c>
      <c r="C28" s="6" t="n">
        <v>34622</v>
      </c>
    </row>
    <row r="29" spans="1:3">
      <c r="A29" s="4" t="s">
        <v>1175</v>
      </c>
    </row>
    <row r="30" spans="1:3">
      <c r="A30" s="3" t="s">
        <v>1134</v>
      </c>
    </row>
    <row r="31" spans="1:3">
      <c r="A31" s="4" t="s">
        <v>114</v>
      </c>
      <c r="B31" s="6" t="n">
        <v>122806</v>
      </c>
      <c r="C31" s="6" t="n">
        <v>0</v>
      </c>
    </row>
    <row r="32" spans="1:3">
      <c r="A32" s="4" t="s">
        <v>1176</v>
      </c>
    </row>
    <row r="33" spans="1:3">
      <c r="A33" s="3" t="s">
        <v>1134</v>
      </c>
    </row>
    <row r="34" spans="1:3">
      <c r="A34" s="4" t="s">
        <v>114</v>
      </c>
      <c r="B34" s="6" t="n">
        <v>3443</v>
      </c>
      <c r="C34" s="6" t="n">
        <v>3842</v>
      </c>
    </row>
    <row r="35" spans="1:3">
      <c r="A35" s="4" t="s">
        <v>1177</v>
      </c>
    </row>
    <row r="36" spans="1:3">
      <c r="A36" s="3" t="s">
        <v>1134</v>
      </c>
    </row>
    <row r="37" spans="1:3">
      <c r="A37" s="4" t="s">
        <v>114</v>
      </c>
      <c r="B37" s="6" t="n">
        <v>0</v>
      </c>
      <c r="C37" s="6" t="n">
        <v>41896</v>
      </c>
    </row>
    <row r="38" spans="1:3">
      <c r="A38" s="4" t="s">
        <v>1178</v>
      </c>
    </row>
    <row r="39" spans="1:3">
      <c r="A39" s="3" t="s">
        <v>1134</v>
      </c>
    </row>
    <row r="40" spans="1:3">
      <c r="A40" s="4" t="s">
        <v>114</v>
      </c>
      <c r="B40" s="6" t="n">
        <v>0</v>
      </c>
      <c r="C40" s="6" t="n">
        <v>22930</v>
      </c>
    </row>
    <row r="41" spans="1:3">
      <c r="A41" s="4" t="s">
        <v>1179</v>
      </c>
    </row>
    <row r="42" spans="1:3">
      <c r="A42" s="3" t="s">
        <v>1134</v>
      </c>
    </row>
    <row r="43" spans="1:3">
      <c r="A43" s="4" t="s">
        <v>114</v>
      </c>
      <c r="B43" s="6" t="n">
        <v>0</v>
      </c>
      <c r="C43" s="6" t="n">
        <v>17716</v>
      </c>
    </row>
    <row r="44" spans="1:3">
      <c r="A44" s="4" t="s">
        <v>1180</v>
      </c>
    </row>
    <row r="45" spans="1:3">
      <c r="A45" s="3" t="s">
        <v>1134</v>
      </c>
    </row>
    <row r="46" spans="1:3">
      <c r="A46" s="4" t="s">
        <v>114</v>
      </c>
      <c r="B46" s="6" t="n">
        <v>0</v>
      </c>
      <c r="C46" s="6" t="n">
        <v>1250</v>
      </c>
    </row>
    <row r="47" spans="1:3">
      <c r="A47" s="4" t="s">
        <v>1141</v>
      </c>
    </row>
    <row r="48" spans="1:3">
      <c r="A48" s="3" t="s">
        <v>1134</v>
      </c>
    </row>
    <row r="49" spans="1:3">
      <c r="A49" s="4" t="s">
        <v>114</v>
      </c>
      <c r="B49" s="6" t="n">
        <v>100872</v>
      </c>
      <c r="C49" s="6" t="n">
        <v>31175</v>
      </c>
    </row>
    <row r="50" spans="1:3">
      <c r="A50" s="4" t="s">
        <v>1181</v>
      </c>
    </row>
    <row r="51" spans="1:3">
      <c r="A51" s="3" t="s">
        <v>1134</v>
      </c>
    </row>
    <row r="52" spans="1:3">
      <c r="A52" s="4" t="s">
        <v>114</v>
      </c>
      <c r="B52" s="7" t="n">
        <v>100872</v>
      </c>
      <c r="C52" s="7" t="n">
        <v>3117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3</v>
      </c>
      <c r="B1" s="2" t="s">
        <v>1</v>
      </c>
    </row>
    <row r="2" spans="1:2">
      <c r="B2" s="2" t="s">
        <v>2</v>
      </c>
    </row>
    <row r="3" spans="1:2">
      <c r="A3" s="3" t="s">
        <v>245</v>
      </c>
    </row>
    <row r="4" spans="1:2">
      <c r="A4" s="4" t="s">
        <v>73</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38662</v>
      </c>
      <c r="C3" s="7" t="n">
        <v>2667710</v>
      </c>
    </row>
    <row r="4" spans="1:3">
      <c r="A4" s="4" t="s">
        <v>28</v>
      </c>
      <c r="B4" s="6" t="n">
        <v>274749</v>
      </c>
      <c r="C4" s="6" t="n">
        <v>282277</v>
      </c>
    </row>
    <row r="5" spans="1:3">
      <c r="A5" s="4" t="s">
        <v>29</v>
      </c>
      <c r="B5" s="6" t="n">
        <v>21249</v>
      </c>
      <c r="C5" s="6" t="n">
        <v>20402</v>
      </c>
    </row>
    <row r="6" spans="1:3">
      <c r="A6" s="4" t="s">
        <v>30</v>
      </c>
      <c r="B6" s="6" t="n">
        <v>886417</v>
      </c>
      <c r="C6" s="6" t="n">
        <v>758633</v>
      </c>
    </row>
    <row r="7" spans="1:3">
      <c r="A7" s="4" t="s">
        <v>31</v>
      </c>
      <c r="B7" s="6" t="n">
        <v>145155</v>
      </c>
      <c r="C7" s="6" t="n">
        <v>160531</v>
      </c>
    </row>
    <row r="8" spans="1:3">
      <c r="A8" s="4" t="s">
        <v>32</v>
      </c>
      <c r="B8" s="6" t="n">
        <v>837886</v>
      </c>
      <c r="C8" s="6" t="n">
        <v>833176</v>
      </c>
    </row>
    <row r="9" spans="1:3">
      <c r="A9" s="4" t="s">
        <v>33</v>
      </c>
      <c r="B9" s="6" t="n">
        <v>132157</v>
      </c>
      <c r="C9" s="6" t="n">
        <v>128343</v>
      </c>
    </row>
    <row r="10" spans="1:3">
      <c r="A10" s="4" t="s">
        <v>34</v>
      </c>
      <c r="B10" s="6" t="n">
        <v>300</v>
      </c>
      <c r="C10" s="6" t="n">
        <v>300</v>
      </c>
    </row>
    <row r="11" spans="1:3">
      <c r="A11" s="4" t="s">
        <v>35</v>
      </c>
      <c r="B11" s="6" t="n">
        <v>127188</v>
      </c>
      <c r="C11" s="6" t="n">
        <v>125057</v>
      </c>
    </row>
    <row r="12" spans="1:3">
      <c r="A12" s="4" t="s">
        <v>36</v>
      </c>
      <c r="B12" s="6" t="n">
        <v>16880</v>
      </c>
      <c r="C12" s="6" t="n">
        <v>41536</v>
      </c>
    </row>
    <row r="13" spans="1:3">
      <c r="A13" s="4" t="s">
        <v>37</v>
      </c>
      <c r="B13" s="6" t="n">
        <v>69082</v>
      </c>
      <c r="C13" s="6" t="n">
        <v>42931</v>
      </c>
    </row>
    <row r="14" spans="1:3">
      <c r="A14" s="4" t="s">
        <v>38</v>
      </c>
      <c r="B14" s="6" t="n">
        <v>371104</v>
      </c>
      <c r="C14" s="6" t="n">
        <v>348898</v>
      </c>
    </row>
    <row r="15" spans="1:3">
      <c r="A15" s="4" t="s">
        <v>39</v>
      </c>
      <c r="B15" s="6" t="n">
        <v>119553</v>
      </c>
      <c r="C15" s="6" t="n">
        <v>112414</v>
      </c>
    </row>
    <row r="16" spans="1:3">
      <c r="A16" s="4" t="s">
        <v>40</v>
      </c>
      <c r="B16" s="6" t="n">
        <v>43859</v>
      </c>
      <c r="C16" s="6" t="n">
        <v>41184</v>
      </c>
    </row>
    <row r="17" spans="1:3">
      <c r="A17" s="4" t="s">
        <v>41</v>
      </c>
      <c r="B17" s="6" t="n">
        <v>5784241</v>
      </c>
      <c r="C17" s="6" t="n">
        <v>5563392</v>
      </c>
    </row>
    <row r="18" spans="1:3">
      <c r="A18" s="3" t="s">
        <v>42</v>
      </c>
    </row>
    <row r="19" spans="1:3">
      <c r="A19" s="4" t="s">
        <v>43</v>
      </c>
      <c r="B19" s="6" t="n">
        <v>1783533</v>
      </c>
      <c r="C19" s="6" t="n">
        <v>1755624</v>
      </c>
    </row>
    <row r="20" spans="1:3">
      <c r="A20" s="4" t="s">
        <v>44</v>
      </c>
      <c r="B20" s="6" t="n">
        <v>1288024</v>
      </c>
      <c r="C20" s="6" t="n">
        <v>1192499</v>
      </c>
    </row>
    <row r="21" spans="1:3">
      <c r="A21" s="4" t="s">
        <v>45</v>
      </c>
      <c r="B21" s="6" t="n">
        <v>28342</v>
      </c>
      <c r="C21" s="6" t="n">
        <v>12504</v>
      </c>
    </row>
    <row r="22" spans="1:3">
      <c r="A22" s="4" t="s">
        <v>46</v>
      </c>
      <c r="B22" s="6" t="n">
        <v>82462</v>
      </c>
      <c r="C22" s="6" t="n">
        <v>69172</v>
      </c>
    </row>
    <row r="23" spans="1:3">
      <c r="A23" s="4" t="s">
        <v>47</v>
      </c>
      <c r="B23" s="6" t="n">
        <v>305277</v>
      </c>
      <c r="C23" s="6" t="n">
        <v>284902</v>
      </c>
    </row>
    <row r="24" spans="1:3">
      <c r="A24" s="4" t="s">
        <v>48</v>
      </c>
      <c r="B24" s="6" t="n">
        <v>114196</v>
      </c>
      <c r="C24" s="6" t="n">
        <v>52484</v>
      </c>
    </row>
    <row r="25" spans="1:3">
      <c r="A25" s="4" t="s">
        <v>49</v>
      </c>
      <c r="B25" s="6" t="n">
        <v>7043</v>
      </c>
      <c r="C25" s="6" t="n">
        <v>12247</v>
      </c>
    </row>
    <row r="26" spans="1:3">
      <c r="A26" s="4" t="s">
        <v>50</v>
      </c>
      <c r="B26" s="6" t="n">
        <v>28052</v>
      </c>
      <c r="C26" s="6" t="n">
        <v>5593</v>
      </c>
    </row>
    <row r="27" spans="1:3">
      <c r="A27" s="4" t="s">
        <v>51</v>
      </c>
      <c r="B27" s="6" t="n">
        <v>446244</v>
      </c>
      <c r="C27" s="6" t="n">
        <v>491537</v>
      </c>
    </row>
    <row r="28" spans="1:3">
      <c r="A28" s="4" t="s">
        <v>52</v>
      </c>
      <c r="B28" s="6" t="n">
        <v>94969</v>
      </c>
      <c r="C28" s="6" t="n">
        <v>150190</v>
      </c>
    </row>
    <row r="29" spans="1:3">
      <c r="A29" s="4" t="s">
        <v>53</v>
      </c>
      <c r="B29" s="6" t="n">
        <v>4178142</v>
      </c>
      <c r="C29" s="6" t="n">
        <v>4026752</v>
      </c>
    </row>
    <row r="30" spans="1:3">
      <c r="A30" s="3" t="s">
        <v>54</v>
      </c>
    </row>
    <row r="31" spans="1:3">
      <c r="A31" s="4" t="s">
        <v>55</v>
      </c>
      <c r="B31" s="6" t="n">
        <v>1057</v>
      </c>
      <c r="C31" s="6" t="n">
        <v>1056</v>
      </c>
    </row>
    <row r="32" spans="1:3">
      <c r="A32" s="4" t="s">
        <v>56</v>
      </c>
      <c r="B32" s="6" t="n">
        <v>220000</v>
      </c>
      <c r="C32" s="6" t="n">
        <v>220000</v>
      </c>
    </row>
    <row r="33" spans="1:3">
      <c r="A33" s="4" t="s">
        <v>57</v>
      </c>
      <c r="B33" s="6" t="n">
        <v>903933</v>
      </c>
      <c r="C33" s="6" t="n">
        <v>900114</v>
      </c>
    </row>
    <row r="34" spans="1:3">
      <c r="A34" s="4" t="s">
        <v>58</v>
      </c>
      <c r="B34" s="6" t="n">
        <v>-2914</v>
      </c>
      <c r="C34" s="6" t="n">
        <v>-3780</v>
      </c>
    </row>
    <row r="35" spans="1:3">
      <c r="A35" s="4" t="s">
        <v>59</v>
      </c>
      <c r="B35" s="6" t="n">
        <v>7448</v>
      </c>
      <c r="C35" s="6" t="n">
        <v>-15634</v>
      </c>
    </row>
    <row r="36" spans="1:3">
      <c r="A36" s="4" t="s">
        <v>60</v>
      </c>
      <c r="B36" s="6" t="n">
        <v>4534</v>
      </c>
      <c r="C36" s="6" t="n">
        <v>-19414</v>
      </c>
    </row>
    <row r="37" spans="1:3">
      <c r="A37" s="4" t="s">
        <v>61</v>
      </c>
      <c r="B37" s="6" t="n">
        <v>461574</v>
      </c>
      <c r="C37" s="6" t="n">
        <v>412044</v>
      </c>
    </row>
    <row r="38" spans="1:3">
      <c r="A38" s="4" t="s">
        <v>62</v>
      </c>
      <c r="B38" s="6" t="n">
        <v>1591098</v>
      </c>
      <c r="C38" s="6" t="n">
        <v>1513800</v>
      </c>
    </row>
    <row r="39" spans="1:3">
      <c r="A39" s="4" t="s">
        <v>63</v>
      </c>
      <c r="B39" s="6" t="n">
        <v>15001</v>
      </c>
      <c r="C39" s="6" t="n">
        <v>22840</v>
      </c>
    </row>
    <row r="40" spans="1:3">
      <c r="A40" s="4" t="s">
        <v>64</v>
      </c>
      <c r="B40" s="6" t="n">
        <v>1606099</v>
      </c>
      <c r="C40" s="6" t="n">
        <v>1536640</v>
      </c>
    </row>
    <row r="41" spans="1:3">
      <c r="A41" s="4" t="s">
        <v>65</v>
      </c>
      <c r="B41" s="6" t="n">
        <v>5784241</v>
      </c>
      <c r="C41" s="6" t="n">
        <v>5563392</v>
      </c>
    </row>
    <row r="42" spans="1:3">
      <c r="A42" s="4" t="s">
        <v>66</v>
      </c>
    </row>
    <row r="43" spans="1:3">
      <c r="A43" s="3" t="s">
        <v>26</v>
      </c>
    </row>
    <row r="44" spans="1:3">
      <c r="A44" s="4" t="s">
        <v>67</v>
      </c>
      <c r="B44" s="6" t="n">
        <v>2016391</v>
      </c>
      <c r="C44" s="6" t="n">
        <v>2063051</v>
      </c>
    </row>
    <row r="45" spans="1:3">
      <c r="A45" s="4" t="s">
        <v>68</v>
      </c>
      <c r="B45" s="6" t="n">
        <v>38038</v>
      </c>
      <c r="C45" s="6" t="n">
        <v>57216</v>
      </c>
    </row>
    <row r="46" spans="1:3">
      <c r="A46" s="4" t="s">
        <v>69</v>
      </c>
      <c r="B46" s="6" t="n">
        <v>2440</v>
      </c>
      <c r="C46" s="6" t="n">
        <v>1528</v>
      </c>
    </row>
    <row r="47" spans="1:3">
      <c r="A47" s="4" t="s">
        <v>70</v>
      </c>
      <c r="B47" s="6" t="n">
        <v>243005</v>
      </c>
      <c r="C47" s="6" t="n">
        <v>234948</v>
      </c>
    </row>
    <row r="48" spans="1:3">
      <c r="A48" s="4" t="s">
        <v>71</v>
      </c>
      <c r="B48" s="6" t="n">
        <v>54090</v>
      </c>
      <c r="C48" s="6" t="n">
        <v>13031</v>
      </c>
    </row>
    <row r="49" spans="1:3">
      <c r="A49" s="4" t="s">
        <v>72</v>
      </c>
      <c r="B49" s="6" t="n">
        <v>129097</v>
      </c>
      <c r="C49" s="6" t="n">
        <v>55394</v>
      </c>
    </row>
    <row r="50" spans="1:3">
      <c r="A50" s="4" t="s">
        <v>73</v>
      </c>
    </row>
    <row r="51" spans="1:3">
      <c r="A51" s="3" t="s">
        <v>26</v>
      </c>
    </row>
    <row r="52" spans="1:3">
      <c r="A52" s="4" t="s">
        <v>67</v>
      </c>
      <c r="B52" s="6" t="n">
        <v>255013</v>
      </c>
      <c r="C52" s="6" t="n">
        <v>238969</v>
      </c>
    </row>
    <row r="53" spans="1:3">
      <c r="A53" s="4" t="s">
        <v>68</v>
      </c>
      <c r="B53" s="6" t="n">
        <v>588</v>
      </c>
      <c r="C53" s="6" t="n">
        <v>1574</v>
      </c>
    </row>
    <row r="54" spans="1:3">
      <c r="A54" s="4" t="s">
        <v>69</v>
      </c>
      <c r="B54" s="6" t="n">
        <v>0</v>
      </c>
      <c r="C54" s="6" t="n">
        <v>1999</v>
      </c>
    </row>
    <row r="55" spans="1:3">
      <c r="A55" s="4" t="s">
        <v>28</v>
      </c>
      <c r="B55" s="6" t="n">
        <v>2673</v>
      </c>
      <c r="C55" s="6" t="n">
        <v>8393</v>
      </c>
    </row>
    <row r="56" spans="1:3">
      <c r="A56" s="4" t="s">
        <v>29</v>
      </c>
      <c r="B56" s="6" t="n">
        <v>2658</v>
      </c>
      <c r="C56" s="6" t="n">
        <v>2347</v>
      </c>
    </row>
    <row r="57" spans="1:3">
      <c r="A57" s="4" t="s">
        <v>30</v>
      </c>
      <c r="B57" s="6" t="n">
        <v>52922</v>
      </c>
      <c r="C57" s="6" t="n">
        <v>56194</v>
      </c>
    </row>
    <row r="58" spans="1:3">
      <c r="A58" s="4" t="s">
        <v>31</v>
      </c>
      <c r="B58" s="6" t="n">
        <v>0</v>
      </c>
      <c r="C58" s="6" t="n">
        <v>23803</v>
      </c>
    </row>
    <row r="59" spans="1:3">
      <c r="A59" s="4" t="s">
        <v>32</v>
      </c>
      <c r="B59" s="6" t="n">
        <v>43401</v>
      </c>
      <c r="C59" s="6" t="n">
        <v>39085</v>
      </c>
    </row>
    <row r="60" spans="1:3">
      <c r="A60" s="4" t="s">
        <v>33</v>
      </c>
      <c r="B60" s="6" t="n">
        <v>59706</v>
      </c>
      <c r="C60" s="6" t="n">
        <v>61730</v>
      </c>
    </row>
    <row r="61" spans="1:3">
      <c r="A61" s="4" t="s">
        <v>34</v>
      </c>
      <c r="B61" s="6" t="n">
        <v>300</v>
      </c>
      <c r="C61" s="6" t="n">
        <v>300</v>
      </c>
    </row>
    <row r="62" spans="1:3">
      <c r="A62" s="4" t="s">
        <v>36</v>
      </c>
      <c r="B62" s="6" t="n">
        <v>11703</v>
      </c>
      <c r="C62" s="6" t="n">
        <v>12060</v>
      </c>
    </row>
    <row r="63" spans="1:3">
      <c r="A63" s="4" t="s">
        <v>37</v>
      </c>
      <c r="B63" s="6" t="n">
        <v>2386</v>
      </c>
      <c r="C63" s="6" t="n">
        <v>332</v>
      </c>
    </row>
    <row r="64" spans="1:3">
      <c r="A64" s="4" t="s">
        <v>38</v>
      </c>
      <c r="B64" s="6" t="n">
        <v>32638</v>
      </c>
      <c r="C64" s="6" t="n">
        <v>4825</v>
      </c>
    </row>
    <row r="65" spans="1:3">
      <c r="A65" s="4" t="s">
        <v>40</v>
      </c>
      <c r="B65" s="6" t="n">
        <v>187</v>
      </c>
      <c r="C65" s="6" t="n">
        <v>93</v>
      </c>
    </row>
    <row r="66" spans="1:3">
      <c r="A66" s="4" t="s">
        <v>41</v>
      </c>
      <c r="B66" s="6" t="n">
        <v>464175</v>
      </c>
    </row>
    <row r="67" spans="1:3">
      <c r="A67" s="3" t="s">
        <v>42</v>
      </c>
    </row>
    <row r="68" spans="1:3">
      <c r="A68" s="4" t="s">
        <v>43</v>
      </c>
      <c r="B68" s="6" t="n">
        <v>137093</v>
      </c>
      <c r="C68" s="6" t="n">
        <v>132392</v>
      </c>
    </row>
    <row r="69" spans="1:3">
      <c r="A69" s="4" t="s">
        <v>44</v>
      </c>
      <c r="B69" s="6" t="n">
        <v>143194</v>
      </c>
      <c r="C69" s="6" t="n">
        <v>146186</v>
      </c>
    </row>
    <row r="70" spans="1:3">
      <c r="A70" s="4" t="s">
        <v>46</v>
      </c>
      <c r="B70" s="6" t="n">
        <v>11092</v>
      </c>
      <c r="C70" s="6" t="n">
        <v>14357</v>
      </c>
    </row>
    <row r="71" spans="1:3">
      <c r="A71" s="4" t="s">
        <v>47</v>
      </c>
      <c r="B71" s="6" t="n">
        <v>6972</v>
      </c>
      <c r="C71" s="6" t="n">
        <v>19845</v>
      </c>
    </row>
    <row r="72" spans="1:3">
      <c r="A72" s="4" t="s">
        <v>49</v>
      </c>
      <c r="B72" s="6" t="n">
        <v>23716</v>
      </c>
      <c r="C72" s="6" t="n">
        <v>32724</v>
      </c>
    </row>
    <row r="73" spans="1:3">
      <c r="A73" s="4" t="s">
        <v>51</v>
      </c>
      <c r="B73" s="6" t="n">
        <v>0</v>
      </c>
      <c r="C73" s="6" t="n">
        <v>45476</v>
      </c>
    </row>
    <row r="74" spans="1:3">
      <c r="A74" s="4" t="s">
        <v>52</v>
      </c>
      <c r="B74" s="6" t="n">
        <v>37550</v>
      </c>
      <c r="C74" s="6" t="n">
        <v>38105</v>
      </c>
    </row>
    <row r="75" spans="1:3">
      <c r="A75" s="4" t="s">
        <v>53</v>
      </c>
      <c r="B75" s="6" t="n">
        <v>449407</v>
      </c>
    </row>
    <row r="76" spans="1:3">
      <c r="A76" s="3" t="s">
        <v>54</v>
      </c>
    </row>
    <row r="77" spans="1:3">
      <c r="A77" s="4" t="s">
        <v>63</v>
      </c>
      <c r="B77" s="6" t="n">
        <v>14768</v>
      </c>
      <c r="C77" s="7" t="n">
        <v>22619</v>
      </c>
    </row>
    <row r="78" spans="1:3">
      <c r="A78" s="4" t="s">
        <v>65</v>
      </c>
      <c r="B78" s="7" t="n">
        <v>464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45</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r="A1" s="1" t="s">
        <v>291</v>
      </c>
      <c r="B1" s="2" t="s">
        <v>1</v>
      </c>
    </row>
    <row r="2" spans="1:2">
      <c r="B2" s="2" t="s">
        <v>2</v>
      </c>
    </row>
    <row r="3" spans="1:2">
      <c r="A3" s="3" t="s">
        <v>25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4</v>
      </c>
      <c r="B1" s="2" t="s">
        <v>2</v>
      </c>
      <c r="C1" s="2" t="s">
        <v>25</v>
      </c>
    </row>
    <row r="2" spans="1:3">
      <c r="A2" s="4" t="s">
        <v>75</v>
      </c>
      <c r="B2" s="7" t="n">
        <v>274749</v>
      </c>
      <c r="C2" s="7" t="n">
        <v>282277</v>
      </c>
    </row>
    <row r="3" spans="1:3">
      <c r="A3" s="4" t="s">
        <v>76</v>
      </c>
      <c r="B3" s="6" t="n">
        <v>21249</v>
      </c>
      <c r="C3" s="6" t="n">
        <v>20402</v>
      </c>
    </row>
    <row r="4" spans="1:3">
      <c r="A4" s="4" t="s">
        <v>77</v>
      </c>
      <c r="B4" s="6" t="n">
        <v>886417</v>
      </c>
      <c r="C4" s="6" t="n">
        <v>758633</v>
      </c>
    </row>
    <row r="5" spans="1:3">
      <c r="A5" s="4" t="s">
        <v>78</v>
      </c>
      <c r="B5" s="6" t="n">
        <v>145155</v>
      </c>
      <c r="C5" s="6" t="n">
        <v>160531</v>
      </c>
    </row>
    <row r="6" spans="1:3">
      <c r="A6" s="4" t="s">
        <v>79</v>
      </c>
      <c r="B6" s="6" t="n">
        <v>837886</v>
      </c>
      <c r="C6" s="6" t="n">
        <v>833176</v>
      </c>
    </row>
    <row r="7" spans="1:3">
      <c r="A7" s="4" t="s">
        <v>80</v>
      </c>
      <c r="B7" s="6" t="n">
        <v>132157</v>
      </c>
      <c r="C7" s="6" t="n">
        <v>128343</v>
      </c>
    </row>
    <row r="8" spans="1:3">
      <c r="A8" s="4" t="s">
        <v>81</v>
      </c>
      <c r="B8" s="6" t="n">
        <v>300</v>
      </c>
      <c r="C8" s="6" t="n">
        <v>300</v>
      </c>
    </row>
    <row r="9" spans="1:3">
      <c r="A9" s="4" t="s">
        <v>82</v>
      </c>
      <c r="B9" s="6" t="n">
        <v>16880</v>
      </c>
      <c r="C9" s="6" t="n">
        <v>41536</v>
      </c>
    </row>
    <row r="10" spans="1:3">
      <c r="A10" s="4" t="s">
        <v>83</v>
      </c>
      <c r="B10" s="6" t="n">
        <v>69082</v>
      </c>
      <c r="C10" s="6" t="n">
        <v>42931</v>
      </c>
    </row>
    <row r="11" spans="1:3">
      <c r="A11" s="4" t="s">
        <v>84</v>
      </c>
      <c r="B11" s="6" t="n">
        <v>371104</v>
      </c>
      <c r="C11" s="6" t="n">
        <v>348898</v>
      </c>
    </row>
    <row r="12" spans="1:3">
      <c r="A12" s="4" t="s">
        <v>85</v>
      </c>
      <c r="B12" s="6" t="n">
        <v>43859</v>
      </c>
      <c r="C12" s="6" t="n">
        <v>41184</v>
      </c>
    </row>
    <row r="13" spans="1:3">
      <c r="A13" s="4" t="s">
        <v>86</v>
      </c>
      <c r="B13" s="6" t="n">
        <v>1783533</v>
      </c>
      <c r="C13" s="6" t="n">
        <v>1755624</v>
      </c>
    </row>
    <row r="14" spans="1:3">
      <c r="A14" s="4" t="s">
        <v>87</v>
      </c>
      <c r="B14" s="6" t="n">
        <v>1288024</v>
      </c>
      <c r="C14" s="6" t="n">
        <v>1192499</v>
      </c>
    </row>
    <row r="15" spans="1:3">
      <c r="A15" s="4" t="s">
        <v>88</v>
      </c>
      <c r="B15" s="6" t="n">
        <v>82462</v>
      </c>
      <c r="C15" s="6" t="n">
        <v>69172</v>
      </c>
    </row>
    <row r="16" spans="1:3">
      <c r="A16" s="4" t="s">
        <v>89</v>
      </c>
      <c r="B16" s="6" t="n">
        <v>305277</v>
      </c>
      <c r="C16" s="6" t="n">
        <v>284902</v>
      </c>
    </row>
    <row r="17" spans="1:3">
      <c r="A17" s="4" t="s">
        <v>90</v>
      </c>
      <c r="B17" s="6" t="n">
        <v>7043</v>
      </c>
      <c r="C17" s="6" t="n">
        <v>12247</v>
      </c>
    </row>
    <row r="18" spans="1:3">
      <c r="A18" s="4" t="s">
        <v>91</v>
      </c>
      <c r="B18" s="6" t="n">
        <v>446244</v>
      </c>
      <c r="C18" s="6" t="n">
        <v>491537</v>
      </c>
    </row>
    <row r="19" spans="1:3">
      <c r="A19" s="4" t="s">
        <v>92</v>
      </c>
      <c r="B19" s="6" t="n">
        <v>94969</v>
      </c>
      <c r="C19" s="6" t="n">
        <v>150190</v>
      </c>
    </row>
    <row r="20" spans="1:3">
      <c r="A20" s="4" t="s">
        <v>93</v>
      </c>
      <c r="B20" s="7" t="n">
        <v>15001</v>
      </c>
      <c r="C20" s="7" t="n">
        <v>22840</v>
      </c>
    </row>
    <row r="21" spans="1:3">
      <c r="A21" s="4" t="s">
        <v>94</v>
      </c>
      <c r="B21" s="8" t="n">
        <v>0.01</v>
      </c>
      <c r="C21" s="8" t="n">
        <v>0.01</v>
      </c>
    </row>
    <row r="22" spans="1:3">
      <c r="A22" s="4" t="s">
        <v>95</v>
      </c>
      <c r="B22" s="6" t="n">
        <v>150000000</v>
      </c>
      <c r="C22" s="6" t="n">
        <v>150000000</v>
      </c>
    </row>
    <row r="23" spans="1:3">
      <c r="A23" s="4" t="s">
        <v>96</v>
      </c>
      <c r="B23" s="6" t="n">
        <v>105714916</v>
      </c>
      <c r="C23" s="6" t="n">
        <v>105554331</v>
      </c>
    </row>
    <row r="24" spans="1:3">
      <c r="A24" s="4" t="s">
        <v>97</v>
      </c>
      <c r="B24" s="6" t="n">
        <v>105714916</v>
      </c>
      <c r="C24" s="6" t="n">
        <v>105554331</v>
      </c>
    </row>
    <row r="25" spans="1:3">
      <c r="A25" s="4" t="s">
        <v>98</v>
      </c>
      <c r="B25" s="8" t="n">
        <v>0.01</v>
      </c>
      <c r="C25" s="8" t="n">
        <v>0.01</v>
      </c>
    </row>
    <row r="26" spans="1:3">
      <c r="A26" s="4" t="s">
        <v>99</v>
      </c>
      <c r="B26" s="6" t="n">
        <v>10000000</v>
      </c>
      <c r="C26" s="6" t="n">
        <v>10000000</v>
      </c>
    </row>
    <row r="27" spans="1:3">
      <c r="A27" s="4" t="s">
        <v>100</v>
      </c>
      <c r="B27" s="6" t="n">
        <v>2365000</v>
      </c>
      <c r="C27" s="6" t="n">
        <v>2365000</v>
      </c>
    </row>
    <row r="28" spans="1:3">
      <c r="A28" s="4" t="s">
        <v>101</v>
      </c>
      <c r="B28" s="6" t="n">
        <v>2365000</v>
      </c>
      <c r="C28" s="6" t="n">
        <v>2365000</v>
      </c>
    </row>
    <row r="29" spans="1:3">
      <c r="A29" s="4" t="s">
        <v>102</v>
      </c>
      <c r="B29" s="7" t="n">
        <v>220000</v>
      </c>
      <c r="C29" s="7" t="n">
        <v>220000</v>
      </c>
    </row>
    <row r="30" spans="1:3">
      <c r="A30" s="4" t="s">
        <v>103</v>
      </c>
    </row>
    <row r="31" spans="1:3">
      <c r="A31" s="4" t="s">
        <v>77</v>
      </c>
      <c r="B31" s="6" t="n">
        <v>27974</v>
      </c>
      <c r="C31" s="6" t="n">
        <v>62306</v>
      </c>
    </row>
    <row r="32" spans="1:3">
      <c r="A32" s="4" t="s">
        <v>79</v>
      </c>
      <c r="B32" s="6" t="n">
        <v>37412</v>
      </c>
      <c r="C32" s="6" t="n">
        <v>42774</v>
      </c>
    </row>
    <row r="33" spans="1:3">
      <c r="A33" s="4" t="s">
        <v>88</v>
      </c>
      <c r="B33" s="6" t="n">
        <v>30964</v>
      </c>
      <c r="C33" s="6" t="n">
        <v>31923</v>
      </c>
    </row>
    <row r="34" spans="1:3">
      <c r="A34" s="4" t="s">
        <v>89</v>
      </c>
      <c r="B34" s="6" t="n">
        <v>41849</v>
      </c>
      <c r="C34" s="6" t="n">
        <v>51755</v>
      </c>
    </row>
    <row r="35" spans="1:3">
      <c r="A35" s="4" t="s">
        <v>66</v>
      </c>
    </row>
    <row r="36" spans="1:3">
      <c r="A36" s="4" t="s">
        <v>104</v>
      </c>
      <c r="B36" s="6" t="n">
        <v>1990919</v>
      </c>
      <c r="C36" s="6" t="n">
        <v>2081456</v>
      </c>
    </row>
    <row r="37" spans="1:3">
      <c r="A37" s="4" t="s">
        <v>105</v>
      </c>
      <c r="B37" s="6" t="n">
        <v>54668</v>
      </c>
      <c r="C37" s="6" t="n">
        <v>63303</v>
      </c>
    </row>
    <row r="38" spans="1:3">
      <c r="A38" s="4" t="s">
        <v>106</v>
      </c>
      <c r="B38" s="6" t="n">
        <v>126482</v>
      </c>
      <c r="C38" s="6" t="n">
        <v>54955</v>
      </c>
    </row>
    <row r="39" spans="1:3">
      <c r="A39" s="4" t="s">
        <v>73</v>
      </c>
    </row>
    <row r="40" spans="1:3">
      <c r="A40" s="4" t="s">
        <v>104</v>
      </c>
      <c r="B40" s="6" t="n">
        <v>255013</v>
      </c>
      <c r="C40" s="6" t="n">
        <v>244069</v>
      </c>
    </row>
    <row r="41" spans="1:3">
      <c r="A41" s="4" t="s">
        <v>105</v>
      </c>
      <c r="B41" s="6" t="n">
        <v>588</v>
      </c>
      <c r="C41" s="6" t="n">
        <v>1501</v>
      </c>
    </row>
    <row r="42" spans="1:3">
      <c r="A42" s="4" t="s">
        <v>75</v>
      </c>
      <c r="B42" s="6" t="n">
        <v>2673</v>
      </c>
      <c r="C42" s="6" t="n">
        <v>8393</v>
      </c>
    </row>
    <row r="43" spans="1:3">
      <c r="A43" s="4" t="s">
        <v>76</v>
      </c>
      <c r="B43" s="6" t="n">
        <v>2658</v>
      </c>
      <c r="C43" s="6" t="n">
        <v>2347</v>
      </c>
    </row>
    <row r="44" spans="1:3">
      <c r="A44" s="4" t="s">
        <v>77</v>
      </c>
      <c r="B44" s="6" t="n">
        <v>52922</v>
      </c>
      <c r="C44" s="6" t="n">
        <v>56194</v>
      </c>
    </row>
    <row r="45" spans="1:3">
      <c r="A45" s="4" t="s">
        <v>78</v>
      </c>
      <c r="B45" s="6" t="n">
        <v>0</v>
      </c>
      <c r="C45" s="6" t="n">
        <v>23803</v>
      </c>
    </row>
    <row r="46" spans="1:3">
      <c r="A46" s="4" t="s">
        <v>79</v>
      </c>
      <c r="B46" s="6" t="n">
        <v>43401</v>
      </c>
      <c r="C46" s="6" t="n">
        <v>39085</v>
      </c>
    </row>
    <row r="47" spans="1:3">
      <c r="A47" s="4" t="s">
        <v>80</v>
      </c>
      <c r="B47" s="6" t="n">
        <v>59706</v>
      </c>
      <c r="C47" s="6" t="n">
        <v>61730</v>
      </c>
    </row>
    <row r="48" spans="1:3">
      <c r="A48" s="4" t="s">
        <v>81</v>
      </c>
      <c r="B48" s="6" t="n">
        <v>300</v>
      </c>
      <c r="C48" s="6" t="n">
        <v>300</v>
      </c>
    </row>
    <row r="49" spans="1:3">
      <c r="A49" s="4" t="s">
        <v>82</v>
      </c>
      <c r="B49" s="6" t="n">
        <v>11703</v>
      </c>
      <c r="C49" s="6" t="n">
        <v>12060</v>
      </c>
    </row>
    <row r="50" spans="1:3">
      <c r="A50" s="4" t="s">
        <v>83</v>
      </c>
      <c r="B50" s="6" t="n">
        <v>2386</v>
      </c>
      <c r="C50" s="6" t="n">
        <v>332</v>
      </c>
    </row>
    <row r="51" spans="1:3">
      <c r="A51" s="4" t="s">
        <v>84</v>
      </c>
      <c r="B51" s="6" t="n">
        <v>32638</v>
      </c>
      <c r="C51" s="6" t="n">
        <v>4825</v>
      </c>
    </row>
    <row r="52" spans="1:3">
      <c r="A52" s="4" t="s">
        <v>85</v>
      </c>
      <c r="B52" s="6" t="n">
        <v>187</v>
      </c>
      <c r="C52" s="6" t="n">
        <v>93</v>
      </c>
    </row>
    <row r="53" spans="1:3">
      <c r="A53" s="4" t="s">
        <v>86</v>
      </c>
      <c r="B53" s="6" t="n">
        <v>137093</v>
      </c>
      <c r="C53" s="6" t="n">
        <v>132392</v>
      </c>
    </row>
    <row r="54" spans="1:3">
      <c r="A54" s="4" t="s">
        <v>87</v>
      </c>
      <c r="B54" s="6" t="n">
        <v>143194</v>
      </c>
      <c r="C54" s="6" t="n">
        <v>146186</v>
      </c>
    </row>
    <row r="55" spans="1:3">
      <c r="A55" s="4" t="s">
        <v>88</v>
      </c>
      <c r="B55" s="6" t="n">
        <v>11092</v>
      </c>
      <c r="C55" s="6" t="n">
        <v>14357</v>
      </c>
    </row>
    <row r="56" spans="1:3">
      <c r="A56" s="4" t="s">
        <v>89</v>
      </c>
      <c r="B56" s="6" t="n">
        <v>6972</v>
      </c>
      <c r="C56" s="6" t="n">
        <v>19845</v>
      </c>
    </row>
    <row r="57" spans="1:3">
      <c r="A57" s="4" t="s">
        <v>90</v>
      </c>
      <c r="B57" s="6" t="n">
        <v>23716</v>
      </c>
      <c r="C57" s="6" t="n">
        <v>32724</v>
      </c>
    </row>
    <row r="58" spans="1:3">
      <c r="A58" s="4" t="s">
        <v>91</v>
      </c>
      <c r="B58" s="6" t="n">
        <v>0</v>
      </c>
      <c r="C58" s="6" t="n">
        <v>45476</v>
      </c>
    </row>
    <row r="59" spans="1:3">
      <c r="A59" s="4" t="s">
        <v>92</v>
      </c>
      <c r="B59" s="6" t="n">
        <v>37550</v>
      </c>
      <c r="C59" s="6" t="n">
        <v>38105</v>
      </c>
    </row>
    <row r="60" spans="1:3">
      <c r="A60" s="4" t="s">
        <v>93</v>
      </c>
      <c r="B60" s="7" t="n">
        <v>14768</v>
      </c>
      <c r="C60" s="7" t="n">
        <v>226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32</v>
      </c>
      <c r="B1" s="2" t="s">
        <v>1</v>
      </c>
    </row>
    <row r="2" spans="1:2">
      <c r="B2" s="2" t="s">
        <v>2</v>
      </c>
    </row>
    <row r="3" spans="1:2">
      <c r="A3" s="3" t="s">
        <v>26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37</v>
      </c>
      <c r="B1" s="2" t="s">
        <v>1</v>
      </c>
    </row>
    <row r="2" spans="1:2">
      <c r="B2" s="2" t="s">
        <v>2</v>
      </c>
    </row>
    <row r="3" spans="1:2">
      <c r="A3" s="3" t="s">
        <v>268</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0</v>
      </c>
      <c r="B1" s="2" t="s">
        <v>1</v>
      </c>
    </row>
    <row r="2" spans="1:2">
      <c r="B2" s="2" t="s">
        <v>2</v>
      </c>
    </row>
    <row r="3" spans="1:2">
      <c r="A3" s="3" t="s">
        <v>27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43</v>
      </c>
      <c r="B1" s="2" t="s">
        <v>1</v>
      </c>
    </row>
    <row r="2" spans="1:2">
      <c r="B2" s="2" t="s">
        <v>2</v>
      </c>
    </row>
    <row r="3" spans="1:2">
      <c r="A3" s="3" t="s">
        <v>27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48</v>
      </c>
      <c r="B1" s="2" t="s">
        <v>1</v>
      </c>
    </row>
    <row r="2" spans="1:2">
      <c r="B2" s="2" t="s">
        <v>2</v>
      </c>
    </row>
    <row r="3" spans="1:2">
      <c r="A3" s="3" t="s">
        <v>27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1</v>
      </c>
      <c r="B1" s="2" t="s">
        <v>1</v>
      </c>
    </row>
    <row r="2" spans="1:2">
      <c r="B2" s="2" t="s">
        <v>2</v>
      </c>
    </row>
    <row r="3" spans="1:2">
      <c r="A3" s="3" t="s">
        <v>280</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8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61</v>
      </c>
      <c r="B1" s="2" t="s">
        <v>1</v>
      </c>
    </row>
    <row r="2" spans="1:2">
      <c r="B2" s="2" t="s">
        <v>2</v>
      </c>
    </row>
    <row r="3" spans="1:2">
      <c r="A3" s="3" t="s">
        <v>28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368</v>
      </c>
      <c r="B1" s="2" t="s">
        <v>1</v>
      </c>
    </row>
    <row r="2" spans="1:2">
      <c r="B2" s="2" t="s">
        <v>369</v>
      </c>
    </row>
    <row r="3" spans="1:2">
      <c r="A3" s="4" t="s">
        <v>370</v>
      </c>
    </row>
    <row r="4" spans="1:2">
      <c r="A4" s="3" t="s">
        <v>371</v>
      </c>
    </row>
    <row r="5" spans="1:2">
      <c r="A5" s="4" t="s">
        <v>372</v>
      </c>
      <c r="B5" s="7" t="n">
        <v>88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7" t="n">
        <v>816194</v>
      </c>
      <c r="C4" s="7" t="n">
        <v>643455</v>
      </c>
    </row>
    <row r="5" spans="1:3">
      <c r="A5" s="4" t="s">
        <v>111</v>
      </c>
      <c r="B5" s="6" t="n">
        <v>-71607</v>
      </c>
      <c r="C5" s="6" t="n">
        <v>-113430</v>
      </c>
    </row>
    <row r="6" spans="1:3">
      <c r="A6" s="4" t="s">
        <v>112</v>
      </c>
      <c r="B6" s="6" t="n">
        <v>744587</v>
      </c>
      <c r="C6" s="6" t="n">
        <v>530025</v>
      </c>
    </row>
    <row r="7" spans="1:3">
      <c r="A7" s="4" t="s">
        <v>113</v>
      </c>
      <c r="B7" s="6" t="n">
        <v>-89667</v>
      </c>
      <c r="C7" s="6" t="n">
        <v>-50860</v>
      </c>
    </row>
    <row r="8" spans="1:3">
      <c r="A8" s="4" t="s">
        <v>114</v>
      </c>
      <c r="B8" s="6" t="n">
        <v>654920</v>
      </c>
      <c r="C8" s="6" t="n">
        <v>479165</v>
      </c>
    </row>
    <row r="9" spans="1:3">
      <c r="A9" s="4" t="s">
        <v>115</v>
      </c>
      <c r="B9" s="6" t="n">
        <v>-1895</v>
      </c>
      <c r="C9" s="6" t="n">
        <v>5080</v>
      </c>
    </row>
    <row r="10" spans="1:3">
      <c r="A10" s="4" t="s">
        <v>116</v>
      </c>
      <c r="B10" s="6" t="n">
        <v>96944</v>
      </c>
      <c r="C10" s="6" t="n">
        <v>54870</v>
      </c>
    </row>
    <row r="11" spans="1:3">
      <c r="A11" s="4" t="s">
        <v>117</v>
      </c>
      <c r="B11" s="6" t="n">
        <v>21670</v>
      </c>
      <c r="C11" s="6" t="n">
        <v>16148</v>
      </c>
    </row>
    <row r="12" spans="1:3">
      <c r="A12" s="4" t="s">
        <v>118</v>
      </c>
      <c r="B12" s="6" t="n">
        <v>3617</v>
      </c>
      <c r="C12" s="6" t="n">
        <v>1187</v>
      </c>
    </row>
    <row r="13" spans="1:3">
      <c r="A13" s="4" t="s">
        <v>119</v>
      </c>
      <c r="B13" s="6" t="n">
        <v>701</v>
      </c>
      <c r="C13" s="6" t="n">
        <v>1245</v>
      </c>
    </row>
    <row r="14" spans="1:3">
      <c r="A14" s="4" t="s">
        <v>120</v>
      </c>
      <c r="B14" s="6" t="n">
        <v>775957</v>
      </c>
      <c r="C14" s="6" t="n">
        <v>557695</v>
      </c>
    </row>
    <row r="15" spans="1:3">
      <c r="A15" s="3" t="s">
        <v>121</v>
      </c>
    </row>
    <row r="16" spans="1:3">
      <c r="A16" s="4" t="s">
        <v>122</v>
      </c>
      <c r="B16" s="6" t="n">
        <v>409050</v>
      </c>
      <c r="C16" s="6" t="n">
        <v>306686</v>
      </c>
    </row>
    <row r="17" spans="1:3">
      <c r="A17" s="4" t="s">
        <v>123</v>
      </c>
      <c r="B17" s="6" t="n">
        <v>112899</v>
      </c>
      <c r="C17" s="6" t="n">
        <v>89885</v>
      </c>
    </row>
    <row r="18" spans="1:3">
      <c r="A18" s="4" t="s">
        <v>124</v>
      </c>
      <c r="B18" s="6" t="n">
        <v>176627</v>
      </c>
      <c r="C18" s="6" t="n">
        <v>105687</v>
      </c>
    </row>
    <row r="19" spans="1:3">
      <c r="A19" s="4" t="s">
        <v>125</v>
      </c>
      <c r="B19" s="6" t="n">
        <v>9141</v>
      </c>
      <c r="C19" s="6" t="n">
        <v>9080</v>
      </c>
    </row>
    <row r="20" spans="1:3">
      <c r="A20" s="4" t="s">
        <v>126</v>
      </c>
      <c r="B20" s="6" t="n">
        <v>707717</v>
      </c>
      <c r="C20" s="6" t="n">
        <v>511338</v>
      </c>
    </row>
    <row r="21" spans="1:3">
      <c r="A21" s="4" t="s">
        <v>127</v>
      </c>
      <c r="B21" s="6" t="n">
        <v>68240</v>
      </c>
      <c r="C21" s="6" t="n">
        <v>46357</v>
      </c>
    </row>
    <row r="22" spans="1:3">
      <c r="A22" s="4" t="s">
        <v>128</v>
      </c>
      <c r="B22" s="6" t="n">
        <v>18083</v>
      </c>
      <c r="C22" s="6" t="n">
        <v>8387</v>
      </c>
    </row>
    <row r="23" spans="1:3">
      <c r="A23" s="4" t="s">
        <v>129</v>
      </c>
      <c r="B23" s="6" t="n">
        <v>50157</v>
      </c>
      <c r="C23" s="6" t="n">
        <v>37970</v>
      </c>
    </row>
    <row r="24" spans="1:3">
      <c r="A24" s="4" t="s">
        <v>130</v>
      </c>
      <c r="B24" s="6" t="n">
        <v>6682</v>
      </c>
      <c r="C24" s="6" t="n">
        <v>4958</v>
      </c>
    </row>
    <row r="25" spans="1:3">
      <c r="A25" s="4" t="s">
        <v>131</v>
      </c>
      <c r="B25" s="6" t="n">
        <v>56839</v>
      </c>
      <c r="C25" s="6" t="n">
        <v>42928</v>
      </c>
    </row>
    <row r="26" spans="1:3">
      <c r="A26" s="4" t="s">
        <v>132</v>
      </c>
      <c r="B26" s="6" t="n">
        <v>-12</v>
      </c>
      <c r="C26" s="6" t="n">
        <v>-160</v>
      </c>
    </row>
    <row r="27" spans="1:3">
      <c r="A27" s="4" t="s">
        <v>133</v>
      </c>
      <c r="B27" s="6" t="n">
        <v>56827</v>
      </c>
      <c r="C27" s="6" t="n">
        <v>42768</v>
      </c>
    </row>
    <row r="28" spans="1:3">
      <c r="A28" s="4" t="s">
        <v>134</v>
      </c>
      <c r="B28" s="6" t="n">
        <v>-4125</v>
      </c>
      <c r="C28" s="6" t="n">
        <v>-1031</v>
      </c>
    </row>
    <row r="29" spans="1:3">
      <c r="A29" s="4" t="s">
        <v>135</v>
      </c>
      <c r="B29" s="7" t="n">
        <v>52702</v>
      </c>
      <c r="C29" s="7" t="n">
        <v>41737</v>
      </c>
    </row>
    <row r="30" spans="1:3">
      <c r="A30" s="3" t="s">
        <v>136</v>
      </c>
    </row>
    <row r="31" spans="1:3">
      <c r="A31" s="4" t="s">
        <v>137</v>
      </c>
      <c r="B31" s="8" t="n">
        <v>0.5</v>
      </c>
      <c r="C31" s="8" t="n">
        <v>0.45</v>
      </c>
    </row>
    <row r="32" spans="1:3">
      <c r="A32" s="4" t="s">
        <v>138</v>
      </c>
      <c r="B32" s="9" t="n">
        <v>0.49</v>
      </c>
      <c r="C32" s="9" t="n">
        <v>0.43</v>
      </c>
    </row>
    <row r="33" spans="1:3">
      <c r="A33" s="4" t="s">
        <v>139</v>
      </c>
      <c r="B33" s="8" t="n">
        <v>0.03</v>
      </c>
      <c r="C33" s="8" t="n">
        <v>0.02</v>
      </c>
    </row>
    <row r="34" spans="1:3">
      <c r="A34" s="3" t="s">
        <v>140</v>
      </c>
    </row>
    <row r="35" spans="1:3">
      <c r="A35" s="4" t="s">
        <v>141</v>
      </c>
      <c r="B35" s="6" t="n">
        <v>105597594</v>
      </c>
      <c r="C35" s="6" t="n">
        <v>93454236</v>
      </c>
    </row>
    <row r="36" spans="1:3">
      <c r="A36" s="4" t="s">
        <v>142</v>
      </c>
      <c r="B36" s="6" t="n">
        <v>108266508</v>
      </c>
      <c r="C36" s="6" t="n">
        <v>96087952</v>
      </c>
    </row>
    <row r="37" spans="1:3">
      <c r="A37" s="3" t="s">
        <v>143</v>
      </c>
    </row>
    <row r="38" spans="1:3">
      <c r="A38" s="4" t="s">
        <v>144</v>
      </c>
      <c r="B38" s="7" t="n">
        <v>0</v>
      </c>
      <c r="C38" s="7" t="n">
        <v>-1016</v>
      </c>
    </row>
    <row r="39" spans="1:3">
      <c r="A39" s="4" t="s">
        <v>145</v>
      </c>
      <c r="B39" s="6" t="n">
        <v>0</v>
      </c>
      <c r="C39" s="6" t="n">
        <v>0</v>
      </c>
    </row>
    <row r="40" spans="1:3">
      <c r="A40" s="4" t="s">
        <v>146</v>
      </c>
      <c r="B40" s="6" t="n">
        <v>0</v>
      </c>
      <c r="C40" s="6" t="n">
        <v>-1016</v>
      </c>
    </row>
    <row r="41" spans="1:3">
      <c r="A41" s="4" t="s">
        <v>147</v>
      </c>
      <c r="B41" s="6" t="n">
        <v>3617</v>
      </c>
      <c r="C41" s="6" t="n">
        <v>2203</v>
      </c>
    </row>
    <row r="42" spans="1:3">
      <c r="A42" s="4" t="s">
        <v>118</v>
      </c>
      <c r="B42" s="7" t="n">
        <v>3617</v>
      </c>
      <c r="C42" s="7" t="n">
        <v>1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73</v>
      </c>
      <c r="B1" s="2" t="s">
        <v>2</v>
      </c>
      <c r="C1" s="2" t="s">
        <v>25</v>
      </c>
    </row>
    <row r="2" spans="1:3">
      <c r="A2" s="3" t="s">
        <v>371</v>
      </c>
    </row>
    <row r="3" spans="1:3">
      <c r="A3" s="4" t="s">
        <v>76</v>
      </c>
      <c r="B3" s="7" t="n">
        <v>21249</v>
      </c>
      <c r="C3" s="7" t="n">
        <v>20402</v>
      </c>
    </row>
    <row r="4" spans="1:3">
      <c r="A4" s="4" t="s">
        <v>77</v>
      </c>
      <c r="B4" s="6" t="n">
        <v>886417</v>
      </c>
      <c r="C4" s="6" t="n">
        <v>758633</v>
      </c>
    </row>
    <row r="5" spans="1:3">
      <c r="A5" s="4" t="s">
        <v>79</v>
      </c>
      <c r="B5" s="6" t="n">
        <v>837886</v>
      </c>
      <c r="C5" s="6" t="n">
        <v>833176</v>
      </c>
    </row>
    <row r="6" spans="1:3">
      <c r="A6" s="4" t="s">
        <v>80</v>
      </c>
      <c r="B6" s="6" t="n">
        <v>132157</v>
      </c>
      <c r="C6" s="6" t="n">
        <v>128343</v>
      </c>
    </row>
    <row r="7" spans="1:3">
      <c r="A7" s="4" t="s">
        <v>81</v>
      </c>
      <c r="B7" s="6" t="n">
        <v>300</v>
      </c>
      <c r="C7" s="6" t="n">
        <v>300</v>
      </c>
    </row>
    <row r="8" spans="1:3">
      <c r="A8" s="4" t="s">
        <v>82</v>
      </c>
      <c r="B8" s="6" t="n">
        <v>16880</v>
      </c>
      <c r="C8" s="6" t="n">
        <v>41536</v>
      </c>
    </row>
    <row r="9" spans="1:3">
      <c r="A9" s="4" t="s">
        <v>83</v>
      </c>
      <c r="B9" s="6" t="n">
        <v>69082</v>
      </c>
      <c r="C9" s="6" t="n">
        <v>42931</v>
      </c>
    </row>
    <row r="10" spans="1:3">
      <c r="A10" s="4" t="s">
        <v>84</v>
      </c>
      <c r="B10" s="6" t="n">
        <v>371104</v>
      </c>
      <c r="C10" s="6" t="n">
        <v>348898</v>
      </c>
    </row>
    <row r="11" spans="1:3">
      <c r="A11" s="4" t="s">
        <v>85</v>
      </c>
      <c r="B11" s="6" t="n">
        <v>43859</v>
      </c>
      <c r="C11" s="6" t="n">
        <v>41184</v>
      </c>
    </row>
    <row r="12" spans="1:3">
      <c r="A12" s="4" t="s">
        <v>374</v>
      </c>
      <c r="B12" s="6" t="n">
        <v>5784241</v>
      </c>
      <c r="C12" s="6" t="n">
        <v>5563392</v>
      </c>
    </row>
    <row r="13" spans="1:3">
      <c r="A13" s="4" t="s">
        <v>86</v>
      </c>
      <c r="B13" s="6" t="n">
        <v>1783533</v>
      </c>
      <c r="C13" s="6" t="n">
        <v>1755624</v>
      </c>
    </row>
    <row r="14" spans="1:3">
      <c r="A14" s="4" t="s">
        <v>87</v>
      </c>
      <c r="B14" s="6" t="n">
        <v>1288024</v>
      </c>
      <c r="C14" s="6" t="n">
        <v>1192499</v>
      </c>
    </row>
    <row r="15" spans="1:3">
      <c r="A15" s="4" t="s">
        <v>89</v>
      </c>
      <c r="B15" s="6" t="n">
        <v>305277</v>
      </c>
      <c r="C15" s="6" t="n">
        <v>284902</v>
      </c>
    </row>
    <row r="16" spans="1:3">
      <c r="A16" s="4" t="s">
        <v>90</v>
      </c>
      <c r="B16" s="6" t="n">
        <v>7043</v>
      </c>
      <c r="C16" s="6" t="n">
        <v>12247</v>
      </c>
    </row>
    <row r="17" spans="1:3">
      <c r="A17" s="4" t="s">
        <v>92</v>
      </c>
      <c r="B17" s="6" t="n">
        <v>94969</v>
      </c>
      <c r="C17" s="6" t="n">
        <v>150190</v>
      </c>
    </row>
    <row r="18" spans="1:3">
      <c r="A18" s="4" t="s">
        <v>375</v>
      </c>
      <c r="B18" s="6" t="n">
        <v>4178142</v>
      </c>
      <c r="C18" s="6" t="n">
        <v>4026752</v>
      </c>
    </row>
    <row r="19" spans="1:3">
      <c r="A19" s="4" t="s">
        <v>93</v>
      </c>
      <c r="B19" s="6" t="n">
        <v>15001</v>
      </c>
      <c r="C19" s="6" t="n">
        <v>22840</v>
      </c>
    </row>
    <row r="20" spans="1:3">
      <c r="A20" s="4" t="s">
        <v>376</v>
      </c>
      <c r="B20" s="6" t="n">
        <v>5784241</v>
      </c>
      <c r="C20" s="6" t="n">
        <v>5563392</v>
      </c>
    </row>
    <row r="21" spans="1:3">
      <c r="A21" s="4" t="s">
        <v>73</v>
      </c>
    </row>
    <row r="22" spans="1:3">
      <c r="A22" s="3" t="s">
        <v>371</v>
      </c>
    </row>
    <row r="23" spans="1:3">
      <c r="A23" s="4" t="s">
        <v>377</v>
      </c>
      <c r="B23" s="6" t="n">
        <v>258274</v>
      </c>
    </row>
    <row r="24" spans="1:3">
      <c r="A24" s="4" t="s">
        <v>76</v>
      </c>
      <c r="B24" s="6" t="n">
        <v>2658</v>
      </c>
      <c r="C24" s="6" t="n">
        <v>2347</v>
      </c>
    </row>
    <row r="25" spans="1:3">
      <c r="A25" s="4" t="s">
        <v>77</v>
      </c>
      <c r="B25" s="6" t="n">
        <v>52922</v>
      </c>
      <c r="C25" s="6" t="n">
        <v>56194</v>
      </c>
    </row>
    <row r="26" spans="1:3">
      <c r="A26" s="4" t="s">
        <v>79</v>
      </c>
      <c r="B26" s="6" t="n">
        <v>43401</v>
      </c>
      <c r="C26" s="6" t="n">
        <v>39085</v>
      </c>
    </row>
    <row r="27" spans="1:3">
      <c r="A27" s="4" t="s">
        <v>80</v>
      </c>
      <c r="B27" s="6" t="n">
        <v>59706</v>
      </c>
      <c r="C27" s="6" t="n">
        <v>61730</v>
      </c>
    </row>
    <row r="28" spans="1:3">
      <c r="A28" s="4" t="s">
        <v>81</v>
      </c>
      <c r="B28" s="6" t="n">
        <v>300</v>
      </c>
      <c r="C28" s="6" t="n">
        <v>300</v>
      </c>
    </row>
    <row r="29" spans="1:3">
      <c r="A29" s="4" t="s">
        <v>82</v>
      </c>
      <c r="B29" s="6" t="n">
        <v>11703</v>
      </c>
      <c r="C29" s="6" t="n">
        <v>12060</v>
      </c>
    </row>
    <row r="30" spans="1:3">
      <c r="A30" s="4" t="s">
        <v>83</v>
      </c>
      <c r="B30" s="6" t="n">
        <v>2386</v>
      </c>
      <c r="C30" s="6" t="n">
        <v>332</v>
      </c>
    </row>
    <row r="31" spans="1:3">
      <c r="A31" s="4" t="s">
        <v>84</v>
      </c>
      <c r="B31" s="6" t="n">
        <v>32638</v>
      </c>
      <c r="C31" s="6" t="n">
        <v>4825</v>
      </c>
    </row>
    <row r="32" spans="1:3">
      <c r="A32" s="4" t="s">
        <v>85</v>
      </c>
      <c r="B32" s="6" t="n">
        <v>187</v>
      </c>
      <c r="C32" s="6" t="n">
        <v>93</v>
      </c>
    </row>
    <row r="33" spans="1:3">
      <c r="A33" s="4" t="s">
        <v>374</v>
      </c>
      <c r="B33" s="6" t="n">
        <v>464175</v>
      </c>
    </row>
    <row r="34" spans="1:3">
      <c r="A34" s="4" t="s">
        <v>86</v>
      </c>
      <c r="B34" s="6" t="n">
        <v>137093</v>
      </c>
      <c r="C34" s="6" t="n">
        <v>132392</v>
      </c>
    </row>
    <row r="35" spans="1:3">
      <c r="A35" s="4" t="s">
        <v>87</v>
      </c>
      <c r="B35" s="6" t="n">
        <v>143194</v>
      </c>
      <c r="C35" s="6" t="n">
        <v>146186</v>
      </c>
    </row>
    <row r="36" spans="1:3">
      <c r="A36" s="4" t="s">
        <v>88</v>
      </c>
      <c r="B36" s="6" t="n">
        <v>11982</v>
      </c>
    </row>
    <row r="37" spans="1:3">
      <c r="A37" s="4" t="s">
        <v>89</v>
      </c>
      <c r="B37" s="6" t="n">
        <v>6972</v>
      </c>
      <c r="C37" s="6" t="n">
        <v>19845</v>
      </c>
    </row>
    <row r="38" spans="1:3">
      <c r="A38" s="4" t="s">
        <v>90</v>
      </c>
      <c r="B38" s="6" t="n">
        <v>23716</v>
      </c>
      <c r="C38" s="6" t="n">
        <v>32724</v>
      </c>
    </row>
    <row r="39" spans="1:3">
      <c r="A39" s="4" t="s">
        <v>91</v>
      </c>
      <c r="B39" s="6" t="n">
        <v>88900</v>
      </c>
    </row>
    <row r="40" spans="1:3">
      <c r="A40" s="4" t="s">
        <v>92</v>
      </c>
      <c r="B40" s="6" t="n">
        <v>37550</v>
      </c>
      <c r="C40" s="6" t="n">
        <v>38105</v>
      </c>
    </row>
    <row r="41" spans="1:3">
      <c r="A41" s="4" t="s">
        <v>375</v>
      </c>
      <c r="B41" s="6" t="n">
        <v>449407</v>
      </c>
    </row>
    <row r="42" spans="1:3">
      <c r="A42" s="4" t="s">
        <v>93</v>
      </c>
      <c r="B42" s="6" t="n">
        <v>14768</v>
      </c>
      <c r="C42" s="7" t="n">
        <v>22619</v>
      </c>
    </row>
    <row r="43" spans="1:3">
      <c r="A43" s="4" t="s">
        <v>376</v>
      </c>
      <c r="B43" s="7" t="n">
        <v>4641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78</v>
      </c>
      <c r="B1" s="2" t="s">
        <v>1</v>
      </c>
    </row>
    <row r="2" spans="1:3">
      <c r="B2" s="2" t="s">
        <v>2</v>
      </c>
      <c r="C2" s="2" t="s">
        <v>108</v>
      </c>
    </row>
    <row r="3" spans="1:3">
      <c r="A3" s="3" t="s">
        <v>371</v>
      </c>
    </row>
    <row r="4" spans="1:3">
      <c r="A4" s="4" t="s">
        <v>120</v>
      </c>
      <c r="B4" s="7" t="n">
        <v>775957</v>
      </c>
      <c r="C4" s="7" t="n">
        <v>557695</v>
      </c>
    </row>
    <row r="5" spans="1:3">
      <c r="A5" s="4" t="s">
        <v>126</v>
      </c>
      <c r="B5" s="6" t="n">
        <v>707717</v>
      </c>
      <c r="C5" s="6" t="n">
        <v>511338</v>
      </c>
    </row>
    <row r="6" spans="1:3">
      <c r="A6" s="4" t="s">
        <v>131</v>
      </c>
      <c r="B6" s="6" t="n">
        <v>56839</v>
      </c>
      <c r="C6" s="6" t="n">
        <v>42928</v>
      </c>
    </row>
    <row r="7" spans="1:3">
      <c r="A7" s="4" t="s">
        <v>116</v>
      </c>
      <c r="B7" s="6" t="n">
        <v>96944</v>
      </c>
      <c r="C7" s="6" t="n">
        <v>54870</v>
      </c>
    </row>
    <row r="8" spans="1:3">
      <c r="A8" s="4" t="s">
        <v>370</v>
      </c>
    </row>
    <row r="9" spans="1:3">
      <c r="A9" s="3" t="s">
        <v>371</v>
      </c>
    </row>
    <row r="10" spans="1:3">
      <c r="A10" s="4" t="s">
        <v>372</v>
      </c>
      <c r="B10" s="6" t="n">
        <v>88900</v>
      </c>
    </row>
    <row r="11" spans="1:3">
      <c r="A11" s="4" t="s">
        <v>73</v>
      </c>
    </row>
    <row r="12" spans="1:3">
      <c r="A12" s="3" t="s">
        <v>371</v>
      </c>
    </row>
    <row r="13" spans="1:3">
      <c r="A13" s="4" t="s">
        <v>120</v>
      </c>
      <c r="C13" s="6" t="n">
        <v>49450</v>
      </c>
    </row>
    <row r="14" spans="1:3">
      <c r="A14" s="4" t="s">
        <v>126</v>
      </c>
      <c r="C14" s="6" t="n">
        <v>49314</v>
      </c>
    </row>
    <row r="15" spans="1:3">
      <c r="A15" s="4" t="s">
        <v>131</v>
      </c>
      <c r="C15" s="6" t="n">
        <v>136</v>
      </c>
    </row>
    <row r="16" spans="1:3">
      <c r="A16" s="4" t="s">
        <v>66</v>
      </c>
    </row>
    <row r="17" spans="1:3">
      <c r="A17" s="3" t="s">
        <v>371</v>
      </c>
    </row>
    <row r="18" spans="1:3">
      <c r="A18" s="4" t="s">
        <v>116</v>
      </c>
      <c r="B18" s="7" t="n">
        <v>9590</v>
      </c>
      <c r="C18" s="7" t="n">
        <v>85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79</v>
      </c>
      <c r="B1" s="2" t="s">
        <v>2</v>
      </c>
      <c r="C1" s="2" t="s">
        <v>25</v>
      </c>
    </row>
    <row r="2" spans="1:3">
      <c r="A2" s="3" t="s">
        <v>380</v>
      </c>
    </row>
    <row r="3" spans="1:3">
      <c r="A3" s="4" t="s">
        <v>164</v>
      </c>
      <c r="B3" s="7" t="n">
        <v>2427670</v>
      </c>
      <c r="C3" s="7" t="n">
        <v>2445284</v>
      </c>
    </row>
    <row r="4" spans="1:3">
      <c r="A4" s="4" t="s">
        <v>381</v>
      </c>
      <c r="B4" s="6" t="n">
        <v>2301188</v>
      </c>
      <c r="C4" s="6" t="n">
        <v>2390329</v>
      </c>
    </row>
    <row r="5" spans="1:3">
      <c r="A5" s="3" t="s">
        <v>382</v>
      </c>
    </row>
    <row r="6" spans="1:3">
      <c r="A6" s="4" t="s">
        <v>164</v>
      </c>
      <c r="B6" s="6" t="n">
        <v>72807</v>
      </c>
      <c r="C6" s="6" t="n">
        <v>35765</v>
      </c>
    </row>
    <row r="7" spans="1:3">
      <c r="A7" s="4" t="s">
        <v>381</v>
      </c>
      <c r="B7" s="6" t="n">
        <v>70192</v>
      </c>
      <c r="C7" s="6" t="n">
        <v>35326</v>
      </c>
    </row>
    <row r="8" spans="1:3">
      <c r="A8" s="3" t="s">
        <v>302</v>
      </c>
    </row>
    <row r="9" spans="1:3">
      <c r="A9" s="4" t="s">
        <v>164</v>
      </c>
      <c r="B9" s="6" t="n">
        <v>-61350</v>
      </c>
      <c r="C9" s="6" t="n">
        <v>-64845</v>
      </c>
    </row>
    <row r="10" spans="1:3">
      <c r="A10" s="4" t="s">
        <v>381</v>
      </c>
      <c r="B10" s="6" t="n">
        <v>-61350</v>
      </c>
      <c r="C10" s="6" t="n">
        <v>-64845</v>
      </c>
    </row>
    <row r="11" spans="1:3">
      <c r="A11" s="3" t="s">
        <v>383</v>
      </c>
    </row>
    <row r="12" spans="1:3">
      <c r="A12" s="4" t="s">
        <v>164</v>
      </c>
      <c r="B12" s="6" t="n">
        <v>2439127</v>
      </c>
      <c r="C12" s="6" t="n">
        <v>2416204</v>
      </c>
    </row>
    <row r="13" spans="1:3">
      <c r="A13" s="4" t="s">
        <v>381</v>
      </c>
      <c r="B13" s="6" t="n">
        <v>2310030</v>
      </c>
      <c r="C13" s="6" t="n">
        <v>2360810</v>
      </c>
    </row>
    <row r="14" spans="1:3">
      <c r="A14" s="4" t="s">
        <v>241</v>
      </c>
    </row>
    <row r="15" spans="1:3">
      <c r="A15" s="3" t="s">
        <v>380</v>
      </c>
    </row>
    <row r="16" spans="1:3">
      <c r="A16" s="4" t="s">
        <v>384</v>
      </c>
      <c r="B16" s="6" t="n">
        <v>53625</v>
      </c>
      <c r="C16" s="6" t="n">
        <v>53356</v>
      </c>
    </row>
    <row r="17" spans="1:3">
      <c r="A17" s="3" t="s">
        <v>382</v>
      </c>
    </row>
    <row r="18" spans="1:3">
      <c r="A18" s="4" t="s">
        <v>384</v>
      </c>
      <c r="B18" s="6" t="n">
        <v>1656</v>
      </c>
      <c r="C18" s="6" t="n">
        <v>569</v>
      </c>
    </row>
    <row r="19" spans="1:3">
      <c r="A19" s="3" t="s">
        <v>302</v>
      </c>
    </row>
    <row r="20" spans="1:3">
      <c r="A20" s="4" t="s">
        <v>384</v>
      </c>
      <c r="B20" s="6" t="n">
        <v>-18318</v>
      </c>
      <c r="C20" s="6" t="n">
        <v>-6960</v>
      </c>
    </row>
    <row r="21" spans="1:3">
      <c r="A21" s="3" t="s">
        <v>383</v>
      </c>
    </row>
    <row r="22" spans="1:3">
      <c r="A22" s="4" t="s">
        <v>384</v>
      </c>
      <c r="B22" s="6" t="n">
        <v>36963</v>
      </c>
      <c r="C22" s="6" t="n">
        <v>46965</v>
      </c>
    </row>
    <row r="23" spans="1:3">
      <c r="A23" s="4" t="s">
        <v>238</v>
      </c>
    </row>
    <row r="24" spans="1:3">
      <c r="A24" s="3" t="s">
        <v>380</v>
      </c>
    </row>
    <row r="25" spans="1:3">
      <c r="A25" s="4" t="s">
        <v>384</v>
      </c>
      <c r="B25" s="6" t="n">
        <v>1631</v>
      </c>
      <c r="C25" s="6" t="n">
        <v>11448</v>
      </c>
    </row>
    <row r="26" spans="1:3">
      <c r="A26" s="3" t="s">
        <v>382</v>
      </c>
    </row>
    <row r="27" spans="1:3">
      <c r="A27" s="4" t="s">
        <v>384</v>
      </c>
      <c r="B27" s="6" t="n">
        <v>32</v>
      </c>
      <c r="C27" s="6" t="n">
        <v>377</v>
      </c>
    </row>
    <row r="28" spans="1:3">
      <c r="A28" s="3" t="s">
        <v>302</v>
      </c>
    </row>
    <row r="29" spans="1:3">
      <c r="A29" s="4" t="s">
        <v>384</v>
      </c>
      <c r="B29" s="6" t="n">
        <v>0</v>
      </c>
      <c r="C29" s="6" t="n">
        <v>0</v>
      </c>
    </row>
    <row r="30" spans="1:3">
      <c r="A30" s="3" t="s">
        <v>383</v>
      </c>
    </row>
    <row r="31" spans="1:3">
      <c r="A31" s="4" t="s">
        <v>384</v>
      </c>
      <c r="B31" s="6" t="n">
        <v>1663</v>
      </c>
      <c r="C31" s="6" t="n">
        <v>11825</v>
      </c>
    </row>
    <row r="32" spans="1:3">
      <c r="A32" s="4" t="s">
        <v>385</v>
      </c>
    </row>
    <row r="33" spans="1:3">
      <c r="A33" s="3" t="s">
        <v>380</v>
      </c>
    </row>
    <row r="34" spans="1:3">
      <c r="A34" s="4" t="s">
        <v>386</v>
      </c>
      <c r="B34" s="6" t="n">
        <v>23268</v>
      </c>
      <c r="C34" s="6" t="n">
        <v>19348</v>
      </c>
    </row>
    <row r="35" spans="1:3">
      <c r="A35" s="3" t="s">
        <v>382</v>
      </c>
    </row>
    <row r="36" spans="1:3">
      <c r="A36" s="4" t="s">
        <v>386</v>
      </c>
      <c r="B36" s="6" t="n">
        <v>1440</v>
      </c>
      <c r="C36" s="6" t="n">
        <v>1052</v>
      </c>
    </row>
    <row r="37" spans="1:3">
      <c r="A37" s="3" t="s">
        <v>302</v>
      </c>
    </row>
    <row r="38" spans="1:3">
      <c r="A38" s="4" t="s">
        <v>386</v>
      </c>
      <c r="B38" s="6" t="n">
        <v>0</v>
      </c>
      <c r="C38" s="6" t="n">
        <v>-48</v>
      </c>
    </row>
    <row r="39" spans="1:3">
      <c r="A39" s="3" t="s">
        <v>383</v>
      </c>
    </row>
    <row r="40" spans="1:3">
      <c r="A40" s="4" t="s">
        <v>386</v>
      </c>
      <c r="B40" s="6" t="n">
        <v>24708</v>
      </c>
      <c r="C40" s="6" t="n">
        <v>20352</v>
      </c>
    </row>
    <row r="41" spans="1:3">
      <c r="A41" s="4" t="s">
        <v>387</v>
      </c>
    </row>
    <row r="42" spans="1:3">
      <c r="A42" s="3" t="s">
        <v>380</v>
      </c>
    </row>
    <row r="43" spans="1:3">
      <c r="A43" s="4" t="s">
        <v>386</v>
      </c>
      <c r="C43" s="6" t="n">
        <v>1945</v>
      </c>
    </row>
    <row r="44" spans="1:3">
      <c r="A44" s="3" t="s">
        <v>382</v>
      </c>
    </row>
    <row r="45" spans="1:3">
      <c r="A45" s="4" t="s">
        <v>386</v>
      </c>
      <c r="C45" s="6" t="n">
        <v>7</v>
      </c>
    </row>
    <row r="46" spans="1:3">
      <c r="A46" s="3" t="s">
        <v>302</v>
      </c>
    </row>
    <row r="47" spans="1:3">
      <c r="A47" s="4" t="s">
        <v>386</v>
      </c>
      <c r="C47" s="6" t="n">
        <v>0</v>
      </c>
    </row>
    <row r="48" spans="1:3">
      <c r="A48" s="3" t="s">
        <v>383</v>
      </c>
    </row>
    <row r="49" spans="1:3">
      <c r="A49" s="4" t="s">
        <v>386</v>
      </c>
      <c r="C49" s="6" t="n">
        <v>1952</v>
      </c>
    </row>
    <row r="50" spans="1:3">
      <c r="A50" s="4" t="s">
        <v>388</v>
      </c>
    </row>
    <row r="51" spans="1:3">
      <c r="A51" s="3" t="s">
        <v>380</v>
      </c>
    </row>
    <row r="52" spans="1:3">
      <c r="A52" s="4" t="s">
        <v>386</v>
      </c>
      <c r="B52" s="6" t="n">
        <v>186714</v>
      </c>
      <c r="C52" s="6" t="n">
        <v>193017</v>
      </c>
    </row>
    <row r="53" spans="1:3">
      <c r="A53" s="3" t="s">
        <v>382</v>
      </c>
    </row>
    <row r="54" spans="1:3">
      <c r="A54" s="4" t="s">
        <v>386</v>
      </c>
      <c r="B54" s="6" t="n">
        <v>5831</v>
      </c>
      <c r="C54" s="6" t="n">
        <v>4516</v>
      </c>
    </row>
    <row r="55" spans="1:3">
      <c r="A55" s="3" t="s">
        <v>302</v>
      </c>
    </row>
    <row r="56" spans="1:3">
      <c r="A56" s="4" t="s">
        <v>386</v>
      </c>
      <c r="B56" s="6" t="n">
        <v>-174</v>
      </c>
      <c r="C56" s="6" t="n">
        <v>-609</v>
      </c>
    </row>
    <row r="57" spans="1:3">
      <c r="A57" s="3" t="s">
        <v>383</v>
      </c>
    </row>
    <row r="58" spans="1:3">
      <c r="A58" s="4" t="s">
        <v>386</v>
      </c>
      <c r="B58" s="6" t="n">
        <v>192371</v>
      </c>
      <c r="C58" s="6" t="n">
        <v>196924</v>
      </c>
    </row>
    <row r="59" spans="1:3">
      <c r="A59" s="4" t="s">
        <v>389</v>
      </c>
    </row>
    <row r="60" spans="1:3">
      <c r="A60" s="3" t="s">
        <v>380</v>
      </c>
    </row>
    <row r="61" spans="1:3">
      <c r="A61" s="4" t="s">
        <v>386</v>
      </c>
      <c r="B61" s="6" t="n">
        <v>40316</v>
      </c>
      <c r="C61" s="6" t="n">
        <v>31383</v>
      </c>
    </row>
    <row r="62" spans="1:3">
      <c r="A62" s="3" t="s">
        <v>382</v>
      </c>
    </row>
    <row r="63" spans="1:3">
      <c r="A63" s="4" t="s">
        <v>386</v>
      </c>
      <c r="B63" s="6" t="n">
        <v>1793</v>
      </c>
      <c r="C63" s="6" t="n">
        <v>31</v>
      </c>
    </row>
    <row r="64" spans="1:3">
      <c r="A64" s="3" t="s">
        <v>302</v>
      </c>
    </row>
    <row r="65" spans="1:3">
      <c r="A65" s="4" t="s">
        <v>386</v>
      </c>
      <c r="B65" s="6" t="n">
        <v>-106</v>
      </c>
      <c r="C65" s="6" t="n">
        <v>-352</v>
      </c>
    </row>
    <row r="66" spans="1:3">
      <c r="A66" s="3" t="s">
        <v>383</v>
      </c>
    </row>
    <row r="67" spans="1:3">
      <c r="A67" s="4" t="s">
        <v>386</v>
      </c>
      <c r="B67" s="6" t="n">
        <v>42003</v>
      </c>
      <c r="C67" s="6" t="n">
        <v>31062</v>
      </c>
    </row>
    <row r="68" spans="1:3">
      <c r="A68" s="4" t="s">
        <v>390</v>
      </c>
    </row>
    <row r="69" spans="1:3">
      <c r="A69" s="3" t="s">
        <v>380</v>
      </c>
    </row>
    <row r="70" spans="1:3">
      <c r="A70" s="4" t="s">
        <v>386</v>
      </c>
      <c r="B70" s="6" t="n">
        <v>1409644</v>
      </c>
      <c r="C70" s="6" t="n">
        <v>1375336</v>
      </c>
    </row>
    <row r="71" spans="1:3">
      <c r="A71" s="3" t="s">
        <v>382</v>
      </c>
    </row>
    <row r="72" spans="1:3">
      <c r="A72" s="4" t="s">
        <v>386</v>
      </c>
      <c r="B72" s="6" t="n">
        <v>47427</v>
      </c>
      <c r="C72" s="6" t="n">
        <v>22224</v>
      </c>
    </row>
    <row r="73" spans="1:3">
      <c r="A73" s="3" t="s">
        <v>302</v>
      </c>
    </row>
    <row r="74" spans="1:3">
      <c r="A74" s="4" t="s">
        <v>386</v>
      </c>
      <c r="B74" s="6" t="n">
        <v>-33096</v>
      </c>
      <c r="C74" s="6" t="n">
        <v>-47902</v>
      </c>
    </row>
    <row r="75" spans="1:3">
      <c r="A75" s="3" t="s">
        <v>383</v>
      </c>
    </row>
    <row r="76" spans="1:3">
      <c r="A76" s="4" t="s">
        <v>386</v>
      </c>
      <c r="B76" s="6" t="n">
        <v>1423975</v>
      </c>
      <c r="C76" s="6" t="n">
        <v>1349658</v>
      </c>
    </row>
    <row r="77" spans="1:3">
      <c r="A77" s="4" t="s">
        <v>391</v>
      </c>
    </row>
    <row r="78" spans="1:3">
      <c r="A78" s="3" t="s">
        <v>380</v>
      </c>
    </row>
    <row r="79" spans="1:3">
      <c r="A79" s="4" t="s">
        <v>386</v>
      </c>
      <c r="B79" s="6" t="n">
        <v>361004</v>
      </c>
      <c r="C79" s="6" t="n">
        <v>419293</v>
      </c>
    </row>
    <row r="80" spans="1:3">
      <c r="A80" s="3" t="s">
        <v>382</v>
      </c>
    </row>
    <row r="81" spans="1:3">
      <c r="A81" s="4" t="s">
        <v>386</v>
      </c>
      <c r="B81" s="6" t="n">
        <v>11013</v>
      </c>
      <c r="C81" s="6" t="n">
        <v>6254</v>
      </c>
    </row>
    <row r="82" spans="1:3">
      <c r="A82" s="3" t="s">
        <v>302</v>
      </c>
    </row>
    <row r="83" spans="1:3">
      <c r="A83" s="4" t="s">
        <v>386</v>
      </c>
      <c r="B83" s="6" t="n">
        <v>-62</v>
      </c>
      <c r="C83" s="6" t="n">
        <v>-978</v>
      </c>
    </row>
    <row r="84" spans="1:3">
      <c r="A84" s="3" t="s">
        <v>383</v>
      </c>
    </row>
    <row r="85" spans="1:3">
      <c r="A85" s="4" t="s">
        <v>386</v>
      </c>
      <c r="B85" s="6" t="n">
        <v>371955</v>
      </c>
      <c r="C85" s="6" t="n">
        <v>424569</v>
      </c>
    </row>
    <row r="86" spans="1:3">
      <c r="A86" s="4" t="s">
        <v>392</v>
      </c>
    </row>
    <row r="87" spans="1:3">
      <c r="A87" s="3" t="s">
        <v>380</v>
      </c>
    </row>
    <row r="88" spans="1:3">
      <c r="A88" s="4" t="s">
        <v>386</v>
      </c>
      <c r="B88" s="6" t="n">
        <v>119878</v>
      </c>
      <c r="C88" s="6" t="n">
        <v>135134</v>
      </c>
    </row>
    <row r="89" spans="1:3">
      <c r="A89" s="3" t="s">
        <v>382</v>
      </c>
    </row>
    <row r="90" spans="1:3">
      <c r="A90" s="4" t="s">
        <v>386</v>
      </c>
      <c r="B90" s="6" t="n">
        <v>2143</v>
      </c>
      <c r="C90" s="6" t="n">
        <v>720</v>
      </c>
    </row>
    <row r="91" spans="1:3">
      <c r="A91" s="3" t="s">
        <v>302</v>
      </c>
    </row>
    <row r="92" spans="1:3">
      <c r="A92" s="4" t="s">
        <v>386</v>
      </c>
      <c r="B92" s="6" t="n">
        <v>-1958</v>
      </c>
      <c r="C92" s="6" t="n">
        <v>-3649</v>
      </c>
    </row>
    <row r="93" spans="1:3">
      <c r="A93" s="3" t="s">
        <v>383</v>
      </c>
    </row>
    <row r="94" spans="1:3">
      <c r="A94" s="4" t="s">
        <v>386</v>
      </c>
      <c r="B94" s="6" t="n">
        <v>120063</v>
      </c>
      <c r="C94" s="6" t="n">
        <v>132205</v>
      </c>
    </row>
    <row r="95" spans="1:3">
      <c r="A95" s="4" t="s">
        <v>393</v>
      </c>
    </row>
    <row r="96" spans="1:3">
      <c r="A96" s="3" t="s">
        <v>380</v>
      </c>
    </row>
    <row r="97" spans="1:3">
      <c r="A97" s="4" t="s">
        <v>386</v>
      </c>
      <c r="B97" s="6" t="n">
        <v>231590</v>
      </c>
      <c r="C97" s="6" t="n">
        <v>205024</v>
      </c>
    </row>
    <row r="98" spans="1:3">
      <c r="A98" s="3" t="s">
        <v>382</v>
      </c>
    </row>
    <row r="99" spans="1:3">
      <c r="A99" s="4" t="s">
        <v>386</v>
      </c>
      <c r="B99" s="6" t="n">
        <v>1472</v>
      </c>
      <c r="C99" s="6" t="n">
        <v>15</v>
      </c>
    </row>
    <row r="100" spans="1:3">
      <c r="A100" s="3" t="s">
        <v>302</v>
      </c>
    </row>
    <row r="101" spans="1:3">
      <c r="A101" s="4" t="s">
        <v>386</v>
      </c>
      <c r="B101" s="6" t="n">
        <v>-7636</v>
      </c>
      <c r="C101" s="6" t="n">
        <v>-4347</v>
      </c>
    </row>
    <row r="102" spans="1:3">
      <c r="A102" s="3" t="s">
        <v>383</v>
      </c>
    </row>
    <row r="103" spans="1:3">
      <c r="A103" s="4" t="s">
        <v>386</v>
      </c>
      <c r="B103" s="6" t="n">
        <v>225426</v>
      </c>
      <c r="C103" s="6" t="n">
        <v>200692</v>
      </c>
    </row>
    <row r="104" spans="1:3">
      <c r="A104" s="4" t="s">
        <v>66</v>
      </c>
    </row>
    <row r="105" spans="1:3">
      <c r="A105" s="3" t="s">
        <v>380</v>
      </c>
    </row>
    <row r="106" spans="1:3">
      <c r="A106" s="4" t="s">
        <v>384</v>
      </c>
      <c r="B106" s="6" t="n">
        <v>54668</v>
      </c>
      <c r="C106" s="6" t="n">
        <v>63303</v>
      </c>
    </row>
    <row r="107" spans="1:3">
      <c r="A107" s="4" t="s">
        <v>386</v>
      </c>
      <c r="B107" s="6" t="n">
        <v>1990919</v>
      </c>
      <c r="C107" s="6" t="n">
        <v>2081456</v>
      </c>
    </row>
    <row r="108" spans="1:3">
      <c r="A108" s="4" t="s">
        <v>164</v>
      </c>
      <c r="B108" s="6" t="n">
        <v>2172069</v>
      </c>
      <c r="C108" s="6" t="n">
        <v>2199714</v>
      </c>
    </row>
    <row r="109" spans="1:3">
      <c r="A109" s="4" t="s">
        <v>394</v>
      </c>
      <c r="B109" s="6" t="n">
        <v>126482</v>
      </c>
      <c r="C109" s="6" t="n">
        <v>54955</v>
      </c>
    </row>
    <row r="110" spans="1:3">
      <c r="A110" s="3" t="s">
        <v>382</v>
      </c>
    </row>
    <row r="111" spans="1:3">
      <c r="A111" s="4" t="s">
        <v>164</v>
      </c>
      <c r="B111" s="6" t="n">
        <v>72807</v>
      </c>
      <c r="C111" s="6" t="n">
        <v>34773</v>
      </c>
    </row>
    <row r="112" spans="1:3">
      <c r="A112" s="4" t="s">
        <v>394</v>
      </c>
      <c r="B112" s="6" t="n">
        <v>2615</v>
      </c>
      <c r="C112" s="6" t="n">
        <v>439</v>
      </c>
    </row>
    <row r="113" spans="1:3">
      <c r="A113" s="3" t="s">
        <v>302</v>
      </c>
    </row>
    <row r="114" spans="1:3">
      <c r="A114" s="4" t="s">
        <v>164</v>
      </c>
      <c r="B114" s="6" t="n">
        <v>-61350</v>
      </c>
      <c r="C114" s="6" t="n">
        <v>-58826</v>
      </c>
    </row>
    <row r="115" spans="1:3">
      <c r="A115" s="4" t="s">
        <v>394</v>
      </c>
      <c r="B115" s="6" t="n">
        <v>0</v>
      </c>
      <c r="C115" s="6" t="n">
        <v>0</v>
      </c>
    </row>
    <row r="116" spans="1:3">
      <c r="A116" s="3" t="s">
        <v>383</v>
      </c>
    </row>
    <row r="117" spans="1:3">
      <c r="A117" s="4" t="s">
        <v>384</v>
      </c>
      <c r="B117" s="6" t="n">
        <v>38038</v>
      </c>
      <c r="C117" s="6" t="n">
        <v>57216</v>
      </c>
    </row>
    <row r="118" spans="1:3">
      <c r="A118" s="4" t="s">
        <v>386</v>
      </c>
      <c r="B118" s="6" t="n">
        <v>2016391</v>
      </c>
      <c r="C118" s="6" t="n">
        <v>2063051</v>
      </c>
    </row>
    <row r="119" spans="1:3">
      <c r="A119" s="4" t="s">
        <v>164</v>
      </c>
      <c r="B119" s="6" t="n">
        <v>2183526</v>
      </c>
      <c r="C119" s="6" t="n">
        <v>2175661</v>
      </c>
    </row>
    <row r="120" spans="1:3">
      <c r="A120" s="4" t="s">
        <v>394</v>
      </c>
      <c r="B120" s="6" t="n">
        <v>129097</v>
      </c>
      <c r="C120" s="6" t="n">
        <v>55394</v>
      </c>
    </row>
    <row r="121" spans="1:3">
      <c r="A121" s="4" t="s">
        <v>395</v>
      </c>
    </row>
    <row r="122" spans="1:3">
      <c r="A122" s="3" t="s">
        <v>380</v>
      </c>
    </row>
    <row r="123" spans="1:3">
      <c r="A123" s="4" t="s">
        <v>164</v>
      </c>
      <c r="B123" s="6" t="n">
        <v>17281</v>
      </c>
      <c r="C123" s="6" t="n">
        <v>13416</v>
      </c>
    </row>
    <row r="124" spans="1:3">
      <c r="A124" s="3" t="s">
        <v>383</v>
      </c>
    </row>
    <row r="125" spans="1:3">
      <c r="A125" s="4" t="s">
        <v>164</v>
      </c>
      <c r="B125" s="6" t="n">
        <v>18721</v>
      </c>
      <c r="C125" s="6" t="n">
        <v>14448</v>
      </c>
    </row>
    <row r="126" spans="1:3">
      <c r="A126" s="4" t="s">
        <v>73</v>
      </c>
    </row>
    <row r="127" spans="1:3">
      <c r="A127" s="3" t="s">
        <v>380</v>
      </c>
    </row>
    <row r="128" spans="1:3">
      <c r="A128" s="4" t="s">
        <v>384</v>
      </c>
      <c r="B128" s="6" t="n">
        <v>588</v>
      </c>
      <c r="C128" s="6" t="n">
        <v>1501</v>
      </c>
    </row>
    <row r="129" spans="1:3">
      <c r="A129" s="4" t="s">
        <v>386</v>
      </c>
      <c r="B129" s="6" t="n">
        <v>255013</v>
      </c>
      <c r="C129" s="6" t="n">
        <v>244069</v>
      </c>
    </row>
    <row r="130" spans="1:3">
      <c r="A130" s="4" t="s">
        <v>164</v>
      </c>
      <c r="B130" s="6" t="n">
        <v>255601</v>
      </c>
      <c r="C130" s="6" t="n">
        <v>245570</v>
      </c>
    </row>
    <row r="131" spans="1:3">
      <c r="A131" s="3" t="s">
        <v>382</v>
      </c>
    </row>
    <row r="132" spans="1:3">
      <c r="A132" s="4" t="s">
        <v>164</v>
      </c>
      <c r="B132" s="6" t="n">
        <v>0</v>
      </c>
      <c r="C132" s="6" t="n">
        <v>992</v>
      </c>
    </row>
    <row r="133" spans="1:3">
      <c r="A133" s="3" t="s">
        <v>302</v>
      </c>
    </row>
    <row r="134" spans="1:3">
      <c r="A134" s="4" t="s">
        <v>164</v>
      </c>
      <c r="B134" s="6" t="n">
        <v>0</v>
      </c>
      <c r="C134" s="6" t="n">
        <v>-6019</v>
      </c>
    </row>
    <row r="135" spans="1:3">
      <c r="A135" s="3" t="s">
        <v>383</v>
      </c>
    </row>
    <row r="136" spans="1:3">
      <c r="A136" s="4" t="s">
        <v>384</v>
      </c>
      <c r="B136" s="6" t="n">
        <v>588</v>
      </c>
      <c r="C136" s="6" t="n">
        <v>1574</v>
      </c>
    </row>
    <row r="137" spans="1:3">
      <c r="A137" s="4" t="s">
        <v>386</v>
      </c>
      <c r="B137" s="6" t="n">
        <v>255013</v>
      </c>
      <c r="C137" s="6" t="n">
        <v>238969</v>
      </c>
    </row>
    <row r="138" spans="1:3">
      <c r="A138" s="4" t="s">
        <v>164</v>
      </c>
      <c r="B138" s="6" t="n">
        <v>255601</v>
      </c>
      <c r="C138" s="6" t="n">
        <v>240543</v>
      </c>
    </row>
    <row r="139" spans="1:3">
      <c r="A139" s="4" t="s">
        <v>396</v>
      </c>
    </row>
    <row r="140" spans="1:3">
      <c r="A140" s="3" t="s">
        <v>380</v>
      </c>
    </row>
    <row r="141" spans="1:3">
      <c r="A141" s="4" t="s">
        <v>164</v>
      </c>
      <c r="B141" s="6" t="n">
        <v>5987</v>
      </c>
      <c r="C141" s="6" t="n">
        <v>5932</v>
      </c>
    </row>
    <row r="142" spans="1:3">
      <c r="A142" s="3" t="s">
        <v>383</v>
      </c>
    </row>
    <row r="143" spans="1:3">
      <c r="A143" s="4" t="s">
        <v>164</v>
      </c>
      <c r="B143" s="7" t="n">
        <v>5987</v>
      </c>
      <c r="C143" s="7" t="n">
        <v>59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397</v>
      </c>
      <c r="B1" s="2" t="s">
        <v>369</v>
      </c>
    </row>
    <row r="2" spans="1:2">
      <c r="A2" s="3" t="s">
        <v>380</v>
      </c>
    </row>
    <row r="3" spans="1:2">
      <c r="A3" s="4" t="s">
        <v>398</v>
      </c>
      <c r="B3" s="7" t="n">
        <v>26271</v>
      </c>
    </row>
    <row r="4" spans="1:2">
      <c r="A4" s="4" t="s">
        <v>399</v>
      </c>
      <c r="B4" s="6" t="n">
        <v>293013</v>
      </c>
    </row>
    <row r="5" spans="1:2">
      <c r="A5" s="4" t="s">
        <v>400</v>
      </c>
      <c r="B5" s="6" t="n">
        <v>1161386</v>
      </c>
    </row>
    <row r="6" spans="1:2">
      <c r="A6" s="4" t="s">
        <v>401</v>
      </c>
      <c r="B6" s="6" t="n">
        <v>410861</v>
      </c>
    </row>
    <row r="7" spans="1:2">
      <c r="A7" s="4" t="s">
        <v>402</v>
      </c>
      <c r="B7" s="6" t="n">
        <v>480883</v>
      </c>
    </row>
    <row r="8" spans="1:2">
      <c r="A8" s="4" t="s">
        <v>403</v>
      </c>
      <c r="B8" s="6" t="n">
        <v>2372414</v>
      </c>
    </row>
    <row r="9" spans="1:2">
      <c r="A9" s="3" t="s">
        <v>383</v>
      </c>
    </row>
    <row r="10" spans="1:2">
      <c r="A10" s="4" t="s">
        <v>398</v>
      </c>
      <c r="B10" s="6" t="n">
        <v>24965</v>
      </c>
    </row>
    <row r="11" spans="1:2">
      <c r="A11" s="4" t="s">
        <v>399</v>
      </c>
      <c r="B11" s="6" t="n">
        <v>295236</v>
      </c>
    </row>
    <row r="12" spans="1:2">
      <c r="A12" s="4" t="s">
        <v>400</v>
      </c>
      <c r="B12" s="6" t="n">
        <v>1184220</v>
      </c>
    </row>
    <row r="13" spans="1:2">
      <c r="A13" s="4" t="s">
        <v>401</v>
      </c>
      <c r="B13" s="6" t="n">
        <v>404062</v>
      </c>
    </row>
    <row r="14" spans="1:2">
      <c r="A14" s="4" t="s">
        <v>402</v>
      </c>
      <c r="B14" s="6" t="n">
        <v>492018</v>
      </c>
    </row>
    <row r="15" spans="1:2">
      <c r="A15" s="4" t="s">
        <v>403</v>
      </c>
      <c r="B15" s="6" t="n">
        <v>2400501</v>
      </c>
    </row>
    <row r="16" spans="1:2">
      <c r="A16" s="4" t="s">
        <v>66</v>
      </c>
    </row>
    <row r="17" spans="1:2">
      <c r="A17" s="3" t="s">
        <v>380</v>
      </c>
    </row>
    <row r="18" spans="1:2">
      <c r="A18" s="4" t="s">
        <v>398</v>
      </c>
      <c r="B18" s="6" t="n">
        <v>26271</v>
      </c>
    </row>
    <row r="19" spans="1:2">
      <c r="A19" s="4" t="s">
        <v>399</v>
      </c>
      <c r="B19" s="6" t="n">
        <v>265906</v>
      </c>
    </row>
    <row r="20" spans="1:2">
      <c r="A20" s="4" t="s">
        <v>400</v>
      </c>
      <c r="B20" s="6" t="n">
        <v>1001823</v>
      </c>
    </row>
    <row r="21" spans="1:2">
      <c r="A21" s="4" t="s">
        <v>401</v>
      </c>
      <c r="B21" s="6" t="n">
        <v>373458</v>
      </c>
    </row>
    <row r="22" spans="1:2">
      <c r="A22" s="4" t="s">
        <v>402</v>
      </c>
      <c r="B22" s="6" t="n">
        <v>449943</v>
      </c>
    </row>
    <row r="23" spans="1:2">
      <c r="A23" s="4" t="s">
        <v>403</v>
      </c>
      <c r="B23" s="6" t="n">
        <v>2117401</v>
      </c>
    </row>
    <row r="24" spans="1:2">
      <c r="A24" s="3" t="s">
        <v>383</v>
      </c>
    </row>
    <row r="25" spans="1:2">
      <c r="A25" s="4" t="s">
        <v>398</v>
      </c>
      <c r="B25" s="6" t="n">
        <v>24965</v>
      </c>
    </row>
    <row r="26" spans="1:2">
      <c r="A26" s="4" t="s">
        <v>399</v>
      </c>
      <c r="B26" s="6" t="n">
        <v>268129</v>
      </c>
    </row>
    <row r="27" spans="1:2">
      <c r="A27" s="4" t="s">
        <v>400</v>
      </c>
      <c r="B27" s="6" t="n">
        <v>1024657</v>
      </c>
    </row>
    <row r="28" spans="1:2">
      <c r="A28" s="4" t="s">
        <v>401</v>
      </c>
      <c r="B28" s="6" t="n">
        <v>366659</v>
      </c>
    </row>
    <row r="29" spans="1:2">
      <c r="A29" s="4" t="s">
        <v>402</v>
      </c>
      <c r="B29" s="6" t="n">
        <v>461078</v>
      </c>
    </row>
    <row r="30" spans="1:2">
      <c r="A30" s="4" t="s">
        <v>403</v>
      </c>
      <c r="B30" s="6" t="n">
        <v>2145488</v>
      </c>
    </row>
    <row r="31" spans="1:2">
      <c r="A31" s="4" t="s">
        <v>73</v>
      </c>
    </row>
    <row r="32" spans="1:2">
      <c r="A32" s="3" t="s">
        <v>380</v>
      </c>
    </row>
    <row r="33" spans="1:2">
      <c r="A33" s="4" t="s">
        <v>398</v>
      </c>
      <c r="B33" s="6" t="n">
        <v>0</v>
      </c>
    </row>
    <row r="34" spans="1:2">
      <c r="A34" s="4" t="s">
        <v>399</v>
      </c>
      <c r="B34" s="6" t="n">
        <v>27107</v>
      </c>
    </row>
    <row r="35" spans="1:2">
      <c r="A35" s="4" t="s">
        <v>400</v>
      </c>
      <c r="B35" s="6" t="n">
        <v>159563</v>
      </c>
    </row>
    <row r="36" spans="1:2">
      <c r="A36" s="4" t="s">
        <v>401</v>
      </c>
      <c r="B36" s="6" t="n">
        <v>37403</v>
      </c>
    </row>
    <row r="37" spans="1:2">
      <c r="A37" s="4" t="s">
        <v>402</v>
      </c>
      <c r="B37" s="6" t="n">
        <v>30940</v>
      </c>
    </row>
    <row r="38" spans="1:2">
      <c r="A38" s="4" t="s">
        <v>403</v>
      </c>
      <c r="B38" s="6" t="n">
        <v>255013</v>
      </c>
    </row>
    <row r="39" spans="1:2">
      <c r="A39" s="3" t="s">
        <v>383</v>
      </c>
    </row>
    <row r="40" spans="1:2">
      <c r="A40" s="4" t="s">
        <v>398</v>
      </c>
      <c r="B40" s="6" t="n">
        <v>0</v>
      </c>
    </row>
    <row r="41" spans="1:2">
      <c r="A41" s="4" t="s">
        <v>399</v>
      </c>
      <c r="B41" s="6" t="n">
        <v>27107</v>
      </c>
    </row>
    <row r="42" spans="1:2">
      <c r="A42" s="4" t="s">
        <v>400</v>
      </c>
      <c r="B42" s="6" t="n">
        <v>159563</v>
      </c>
    </row>
    <row r="43" spans="1:2">
      <c r="A43" s="4" t="s">
        <v>401</v>
      </c>
      <c r="B43" s="6" t="n">
        <v>37403</v>
      </c>
    </row>
    <row r="44" spans="1:2">
      <c r="A44" s="4" t="s">
        <v>402</v>
      </c>
      <c r="B44" s="6" t="n">
        <v>30940</v>
      </c>
    </row>
    <row r="45" spans="1:2">
      <c r="A45" s="4" t="s">
        <v>403</v>
      </c>
      <c r="B45" s="7" t="n">
        <v>2550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04</v>
      </c>
      <c r="B1" s="2" t="s">
        <v>1</v>
      </c>
    </row>
    <row r="2" spans="1:3">
      <c r="B2" s="2" t="s">
        <v>2</v>
      </c>
      <c r="C2" s="2" t="s">
        <v>108</v>
      </c>
    </row>
    <row r="3" spans="1:3">
      <c r="A3" s="3" t="s">
        <v>405</v>
      </c>
    </row>
    <row r="4" spans="1:3">
      <c r="A4" s="4" t="s">
        <v>296</v>
      </c>
      <c r="B4" s="7" t="n">
        <v>20756</v>
      </c>
      <c r="C4" s="7" t="n">
        <v>15086</v>
      </c>
    </row>
    <row r="5" spans="1:3">
      <c r="A5" s="4" t="s">
        <v>406</v>
      </c>
      <c r="B5" s="6" t="n">
        <v>-1638</v>
      </c>
      <c r="C5" s="6" t="n">
        <v>-1212</v>
      </c>
    </row>
    <row r="6" spans="1:3">
      <c r="A6" s="4" t="s">
        <v>407</v>
      </c>
      <c r="B6" s="6" t="n">
        <v>-144</v>
      </c>
      <c r="C6" s="6" t="n">
        <v>-70</v>
      </c>
    </row>
    <row r="7" spans="1:3">
      <c r="A7" s="4" t="s">
        <v>408</v>
      </c>
      <c r="B7" s="6" t="n">
        <v>2696</v>
      </c>
      <c r="C7" s="6" t="n">
        <v>2344</v>
      </c>
    </row>
    <row r="8" spans="1:3">
      <c r="A8" s="4" t="s">
        <v>117</v>
      </c>
      <c r="B8" s="6" t="n">
        <v>21670</v>
      </c>
      <c r="C8" s="6" t="n">
        <v>16148</v>
      </c>
    </row>
    <row r="9" spans="1:3">
      <c r="A9" s="4" t="s">
        <v>409</v>
      </c>
    </row>
    <row r="10" spans="1:3">
      <c r="A10" s="3" t="s">
        <v>405</v>
      </c>
    </row>
    <row r="11" spans="1:3">
      <c r="A11" s="4" t="s">
        <v>296</v>
      </c>
      <c r="B11" s="6" t="n">
        <v>684</v>
      </c>
      <c r="C11" s="6" t="n">
        <v>5</v>
      </c>
    </row>
    <row r="12" spans="1:3">
      <c r="A12" s="4" t="s">
        <v>384</v>
      </c>
    </row>
    <row r="13" spans="1:3">
      <c r="A13" s="3" t="s">
        <v>405</v>
      </c>
    </row>
    <row r="14" spans="1:3">
      <c r="A14" s="4" t="s">
        <v>296</v>
      </c>
      <c r="B14" s="6" t="n">
        <v>333</v>
      </c>
      <c r="C14" s="6" t="n">
        <v>75</v>
      </c>
    </row>
    <row r="15" spans="1:3">
      <c r="A15" s="4" t="s">
        <v>386</v>
      </c>
    </row>
    <row r="16" spans="1:3">
      <c r="A16" s="3" t="s">
        <v>405</v>
      </c>
    </row>
    <row r="17" spans="1:3">
      <c r="A17" s="4" t="s">
        <v>296</v>
      </c>
      <c r="B17" s="6" t="n">
        <v>19739</v>
      </c>
      <c r="C17" s="6" t="n">
        <v>15006</v>
      </c>
    </row>
    <row r="18" spans="1:3">
      <c r="A18" s="4" t="s">
        <v>66</v>
      </c>
    </row>
    <row r="19" spans="1:3">
      <c r="A19" s="3" t="s">
        <v>405</v>
      </c>
    </row>
    <row r="20" spans="1:3">
      <c r="A20" s="4" t="s">
        <v>117</v>
      </c>
      <c r="B20" s="6" t="n">
        <v>21670</v>
      </c>
      <c r="C20" s="6" t="n">
        <v>14109</v>
      </c>
    </row>
    <row r="21" spans="1:3">
      <c r="A21" s="4" t="s">
        <v>73</v>
      </c>
    </row>
    <row r="22" spans="1:3">
      <c r="A22" s="3" t="s">
        <v>405</v>
      </c>
    </row>
    <row r="23" spans="1:3">
      <c r="A23" s="4" t="s">
        <v>117</v>
      </c>
      <c r="B23" s="6" t="n">
        <v>0</v>
      </c>
      <c r="C23" s="6" t="n">
        <v>2039</v>
      </c>
    </row>
    <row r="24" spans="1:3">
      <c r="A24" s="4" t="s">
        <v>410</v>
      </c>
    </row>
    <row r="25" spans="1:3">
      <c r="A25" s="3" t="s">
        <v>405</v>
      </c>
    </row>
    <row r="26" spans="1:3">
      <c r="A26" s="4" t="s">
        <v>411</v>
      </c>
      <c r="B26" s="7" t="n">
        <v>2188</v>
      </c>
      <c r="C26" s="7" t="n">
        <v>21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2</v>
      </c>
      <c r="B1" s="2" t="s">
        <v>1</v>
      </c>
    </row>
    <row r="2" spans="1:4">
      <c r="B2" s="2" t="s">
        <v>2</v>
      </c>
      <c r="C2" s="2" t="s">
        <v>108</v>
      </c>
      <c r="D2" s="2" t="s">
        <v>25</v>
      </c>
    </row>
    <row r="3" spans="1:4">
      <c r="A3" s="3" t="s">
        <v>413</v>
      </c>
    </row>
    <row r="4" spans="1:4">
      <c r="A4" s="4" t="s">
        <v>414</v>
      </c>
      <c r="B4" s="7" t="n">
        <v>13313</v>
      </c>
      <c r="D4" s="7" t="n">
        <v>10355</v>
      </c>
    </row>
    <row r="5" spans="1:4">
      <c r="A5" s="4" t="s">
        <v>415</v>
      </c>
      <c r="B5" s="6" t="n">
        <v>81805</v>
      </c>
      <c r="C5" s="7" t="n">
        <v>53402</v>
      </c>
    </row>
    <row r="6" spans="1:4">
      <c r="A6" s="4" t="s">
        <v>144</v>
      </c>
      <c r="B6" s="6" t="n">
        <v>0</v>
      </c>
      <c r="C6" s="6" t="n">
        <v>-1016</v>
      </c>
    </row>
    <row r="7" spans="1:4">
      <c r="A7" s="4" t="s">
        <v>384</v>
      </c>
    </row>
    <row r="8" spans="1:4">
      <c r="A8" s="3" t="s">
        <v>413</v>
      </c>
    </row>
    <row r="9" spans="1:4">
      <c r="A9" s="4" t="s">
        <v>416</v>
      </c>
      <c r="B9" s="6" t="n">
        <v>442</v>
      </c>
    </row>
    <row r="10" spans="1:4">
      <c r="A10" s="4" t="s">
        <v>417</v>
      </c>
      <c r="B10" s="6" t="n">
        <v>-2</v>
      </c>
    </row>
    <row r="11" spans="1:4">
      <c r="A11" s="4" t="s">
        <v>418</v>
      </c>
      <c r="B11" s="6" t="n">
        <v>440</v>
      </c>
    </row>
    <row r="12" spans="1:4">
      <c r="A12" s="4" t="s">
        <v>386</v>
      </c>
    </row>
    <row r="13" spans="1:4">
      <c r="A13" s="3" t="s">
        <v>413</v>
      </c>
    </row>
    <row r="14" spans="1:4">
      <c r="A14" s="4" t="s">
        <v>416</v>
      </c>
      <c r="B14" s="6" t="n">
        <v>4199</v>
      </c>
      <c r="C14" s="6" t="n">
        <v>2624</v>
      </c>
    </row>
    <row r="15" spans="1:4">
      <c r="A15" s="4" t="s">
        <v>417</v>
      </c>
      <c r="B15" s="6" t="n">
        <v>-1022</v>
      </c>
      <c r="C15" s="6" t="n">
        <v>-421</v>
      </c>
    </row>
    <row r="16" spans="1:4">
      <c r="A16" s="4" t="s">
        <v>418</v>
      </c>
      <c r="B16" s="6" t="n">
        <v>3177</v>
      </c>
      <c r="C16" s="6" t="n">
        <v>2203</v>
      </c>
    </row>
    <row r="17" spans="1:4">
      <c r="A17" s="4" t="s">
        <v>419</v>
      </c>
    </row>
    <row r="18" spans="1:4">
      <c r="A18" s="3" t="s">
        <v>413</v>
      </c>
    </row>
    <row r="19" spans="1:4">
      <c r="A19" s="4" t="s">
        <v>416</v>
      </c>
      <c r="B19" s="6" t="n">
        <v>4641</v>
      </c>
      <c r="C19" s="6" t="n">
        <v>2624</v>
      </c>
    </row>
    <row r="20" spans="1:4">
      <c r="A20" s="4" t="s">
        <v>417</v>
      </c>
      <c r="B20" s="6" t="n">
        <v>-1024</v>
      </c>
      <c r="C20" s="6" t="n">
        <v>-1437</v>
      </c>
    </row>
    <row r="21" spans="1:4">
      <c r="A21" s="4" t="s">
        <v>418</v>
      </c>
      <c r="B21" s="6" t="n">
        <v>3617</v>
      </c>
      <c r="C21" s="6" t="n">
        <v>1187</v>
      </c>
    </row>
    <row r="22" spans="1:4">
      <c r="A22" s="4" t="s">
        <v>66</v>
      </c>
    </row>
    <row r="23" spans="1:4">
      <c r="A23" s="3" t="s">
        <v>413</v>
      </c>
    </row>
    <row r="24" spans="1:4">
      <c r="A24" s="4" t="s">
        <v>414</v>
      </c>
      <c r="B24" s="6" t="n">
        <v>13313</v>
      </c>
      <c r="D24" s="6" t="n">
        <v>8227</v>
      </c>
    </row>
    <row r="25" spans="1:4">
      <c r="A25" s="4" t="s">
        <v>420</v>
      </c>
    </row>
    <row r="26" spans="1:4">
      <c r="A26" s="3" t="s">
        <v>413</v>
      </c>
    </row>
    <row r="27" spans="1:4">
      <c r="A27" s="4" t="s">
        <v>416</v>
      </c>
      <c r="B27" s="6" t="n">
        <v>4641</v>
      </c>
      <c r="C27" s="6" t="n">
        <v>1773</v>
      </c>
    </row>
    <row r="28" spans="1:4">
      <c r="A28" s="4" t="s">
        <v>417</v>
      </c>
      <c r="B28" s="6" t="n">
        <v>-1024</v>
      </c>
      <c r="C28" s="6" t="n">
        <v>-1279</v>
      </c>
    </row>
    <row r="29" spans="1:4">
      <c r="A29" s="4" t="s">
        <v>418</v>
      </c>
      <c r="B29" s="7" t="n">
        <v>3617</v>
      </c>
      <c r="C29" s="6" t="n">
        <v>494</v>
      </c>
    </row>
    <row r="30" spans="1:4">
      <c r="A30" s="4" t="s">
        <v>73</v>
      </c>
    </row>
    <row r="31" spans="1:4">
      <c r="A31" s="3" t="s">
        <v>413</v>
      </c>
    </row>
    <row r="32" spans="1:4">
      <c r="A32" s="4" t="s">
        <v>414</v>
      </c>
      <c r="D32" s="7" t="n">
        <v>2128</v>
      </c>
    </row>
    <row r="33" spans="1:4">
      <c r="A33" s="4" t="s">
        <v>421</v>
      </c>
    </row>
    <row r="34" spans="1:4">
      <c r="A34" s="3" t="s">
        <v>413</v>
      </c>
    </row>
    <row r="35" spans="1:4">
      <c r="A35" s="4" t="s">
        <v>416</v>
      </c>
      <c r="C35" s="6" t="n">
        <v>851</v>
      </c>
    </row>
    <row r="36" spans="1:4">
      <c r="A36" s="4" t="s">
        <v>417</v>
      </c>
      <c r="C36" s="6" t="n">
        <v>-158</v>
      </c>
    </row>
    <row r="37" spans="1:4">
      <c r="A37" s="4" t="s">
        <v>418</v>
      </c>
      <c r="C37" s="7" t="n">
        <v>6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2</v>
      </c>
      <c r="B1" s="2" t="s">
        <v>1</v>
      </c>
      <c r="D1" s="2" t="s">
        <v>423</v>
      </c>
    </row>
    <row r="2" spans="1:4">
      <c r="B2" s="2" t="s">
        <v>2</v>
      </c>
      <c r="C2" s="2" t="s">
        <v>108</v>
      </c>
      <c r="D2" s="2" t="s">
        <v>25</v>
      </c>
    </row>
    <row r="3" spans="1:4">
      <c r="A3" s="3" t="s">
        <v>413</v>
      </c>
    </row>
    <row r="4" spans="1:4">
      <c r="A4" s="4" t="s">
        <v>424</v>
      </c>
      <c r="B4" s="7" t="n">
        <v>7448</v>
      </c>
      <c r="D4" s="7" t="n">
        <v>-18915</v>
      </c>
    </row>
    <row r="5" spans="1:4">
      <c r="A5" s="4" t="s">
        <v>425</v>
      </c>
      <c r="B5" s="6" t="n">
        <v>23082</v>
      </c>
      <c r="C5" s="7" t="n">
        <v>13168</v>
      </c>
    </row>
    <row r="6" spans="1:4">
      <c r="A6" s="4" t="s">
        <v>93</v>
      </c>
    </row>
    <row r="7" spans="1:4">
      <c r="A7" s="3" t="s">
        <v>413</v>
      </c>
    </row>
    <row r="8" spans="1:4">
      <c r="A8" s="4" t="s">
        <v>424</v>
      </c>
      <c r="B8" s="6" t="n">
        <v>0</v>
      </c>
      <c r="D8" s="6" t="n">
        <v>3281</v>
      </c>
    </row>
    <row r="9" spans="1:4">
      <c r="A9" s="4" t="s">
        <v>425</v>
      </c>
      <c r="C9" s="7" t="n">
        <v>1701</v>
      </c>
    </row>
    <row r="10" spans="1:4">
      <c r="A10" s="4" t="s">
        <v>66</v>
      </c>
    </row>
    <row r="11" spans="1:4">
      <c r="A11" s="3" t="s">
        <v>413</v>
      </c>
    </row>
    <row r="12" spans="1:4">
      <c r="A12" s="4" t="s">
        <v>424</v>
      </c>
      <c r="B12" s="6" t="n">
        <v>7448</v>
      </c>
      <c r="D12" s="6" t="n">
        <v>-15634</v>
      </c>
    </row>
    <row r="13" spans="1:4">
      <c r="A13" s="4" t="s">
        <v>425</v>
      </c>
      <c r="B13" s="6" t="n">
        <v>23082</v>
      </c>
      <c r="D13" s="6" t="n">
        <v>-40632</v>
      </c>
    </row>
    <row r="14" spans="1:4">
      <c r="A14" s="4" t="s">
        <v>73</v>
      </c>
    </row>
    <row r="15" spans="1:4">
      <c r="A15" s="3" t="s">
        <v>413</v>
      </c>
    </row>
    <row r="16" spans="1:4">
      <c r="A16" s="4" t="s">
        <v>424</v>
      </c>
      <c r="B16" s="6" t="n">
        <v>0</v>
      </c>
      <c r="D16" s="6" t="n">
        <v>-3281</v>
      </c>
    </row>
    <row r="17" spans="1:4">
      <c r="A17" s="4" t="s">
        <v>425</v>
      </c>
      <c r="B17" s="6" t="n">
        <v>0</v>
      </c>
      <c r="D17" s="6" t="n">
        <v>-3964</v>
      </c>
    </row>
    <row r="18" spans="1:4">
      <c r="A18" s="4" t="s">
        <v>241</v>
      </c>
    </row>
    <row r="19" spans="1:4">
      <c r="A19" s="3" t="s">
        <v>413</v>
      </c>
    </row>
    <row r="20" spans="1:4">
      <c r="A20" s="4" t="s">
        <v>426</v>
      </c>
      <c r="B20" s="6" t="n">
        <v>-16662</v>
      </c>
      <c r="D20" s="6" t="n">
        <v>-6391</v>
      </c>
    </row>
    <row r="21" spans="1:4">
      <c r="A21" s="4" t="s">
        <v>238</v>
      </c>
    </row>
    <row r="22" spans="1:4">
      <c r="A22" s="3" t="s">
        <v>413</v>
      </c>
    </row>
    <row r="23" spans="1:4">
      <c r="A23" s="4" t="s">
        <v>426</v>
      </c>
      <c r="B23" s="6" t="n">
        <v>32</v>
      </c>
      <c r="D23" s="6" t="n">
        <v>377</v>
      </c>
    </row>
    <row r="24" spans="1:4">
      <c r="A24" s="4" t="s">
        <v>386</v>
      </c>
    </row>
    <row r="25" spans="1:4">
      <c r="A25" s="3" t="s">
        <v>413</v>
      </c>
    </row>
    <row r="26" spans="1:4">
      <c r="A26" s="4" t="s">
        <v>426</v>
      </c>
      <c r="B26" s="6" t="n">
        <v>28087</v>
      </c>
      <c r="D26" s="6" t="n">
        <v>-23066</v>
      </c>
    </row>
    <row r="27" spans="1:4">
      <c r="A27" s="4" t="s">
        <v>427</v>
      </c>
    </row>
    <row r="28" spans="1:4">
      <c r="A28" s="3" t="s">
        <v>413</v>
      </c>
    </row>
    <row r="29" spans="1:4">
      <c r="A29" s="4" t="s">
        <v>426</v>
      </c>
      <c r="B29" s="6" t="n">
        <v>0</v>
      </c>
      <c r="D29" s="6" t="n">
        <v>-20</v>
      </c>
    </row>
    <row r="30" spans="1:4">
      <c r="A30" s="4" t="s">
        <v>252</v>
      </c>
    </row>
    <row r="31" spans="1:4">
      <c r="A31" s="3" t="s">
        <v>413</v>
      </c>
    </row>
    <row r="32" spans="1:4">
      <c r="A32" s="4" t="s">
        <v>428</v>
      </c>
      <c r="B32" s="7" t="n">
        <v>-4009</v>
      </c>
      <c r="D32" s="7" t="n">
        <v>101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29</v>
      </c>
      <c r="B1" s="2" t="s">
        <v>430</v>
      </c>
      <c r="C1" s="2" t="s">
        <v>431</v>
      </c>
    </row>
    <row r="2" spans="1:3">
      <c r="A2" s="3" t="s">
        <v>432</v>
      </c>
    </row>
    <row r="3" spans="1:3">
      <c r="A3" s="4" t="s">
        <v>433</v>
      </c>
      <c r="B3" s="7" t="n">
        <v>439610</v>
      </c>
      <c r="C3" s="7" t="n">
        <v>1092393</v>
      </c>
    </row>
    <row r="4" spans="1:3">
      <c r="A4" s="4" t="s">
        <v>434</v>
      </c>
      <c r="B4" s="6" t="n">
        <v>42538</v>
      </c>
      <c r="C4" s="6" t="n">
        <v>41148</v>
      </c>
    </row>
    <row r="5" spans="1:3">
      <c r="A5" s="4" t="s">
        <v>164</v>
      </c>
      <c r="B5" s="6" t="n">
        <v>482148</v>
      </c>
      <c r="C5" s="6" t="n">
        <v>1133541</v>
      </c>
    </row>
    <row r="6" spans="1:3">
      <c r="A6" s="3" t="s">
        <v>435</v>
      </c>
    </row>
    <row r="7" spans="1:3">
      <c r="A7" s="4" t="s">
        <v>433</v>
      </c>
      <c r="B7" s="6" t="n">
        <v>-48037</v>
      </c>
      <c r="C7" s="6" t="n">
        <v>-54490</v>
      </c>
    </row>
    <row r="8" spans="1:3">
      <c r="A8" s="4" t="s">
        <v>434</v>
      </c>
      <c r="B8" s="6" t="n">
        <v>-13313</v>
      </c>
      <c r="C8" s="6" t="n">
        <v>-10355</v>
      </c>
    </row>
    <row r="9" spans="1:3">
      <c r="A9" s="4" t="s">
        <v>164</v>
      </c>
      <c r="B9" s="7" t="n">
        <v>-61350</v>
      </c>
      <c r="C9" s="7" t="n">
        <v>-64845</v>
      </c>
    </row>
    <row r="10" spans="1:3">
      <c r="A10" s="3" t="s">
        <v>436</v>
      </c>
    </row>
    <row r="11" spans="1:3">
      <c r="A11" s="4" t="s">
        <v>437</v>
      </c>
      <c r="B11" s="6" t="n">
        <v>156</v>
      </c>
      <c r="C11" s="6" t="n">
        <v>383</v>
      </c>
    </row>
    <row r="12" spans="1:3">
      <c r="A12" s="4" t="s">
        <v>438</v>
      </c>
      <c r="B12" s="6" t="n">
        <v>29</v>
      </c>
      <c r="C12" s="6" t="n">
        <v>61</v>
      </c>
    </row>
    <row r="13" spans="1:3">
      <c r="A13" s="4" t="s">
        <v>439</v>
      </c>
      <c r="B13" s="6" t="n">
        <v>185</v>
      </c>
      <c r="C13" s="6" t="n">
        <v>444</v>
      </c>
    </row>
    <row r="14" spans="1:3">
      <c r="A14" s="4" t="s">
        <v>440</v>
      </c>
      <c r="B14" s="4" t="s">
        <v>441</v>
      </c>
    </row>
    <row r="15" spans="1:3">
      <c r="A15" s="4" t="s">
        <v>442</v>
      </c>
      <c r="B15" s="7" t="n">
        <v>5022</v>
      </c>
      <c r="C15" s="7" t="n">
        <v>8466</v>
      </c>
    </row>
    <row r="16" spans="1:3">
      <c r="A16" s="4" t="s">
        <v>241</v>
      </c>
    </row>
    <row r="17" spans="1:3">
      <c r="A17" s="3" t="s">
        <v>432</v>
      </c>
    </row>
    <row r="18" spans="1:3">
      <c r="A18" s="4" t="s">
        <v>433</v>
      </c>
      <c r="B18" s="6" t="n">
        <v>26934</v>
      </c>
      <c r="C18" s="6" t="n">
        <v>39490</v>
      </c>
    </row>
    <row r="19" spans="1:3">
      <c r="A19" s="4" t="s">
        <v>434</v>
      </c>
      <c r="B19" s="6" t="n">
        <v>139</v>
      </c>
      <c r="C19" s="6" t="n">
        <v>130</v>
      </c>
    </row>
    <row r="20" spans="1:3">
      <c r="A20" s="4" t="s">
        <v>164</v>
      </c>
      <c r="B20" s="6" t="n">
        <v>27073</v>
      </c>
      <c r="C20" s="6" t="n">
        <v>39620</v>
      </c>
    </row>
    <row r="21" spans="1:3">
      <c r="A21" s="3" t="s">
        <v>435</v>
      </c>
    </row>
    <row r="22" spans="1:3">
      <c r="A22" s="4" t="s">
        <v>433</v>
      </c>
      <c r="B22" s="6" t="n">
        <v>-18280</v>
      </c>
      <c r="C22" s="6" t="n">
        <v>-6932</v>
      </c>
    </row>
    <row r="23" spans="1:3">
      <c r="A23" s="4" t="s">
        <v>434</v>
      </c>
      <c r="B23" s="6" t="n">
        <v>-38</v>
      </c>
      <c r="C23" s="6" t="n">
        <v>-28</v>
      </c>
    </row>
    <row r="24" spans="1:3">
      <c r="A24" s="4" t="s">
        <v>164</v>
      </c>
      <c r="B24" s="7" t="n">
        <v>-18318</v>
      </c>
      <c r="C24" s="7" t="n">
        <v>-6960</v>
      </c>
    </row>
    <row r="25" spans="1:3">
      <c r="A25" s="3" t="s">
        <v>436</v>
      </c>
    </row>
    <row r="26" spans="1:3">
      <c r="A26" s="4" t="s">
        <v>437</v>
      </c>
      <c r="B26" s="6" t="n">
        <v>4</v>
      </c>
      <c r="C26" s="6" t="n">
        <v>5</v>
      </c>
    </row>
    <row r="27" spans="1:3">
      <c r="A27" s="4" t="s">
        <v>438</v>
      </c>
      <c r="B27" s="6" t="n">
        <v>3</v>
      </c>
      <c r="C27" s="6" t="n">
        <v>2</v>
      </c>
    </row>
    <row r="28" spans="1:3">
      <c r="A28" s="4" t="s">
        <v>385</v>
      </c>
    </row>
    <row r="29" spans="1:3">
      <c r="A29" s="3" t="s">
        <v>432</v>
      </c>
    </row>
    <row r="30" spans="1:3">
      <c r="A30" s="4" t="s">
        <v>433</v>
      </c>
      <c r="C30" s="7" t="n">
        <v>7141</v>
      </c>
    </row>
    <row r="31" spans="1:3">
      <c r="A31" s="4" t="s">
        <v>434</v>
      </c>
      <c r="C31" s="6" t="n">
        <v>0</v>
      </c>
    </row>
    <row r="32" spans="1:3">
      <c r="A32" s="4" t="s">
        <v>164</v>
      </c>
      <c r="C32" s="6" t="n">
        <v>7141</v>
      </c>
    </row>
    <row r="33" spans="1:3">
      <c r="A33" s="3" t="s">
        <v>435</v>
      </c>
    </row>
    <row r="34" spans="1:3">
      <c r="A34" s="4" t="s">
        <v>433</v>
      </c>
      <c r="C34" s="6" t="n">
        <v>-48</v>
      </c>
    </row>
    <row r="35" spans="1:3">
      <c r="A35" s="4" t="s">
        <v>434</v>
      </c>
      <c r="C35" s="6" t="n">
        <v>0</v>
      </c>
    </row>
    <row r="36" spans="1:3">
      <c r="A36" s="4" t="s">
        <v>164</v>
      </c>
      <c r="C36" s="7" t="n">
        <v>-48</v>
      </c>
    </row>
    <row r="37" spans="1:3">
      <c r="A37" s="3" t="s">
        <v>436</v>
      </c>
    </row>
    <row r="38" spans="1:3">
      <c r="A38" s="4" t="s">
        <v>437</v>
      </c>
      <c r="C38" s="6" t="n">
        <v>5</v>
      </c>
    </row>
    <row r="39" spans="1:3">
      <c r="A39" s="4" t="s">
        <v>438</v>
      </c>
      <c r="C39" s="6" t="n">
        <v>0</v>
      </c>
    </row>
    <row r="40" spans="1:3">
      <c r="A40" s="4" t="s">
        <v>388</v>
      </c>
    </row>
    <row r="41" spans="1:3">
      <c r="A41" s="3" t="s">
        <v>432</v>
      </c>
    </row>
    <row r="42" spans="1:3">
      <c r="A42" s="4" t="s">
        <v>433</v>
      </c>
      <c r="B42" s="7" t="n">
        <v>5840</v>
      </c>
      <c r="C42" s="7" t="n">
        <v>17674</v>
      </c>
    </row>
    <row r="43" spans="1:3">
      <c r="A43" s="4" t="s">
        <v>434</v>
      </c>
      <c r="B43" s="6" t="n">
        <v>2751</v>
      </c>
      <c r="C43" s="6" t="n">
        <v>4878</v>
      </c>
    </row>
    <row r="44" spans="1:3">
      <c r="A44" s="4" t="s">
        <v>164</v>
      </c>
      <c r="B44" s="6" t="n">
        <v>8591</v>
      </c>
      <c r="C44" s="6" t="n">
        <v>22552</v>
      </c>
    </row>
    <row r="45" spans="1:3">
      <c r="A45" s="3" t="s">
        <v>435</v>
      </c>
    </row>
    <row r="46" spans="1:3">
      <c r="A46" s="4" t="s">
        <v>433</v>
      </c>
      <c r="B46" s="6" t="n">
        <v>-95</v>
      </c>
      <c r="C46" s="6" t="n">
        <v>-501</v>
      </c>
    </row>
    <row r="47" spans="1:3">
      <c r="A47" s="4" t="s">
        <v>434</v>
      </c>
      <c r="B47" s="6" t="n">
        <v>-79</v>
      </c>
      <c r="C47" s="6" t="n">
        <v>-108</v>
      </c>
    </row>
    <row r="48" spans="1:3">
      <c r="A48" s="4" t="s">
        <v>164</v>
      </c>
      <c r="B48" s="7" t="n">
        <v>-174</v>
      </c>
      <c r="C48" s="7" t="n">
        <v>-609</v>
      </c>
    </row>
    <row r="49" spans="1:3">
      <c r="A49" s="3" t="s">
        <v>436</v>
      </c>
    </row>
    <row r="50" spans="1:3">
      <c r="A50" s="4" t="s">
        <v>437</v>
      </c>
      <c r="B50" s="6" t="n">
        <v>7</v>
      </c>
      <c r="C50" s="6" t="n">
        <v>22</v>
      </c>
    </row>
    <row r="51" spans="1:3">
      <c r="A51" s="4" t="s">
        <v>438</v>
      </c>
      <c r="B51" s="6" t="n">
        <v>7</v>
      </c>
      <c r="C51" s="6" t="n">
        <v>10</v>
      </c>
    </row>
    <row r="52" spans="1:3">
      <c r="A52" s="4" t="s">
        <v>389</v>
      </c>
    </row>
    <row r="53" spans="1:3">
      <c r="A53" s="3" t="s">
        <v>432</v>
      </c>
    </row>
    <row r="54" spans="1:3">
      <c r="A54" s="4" t="s">
        <v>433</v>
      </c>
      <c r="B54" s="7" t="n">
        <v>15259</v>
      </c>
      <c r="C54" s="7" t="n">
        <v>21322</v>
      </c>
    </row>
    <row r="55" spans="1:3">
      <c r="A55" s="4" t="s">
        <v>434</v>
      </c>
      <c r="B55" s="6" t="n">
        <v>0</v>
      </c>
      <c r="C55" s="6" t="n">
        <v>0</v>
      </c>
    </row>
    <row r="56" spans="1:3">
      <c r="A56" s="4" t="s">
        <v>164</v>
      </c>
      <c r="B56" s="6" t="n">
        <v>15259</v>
      </c>
      <c r="C56" s="6" t="n">
        <v>21322</v>
      </c>
    </row>
    <row r="57" spans="1:3">
      <c r="A57" s="3" t="s">
        <v>435</v>
      </c>
    </row>
    <row r="58" spans="1:3">
      <c r="A58" s="4" t="s">
        <v>433</v>
      </c>
      <c r="B58" s="6" t="n">
        <v>-106</v>
      </c>
      <c r="C58" s="6" t="n">
        <v>-352</v>
      </c>
    </row>
    <row r="59" spans="1:3">
      <c r="A59" s="4" t="s">
        <v>434</v>
      </c>
      <c r="B59" s="6" t="n">
        <v>0</v>
      </c>
      <c r="C59" s="6" t="n">
        <v>0</v>
      </c>
    </row>
    <row r="60" spans="1:3">
      <c r="A60" s="4" t="s">
        <v>164</v>
      </c>
      <c r="B60" s="7" t="n">
        <v>-106</v>
      </c>
      <c r="C60" s="7" t="n">
        <v>-352</v>
      </c>
    </row>
    <row r="61" spans="1:3">
      <c r="A61" s="3" t="s">
        <v>436</v>
      </c>
    </row>
    <row r="62" spans="1:3">
      <c r="A62" s="4" t="s">
        <v>437</v>
      </c>
      <c r="B62" s="6" t="n">
        <v>1</v>
      </c>
      <c r="C62" s="6" t="n">
        <v>4</v>
      </c>
    </row>
    <row r="63" spans="1:3">
      <c r="A63" s="4" t="s">
        <v>438</v>
      </c>
      <c r="B63" s="6" t="n">
        <v>0</v>
      </c>
      <c r="C63" s="6" t="n">
        <v>0</v>
      </c>
    </row>
    <row r="64" spans="1:3">
      <c r="A64" s="4" t="s">
        <v>390</v>
      </c>
    </row>
    <row r="65" spans="1:3">
      <c r="A65" s="3" t="s">
        <v>432</v>
      </c>
    </row>
    <row r="66" spans="1:3">
      <c r="A66" s="4" t="s">
        <v>433</v>
      </c>
      <c r="B66" s="7" t="n">
        <v>215855</v>
      </c>
      <c r="C66" s="7" t="n">
        <v>684613</v>
      </c>
    </row>
    <row r="67" spans="1:3">
      <c r="A67" s="4" t="s">
        <v>434</v>
      </c>
      <c r="B67" s="6" t="n">
        <v>39388</v>
      </c>
      <c r="C67" s="6" t="n">
        <v>32121</v>
      </c>
    </row>
    <row r="68" spans="1:3">
      <c r="A68" s="4" t="s">
        <v>164</v>
      </c>
      <c r="B68" s="6" t="n">
        <v>255243</v>
      </c>
      <c r="C68" s="6" t="n">
        <v>716734</v>
      </c>
    </row>
    <row r="69" spans="1:3">
      <c r="A69" s="3" t="s">
        <v>435</v>
      </c>
    </row>
    <row r="70" spans="1:3">
      <c r="A70" s="4" t="s">
        <v>433</v>
      </c>
      <c r="B70" s="6" t="n">
        <v>-19902</v>
      </c>
      <c r="C70" s="6" t="n">
        <v>-37919</v>
      </c>
    </row>
    <row r="71" spans="1:3">
      <c r="A71" s="4" t="s">
        <v>434</v>
      </c>
      <c r="B71" s="6" t="n">
        <v>-13194</v>
      </c>
      <c r="C71" s="6" t="n">
        <v>-9983</v>
      </c>
    </row>
    <row r="72" spans="1:3">
      <c r="A72" s="4" t="s">
        <v>164</v>
      </c>
      <c r="B72" s="7" t="n">
        <v>-33096</v>
      </c>
      <c r="C72" s="7" t="n">
        <v>-47902</v>
      </c>
    </row>
    <row r="73" spans="1:3">
      <c r="A73" s="3" t="s">
        <v>436</v>
      </c>
    </row>
    <row r="74" spans="1:3">
      <c r="A74" s="4" t="s">
        <v>437</v>
      </c>
      <c r="B74" s="6" t="n">
        <v>61</v>
      </c>
      <c r="C74" s="6" t="n">
        <v>229</v>
      </c>
    </row>
    <row r="75" spans="1:3">
      <c r="A75" s="4" t="s">
        <v>438</v>
      </c>
      <c r="B75" s="6" t="n">
        <v>17</v>
      </c>
      <c r="C75" s="6" t="n">
        <v>38</v>
      </c>
    </row>
    <row r="76" spans="1:3">
      <c r="A76" s="4" t="s">
        <v>391</v>
      </c>
    </row>
    <row r="77" spans="1:3">
      <c r="A77" s="3" t="s">
        <v>432</v>
      </c>
    </row>
    <row r="78" spans="1:3">
      <c r="A78" s="4" t="s">
        <v>433</v>
      </c>
      <c r="B78" s="7" t="n">
        <v>3626</v>
      </c>
      <c r="C78" s="7" t="n">
        <v>102889</v>
      </c>
    </row>
    <row r="79" spans="1:3">
      <c r="A79" s="4" t="s">
        <v>434</v>
      </c>
      <c r="B79" s="6" t="n">
        <v>260</v>
      </c>
      <c r="C79" s="6" t="n">
        <v>1655</v>
      </c>
    </row>
    <row r="80" spans="1:3">
      <c r="A80" s="4" t="s">
        <v>164</v>
      </c>
      <c r="B80" s="6" t="n">
        <v>3886</v>
      </c>
      <c r="C80" s="6" t="n">
        <v>104544</v>
      </c>
    </row>
    <row r="81" spans="1:3">
      <c r="A81" s="3" t="s">
        <v>435</v>
      </c>
    </row>
    <row r="82" spans="1:3">
      <c r="A82" s="4" t="s">
        <v>433</v>
      </c>
      <c r="B82" s="6" t="n">
        <v>-60</v>
      </c>
      <c r="C82" s="6" t="n">
        <v>-919</v>
      </c>
    </row>
    <row r="83" spans="1:3">
      <c r="A83" s="4" t="s">
        <v>434</v>
      </c>
      <c r="B83" s="6" t="n">
        <v>-2</v>
      </c>
      <c r="C83" s="6" t="n">
        <v>-59</v>
      </c>
    </row>
    <row r="84" spans="1:3">
      <c r="A84" s="4" t="s">
        <v>164</v>
      </c>
      <c r="B84" s="7" t="n">
        <v>-62</v>
      </c>
      <c r="C84" s="7" t="n">
        <v>-978</v>
      </c>
    </row>
    <row r="85" spans="1:3">
      <c r="A85" s="3" t="s">
        <v>436</v>
      </c>
    </row>
    <row r="86" spans="1:3">
      <c r="A86" s="4" t="s">
        <v>437</v>
      </c>
      <c r="B86" s="6" t="n">
        <v>6</v>
      </c>
      <c r="C86" s="6" t="n">
        <v>23</v>
      </c>
    </row>
    <row r="87" spans="1:3">
      <c r="A87" s="4" t="s">
        <v>438</v>
      </c>
      <c r="B87" s="6" t="n">
        <v>2</v>
      </c>
      <c r="C87" s="6" t="n">
        <v>9</v>
      </c>
    </row>
    <row r="88" spans="1:3">
      <c r="A88" s="4" t="s">
        <v>392</v>
      </c>
    </row>
    <row r="89" spans="1:3">
      <c r="A89" s="3" t="s">
        <v>432</v>
      </c>
    </row>
    <row r="90" spans="1:3">
      <c r="A90" s="4" t="s">
        <v>433</v>
      </c>
      <c r="B90" s="7" t="n">
        <v>51685</v>
      </c>
      <c r="C90" s="7" t="n">
        <v>66222</v>
      </c>
    </row>
    <row r="91" spans="1:3">
      <c r="A91" s="4" t="s">
        <v>434</v>
      </c>
      <c r="B91" s="6" t="n">
        <v>0</v>
      </c>
      <c r="C91" s="6" t="n">
        <v>2364</v>
      </c>
    </row>
    <row r="92" spans="1:3">
      <c r="A92" s="4" t="s">
        <v>164</v>
      </c>
      <c r="B92" s="6" t="n">
        <v>51685</v>
      </c>
      <c r="C92" s="6" t="n">
        <v>68586</v>
      </c>
    </row>
    <row r="93" spans="1:3">
      <c r="A93" s="3" t="s">
        <v>435</v>
      </c>
    </row>
    <row r="94" spans="1:3">
      <c r="A94" s="4" t="s">
        <v>433</v>
      </c>
      <c r="B94" s="6" t="n">
        <v>-1958</v>
      </c>
      <c r="C94" s="6" t="n">
        <v>-3472</v>
      </c>
    </row>
    <row r="95" spans="1:3">
      <c r="A95" s="4" t="s">
        <v>434</v>
      </c>
      <c r="B95" s="6" t="n">
        <v>0</v>
      </c>
      <c r="C95" s="6" t="n">
        <v>-177</v>
      </c>
    </row>
    <row r="96" spans="1:3">
      <c r="A96" s="4" t="s">
        <v>164</v>
      </c>
      <c r="B96" s="7" t="n">
        <v>-1958</v>
      </c>
      <c r="C96" s="7" t="n">
        <v>-3649</v>
      </c>
    </row>
    <row r="97" spans="1:3">
      <c r="A97" s="3" t="s">
        <v>436</v>
      </c>
    </row>
    <row r="98" spans="1:3">
      <c r="A98" s="4" t="s">
        <v>437</v>
      </c>
      <c r="B98" s="6" t="n">
        <v>20</v>
      </c>
      <c r="C98" s="6" t="n">
        <v>30</v>
      </c>
    </row>
    <row r="99" spans="1:3">
      <c r="A99" s="4" t="s">
        <v>438</v>
      </c>
      <c r="B99" s="6" t="n">
        <v>0</v>
      </c>
      <c r="C99" s="6" t="n">
        <v>2</v>
      </c>
    </row>
    <row r="100" spans="1:3">
      <c r="A100" s="4" t="s">
        <v>393</v>
      </c>
    </row>
    <row r="101" spans="1:3">
      <c r="A101" s="3" t="s">
        <v>432</v>
      </c>
    </row>
    <row r="102" spans="1:3">
      <c r="A102" s="4" t="s">
        <v>433</v>
      </c>
      <c r="B102" s="7" t="n">
        <v>120411</v>
      </c>
      <c r="C102" s="7" t="n">
        <v>153042</v>
      </c>
    </row>
    <row r="103" spans="1:3">
      <c r="A103" s="4" t="s">
        <v>434</v>
      </c>
      <c r="B103" s="6" t="n">
        <v>0</v>
      </c>
      <c r="C103" s="6" t="n">
        <v>0</v>
      </c>
    </row>
    <row r="104" spans="1:3">
      <c r="A104" s="4" t="s">
        <v>164</v>
      </c>
      <c r="B104" s="6" t="n">
        <v>120411</v>
      </c>
      <c r="C104" s="6" t="n">
        <v>153042</v>
      </c>
    </row>
    <row r="105" spans="1:3">
      <c r="A105" s="3" t="s">
        <v>435</v>
      </c>
    </row>
    <row r="106" spans="1:3">
      <c r="A106" s="4" t="s">
        <v>433</v>
      </c>
      <c r="B106" s="6" t="n">
        <v>-7636</v>
      </c>
      <c r="C106" s="6" t="n">
        <v>-4347</v>
      </c>
    </row>
    <row r="107" spans="1:3">
      <c r="A107" s="4" t="s">
        <v>434</v>
      </c>
      <c r="B107" s="6" t="n">
        <v>0</v>
      </c>
      <c r="C107" s="6" t="n">
        <v>0</v>
      </c>
    </row>
    <row r="108" spans="1:3">
      <c r="A108" s="4" t="s">
        <v>164</v>
      </c>
      <c r="B108" s="7" t="n">
        <v>-7636</v>
      </c>
      <c r="C108" s="7" t="n">
        <v>-4347</v>
      </c>
    </row>
    <row r="109" spans="1:3">
      <c r="A109" s="3" t="s">
        <v>436</v>
      </c>
    </row>
    <row r="110" spans="1:3">
      <c r="A110" s="4" t="s">
        <v>437</v>
      </c>
      <c r="B110" s="6" t="n">
        <v>57</v>
      </c>
      <c r="C110" s="6" t="n">
        <v>65</v>
      </c>
    </row>
    <row r="111" spans="1:3">
      <c r="A111" s="4" t="s">
        <v>438</v>
      </c>
      <c r="B111" s="6" t="n">
        <v>0</v>
      </c>
      <c r="C111" s="6" t="n">
        <v>0</v>
      </c>
    </row>
    <row r="112" spans="1:3">
      <c r="A112" s="4" t="s">
        <v>66</v>
      </c>
    </row>
    <row r="113" spans="1:3">
      <c r="A113" s="3" t="s">
        <v>432</v>
      </c>
    </row>
    <row r="114" spans="1:3">
      <c r="A114" s="4" t="s">
        <v>433</v>
      </c>
      <c r="B114" s="7" t="n">
        <v>439610</v>
      </c>
      <c r="C114" s="7" t="n">
        <v>988188</v>
      </c>
    </row>
    <row r="115" spans="1:3">
      <c r="A115" s="4" t="s">
        <v>434</v>
      </c>
      <c r="B115" s="6" t="n">
        <v>42538</v>
      </c>
      <c r="C115" s="6" t="n">
        <v>28691</v>
      </c>
    </row>
    <row r="116" spans="1:3">
      <c r="A116" s="4" t="s">
        <v>164</v>
      </c>
      <c r="B116" s="6" t="n">
        <v>482148</v>
      </c>
      <c r="C116" s="6" t="n">
        <v>1016879</v>
      </c>
    </row>
    <row r="117" spans="1:3">
      <c r="A117" s="3" t="s">
        <v>435</v>
      </c>
    </row>
    <row r="118" spans="1:3">
      <c r="A118" s="4" t="s">
        <v>433</v>
      </c>
      <c r="B118" s="6" t="n">
        <v>-48037</v>
      </c>
      <c r="C118" s="6" t="n">
        <v>-50599</v>
      </c>
    </row>
    <row r="119" spans="1:3">
      <c r="A119" s="4" t="s">
        <v>434</v>
      </c>
      <c r="B119" s="6" t="n">
        <v>-13313</v>
      </c>
      <c r="C119" s="6" t="n">
        <v>-8227</v>
      </c>
    </row>
    <row r="120" spans="1:3">
      <c r="A120" s="4" t="s">
        <v>164</v>
      </c>
      <c r="B120" s="7" t="n">
        <v>-61350</v>
      </c>
      <c r="C120" s="7" t="n">
        <v>-58826</v>
      </c>
    </row>
    <row r="121" spans="1:3">
      <c r="A121" s="3" t="s">
        <v>436</v>
      </c>
    </row>
    <row r="122" spans="1:3">
      <c r="A122" s="4" t="s">
        <v>437</v>
      </c>
      <c r="B122" s="6" t="n">
        <v>156</v>
      </c>
      <c r="C122" s="6" t="n">
        <v>284</v>
      </c>
    </row>
    <row r="123" spans="1:3">
      <c r="A123" s="4" t="s">
        <v>438</v>
      </c>
      <c r="B123" s="6" t="n">
        <v>29</v>
      </c>
      <c r="C123" s="6" t="n">
        <v>34</v>
      </c>
    </row>
    <row r="124" spans="1:3">
      <c r="A124" s="4" t="s">
        <v>73</v>
      </c>
    </row>
    <row r="125" spans="1:3">
      <c r="A125" s="3" t="s">
        <v>432</v>
      </c>
    </row>
    <row r="126" spans="1:3">
      <c r="A126" s="4" t="s">
        <v>433</v>
      </c>
      <c r="C126" s="7" t="n">
        <v>104205</v>
      </c>
    </row>
    <row r="127" spans="1:3">
      <c r="A127" s="4" t="s">
        <v>434</v>
      </c>
      <c r="C127" s="6" t="n">
        <v>12457</v>
      </c>
    </row>
    <row r="128" spans="1:3">
      <c r="A128" s="4" t="s">
        <v>164</v>
      </c>
      <c r="C128" s="6" t="n">
        <v>116662</v>
      </c>
    </row>
    <row r="129" spans="1:3">
      <c r="A129" s="3" t="s">
        <v>435</v>
      </c>
    </row>
    <row r="130" spans="1:3">
      <c r="A130" s="4" t="s">
        <v>433</v>
      </c>
      <c r="C130" s="6" t="n">
        <v>-3891</v>
      </c>
    </row>
    <row r="131" spans="1:3">
      <c r="A131" s="4" t="s">
        <v>434</v>
      </c>
      <c r="C131" s="6" t="n">
        <v>-2128</v>
      </c>
    </row>
    <row r="132" spans="1:3">
      <c r="A132" s="4" t="s">
        <v>164</v>
      </c>
      <c r="C132" s="7" t="n">
        <v>-6019</v>
      </c>
    </row>
    <row r="133" spans="1:3">
      <c r="A133" s="3" t="s">
        <v>436</v>
      </c>
    </row>
    <row r="134" spans="1:3">
      <c r="A134" s="4" t="s">
        <v>437</v>
      </c>
      <c r="C134" s="6" t="n">
        <v>99</v>
      </c>
    </row>
    <row r="135" spans="1:3">
      <c r="A135" s="4" t="s">
        <v>438</v>
      </c>
      <c r="C135" s="6" t="n">
        <v>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13</v>
      </c>
    </row>
    <row r="3" spans="1:3">
      <c r="A3" s="4" t="s">
        <v>380</v>
      </c>
      <c r="B3" s="7" t="n">
        <v>2427670</v>
      </c>
      <c r="C3" s="7" t="n">
        <v>2445284</v>
      </c>
    </row>
    <row r="4" spans="1:3">
      <c r="A4" s="4" t="s">
        <v>164</v>
      </c>
      <c r="B4" s="6" t="n">
        <v>2439127</v>
      </c>
      <c r="C4" s="6" t="n">
        <v>2416204</v>
      </c>
    </row>
    <row r="5" spans="1:3">
      <c r="A5" s="4" t="s">
        <v>66</v>
      </c>
    </row>
    <row r="6" spans="1:3">
      <c r="A6" s="3" t="s">
        <v>413</v>
      </c>
    </row>
    <row r="7" spans="1:3">
      <c r="A7" s="4" t="s">
        <v>380</v>
      </c>
      <c r="B7" s="6" t="n">
        <v>2172069</v>
      </c>
      <c r="C7" s="6" t="n">
        <v>2199714</v>
      </c>
    </row>
    <row r="8" spans="1:3">
      <c r="A8" s="4" t="s">
        <v>164</v>
      </c>
      <c r="B8" s="6" t="n">
        <v>2183526</v>
      </c>
      <c r="C8" s="6" t="n">
        <v>2175661</v>
      </c>
    </row>
    <row r="9" spans="1:3">
      <c r="A9" s="4" t="s">
        <v>444</v>
      </c>
    </row>
    <row r="10" spans="1:3">
      <c r="A10" s="3" t="s">
        <v>413</v>
      </c>
    </row>
    <row r="11" spans="1:3">
      <c r="A11" s="4" t="s">
        <v>380</v>
      </c>
      <c r="B11" s="6" t="n">
        <v>2118444</v>
      </c>
      <c r="C11" s="6" t="n">
        <v>2146357</v>
      </c>
    </row>
    <row r="12" spans="1:3">
      <c r="A12" s="4" t="s">
        <v>164</v>
      </c>
      <c r="B12" s="7" t="n">
        <v>2146563</v>
      </c>
      <c r="C12" s="7" t="n">
        <v>2128695</v>
      </c>
    </row>
    <row r="13" spans="1:3">
      <c r="A13" s="4" t="s">
        <v>445</v>
      </c>
      <c r="B13" s="4" t="s">
        <v>446</v>
      </c>
      <c r="C13" s="4" t="s">
        <v>446</v>
      </c>
    </row>
    <row r="14" spans="1:3">
      <c r="A14" s="4" t="s">
        <v>395</v>
      </c>
    </row>
    <row r="15" spans="1:3">
      <c r="A15" s="3" t="s">
        <v>413</v>
      </c>
    </row>
    <row r="16" spans="1:3">
      <c r="A16" s="4" t="s">
        <v>380</v>
      </c>
      <c r="B16" s="7" t="n">
        <v>17281</v>
      </c>
      <c r="C16" s="7" t="n">
        <v>13416</v>
      </c>
    </row>
    <row r="17" spans="1:3">
      <c r="A17" s="4" t="s">
        <v>164</v>
      </c>
      <c r="B17" s="7" t="n">
        <v>18721</v>
      </c>
      <c r="C17" s="7" t="n">
        <v>14448</v>
      </c>
    </row>
    <row r="18" spans="1:3">
      <c r="A18" s="4" t="s">
        <v>445</v>
      </c>
      <c r="B18" s="4" t="s">
        <v>447</v>
      </c>
      <c r="C18" s="4" t="s">
        <v>448</v>
      </c>
    </row>
    <row r="19" spans="1:3">
      <c r="A19" s="4" t="s">
        <v>449</v>
      </c>
    </row>
    <row r="20" spans="1:3">
      <c r="A20" s="3" t="s">
        <v>413</v>
      </c>
    </row>
    <row r="21" spans="1:3">
      <c r="A21" s="4" t="s">
        <v>380</v>
      </c>
      <c r="B21" s="7" t="n">
        <v>406900</v>
      </c>
      <c r="C21" s="7" t="n">
        <v>343128</v>
      </c>
    </row>
    <row r="22" spans="1:3">
      <c r="A22" s="4" t="s">
        <v>164</v>
      </c>
      <c r="B22" s="7" t="n">
        <v>420832</v>
      </c>
      <c r="C22" s="7" t="n">
        <v>348073</v>
      </c>
    </row>
    <row r="23" spans="1:3">
      <c r="A23" s="4" t="s">
        <v>445</v>
      </c>
      <c r="B23" s="4" t="s">
        <v>450</v>
      </c>
      <c r="C23" s="4" t="s">
        <v>451</v>
      </c>
    </row>
    <row r="24" spans="1:3">
      <c r="A24" s="4" t="s">
        <v>452</v>
      </c>
    </row>
    <row r="25" spans="1:3">
      <c r="A25" s="3" t="s">
        <v>413</v>
      </c>
    </row>
    <row r="26" spans="1:3">
      <c r="A26" s="4" t="s">
        <v>380</v>
      </c>
      <c r="B26" s="7" t="n">
        <v>352194</v>
      </c>
      <c r="C26" s="7" t="n">
        <v>379560</v>
      </c>
    </row>
    <row r="27" spans="1:3">
      <c r="A27" s="4" t="s">
        <v>164</v>
      </c>
      <c r="B27" s="7" t="n">
        <v>361387</v>
      </c>
      <c r="C27" s="7" t="n">
        <v>383888</v>
      </c>
    </row>
    <row r="28" spans="1:3">
      <c r="A28" s="4" t="s">
        <v>445</v>
      </c>
      <c r="B28" s="4" t="s">
        <v>453</v>
      </c>
      <c r="C28" s="4" t="s">
        <v>454</v>
      </c>
    </row>
    <row r="29" spans="1:3">
      <c r="A29" s="4" t="s">
        <v>455</v>
      </c>
    </row>
    <row r="30" spans="1:3">
      <c r="A30" s="3" t="s">
        <v>413</v>
      </c>
    </row>
    <row r="31" spans="1:3">
      <c r="A31" s="4" t="s">
        <v>380</v>
      </c>
      <c r="B31" s="7" t="n">
        <v>568651</v>
      </c>
      <c r="C31" s="7" t="n">
        <v>501409</v>
      </c>
    </row>
    <row r="32" spans="1:3">
      <c r="A32" s="4" t="s">
        <v>164</v>
      </c>
      <c r="B32" s="7" t="n">
        <v>584768</v>
      </c>
      <c r="C32" s="7" t="n">
        <v>508884</v>
      </c>
    </row>
    <row r="33" spans="1:3">
      <c r="A33" s="4" t="s">
        <v>445</v>
      </c>
      <c r="B33" s="4" t="s">
        <v>456</v>
      </c>
      <c r="C33" s="4" t="s">
        <v>457</v>
      </c>
    </row>
    <row r="34" spans="1:3">
      <c r="A34" s="4" t="s">
        <v>458</v>
      </c>
    </row>
    <row r="35" spans="1:3">
      <c r="A35" s="3" t="s">
        <v>413</v>
      </c>
    </row>
    <row r="36" spans="1:3">
      <c r="A36" s="4" t="s">
        <v>380</v>
      </c>
      <c r="B36" s="7" t="n">
        <v>625805</v>
      </c>
      <c r="C36" s="7" t="n">
        <v>634250</v>
      </c>
    </row>
    <row r="37" spans="1:3">
      <c r="A37" s="4" t="s">
        <v>164</v>
      </c>
      <c r="B37" s="7" t="n">
        <v>636464</v>
      </c>
      <c r="C37" s="7" t="n">
        <v>623742</v>
      </c>
    </row>
    <row r="38" spans="1:3">
      <c r="A38" s="4" t="s">
        <v>445</v>
      </c>
      <c r="B38" s="4" t="s">
        <v>459</v>
      </c>
      <c r="C38" s="4" t="s">
        <v>460</v>
      </c>
    </row>
    <row r="39" spans="1:3">
      <c r="A39" s="4" t="s">
        <v>461</v>
      </c>
    </row>
    <row r="40" spans="1:3">
      <c r="A40" s="3" t="s">
        <v>413</v>
      </c>
    </row>
    <row r="41" spans="1:3">
      <c r="A41" s="4" t="s">
        <v>380</v>
      </c>
      <c r="B41" s="7" t="n">
        <v>147613</v>
      </c>
      <c r="C41" s="7" t="n">
        <v>274594</v>
      </c>
    </row>
    <row r="42" spans="1:3">
      <c r="A42" s="4" t="s">
        <v>164</v>
      </c>
      <c r="B42" s="7" t="n">
        <v>124391</v>
      </c>
      <c r="C42" s="7" t="n">
        <v>249660</v>
      </c>
    </row>
    <row r="43" spans="1:3">
      <c r="A43" s="4" t="s">
        <v>445</v>
      </c>
      <c r="B43" s="4" t="s">
        <v>462</v>
      </c>
      <c r="C43" s="4" t="s">
        <v>463</v>
      </c>
    </row>
    <row r="44" spans="1:3">
      <c r="A44" s="4" t="s">
        <v>73</v>
      </c>
    </row>
    <row r="45" spans="1:3">
      <c r="A45" s="3" t="s">
        <v>413</v>
      </c>
    </row>
    <row r="46" spans="1:3">
      <c r="A46" s="4" t="s">
        <v>380</v>
      </c>
      <c r="B46" s="7" t="n">
        <v>255601</v>
      </c>
      <c r="C46" s="7" t="n">
        <v>245570</v>
      </c>
    </row>
    <row r="47" spans="1:3">
      <c r="A47" s="4" t="s">
        <v>164</v>
      </c>
      <c r="B47" s="6" t="n">
        <v>255601</v>
      </c>
      <c r="C47" s="6" t="n">
        <v>240543</v>
      </c>
    </row>
    <row r="48" spans="1:3">
      <c r="A48" s="4" t="s">
        <v>464</v>
      </c>
    </row>
    <row r="49" spans="1:3">
      <c r="A49" s="3" t="s">
        <v>413</v>
      </c>
    </row>
    <row r="50" spans="1:3">
      <c r="A50" s="4" t="s">
        <v>380</v>
      </c>
      <c r="B50" s="6" t="n">
        <v>255601</v>
      </c>
      <c r="C50" s="6" t="n">
        <v>245571</v>
      </c>
    </row>
    <row r="51" spans="1:3">
      <c r="A51" s="4" t="s">
        <v>164</v>
      </c>
      <c r="B51" s="7" t="n">
        <v>255601</v>
      </c>
      <c r="C51" s="7" t="n">
        <v>240544</v>
      </c>
    </row>
    <row r="52" spans="1:3">
      <c r="A52" s="4" t="s">
        <v>445</v>
      </c>
      <c r="B52" s="4" t="s">
        <v>446</v>
      </c>
      <c r="C52" s="4" t="s">
        <v>446</v>
      </c>
    </row>
    <row r="53" spans="1:3">
      <c r="A53" s="4" t="s">
        <v>396</v>
      </c>
    </row>
    <row r="54" spans="1:3">
      <c r="A54" s="3" t="s">
        <v>413</v>
      </c>
    </row>
    <row r="55" spans="1:3">
      <c r="A55" s="4" t="s">
        <v>380</v>
      </c>
      <c r="B55" s="7" t="n">
        <v>5987</v>
      </c>
      <c r="C55" s="7" t="n">
        <v>5932</v>
      </c>
    </row>
    <row r="56" spans="1:3">
      <c r="A56" s="4" t="s">
        <v>164</v>
      </c>
      <c r="B56" s="7" t="n">
        <v>5987</v>
      </c>
      <c r="C56" s="7" t="n">
        <v>5904</v>
      </c>
    </row>
    <row r="57" spans="1:3">
      <c r="A57" s="4" t="s">
        <v>445</v>
      </c>
      <c r="B57" s="4" t="s">
        <v>465</v>
      </c>
      <c r="C57" s="4" t="s">
        <v>466</v>
      </c>
    </row>
    <row r="58" spans="1:3">
      <c r="A58" s="4" t="s">
        <v>467</v>
      </c>
    </row>
    <row r="59" spans="1:3">
      <c r="A59" s="3" t="s">
        <v>413</v>
      </c>
    </row>
    <row r="60" spans="1:3">
      <c r="A60" s="4" t="s">
        <v>380</v>
      </c>
      <c r="B60" s="7" t="n">
        <v>28594</v>
      </c>
      <c r="C60" s="7" t="n">
        <v>39724</v>
      </c>
    </row>
    <row r="61" spans="1:3">
      <c r="A61" s="4" t="s">
        <v>164</v>
      </c>
      <c r="B61" s="7" t="n">
        <v>28594</v>
      </c>
      <c r="C61" s="7" t="n">
        <v>38888</v>
      </c>
    </row>
    <row r="62" spans="1:3">
      <c r="A62" s="4" t="s">
        <v>445</v>
      </c>
      <c r="B62" s="4" t="s">
        <v>468</v>
      </c>
      <c r="C62" s="4" t="s">
        <v>469</v>
      </c>
    </row>
    <row r="63" spans="1:3">
      <c r="A63" s="4" t="s">
        <v>470</v>
      </c>
    </row>
    <row r="64" spans="1:3">
      <c r="A64" s="3" t="s">
        <v>413</v>
      </c>
    </row>
    <row r="65" spans="1:3">
      <c r="A65" s="4" t="s">
        <v>380</v>
      </c>
      <c r="B65" s="7" t="n">
        <v>28010</v>
      </c>
      <c r="C65" s="7" t="n">
        <v>36866</v>
      </c>
    </row>
    <row r="66" spans="1:3">
      <c r="A66" s="4" t="s">
        <v>164</v>
      </c>
      <c r="B66" s="7" t="n">
        <v>28010</v>
      </c>
      <c r="C66" s="7" t="n">
        <v>36934</v>
      </c>
    </row>
    <row r="67" spans="1:3">
      <c r="A67" s="4" t="s">
        <v>445</v>
      </c>
      <c r="B67" s="4" t="s">
        <v>471</v>
      </c>
      <c r="C67" s="4" t="s">
        <v>472</v>
      </c>
    </row>
    <row r="68" spans="1:3">
      <c r="A68" s="4" t="s">
        <v>473</v>
      </c>
    </row>
    <row r="69" spans="1:3">
      <c r="A69" s="3" t="s">
        <v>413</v>
      </c>
    </row>
    <row r="70" spans="1:3">
      <c r="A70" s="4" t="s">
        <v>380</v>
      </c>
      <c r="B70" s="7" t="n">
        <v>79738</v>
      </c>
      <c r="C70" s="7" t="n">
        <v>50612</v>
      </c>
    </row>
    <row r="71" spans="1:3">
      <c r="A71" s="4" t="s">
        <v>164</v>
      </c>
      <c r="B71" s="7" t="n">
        <v>79738</v>
      </c>
      <c r="C71" s="7" t="n">
        <v>50153</v>
      </c>
    </row>
    <row r="72" spans="1:3">
      <c r="A72" s="4" t="s">
        <v>445</v>
      </c>
      <c r="B72" s="4" t="s">
        <v>474</v>
      </c>
      <c r="C72" s="4" t="s">
        <v>475</v>
      </c>
    </row>
    <row r="73" spans="1:3">
      <c r="A73" s="4" t="s">
        <v>476</v>
      </c>
    </row>
    <row r="74" spans="1:3">
      <c r="A74" s="3" t="s">
        <v>413</v>
      </c>
    </row>
    <row r="75" spans="1:3">
      <c r="A75" s="4" t="s">
        <v>380</v>
      </c>
      <c r="B75" s="7" t="n">
        <v>105475</v>
      </c>
      <c r="C75" s="7" t="n">
        <v>82417</v>
      </c>
    </row>
    <row r="76" spans="1:3">
      <c r="A76" s="4" t="s">
        <v>164</v>
      </c>
      <c r="B76" s="7" t="n">
        <v>105475</v>
      </c>
      <c r="C76" s="7" t="n">
        <v>80322</v>
      </c>
    </row>
    <row r="77" spans="1:3">
      <c r="A77" s="4" t="s">
        <v>445</v>
      </c>
      <c r="B77" s="4" t="s">
        <v>477</v>
      </c>
      <c r="C77" s="4" t="s">
        <v>478</v>
      </c>
    </row>
    <row r="78" spans="1:3">
      <c r="A78" s="4" t="s">
        <v>479</v>
      </c>
    </row>
    <row r="79" spans="1:3">
      <c r="A79" s="3" t="s">
        <v>413</v>
      </c>
    </row>
    <row r="80" spans="1:3">
      <c r="A80" s="4" t="s">
        <v>380</v>
      </c>
      <c r="B80" s="7" t="n">
        <v>7797</v>
      </c>
      <c r="C80" s="7" t="n">
        <v>30020</v>
      </c>
    </row>
    <row r="81" spans="1:3">
      <c r="A81" s="4" t="s">
        <v>164</v>
      </c>
      <c r="B81" s="7" t="n">
        <v>7797</v>
      </c>
      <c r="C81" s="7" t="n">
        <v>28343</v>
      </c>
    </row>
    <row r="82" spans="1:3">
      <c r="A82" s="4" t="s">
        <v>445</v>
      </c>
      <c r="B82" s="4" t="s">
        <v>480</v>
      </c>
      <c r="C82" s="4" t="s">
        <v>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1</v>
      </c>
      <c r="B1" s="2" t="s">
        <v>1</v>
      </c>
      <c r="C1" s="2" t="s">
        <v>423</v>
      </c>
    </row>
    <row r="2" spans="1:3">
      <c r="B2" s="2" t="s">
        <v>2</v>
      </c>
      <c r="C2" s="2" t="s">
        <v>25</v>
      </c>
    </row>
    <row r="3" spans="1:3">
      <c r="A3" s="3" t="s">
        <v>413</v>
      </c>
    </row>
    <row r="4" spans="1:3">
      <c r="A4" s="4" t="s">
        <v>164</v>
      </c>
      <c r="B4" s="7" t="n">
        <v>2439127</v>
      </c>
      <c r="C4" s="7" t="n">
        <v>2416204</v>
      </c>
    </row>
    <row r="5" spans="1:3">
      <c r="A5" s="4" t="s">
        <v>482</v>
      </c>
    </row>
    <row r="6" spans="1:3">
      <c r="A6" s="3" t="s">
        <v>413</v>
      </c>
    </row>
    <row r="7" spans="1:3">
      <c r="A7" s="4" t="s">
        <v>164</v>
      </c>
      <c r="B7" s="7" t="n">
        <v>1423975</v>
      </c>
      <c r="C7" s="7" t="n">
        <v>1349658</v>
      </c>
    </row>
    <row r="8" spans="1:3">
      <c r="A8" s="4" t="s">
        <v>483</v>
      </c>
      <c r="B8" s="4" t="s">
        <v>446</v>
      </c>
      <c r="C8" s="4" t="s">
        <v>446</v>
      </c>
    </row>
    <row r="9" spans="1:3">
      <c r="A9" s="4" t="s">
        <v>484</v>
      </c>
    </row>
    <row r="10" spans="1:3">
      <c r="A10" s="3" t="s">
        <v>413</v>
      </c>
    </row>
    <row r="11" spans="1:3">
      <c r="A11" s="4" t="s">
        <v>485</v>
      </c>
      <c r="B11" s="4" t="s">
        <v>486</v>
      </c>
      <c r="C11" s="4" t="s">
        <v>487</v>
      </c>
    </row>
    <row r="12" spans="1:3">
      <c r="A12" s="4" t="s">
        <v>488</v>
      </c>
    </row>
    <row r="13" spans="1:3">
      <c r="A13" s="3" t="s">
        <v>413</v>
      </c>
    </row>
    <row r="14" spans="1:3">
      <c r="A14" s="4" t="s">
        <v>485</v>
      </c>
      <c r="B14" s="4" t="s">
        <v>489</v>
      </c>
      <c r="C14" s="4" t="s">
        <v>490</v>
      </c>
    </row>
    <row r="15" spans="1:3">
      <c r="A15" s="4" t="s">
        <v>491</v>
      </c>
    </row>
    <row r="16" spans="1:3">
      <c r="A16" s="3" t="s">
        <v>413</v>
      </c>
    </row>
    <row r="17" spans="1:3">
      <c r="A17" s="4" t="s">
        <v>485</v>
      </c>
      <c r="B17" s="4" t="s">
        <v>492</v>
      </c>
      <c r="C17" s="4" t="s">
        <v>493</v>
      </c>
    </row>
    <row r="18" spans="1:3">
      <c r="A18" s="4" t="s">
        <v>494</v>
      </c>
    </row>
    <row r="19" spans="1:3">
      <c r="A19" s="3" t="s">
        <v>413</v>
      </c>
    </row>
    <row r="20" spans="1:3">
      <c r="A20" s="4" t="s">
        <v>485</v>
      </c>
      <c r="B20" s="4" t="s">
        <v>495</v>
      </c>
      <c r="C20" s="4" t="s">
        <v>496</v>
      </c>
    </row>
    <row r="21" spans="1:3">
      <c r="A21" s="4" t="s">
        <v>497</v>
      </c>
    </row>
    <row r="22" spans="1:3">
      <c r="A22" s="3" t="s">
        <v>413</v>
      </c>
    </row>
    <row r="23" spans="1:3">
      <c r="A23" s="4" t="s">
        <v>485</v>
      </c>
      <c r="B23" s="4" t="s">
        <v>498</v>
      </c>
      <c r="C23" s="4" t="s">
        <v>499</v>
      </c>
    </row>
    <row r="24" spans="1:3">
      <c r="A24" s="4" t="s">
        <v>500</v>
      </c>
    </row>
    <row r="25" spans="1:3">
      <c r="A25" s="3" t="s">
        <v>413</v>
      </c>
    </row>
    <row r="26" spans="1:3">
      <c r="A26" s="4" t="s">
        <v>164</v>
      </c>
      <c r="B26" s="7" t="n">
        <v>553429</v>
      </c>
      <c r="C26" s="7" t="n">
        <v>524250</v>
      </c>
    </row>
    <row r="27" spans="1:3">
      <c r="A27" s="4" t="s">
        <v>483</v>
      </c>
      <c r="B27" s="4" t="s">
        <v>501</v>
      </c>
      <c r="C27" s="4" t="s">
        <v>502</v>
      </c>
    </row>
    <row r="28" spans="1:3">
      <c r="A28" s="4" t="s">
        <v>503</v>
      </c>
    </row>
    <row r="29" spans="1:3">
      <c r="A29" s="3" t="s">
        <v>413</v>
      </c>
    </row>
    <row r="30" spans="1:3">
      <c r="A30" s="4" t="s">
        <v>485</v>
      </c>
      <c r="B30" s="4" t="s">
        <v>486</v>
      </c>
      <c r="C30" s="4" t="s">
        <v>504</v>
      </c>
    </row>
    <row r="31" spans="1:3">
      <c r="A31" s="4" t="s">
        <v>505</v>
      </c>
    </row>
    <row r="32" spans="1:3">
      <c r="A32" s="3" t="s">
        <v>413</v>
      </c>
    </row>
    <row r="33" spans="1:3">
      <c r="A33" s="4" t="s">
        <v>485</v>
      </c>
      <c r="B33" s="4" t="s">
        <v>506</v>
      </c>
      <c r="C33" s="4" t="s">
        <v>507</v>
      </c>
    </row>
    <row r="34" spans="1:3">
      <c r="A34" s="4" t="s">
        <v>508</v>
      </c>
    </row>
    <row r="35" spans="1:3">
      <c r="A35" s="3" t="s">
        <v>413</v>
      </c>
    </row>
    <row r="36" spans="1:3">
      <c r="A36" s="4" t="s">
        <v>485</v>
      </c>
      <c r="B36" s="4" t="s">
        <v>509</v>
      </c>
      <c r="C36" s="4" t="s">
        <v>510</v>
      </c>
    </row>
    <row r="37" spans="1:3">
      <c r="A37" s="4" t="s">
        <v>511</v>
      </c>
    </row>
    <row r="38" spans="1:3">
      <c r="A38" s="3" t="s">
        <v>413</v>
      </c>
    </row>
    <row r="39" spans="1:3">
      <c r="A39" s="4" t="s">
        <v>485</v>
      </c>
      <c r="B39" s="4" t="s">
        <v>512</v>
      </c>
      <c r="C39" s="4" t="s">
        <v>513</v>
      </c>
    </row>
    <row r="40" spans="1:3">
      <c r="A40" s="4" t="s">
        <v>514</v>
      </c>
    </row>
    <row r="41" spans="1:3">
      <c r="A41" s="3" t="s">
        <v>413</v>
      </c>
    </row>
    <row r="42" spans="1:3">
      <c r="A42" s="4" t="s">
        <v>485</v>
      </c>
      <c r="B42" s="4" t="s">
        <v>515</v>
      </c>
      <c r="C42" s="4" t="s">
        <v>516</v>
      </c>
    </row>
    <row r="43" spans="1:3">
      <c r="A43" s="4" t="s">
        <v>517</v>
      </c>
    </row>
    <row r="44" spans="1:3">
      <c r="A44" s="3" t="s">
        <v>413</v>
      </c>
    </row>
    <row r="45" spans="1:3">
      <c r="A45" s="4" t="s">
        <v>164</v>
      </c>
      <c r="B45" s="7" t="n">
        <v>800940</v>
      </c>
      <c r="C45" s="7" t="n">
        <v>757907</v>
      </c>
    </row>
    <row r="46" spans="1:3">
      <c r="A46" s="4" t="s">
        <v>483</v>
      </c>
      <c r="B46" s="4" t="s">
        <v>518</v>
      </c>
      <c r="C46" s="4" t="s">
        <v>518</v>
      </c>
    </row>
    <row r="47" spans="1:3">
      <c r="A47" s="4" t="s">
        <v>519</v>
      </c>
    </row>
    <row r="48" spans="1:3">
      <c r="A48" s="3" t="s">
        <v>413</v>
      </c>
    </row>
    <row r="49" spans="1:3">
      <c r="A49" s="4" t="s">
        <v>485</v>
      </c>
      <c r="B49" s="4" t="s">
        <v>504</v>
      </c>
      <c r="C49" s="4" t="s">
        <v>504</v>
      </c>
    </row>
    <row r="50" spans="1:3">
      <c r="A50" s="4" t="s">
        <v>520</v>
      </c>
    </row>
    <row r="51" spans="1:3">
      <c r="A51" s="3" t="s">
        <v>413</v>
      </c>
    </row>
    <row r="52" spans="1:3">
      <c r="A52" s="4" t="s">
        <v>485</v>
      </c>
      <c r="B52" s="4" t="s">
        <v>521</v>
      </c>
      <c r="C52" s="4" t="s">
        <v>522</v>
      </c>
    </row>
    <row r="53" spans="1:3">
      <c r="A53" s="4" t="s">
        <v>523</v>
      </c>
    </row>
    <row r="54" spans="1:3">
      <c r="A54" s="3" t="s">
        <v>413</v>
      </c>
    </row>
    <row r="55" spans="1:3">
      <c r="A55" s="4" t="s">
        <v>485</v>
      </c>
      <c r="B55" s="4" t="s">
        <v>524</v>
      </c>
      <c r="C55" s="4" t="s">
        <v>472</v>
      </c>
    </row>
    <row r="56" spans="1:3">
      <c r="A56" s="4" t="s">
        <v>525</v>
      </c>
    </row>
    <row r="57" spans="1:3">
      <c r="A57" s="3" t="s">
        <v>413</v>
      </c>
    </row>
    <row r="58" spans="1:3">
      <c r="A58" s="4" t="s">
        <v>485</v>
      </c>
      <c r="B58" s="4" t="s">
        <v>526</v>
      </c>
      <c r="C58" s="4" t="s">
        <v>527</v>
      </c>
    </row>
    <row r="59" spans="1:3">
      <c r="A59" s="4" t="s">
        <v>528</v>
      </c>
    </row>
    <row r="60" spans="1:3">
      <c r="A60" s="3" t="s">
        <v>413</v>
      </c>
    </row>
    <row r="61" spans="1:3">
      <c r="A61" s="4" t="s">
        <v>485</v>
      </c>
      <c r="B61" s="4" t="s">
        <v>529</v>
      </c>
      <c r="C61" s="4" t="s">
        <v>530</v>
      </c>
    </row>
    <row r="62" spans="1:3">
      <c r="A62" s="4" t="s">
        <v>531</v>
      </c>
    </row>
    <row r="63" spans="1:3">
      <c r="A63" s="3" t="s">
        <v>413</v>
      </c>
    </row>
    <row r="64" spans="1:3">
      <c r="A64" s="4" t="s">
        <v>164</v>
      </c>
      <c r="B64" s="7" t="n">
        <v>69606</v>
      </c>
      <c r="C64" s="7" t="n">
        <v>67501</v>
      </c>
    </row>
    <row r="65" spans="1:3">
      <c r="A65" s="4" t="s">
        <v>483</v>
      </c>
      <c r="B65" s="4" t="s">
        <v>532</v>
      </c>
      <c r="C65" s="4" t="s">
        <v>533</v>
      </c>
    </row>
    <row r="66" spans="1:3">
      <c r="A66" s="4" t="s">
        <v>534</v>
      </c>
    </row>
    <row r="67" spans="1:3">
      <c r="A67" s="3" t="s">
        <v>413</v>
      </c>
    </row>
    <row r="68" spans="1:3">
      <c r="A68" s="4" t="s">
        <v>485</v>
      </c>
      <c r="B68" s="4" t="s">
        <v>504</v>
      </c>
      <c r="C68" s="4" t="s">
        <v>487</v>
      </c>
    </row>
    <row r="69" spans="1:3">
      <c r="A69" s="4" t="s">
        <v>535</v>
      </c>
    </row>
    <row r="70" spans="1:3">
      <c r="A70" s="3" t="s">
        <v>413</v>
      </c>
    </row>
    <row r="71" spans="1:3">
      <c r="A71" s="4" t="s">
        <v>485</v>
      </c>
      <c r="B71" s="4" t="s">
        <v>504</v>
      </c>
      <c r="C71" s="4" t="s">
        <v>504</v>
      </c>
    </row>
    <row r="72" spans="1:3">
      <c r="A72" s="4" t="s">
        <v>536</v>
      </c>
    </row>
    <row r="73" spans="1:3">
      <c r="A73" s="3" t="s">
        <v>413</v>
      </c>
    </row>
    <row r="74" spans="1:3">
      <c r="A74" s="4" t="s">
        <v>485</v>
      </c>
      <c r="B74" s="4" t="s">
        <v>537</v>
      </c>
      <c r="C74" s="4" t="s">
        <v>487</v>
      </c>
    </row>
    <row r="75" spans="1:3">
      <c r="A75" s="4" t="s">
        <v>538</v>
      </c>
    </row>
    <row r="76" spans="1:3">
      <c r="A76" s="3" t="s">
        <v>413</v>
      </c>
    </row>
    <row r="77" spans="1:3">
      <c r="A77" s="4" t="s">
        <v>485</v>
      </c>
      <c r="B77" s="4" t="s">
        <v>539</v>
      </c>
      <c r="C77" s="4" t="s">
        <v>540</v>
      </c>
    </row>
    <row r="78" spans="1:3">
      <c r="A78" s="4" t="s">
        <v>541</v>
      </c>
    </row>
    <row r="79" spans="1:3">
      <c r="A79" s="3" t="s">
        <v>413</v>
      </c>
    </row>
    <row r="80" spans="1:3">
      <c r="A80" s="4" t="s">
        <v>485</v>
      </c>
      <c r="B80" s="4" t="s">
        <v>542</v>
      </c>
      <c r="C80" s="4" t="s">
        <v>543</v>
      </c>
    </row>
    <row r="81" spans="1:3">
      <c r="A81" s="4" t="s">
        <v>66</v>
      </c>
    </row>
    <row r="82" spans="1:3">
      <c r="A82" s="3" t="s">
        <v>413</v>
      </c>
    </row>
    <row r="83" spans="1:3">
      <c r="A83" s="4" t="s">
        <v>164</v>
      </c>
      <c r="B83" s="7" t="n">
        <v>2183526</v>
      </c>
      <c r="C83" s="7" t="n">
        <v>2175661</v>
      </c>
    </row>
    <row r="84" spans="1:3">
      <c r="A84" s="4" t="s">
        <v>544</v>
      </c>
    </row>
    <row r="85" spans="1:3">
      <c r="A85" s="3" t="s">
        <v>413</v>
      </c>
    </row>
    <row r="86" spans="1:3">
      <c r="A86" s="4" t="s">
        <v>164</v>
      </c>
      <c r="B86" s="7" t="n">
        <v>1231552</v>
      </c>
      <c r="C86" s="7" t="n">
        <v>1206442</v>
      </c>
    </row>
    <row r="87" spans="1:3">
      <c r="A87" s="4" t="s">
        <v>483</v>
      </c>
      <c r="B87" s="4" t="s">
        <v>545</v>
      </c>
      <c r="C87" s="4" t="s">
        <v>546</v>
      </c>
    </row>
    <row r="88" spans="1:3">
      <c r="A88" s="4" t="s">
        <v>547</v>
      </c>
    </row>
    <row r="89" spans="1:3">
      <c r="A89" s="3" t="s">
        <v>413</v>
      </c>
    </row>
    <row r="90" spans="1:3">
      <c r="A90" s="4" t="s">
        <v>485</v>
      </c>
      <c r="B90" s="4" t="s">
        <v>486</v>
      </c>
      <c r="C90" s="4" t="s">
        <v>487</v>
      </c>
    </row>
    <row r="91" spans="1:3">
      <c r="A91" s="4" t="s">
        <v>548</v>
      </c>
    </row>
    <row r="92" spans="1:3">
      <c r="A92" s="3" t="s">
        <v>413</v>
      </c>
    </row>
    <row r="93" spans="1:3">
      <c r="A93" s="4" t="s">
        <v>485</v>
      </c>
      <c r="B93" s="4" t="s">
        <v>549</v>
      </c>
      <c r="C93" s="4" t="s">
        <v>550</v>
      </c>
    </row>
    <row r="94" spans="1:3">
      <c r="A94" s="4" t="s">
        <v>551</v>
      </c>
    </row>
    <row r="95" spans="1:3">
      <c r="A95" s="3" t="s">
        <v>413</v>
      </c>
    </row>
    <row r="96" spans="1:3">
      <c r="A96" s="4" t="s">
        <v>485</v>
      </c>
      <c r="B96" s="4" t="s">
        <v>552</v>
      </c>
      <c r="C96" s="4" t="s">
        <v>553</v>
      </c>
    </row>
    <row r="97" spans="1:3">
      <c r="A97" s="4" t="s">
        <v>554</v>
      </c>
    </row>
    <row r="98" spans="1:3">
      <c r="A98" s="3" t="s">
        <v>413</v>
      </c>
    </row>
    <row r="99" spans="1:3">
      <c r="A99" s="4" t="s">
        <v>485</v>
      </c>
      <c r="B99" s="4" t="s">
        <v>555</v>
      </c>
      <c r="C99" s="4" t="s">
        <v>556</v>
      </c>
    </row>
    <row r="100" spans="1:3">
      <c r="A100" s="4" t="s">
        <v>557</v>
      </c>
    </row>
    <row r="101" spans="1:3">
      <c r="A101" s="3" t="s">
        <v>413</v>
      </c>
    </row>
    <row r="102" spans="1:3">
      <c r="A102" s="4" t="s">
        <v>485</v>
      </c>
      <c r="B102" s="4" t="s">
        <v>558</v>
      </c>
      <c r="C102" s="4" t="s">
        <v>559</v>
      </c>
    </row>
    <row r="103" spans="1:3">
      <c r="A103" s="4" t="s">
        <v>73</v>
      </c>
    </row>
    <row r="104" spans="1:3">
      <c r="A104" s="3" t="s">
        <v>413</v>
      </c>
    </row>
    <row r="105" spans="1:3">
      <c r="A105" s="4" t="s">
        <v>164</v>
      </c>
      <c r="B105" s="7" t="n">
        <v>255601</v>
      </c>
      <c r="C105" s="7" t="n">
        <v>240543</v>
      </c>
    </row>
    <row r="106" spans="1:3">
      <c r="A106" s="4" t="s">
        <v>560</v>
      </c>
    </row>
    <row r="107" spans="1:3">
      <c r="A107" s="3" t="s">
        <v>413</v>
      </c>
    </row>
    <row r="108" spans="1:3">
      <c r="A108" s="4" t="s">
        <v>164</v>
      </c>
      <c r="B108" s="7" t="n">
        <v>192423</v>
      </c>
      <c r="C108" s="7" t="n">
        <v>143216</v>
      </c>
    </row>
    <row r="109" spans="1:3">
      <c r="A109" s="4" t="s">
        <v>483</v>
      </c>
      <c r="B109" s="4" t="s">
        <v>561</v>
      </c>
      <c r="C109" s="4" t="s">
        <v>562</v>
      </c>
    </row>
    <row r="110" spans="1:3">
      <c r="A110" s="4" t="s">
        <v>563</v>
      </c>
    </row>
    <row r="111" spans="1:3">
      <c r="A111" s="3" t="s">
        <v>413</v>
      </c>
    </row>
    <row r="112" spans="1:3">
      <c r="A112" s="4" t="s">
        <v>485</v>
      </c>
      <c r="B112" s="4" t="s">
        <v>504</v>
      </c>
      <c r="C112" s="4" t="s">
        <v>504</v>
      </c>
    </row>
    <row r="113" spans="1:3">
      <c r="A113" s="4" t="s">
        <v>564</v>
      </c>
    </row>
    <row r="114" spans="1:3">
      <c r="A114" s="3" t="s">
        <v>413</v>
      </c>
    </row>
    <row r="115" spans="1:3">
      <c r="A115" s="4" t="s">
        <v>485</v>
      </c>
      <c r="B115" s="4" t="s">
        <v>448</v>
      </c>
      <c r="C115" s="4" t="s">
        <v>515</v>
      </c>
    </row>
    <row r="116" spans="1:3">
      <c r="A116" s="4" t="s">
        <v>565</v>
      </c>
    </row>
    <row r="117" spans="1:3">
      <c r="A117" s="3" t="s">
        <v>413</v>
      </c>
    </row>
    <row r="118" spans="1:3">
      <c r="A118" s="4" t="s">
        <v>485</v>
      </c>
      <c r="B118" s="4" t="s">
        <v>566</v>
      </c>
      <c r="C118" s="4" t="s">
        <v>567</v>
      </c>
    </row>
    <row r="119" spans="1:3">
      <c r="A119" s="4" t="s">
        <v>568</v>
      </c>
    </row>
    <row r="120" spans="1:3">
      <c r="A120" s="3" t="s">
        <v>413</v>
      </c>
    </row>
    <row r="121" spans="1:3">
      <c r="A121" s="4" t="s">
        <v>485</v>
      </c>
      <c r="B121" s="4" t="s">
        <v>558</v>
      </c>
      <c r="C121" s="4" t="s">
        <v>569</v>
      </c>
    </row>
    <row r="122" spans="1:3">
      <c r="A122" s="4" t="s">
        <v>570</v>
      </c>
    </row>
    <row r="123" spans="1:3">
      <c r="A123" s="3" t="s">
        <v>413</v>
      </c>
    </row>
    <row r="124" spans="1:3">
      <c r="A124" s="4" t="s">
        <v>485</v>
      </c>
      <c r="B124" s="4" t="s">
        <v>571</v>
      </c>
      <c r="C124" s="4"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108</v>
      </c>
    </row>
    <row r="3" spans="1:3">
      <c r="A3" s="4" t="s">
        <v>149</v>
      </c>
      <c r="B3" s="7" t="n">
        <v>71607</v>
      </c>
      <c r="C3" s="7" t="n">
        <v>113430</v>
      </c>
    </row>
    <row r="4" spans="1:3">
      <c r="A4" s="4" t="s">
        <v>103</v>
      </c>
    </row>
    <row r="5" spans="1:3">
      <c r="A5" s="4" t="s">
        <v>149</v>
      </c>
      <c r="B5" s="7" t="n">
        <v>408</v>
      </c>
      <c r="C5" s="7" t="n">
        <v>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25</v>
      </c>
    </row>
    <row r="2" spans="1:3">
      <c r="A2" s="3" t="s">
        <v>253</v>
      </c>
    </row>
    <row r="3" spans="1:3">
      <c r="A3" s="4" t="s">
        <v>573</v>
      </c>
      <c r="B3" s="7" t="n">
        <v>11647</v>
      </c>
      <c r="C3" s="7" t="n">
        <v>13776</v>
      </c>
    </row>
    <row r="4" spans="1:3">
      <c r="A4" s="4" t="s">
        <v>574</v>
      </c>
      <c r="B4" s="6" t="n">
        <v>41971</v>
      </c>
      <c r="C4" s="6" t="n">
        <v>40174</v>
      </c>
    </row>
    <row r="5" spans="1:3">
      <c r="A5" s="4" t="s">
        <v>164</v>
      </c>
      <c r="B5" s="7" t="n">
        <v>53618</v>
      </c>
      <c r="C5" s="7" t="n">
        <v>539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5</v>
      </c>
      <c r="B1" s="2" t="s">
        <v>2</v>
      </c>
      <c r="C1" s="2" t="s">
        <v>25</v>
      </c>
    </row>
    <row r="2" spans="1:3">
      <c r="A2" s="4" t="s">
        <v>576</v>
      </c>
    </row>
    <row r="3" spans="1:3">
      <c r="A3" s="3" t="s">
        <v>577</v>
      </c>
    </row>
    <row r="4" spans="1:3">
      <c r="A4" s="4" t="s">
        <v>71</v>
      </c>
      <c r="B4" s="7" t="n">
        <v>36175</v>
      </c>
      <c r="C4" s="7" t="n">
        <v>5691</v>
      </c>
    </row>
    <row r="5" spans="1:3">
      <c r="A5" s="4" t="s">
        <v>578</v>
      </c>
    </row>
    <row r="6" spans="1:3">
      <c r="A6" s="3" t="s">
        <v>577</v>
      </c>
    </row>
    <row r="7" spans="1:3">
      <c r="A7" s="4" t="s">
        <v>71</v>
      </c>
      <c r="B7" s="6" t="n">
        <v>17915</v>
      </c>
      <c r="C7" s="6" t="n">
        <v>7340</v>
      </c>
    </row>
    <row r="8" spans="1:3">
      <c r="A8" s="4" t="s">
        <v>66</v>
      </c>
    </row>
    <row r="9" spans="1:3">
      <c r="A9" s="3" t="s">
        <v>577</v>
      </c>
    </row>
    <row r="10" spans="1:3">
      <c r="A10" s="4" t="s">
        <v>71</v>
      </c>
      <c r="B10" s="7" t="n">
        <v>54090</v>
      </c>
      <c r="C10" s="7" t="n">
        <v>130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9</v>
      </c>
      <c r="B1" s="2" t="s">
        <v>1</v>
      </c>
    </row>
    <row r="2" spans="1:4">
      <c r="B2" s="2" t="s">
        <v>2</v>
      </c>
      <c r="C2" s="2" t="s">
        <v>108</v>
      </c>
      <c r="D2" s="2" t="s">
        <v>25</v>
      </c>
    </row>
    <row r="3" spans="1:4">
      <c r="A3" s="3" t="s">
        <v>413</v>
      </c>
    </row>
    <row r="4" spans="1:4">
      <c r="A4" s="4" t="s">
        <v>580</v>
      </c>
      <c r="B4" s="7" t="n">
        <v>0</v>
      </c>
      <c r="D4" s="7" t="n">
        <v>0</v>
      </c>
    </row>
    <row r="5" spans="1:4">
      <c r="A5" s="4" t="s">
        <v>581</v>
      </c>
      <c r="B5" s="7" t="n">
        <v>114196</v>
      </c>
      <c r="D5" s="7" t="n">
        <v>52484</v>
      </c>
    </row>
    <row r="6" spans="1:4">
      <c r="A6" s="4" t="s">
        <v>582</v>
      </c>
      <c r="B6" s="4" t="s">
        <v>583</v>
      </c>
    </row>
    <row r="7" spans="1:4">
      <c r="A7" s="4" t="s">
        <v>407</v>
      </c>
      <c r="B7" s="7" t="n">
        <v>-144</v>
      </c>
      <c r="C7" s="7" t="n">
        <v>-70</v>
      </c>
    </row>
    <row r="8" spans="1:4">
      <c r="A8" s="4" t="s">
        <v>584</v>
      </c>
    </row>
    <row r="9" spans="1:4">
      <c r="A9" s="3" t="s">
        <v>413</v>
      </c>
    </row>
    <row r="10" spans="1:4">
      <c r="A10" s="4" t="s">
        <v>582</v>
      </c>
      <c r="D10" s="4" t="s">
        <v>543</v>
      </c>
    </row>
    <row r="11" spans="1:4">
      <c r="A11" s="4" t="s">
        <v>66</v>
      </c>
    </row>
    <row r="12" spans="1:4">
      <c r="A12" s="3" t="s">
        <v>413</v>
      </c>
    </row>
    <row r="13" spans="1:4">
      <c r="A13" s="4" t="s">
        <v>585</v>
      </c>
      <c r="B13" s="7" t="n">
        <v>129097</v>
      </c>
      <c r="D13" s="7" t="n">
        <v>553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25</v>
      </c>
    </row>
    <row r="2" spans="1:3">
      <c r="A2" s="3" t="s">
        <v>587</v>
      </c>
    </row>
    <row r="3" spans="1:3">
      <c r="A3" s="4" t="s">
        <v>48</v>
      </c>
      <c r="B3" s="7" t="n">
        <v>114196</v>
      </c>
      <c r="C3" s="7" t="n">
        <v>52484</v>
      </c>
    </row>
    <row r="4" spans="1:3">
      <c r="A4" s="4" t="s">
        <v>588</v>
      </c>
    </row>
    <row r="5" spans="1:3">
      <c r="A5" s="3" t="s">
        <v>587</v>
      </c>
    </row>
    <row r="6" spans="1:3">
      <c r="A6" s="4" t="s">
        <v>48</v>
      </c>
      <c r="B6" s="6" t="n">
        <v>0</v>
      </c>
      <c r="C6" s="6" t="n">
        <v>0</v>
      </c>
    </row>
    <row r="7" spans="1:3">
      <c r="A7" s="4" t="s">
        <v>589</v>
      </c>
    </row>
    <row r="8" spans="1:3">
      <c r="A8" s="3" t="s">
        <v>587</v>
      </c>
    </row>
    <row r="9" spans="1:3">
      <c r="A9" s="4" t="s">
        <v>48</v>
      </c>
      <c r="B9" s="6" t="n">
        <v>114196</v>
      </c>
      <c r="C9" s="6" t="n">
        <v>52484</v>
      </c>
    </row>
    <row r="10" spans="1:3">
      <c r="A10" s="4" t="s">
        <v>590</v>
      </c>
    </row>
    <row r="11" spans="1:3">
      <c r="A11" s="3" t="s">
        <v>587</v>
      </c>
    </row>
    <row r="12" spans="1:3">
      <c r="A12" s="4" t="s">
        <v>48</v>
      </c>
      <c r="B12" s="6" t="n">
        <v>0</v>
      </c>
      <c r="C12" s="6" t="n">
        <v>0</v>
      </c>
    </row>
    <row r="13" spans="1:3">
      <c r="A13" s="4" t="s">
        <v>591</v>
      </c>
    </row>
    <row r="14" spans="1:3">
      <c r="A14" s="3" t="s">
        <v>587</v>
      </c>
    </row>
    <row r="15" spans="1:3">
      <c r="A15" s="4" t="s">
        <v>48</v>
      </c>
      <c r="B15" s="6" t="n">
        <v>0</v>
      </c>
      <c r="C15" s="6" t="n">
        <v>0</v>
      </c>
    </row>
    <row r="16" spans="1:3">
      <c r="A16" s="4" t="s">
        <v>391</v>
      </c>
    </row>
    <row r="17" spans="1:3">
      <c r="A17" s="3" t="s">
        <v>587</v>
      </c>
    </row>
    <row r="18" spans="1:3">
      <c r="A18" s="4" t="s">
        <v>48</v>
      </c>
      <c r="B18" s="6" t="n">
        <v>114196</v>
      </c>
      <c r="C18" s="6" t="n">
        <v>52484</v>
      </c>
    </row>
    <row r="19" spans="1:3">
      <c r="A19" s="4" t="s">
        <v>592</v>
      </c>
    </row>
    <row r="20" spans="1:3">
      <c r="A20" s="3" t="s">
        <v>587</v>
      </c>
    </row>
    <row r="21" spans="1:3">
      <c r="A21" s="4" t="s">
        <v>48</v>
      </c>
      <c r="B21" s="6" t="n">
        <v>0</v>
      </c>
      <c r="C21" s="6" t="n">
        <v>0</v>
      </c>
    </row>
    <row r="22" spans="1:3">
      <c r="A22" s="4" t="s">
        <v>593</v>
      </c>
    </row>
    <row r="23" spans="1:3">
      <c r="A23" s="3" t="s">
        <v>587</v>
      </c>
    </row>
    <row r="24" spans="1:3">
      <c r="A24" s="4" t="s">
        <v>48</v>
      </c>
      <c r="B24" s="6" t="n">
        <v>114196</v>
      </c>
      <c r="C24" s="6" t="n">
        <v>52484</v>
      </c>
    </row>
    <row r="25" spans="1:3">
      <c r="A25" s="4" t="s">
        <v>594</v>
      </c>
    </row>
    <row r="26" spans="1:3">
      <c r="A26" s="3" t="s">
        <v>587</v>
      </c>
    </row>
    <row r="27" spans="1:3">
      <c r="A27" s="4" t="s">
        <v>48</v>
      </c>
      <c r="B27" s="6" t="n">
        <v>0</v>
      </c>
      <c r="C27" s="6" t="n">
        <v>0</v>
      </c>
    </row>
    <row r="28" spans="1:3">
      <c r="A28" s="4" t="s">
        <v>595</v>
      </c>
    </row>
    <row r="29" spans="1:3">
      <c r="A29" s="3" t="s">
        <v>587</v>
      </c>
    </row>
    <row r="30" spans="1:3">
      <c r="A30" s="4" t="s">
        <v>48</v>
      </c>
      <c r="B30" s="7" t="n">
        <v>0</v>
      </c>
      <c r="C30" s="7" t="n">
        <v>0</v>
      </c>
    </row>
    <row r="31" spans="1:3">
      <c r="A31" s="4" t="s">
        <v>596</v>
      </c>
    </row>
    <row r="32" spans="1:3">
      <c r="A32" s="3" t="s">
        <v>587</v>
      </c>
    </row>
    <row r="33" spans="1:3">
      <c r="A33" s="4" t="s">
        <v>597</v>
      </c>
      <c r="B33" s="4" t="s">
        <v>598</v>
      </c>
    </row>
    <row r="34" spans="1:3">
      <c r="A34" s="4" t="s">
        <v>584</v>
      </c>
    </row>
    <row r="35" spans="1:3">
      <c r="A35" s="3" t="s">
        <v>587</v>
      </c>
    </row>
    <row r="36" spans="1:3">
      <c r="A36" s="4" t="s">
        <v>597</v>
      </c>
      <c r="B36" s="4" t="s">
        <v>5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0</v>
      </c>
      <c r="B1" s="2" t="s">
        <v>1</v>
      </c>
    </row>
    <row r="2" spans="1:3">
      <c r="B2" s="2" t="s">
        <v>2</v>
      </c>
      <c r="C2" s="2" t="s">
        <v>25</v>
      </c>
    </row>
    <row r="3" spans="1:3">
      <c r="A3" s="3" t="s">
        <v>601</v>
      </c>
    </row>
    <row r="4" spans="1:3">
      <c r="A4" s="4" t="s">
        <v>602</v>
      </c>
      <c r="B4" s="4" t="s">
        <v>446</v>
      </c>
    </row>
    <row r="5" spans="1:3">
      <c r="A5" s="4" t="s">
        <v>603</v>
      </c>
    </row>
    <row r="6" spans="1:3">
      <c r="A6" s="3" t="s">
        <v>601</v>
      </c>
    </row>
    <row r="7" spans="1:3">
      <c r="A7" s="4" t="s">
        <v>604</v>
      </c>
      <c r="B7" s="4" t="s">
        <v>605</v>
      </c>
    </row>
    <row r="8" spans="1:3">
      <c r="A8" s="4" t="s">
        <v>606</v>
      </c>
    </row>
    <row r="9" spans="1:3">
      <c r="A9" s="3" t="s">
        <v>601</v>
      </c>
    </row>
    <row r="10" spans="1:3">
      <c r="A10" s="4" t="s">
        <v>607</v>
      </c>
      <c r="B10" s="7" t="n">
        <v>97160</v>
      </c>
      <c r="C10" s="7" t="n">
        <v>98240</v>
      </c>
    </row>
    <row r="11" spans="1:3">
      <c r="A11" s="4" t="s">
        <v>608</v>
      </c>
    </row>
    <row r="12" spans="1:3">
      <c r="A12" s="3" t="s">
        <v>601</v>
      </c>
    </row>
    <row r="13" spans="1:3">
      <c r="A13" s="4" t="s">
        <v>604</v>
      </c>
      <c r="B13" s="4" t="s">
        <v>609</v>
      </c>
      <c r="C13" s="4" t="s">
        <v>609</v>
      </c>
    </row>
    <row r="14" spans="1:3">
      <c r="A14" s="4" t="s">
        <v>610</v>
      </c>
    </row>
    <row r="15" spans="1:3">
      <c r="A15" s="3" t="s">
        <v>601</v>
      </c>
    </row>
    <row r="16" spans="1:3">
      <c r="A16" s="4" t="s">
        <v>607</v>
      </c>
      <c r="B16" s="7" t="n">
        <v>365970</v>
      </c>
      <c r="C16" s="7" t="n">
        <v>350000</v>
      </c>
    </row>
    <row r="17" spans="1:3">
      <c r="A17" s="4" t="s">
        <v>611</v>
      </c>
    </row>
    <row r="18" spans="1:3">
      <c r="A18" s="3" t="s">
        <v>601</v>
      </c>
    </row>
    <row r="19" spans="1:3">
      <c r="A19" s="4" t="s">
        <v>607</v>
      </c>
      <c r="B19" s="6" t="n">
        <v>4984</v>
      </c>
      <c r="C19" s="6" t="n">
        <v>4979</v>
      </c>
    </row>
    <row r="20" spans="1:3">
      <c r="A20" s="4" t="s">
        <v>370</v>
      </c>
    </row>
    <row r="21" spans="1:3">
      <c r="A21" s="3" t="s">
        <v>601</v>
      </c>
    </row>
    <row r="22" spans="1:3">
      <c r="A22" s="4" t="s">
        <v>372</v>
      </c>
      <c r="B22" s="6" t="n">
        <v>88900</v>
      </c>
    </row>
    <row r="23" spans="1:3">
      <c r="A23" s="4" t="s">
        <v>612</v>
      </c>
    </row>
    <row r="24" spans="1:3">
      <c r="A24" s="3" t="s">
        <v>601</v>
      </c>
    </row>
    <row r="25" spans="1:3">
      <c r="A25" s="4" t="s">
        <v>613</v>
      </c>
      <c r="B25" s="6" t="n">
        <v>15902</v>
      </c>
      <c r="C25" s="6" t="n">
        <v>24652</v>
      </c>
    </row>
    <row r="26" spans="1:3">
      <c r="A26" s="4" t="s">
        <v>614</v>
      </c>
    </row>
    <row r="27" spans="1:3">
      <c r="A27" s="3" t="s">
        <v>601</v>
      </c>
    </row>
    <row r="28" spans="1:3">
      <c r="A28" s="4" t="s">
        <v>613</v>
      </c>
      <c r="B28" s="6" t="n">
        <v>0</v>
      </c>
      <c r="C28" s="6" t="n">
        <v>0</v>
      </c>
    </row>
    <row r="29" spans="1:3">
      <c r="A29" s="4" t="s">
        <v>615</v>
      </c>
    </row>
    <row r="30" spans="1:3">
      <c r="A30" s="3" t="s">
        <v>601</v>
      </c>
    </row>
    <row r="31" spans="1:3">
      <c r="A31" s="4" t="s">
        <v>613</v>
      </c>
      <c r="B31" s="6" t="n">
        <v>15902</v>
      </c>
      <c r="C31" s="6" t="n">
        <v>24652</v>
      </c>
    </row>
    <row r="32" spans="1:3">
      <c r="A32" s="4" t="s">
        <v>616</v>
      </c>
    </row>
    <row r="33" spans="1:3">
      <c r="A33" s="3" t="s">
        <v>601</v>
      </c>
    </row>
    <row r="34" spans="1:3">
      <c r="A34" s="4" t="s">
        <v>613</v>
      </c>
      <c r="B34" s="6" t="n">
        <v>7321</v>
      </c>
      <c r="C34" s="6" t="n">
        <v>16071</v>
      </c>
    </row>
    <row r="35" spans="1:3">
      <c r="A35" s="4" t="s">
        <v>617</v>
      </c>
    </row>
    <row r="36" spans="1:3">
      <c r="A36" s="3" t="s">
        <v>601</v>
      </c>
    </row>
    <row r="37" spans="1:3">
      <c r="A37" s="4" t="s">
        <v>613</v>
      </c>
      <c r="B37" s="6" t="n">
        <v>4081</v>
      </c>
      <c r="C37" s="6" t="n">
        <v>4081</v>
      </c>
    </row>
    <row r="38" spans="1:3">
      <c r="A38" s="4" t="s">
        <v>618</v>
      </c>
    </row>
    <row r="39" spans="1:3">
      <c r="A39" s="3" t="s">
        <v>601</v>
      </c>
    </row>
    <row r="40" spans="1:3">
      <c r="A40" s="4" t="s">
        <v>613</v>
      </c>
      <c r="B40" s="7" t="n">
        <v>4500</v>
      </c>
      <c r="C40" s="7" t="n">
        <v>4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25</v>
      </c>
    </row>
    <row r="2" spans="1:3">
      <c r="A2" s="3" t="s">
        <v>601</v>
      </c>
    </row>
    <row r="3" spans="1:3">
      <c r="A3" s="4" t="s">
        <v>164</v>
      </c>
      <c r="B3" s="7" t="n">
        <v>2439127</v>
      </c>
      <c r="C3" s="7" t="n">
        <v>2416204</v>
      </c>
    </row>
    <row r="4" spans="1:3">
      <c r="A4" s="4" t="s">
        <v>241</v>
      </c>
    </row>
    <row r="5" spans="1:3">
      <c r="A5" s="3" t="s">
        <v>601</v>
      </c>
    </row>
    <row r="6" spans="1:3">
      <c r="A6" s="4" t="s">
        <v>384</v>
      </c>
      <c r="B6" s="6" t="n">
        <v>36963</v>
      </c>
      <c r="C6" s="6" t="n">
        <v>46965</v>
      </c>
    </row>
    <row r="7" spans="1:3">
      <c r="A7" s="4" t="s">
        <v>238</v>
      </c>
    </row>
    <row r="8" spans="1:3">
      <c r="A8" s="3" t="s">
        <v>601</v>
      </c>
    </row>
    <row r="9" spans="1:3">
      <c r="A9" s="4" t="s">
        <v>384</v>
      </c>
      <c r="B9" s="6" t="n">
        <v>1663</v>
      </c>
      <c r="C9" s="6" t="n">
        <v>11825</v>
      </c>
    </row>
    <row r="10" spans="1:3">
      <c r="A10" s="4" t="s">
        <v>385</v>
      </c>
    </row>
    <row r="11" spans="1:3">
      <c r="A11" s="3" t="s">
        <v>601</v>
      </c>
    </row>
    <row r="12" spans="1:3">
      <c r="A12" s="4" t="s">
        <v>386</v>
      </c>
      <c r="B12" s="6" t="n">
        <v>24708</v>
      </c>
      <c r="C12" s="6" t="n">
        <v>20352</v>
      </c>
    </row>
    <row r="13" spans="1:3">
      <c r="A13" s="4" t="s">
        <v>387</v>
      </c>
    </row>
    <row r="14" spans="1:3">
      <c r="A14" s="3" t="s">
        <v>601</v>
      </c>
    </row>
    <row r="15" spans="1:3">
      <c r="A15" s="4" t="s">
        <v>386</v>
      </c>
      <c r="C15" s="6" t="n">
        <v>1952</v>
      </c>
    </row>
    <row r="16" spans="1:3">
      <c r="A16" s="4" t="s">
        <v>388</v>
      </c>
    </row>
    <row r="17" spans="1:3">
      <c r="A17" s="3" t="s">
        <v>601</v>
      </c>
    </row>
    <row r="18" spans="1:3">
      <c r="A18" s="4" t="s">
        <v>386</v>
      </c>
      <c r="B18" s="6" t="n">
        <v>192371</v>
      </c>
      <c r="C18" s="6" t="n">
        <v>196924</v>
      </c>
    </row>
    <row r="19" spans="1:3">
      <c r="A19" s="4" t="s">
        <v>389</v>
      </c>
    </row>
    <row r="20" spans="1:3">
      <c r="A20" s="3" t="s">
        <v>601</v>
      </c>
    </row>
    <row r="21" spans="1:3">
      <c r="A21" s="4" t="s">
        <v>386</v>
      </c>
      <c r="B21" s="6" t="n">
        <v>42003</v>
      </c>
      <c r="C21" s="6" t="n">
        <v>31062</v>
      </c>
    </row>
    <row r="22" spans="1:3">
      <c r="A22" s="4" t="s">
        <v>390</v>
      </c>
    </row>
    <row r="23" spans="1:3">
      <c r="A23" s="3" t="s">
        <v>601</v>
      </c>
    </row>
    <row r="24" spans="1:3">
      <c r="A24" s="4" t="s">
        <v>386</v>
      </c>
      <c r="B24" s="6" t="n">
        <v>1423975</v>
      </c>
      <c r="C24" s="6" t="n">
        <v>1349658</v>
      </c>
    </row>
    <row r="25" spans="1:3">
      <c r="A25" s="4" t="s">
        <v>391</v>
      </c>
    </row>
    <row r="26" spans="1:3">
      <c r="A26" s="3" t="s">
        <v>601</v>
      </c>
    </row>
    <row r="27" spans="1:3">
      <c r="A27" s="4" t="s">
        <v>386</v>
      </c>
      <c r="B27" s="6" t="n">
        <v>371955</v>
      </c>
      <c r="C27" s="6" t="n">
        <v>424569</v>
      </c>
    </row>
    <row r="28" spans="1:3">
      <c r="A28" s="4" t="s">
        <v>392</v>
      </c>
    </row>
    <row r="29" spans="1:3">
      <c r="A29" s="3" t="s">
        <v>601</v>
      </c>
    </row>
    <row r="30" spans="1:3">
      <c r="A30" s="4" t="s">
        <v>386</v>
      </c>
      <c r="B30" s="6" t="n">
        <v>120063</v>
      </c>
      <c r="C30" s="6" t="n">
        <v>132205</v>
      </c>
    </row>
    <row r="31" spans="1:3">
      <c r="A31" s="4" t="s">
        <v>393</v>
      </c>
    </row>
    <row r="32" spans="1:3">
      <c r="A32" s="3" t="s">
        <v>601</v>
      </c>
    </row>
    <row r="33" spans="1:3">
      <c r="A33" s="4" t="s">
        <v>386</v>
      </c>
      <c r="B33" s="6" t="n">
        <v>225426</v>
      </c>
      <c r="C33" s="6" t="n">
        <v>200692</v>
      </c>
    </row>
    <row r="34" spans="1:3">
      <c r="A34" s="4" t="s">
        <v>66</v>
      </c>
    </row>
    <row r="35" spans="1:3">
      <c r="A35" s="3" t="s">
        <v>601</v>
      </c>
    </row>
    <row r="36" spans="1:3">
      <c r="A36" s="4" t="s">
        <v>384</v>
      </c>
      <c r="B36" s="6" t="n">
        <v>38038</v>
      </c>
      <c r="C36" s="6" t="n">
        <v>57216</v>
      </c>
    </row>
    <row r="37" spans="1:3">
      <c r="A37" s="4" t="s">
        <v>386</v>
      </c>
      <c r="B37" s="6" t="n">
        <v>2016391</v>
      </c>
      <c r="C37" s="6" t="n">
        <v>2063051</v>
      </c>
    </row>
    <row r="38" spans="1:3">
      <c r="A38" s="4" t="s">
        <v>69</v>
      </c>
      <c r="B38" s="6" t="n">
        <v>2440</v>
      </c>
      <c r="C38" s="6" t="n">
        <v>1528</v>
      </c>
    </row>
    <row r="39" spans="1:3">
      <c r="A39" s="4" t="s">
        <v>164</v>
      </c>
      <c r="B39" s="6" t="n">
        <v>2183526</v>
      </c>
      <c r="C39" s="6" t="n">
        <v>2175661</v>
      </c>
    </row>
    <row r="40" spans="1:3">
      <c r="A40" s="4" t="s">
        <v>395</v>
      </c>
    </row>
    <row r="41" spans="1:3">
      <c r="A41" s="3" t="s">
        <v>601</v>
      </c>
    </row>
    <row r="42" spans="1:3">
      <c r="A42" s="4" t="s">
        <v>164</v>
      </c>
      <c r="B42" s="6" t="n">
        <v>18721</v>
      </c>
      <c r="C42" s="6" t="n">
        <v>14448</v>
      </c>
    </row>
    <row r="43" spans="1:3">
      <c r="A43" s="4" t="s">
        <v>73</v>
      </c>
    </row>
    <row r="44" spans="1:3">
      <c r="A44" s="3" t="s">
        <v>601</v>
      </c>
    </row>
    <row r="45" spans="1:3">
      <c r="A45" s="4" t="s">
        <v>384</v>
      </c>
      <c r="B45" s="6" t="n">
        <v>588</v>
      </c>
      <c r="C45" s="6" t="n">
        <v>1574</v>
      </c>
    </row>
    <row r="46" spans="1:3">
      <c r="A46" s="4" t="s">
        <v>386</v>
      </c>
      <c r="B46" s="6" t="n">
        <v>255013</v>
      </c>
      <c r="C46" s="6" t="n">
        <v>238969</v>
      </c>
    </row>
    <row r="47" spans="1:3">
      <c r="A47" s="4" t="s">
        <v>69</v>
      </c>
      <c r="B47" s="6" t="n">
        <v>0</v>
      </c>
      <c r="C47" s="6" t="n">
        <v>1999</v>
      </c>
    </row>
    <row r="48" spans="1:3">
      <c r="A48" s="4" t="s">
        <v>164</v>
      </c>
      <c r="B48" s="6" t="n">
        <v>255601</v>
      </c>
      <c r="C48" s="6" t="n">
        <v>240543</v>
      </c>
    </row>
    <row r="49" spans="1:3">
      <c r="A49" s="4" t="s">
        <v>396</v>
      </c>
    </row>
    <row r="50" spans="1:3">
      <c r="A50" s="3" t="s">
        <v>601</v>
      </c>
    </row>
    <row r="51" spans="1:3">
      <c r="A51" s="4" t="s">
        <v>164</v>
      </c>
      <c r="B51" s="6" t="n">
        <v>5987</v>
      </c>
      <c r="C51" s="6" t="n">
        <v>5904</v>
      </c>
    </row>
    <row r="52" spans="1:3">
      <c r="A52" s="4" t="s">
        <v>612</v>
      </c>
    </row>
    <row r="53" spans="1:3">
      <c r="A53" s="3" t="s">
        <v>601</v>
      </c>
    </row>
    <row r="54" spans="1:3">
      <c r="A54" s="4" t="s">
        <v>164</v>
      </c>
      <c r="B54" s="6" t="n">
        <v>2441567</v>
      </c>
      <c r="C54" s="6" t="n">
        <v>2419731</v>
      </c>
    </row>
    <row r="55" spans="1:3">
      <c r="A55" s="4" t="s">
        <v>613</v>
      </c>
      <c r="B55" s="6" t="n">
        <v>15902</v>
      </c>
      <c r="C55" s="6" t="n">
        <v>24652</v>
      </c>
    </row>
    <row r="56" spans="1:3">
      <c r="A56" s="4" t="s">
        <v>620</v>
      </c>
    </row>
    <row r="57" spans="1:3">
      <c r="A57" s="3" t="s">
        <v>601</v>
      </c>
    </row>
    <row r="58" spans="1:3">
      <c r="A58" s="4" t="s">
        <v>384</v>
      </c>
      <c r="B58" s="6" t="n">
        <v>36963</v>
      </c>
      <c r="C58" s="6" t="n">
        <v>46965</v>
      </c>
    </row>
    <row r="59" spans="1:3">
      <c r="A59" s="4" t="s">
        <v>621</v>
      </c>
    </row>
    <row r="60" spans="1:3">
      <c r="A60" s="3" t="s">
        <v>601</v>
      </c>
    </row>
    <row r="61" spans="1:3">
      <c r="A61" s="4" t="s">
        <v>384</v>
      </c>
      <c r="B61" s="6" t="n">
        <v>1663</v>
      </c>
      <c r="C61" s="6" t="n">
        <v>11825</v>
      </c>
    </row>
    <row r="62" spans="1:3">
      <c r="A62" s="4" t="s">
        <v>622</v>
      </c>
    </row>
    <row r="63" spans="1:3">
      <c r="A63" s="3" t="s">
        <v>601</v>
      </c>
    </row>
    <row r="64" spans="1:3">
      <c r="A64" s="4" t="s">
        <v>386</v>
      </c>
      <c r="B64" s="6" t="n">
        <v>24708</v>
      </c>
      <c r="C64" s="6" t="n">
        <v>20352</v>
      </c>
    </row>
    <row r="65" spans="1:3">
      <c r="A65" s="4" t="s">
        <v>623</v>
      </c>
    </row>
    <row r="66" spans="1:3">
      <c r="A66" s="3" t="s">
        <v>601</v>
      </c>
    </row>
    <row r="67" spans="1:3">
      <c r="A67" s="4" t="s">
        <v>386</v>
      </c>
      <c r="C67" s="6" t="n">
        <v>1952</v>
      </c>
    </row>
    <row r="68" spans="1:3">
      <c r="A68" s="4" t="s">
        <v>624</v>
      </c>
    </row>
    <row r="69" spans="1:3">
      <c r="A69" s="3" t="s">
        <v>601</v>
      </c>
    </row>
    <row r="70" spans="1:3">
      <c r="A70" s="4" t="s">
        <v>386</v>
      </c>
      <c r="B70" s="6" t="n">
        <v>192371</v>
      </c>
      <c r="C70" s="6" t="n">
        <v>196924</v>
      </c>
    </row>
    <row r="71" spans="1:3">
      <c r="A71" s="4" t="s">
        <v>625</v>
      </c>
    </row>
    <row r="72" spans="1:3">
      <c r="A72" s="3" t="s">
        <v>601</v>
      </c>
    </row>
    <row r="73" spans="1:3">
      <c r="A73" s="4" t="s">
        <v>386</v>
      </c>
      <c r="B73" s="6" t="n">
        <v>42003</v>
      </c>
      <c r="C73" s="6" t="n">
        <v>31062</v>
      </c>
    </row>
    <row r="74" spans="1:3">
      <c r="A74" s="4" t="s">
        <v>626</v>
      </c>
    </row>
    <row r="75" spans="1:3">
      <c r="A75" s="3" t="s">
        <v>601</v>
      </c>
    </row>
    <row r="76" spans="1:3">
      <c r="A76" s="4" t="s">
        <v>386</v>
      </c>
      <c r="B76" s="6" t="n">
        <v>1423975</v>
      </c>
      <c r="C76" s="6" t="n">
        <v>1349658</v>
      </c>
    </row>
    <row r="77" spans="1:3">
      <c r="A77" s="4" t="s">
        <v>627</v>
      </c>
    </row>
    <row r="78" spans="1:3">
      <c r="A78" s="3" t="s">
        <v>601</v>
      </c>
    </row>
    <row r="79" spans="1:3">
      <c r="A79" s="4" t="s">
        <v>386</v>
      </c>
      <c r="B79" s="6" t="n">
        <v>371955</v>
      </c>
      <c r="C79" s="6" t="n">
        <v>424569</v>
      </c>
    </row>
    <row r="80" spans="1:3">
      <c r="A80" s="4" t="s">
        <v>628</v>
      </c>
    </row>
    <row r="81" spans="1:3">
      <c r="A81" s="3" t="s">
        <v>601</v>
      </c>
    </row>
    <row r="82" spans="1:3">
      <c r="A82" s="4" t="s">
        <v>386</v>
      </c>
      <c r="B82" s="6" t="n">
        <v>120063</v>
      </c>
      <c r="C82" s="6" t="n">
        <v>132205</v>
      </c>
    </row>
    <row r="83" spans="1:3">
      <c r="A83" s="4" t="s">
        <v>629</v>
      </c>
    </row>
    <row r="84" spans="1:3">
      <c r="A84" s="3" t="s">
        <v>601</v>
      </c>
    </row>
    <row r="85" spans="1:3">
      <c r="A85" s="4" t="s">
        <v>386</v>
      </c>
      <c r="B85" s="6" t="n">
        <v>225426</v>
      </c>
      <c r="C85" s="6" t="n">
        <v>200692</v>
      </c>
    </row>
    <row r="86" spans="1:3">
      <c r="A86" s="4" t="s">
        <v>630</v>
      </c>
    </row>
    <row r="87" spans="1:3">
      <c r="A87" s="3" t="s">
        <v>601</v>
      </c>
    </row>
    <row r="88" spans="1:3">
      <c r="A88" s="4" t="s">
        <v>69</v>
      </c>
      <c r="B88" s="6" t="n">
        <v>2440</v>
      </c>
      <c r="C88" s="6" t="n">
        <v>3527</v>
      </c>
    </row>
    <row r="89" spans="1:3">
      <c r="A89" s="4" t="s">
        <v>614</v>
      </c>
    </row>
    <row r="90" spans="1:3">
      <c r="A90" s="3" t="s">
        <v>601</v>
      </c>
    </row>
    <row r="91" spans="1:3">
      <c r="A91" s="4" t="s">
        <v>164</v>
      </c>
      <c r="B91" s="6" t="n">
        <v>61671</v>
      </c>
      <c r="C91" s="6" t="n">
        <v>69269</v>
      </c>
    </row>
    <row r="92" spans="1:3">
      <c r="A92" s="4" t="s">
        <v>613</v>
      </c>
      <c r="B92" s="6" t="n">
        <v>0</v>
      </c>
      <c r="C92" s="6" t="n">
        <v>0</v>
      </c>
    </row>
    <row r="93" spans="1:3">
      <c r="A93" s="4" t="s">
        <v>631</v>
      </c>
    </row>
    <row r="94" spans="1:3">
      <c r="A94" s="3" t="s">
        <v>601</v>
      </c>
    </row>
    <row r="95" spans="1:3">
      <c r="A95" s="4" t="s">
        <v>384</v>
      </c>
      <c r="B95" s="6" t="n">
        <v>36963</v>
      </c>
      <c r="C95" s="6" t="n">
        <v>46965</v>
      </c>
    </row>
    <row r="96" spans="1:3">
      <c r="A96" s="4" t="s">
        <v>632</v>
      </c>
    </row>
    <row r="97" spans="1:3">
      <c r="A97" s="3" t="s">
        <v>601</v>
      </c>
    </row>
    <row r="98" spans="1:3">
      <c r="A98" s="4" t="s">
        <v>384</v>
      </c>
      <c r="B98" s="6" t="n">
        <v>0</v>
      </c>
      <c r="C98" s="6" t="n">
        <v>0</v>
      </c>
    </row>
    <row r="99" spans="1:3">
      <c r="A99" s="4" t="s">
        <v>633</v>
      </c>
    </row>
    <row r="100" spans="1:3">
      <c r="A100" s="3" t="s">
        <v>601</v>
      </c>
    </row>
    <row r="101" spans="1:3">
      <c r="A101" s="4" t="s">
        <v>386</v>
      </c>
      <c r="B101" s="6" t="n">
        <v>24708</v>
      </c>
      <c r="C101" s="6" t="n">
        <v>20352</v>
      </c>
    </row>
    <row r="102" spans="1:3">
      <c r="A102" s="4" t="s">
        <v>634</v>
      </c>
    </row>
    <row r="103" spans="1:3">
      <c r="A103" s="3" t="s">
        <v>601</v>
      </c>
    </row>
    <row r="104" spans="1:3">
      <c r="A104" s="4" t="s">
        <v>386</v>
      </c>
      <c r="C104" s="6" t="n">
        <v>1952</v>
      </c>
    </row>
    <row r="105" spans="1:3">
      <c r="A105" s="4" t="s">
        <v>635</v>
      </c>
    </row>
    <row r="106" spans="1:3">
      <c r="A106" s="3" t="s">
        <v>601</v>
      </c>
    </row>
    <row r="107" spans="1:3">
      <c r="A107" s="4" t="s">
        <v>386</v>
      </c>
      <c r="B107" s="6" t="n">
        <v>0</v>
      </c>
      <c r="C107" s="6" t="n">
        <v>0</v>
      </c>
    </row>
    <row r="108" spans="1:3">
      <c r="A108" s="4" t="s">
        <v>636</v>
      </c>
    </row>
    <row r="109" spans="1:3">
      <c r="A109" s="3" t="s">
        <v>601</v>
      </c>
    </row>
    <row r="110" spans="1:3">
      <c r="A110" s="4" t="s">
        <v>386</v>
      </c>
      <c r="B110" s="6" t="n">
        <v>0</v>
      </c>
      <c r="C110" s="6" t="n">
        <v>0</v>
      </c>
    </row>
    <row r="111" spans="1:3">
      <c r="A111" s="4" t="s">
        <v>637</v>
      </c>
    </row>
    <row r="112" spans="1:3">
      <c r="A112" s="3" t="s">
        <v>601</v>
      </c>
    </row>
    <row r="113" spans="1:3">
      <c r="A113" s="4" t="s">
        <v>386</v>
      </c>
      <c r="B113" s="6" t="n">
        <v>0</v>
      </c>
      <c r="C113" s="6" t="n">
        <v>0</v>
      </c>
    </row>
    <row r="114" spans="1:3">
      <c r="A114" s="4" t="s">
        <v>638</v>
      </c>
    </row>
    <row r="115" spans="1:3">
      <c r="A115" s="3" t="s">
        <v>601</v>
      </c>
    </row>
    <row r="116" spans="1:3">
      <c r="A116" s="4" t="s">
        <v>386</v>
      </c>
      <c r="B116" s="6" t="n">
        <v>0</v>
      </c>
      <c r="C116" s="6" t="n">
        <v>0</v>
      </c>
    </row>
    <row r="117" spans="1:3">
      <c r="A117" s="4" t="s">
        <v>639</v>
      </c>
    </row>
    <row r="118" spans="1:3">
      <c r="A118" s="3" t="s">
        <v>601</v>
      </c>
    </row>
    <row r="119" spans="1:3">
      <c r="A119" s="4" t="s">
        <v>386</v>
      </c>
      <c r="B119" s="6" t="n">
        <v>0</v>
      </c>
      <c r="C119" s="6" t="n">
        <v>0</v>
      </c>
    </row>
    <row r="120" spans="1:3">
      <c r="A120" s="4" t="s">
        <v>640</v>
      </c>
    </row>
    <row r="121" spans="1:3">
      <c r="A121" s="3" t="s">
        <v>601</v>
      </c>
    </row>
    <row r="122" spans="1:3">
      <c r="A122" s="4" t="s">
        <v>386</v>
      </c>
      <c r="B122" s="6" t="n">
        <v>0</v>
      </c>
      <c r="C122" s="6" t="n">
        <v>0</v>
      </c>
    </row>
    <row r="123" spans="1:3">
      <c r="A123" s="4" t="s">
        <v>641</v>
      </c>
    </row>
    <row r="124" spans="1:3">
      <c r="A124" s="3" t="s">
        <v>601</v>
      </c>
    </row>
    <row r="125" spans="1:3">
      <c r="A125" s="4" t="s">
        <v>69</v>
      </c>
      <c r="B125" s="6" t="n">
        <v>0</v>
      </c>
      <c r="C125" s="6" t="n">
        <v>0</v>
      </c>
    </row>
    <row r="126" spans="1:3">
      <c r="A126" s="4" t="s">
        <v>642</v>
      </c>
    </row>
    <row r="127" spans="1:3">
      <c r="A127" s="3" t="s">
        <v>601</v>
      </c>
    </row>
    <row r="128" spans="1:3">
      <c r="A128" s="4" t="s">
        <v>164</v>
      </c>
      <c r="B128" s="6" t="n">
        <v>2379896</v>
      </c>
      <c r="C128" s="6" t="n">
        <v>2350462</v>
      </c>
    </row>
    <row r="129" spans="1:3">
      <c r="A129" s="4" t="s">
        <v>613</v>
      </c>
      <c r="B129" s="6" t="n">
        <v>0</v>
      </c>
      <c r="C129" s="6" t="n">
        <v>0</v>
      </c>
    </row>
    <row r="130" spans="1:3">
      <c r="A130" s="4" t="s">
        <v>643</v>
      </c>
    </row>
    <row r="131" spans="1:3">
      <c r="A131" s="3" t="s">
        <v>601</v>
      </c>
    </row>
    <row r="132" spans="1:3">
      <c r="A132" s="4" t="s">
        <v>384</v>
      </c>
      <c r="B132" s="6" t="n">
        <v>0</v>
      </c>
      <c r="C132" s="6" t="n">
        <v>0</v>
      </c>
    </row>
    <row r="133" spans="1:3">
      <c r="A133" s="4" t="s">
        <v>644</v>
      </c>
    </row>
    <row r="134" spans="1:3">
      <c r="A134" s="3" t="s">
        <v>601</v>
      </c>
    </row>
    <row r="135" spans="1:3">
      <c r="A135" s="4" t="s">
        <v>384</v>
      </c>
      <c r="B135" s="6" t="n">
        <v>1663</v>
      </c>
      <c r="C135" s="6" t="n">
        <v>11825</v>
      </c>
    </row>
    <row r="136" spans="1:3">
      <c r="A136" s="4" t="s">
        <v>645</v>
      </c>
    </row>
    <row r="137" spans="1:3">
      <c r="A137" s="3" t="s">
        <v>601</v>
      </c>
    </row>
    <row r="138" spans="1:3">
      <c r="A138" s="4" t="s">
        <v>386</v>
      </c>
      <c r="B138" s="6" t="n">
        <v>0</v>
      </c>
      <c r="C138" s="6" t="n">
        <v>0</v>
      </c>
    </row>
    <row r="139" spans="1:3">
      <c r="A139" s="4" t="s">
        <v>646</v>
      </c>
    </row>
    <row r="140" spans="1:3">
      <c r="A140" s="3" t="s">
        <v>601</v>
      </c>
    </row>
    <row r="141" spans="1:3">
      <c r="A141" s="4" t="s">
        <v>386</v>
      </c>
      <c r="C141" s="6" t="n">
        <v>0</v>
      </c>
    </row>
    <row r="142" spans="1:3">
      <c r="A142" s="4" t="s">
        <v>647</v>
      </c>
    </row>
    <row r="143" spans="1:3">
      <c r="A143" s="3" t="s">
        <v>601</v>
      </c>
    </row>
    <row r="144" spans="1:3">
      <c r="A144" s="4" t="s">
        <v>386</v>
      </c>
      <c r="B144" s="6" t="n">
        <v>192371</v>
      </c>
      <c r="C144" s="6" t="n">
        <v>196924</v>
      </c>
    </row>
    <row r="145" spans="1:3">
      <c r="A145" s="4" t="s">
        <v>648</v>
      </c>
    </row>
    <row r="146" spans="1:3">
      <c r="A146" s="3" t="s">
        <v>601</v>
      </c>
    </row>
    <row r="147" spans="1:3">
      <c r="A147" s="4" t="s">
        <v>386</v>
      </c>
      <c r="B147" s="6" t="n">
        <v>42003</v>
      </c>
      <c r="C147" s="6" t="n">
        <v>31062</v>
      </c>
    </row>
    <row r="148" spans="1:3">
      <c r="A148" s="4" t="s">
        <v>649</v>
      </c>
    </row>
    <row r="149" spans="1:3">
      <c r="A149" s="3" t="s">
        <v>601</v>
      </c>
    </row>
    <row r="150" spans="1:3">
      <c r="A150" s="4" t="s">
        <v>386</v>
      </c>
      <c r="B150" s="6" t="n">
        <v>1423975</v>
      </c>
      <c r="C150" s="6" t="n">
        <v>1349658</v>
      </c>
    </row>
    <row r="151" spans="1:3">
      <c r="A151" s="4" t="s">
        <v>650</v>
      </c>
    </row>
    <row r="152" spans="1:3">
      <c r="A152" s="3" t="s">
        <v>601</v>
      </c>
    </row>
    <row r="153" spans="1:3">
      <c r="A153" s="4" t="s">
        <v>386</v>
      </c>
      <c r="B153" s="6" t="n">
        <v>371955</v>
      </c>
      <c r="C153" s="6" t="n">
        <v>424569</v>
      </c>
    </row>
    <row r="154" spans="1:3">
      <c r="A154" s="4" t="s">
        <v>651</v>
      </c>
    </row>
    <row r="155" spans="1:3">
      <c r="A155" s="3" t="s">
        <v>601</v>
      </c>
    </row>
    <row r="156" spans="1:3">
      <c r="A156" s="4" t="s">
        <v>386</v>
      </c>
      <c r="B156" s="6" t="n">
        <v>120063</v>
      </c>
      <c r="C156" s="6" t="n">
        <v>132205</v>
      </c>
    </row>
    <row r="157" spans="1:3">
      <c r="A157" s="4" t="s">
        <v>652</v>
      </c>
    </row>
    <row r="158" spans="1:3">
      <c r="A158" s="3" t="s">
        <v>601</v>
      </c>
    </row>
    <row r="159" spans="1:3">
      <c r="A159" s="4" t="s">
        <v>386</v>
      </c>
      <c r="B159" s="6" t="n">
        <v>225426</v>
      </c>
      <c r="C159" s="6" t="n">
        <v>200692</v>
      </c>
    </row>
    <row r="160" spans="1:3">
      <c r="A160" s="4" t="s">
        <v>653</v>
      </c>
    </row>
    <row r="161" spans="1:3">
      <c r="A161" s="3" t="s">
        <v>601</v>
      </c>
    </row>
    <row r="162" spans="1:3">
      <c r="A162" s="4" t="s">
        <v>69</v>
      </c>
      <c r="B162" s="6" t="n">
        <v>2440</v>
      </c>
      <c r="C162" s="6" t="n">
        <v>3527</v>
      </c>
    </row>
    <row r="163" spans="1:3">
      <c r="A163" s="4" t="s">
        <v>615</v>
      </c>
    </row>
    <row r="164" spans="1:3">
      <c r="A164" s="3" t="s">
        <v>601</v>
      </c>
    </row>
    <row r="165" spans="1:3">
      <c r="A165" s="4" t="s">
        <v>164</v>
      </c>
      <c r="B165" s="6" t="n">
        <v>0</v>
      </c>
      <c r="C165" s="6" t="n">
        <v>0</v>
      </c>
    </row>
    <row r="166" spans="1:3">
      <c r="A166" s="4" t="s">
        <v>613</v>
      </c>
      <c r="B166" s="6" t="n">
        <v>15902</v>
      </c>
      <c r="C166" s="6" t="n">
        <v>24652</v>
      </c>
    </row>
    <row r="167" spans="1:3">
      <c r="A167" s="4" t="s">
        <v>654</v>
      </c>
    </row>
    <row r="168" spans="1:3">
      <c r="A168" s="3" t="s">
        <v>601</v>
      </c>
    </row>
    <row r="169" spans="1:3">
      <c r="A169" s="4" t="s">
        <v>384</v>
      </c>
      <c r="B169" s="6" t="n">
        <v>0</v>
      </c>
      <c r="C169" s="6" t="n">
        <v>0</v>
      </c>
    </row>
    <row r="170" spans="1:3">
      <c r="A170" s="4" t="s">
        <v>655</v>
      </c>
    </row>
    <row r="171" spans="1:3">
      <c r="A171" s="3" t="s">
        <v>601</v>
      </c>
    </row>
    <row r="172" spans="1:3">
      <c r="A172" s="4" t="s">
        <v>384</v>
      </c>
      <c r="B172" s="6" t="n">
        <v>0</v>
      </c>
      <c r="C172" s="6" t="n">
        <v>0</v>
      </c>
    </row>
    <row r="173" spans="1:3">
      <c r="A173" s="4" t="s">
        <v>656</v>
      </c>
    </row>
    <row r="174" spans="1:3">
      <c r="A174" s="3" t="s">
        <v>601</v>
      </c>
    </row>
    <row r="175" spans="1:3">
      <c r="A175" s="4" t="s">
        <v>386</v>
      </c>
      <c r="B175" s="6" t="n">
        <v>0</v>
      </c>
      <c r="C175" s="6" t="n">
        <v>0</v>
      </c>
    </row>
    <row r="176" spans="1:3">
      <c r="A176" s="4" t="s">
        <v>657</v>
      </c>
    </row>
    <row r="177" spans="1:3">
      <c r="A177" s="3" t="s">
        <v>601</v>
      </c>
    </row>
    <row r="178" spans="1:3">
      <c r="A178" s="4" t="s">
        <v>386</v>
      </c>
      <c r="C178" s="6" t="n">
        <v>0</v>
      </c>
    </row>
    <row r="179" spans="1:3">
      <c r="A179" s="4" t="s">
        <v>658</v>
      </c>
    </row>
    <row r="180" spans="1:3">
      <c r="A180" s="3" t="s">
        <v>601</v>
      </c>
    </row>
    <row r="181" spans="1:3">
      <c r="A181" s="4" t="s">
        <v>386</v>
      </c>
      <c r="B181" s="6" t="n">
        <v>0</v>
      </c>
      <c r="C181" s="6" t="n">
        <v>0</v>
      </c>
    </row>
    <row r="182" spans="1:3">
      <c r="A182" s="4" t="s">
        <v>659</v>
      </c>
    </row>
    <row r="183" spans="1:3">
      <c r="A183" s="3" t="s">
        <v>601</v>
      </c>
    </row>
    <row r="184" spans="1:3">
      <c r="A184" s="4" t="s">
        <v>386</v>
      </c>
      <c r="B184" s="6" t="n">
        <v>0</v>
      </c>
      <c r="C184" s="6" t="n">
        <v>0</v>
      </c>
    </row>
    <row r="185" spans="1:3">
      <c r="A185" s="4" t="s">
        <v>660</v>
      </c>
    </row>
    <row r="186" spans="1:3">
      <c r="A186" s="3" t="s">
        <v>601</v>
      </c>
    </row>
    <row r="187" spans="1:3">
      <c r="A187" s="4" t="s">
        <v>386</v>
      </c>
      <c r="B187" s="6" t="n">
        <v>0</v>
      </c>
      <c r="C187" s="6" t="n">
        <v>0</v>
      </c>
    </row>
    <row r="188" spans="1:3">
      <c r="A188" s="4" t="s">
        <v>661</v>
      </c>
    </row>
    <row r="189" spans="1:3">
      <c r="A189" s="3" t="s">
        <v>601</v>
      </c>
    </row>
    <row r="190" spans="1:3">
      <c r="A190" s="4" t="s">
        <v>386</v>
      </c>
      <c r="B190" s="6" t="n">
        <v>0</v>
      </c>
      <c r="C190" s="6" t="n">
        <v>0</v>
      </c>
    </row>
    <row r="191" spans="1:3">
      <c r="A191" s="4" t="s">
        <v>662</v>
      </c>
    </row>
    <row r="192" spans="1:3">
      <c r="A192" s="3" t="s">
        <v>601</v>
      </c>
    </row>
    <row r="193" spans="1:3">
      <c r="A193" s="4" t="s">
        <v>386</v>
      </c>
      <c r="B193" s="6" t="n">
        <v>0</v>
      </c>
      <c r="C193" s="6" t="n">
        <v>0</v>
      </c>
    </row>
    <row r="194" spans="1:3">
      <c r="A194" s="4" t="s">
        <v>663</v>
      </c>
    </row>
    <row r="195" spans="1:3">
      <c r="A195" s="3" t="s">
        <v>601</v>
      </c>
    </row>
    <row r="196" spans="1:3">
      <c r="A196" s="4" t="s">
        <v>386</v>
      </c>
      <c r="B196" s="6" t="n">
        <v>0</v>
      </c>
      <c r="C196" s="6" t="n">
        <v>0</v>
      </c>
    </row>
    <row r="197" spans="1:3">
      <c r="A197" s="4" t="s">
        <v>664</v>
      </c>
    </row>
    <row r="198" spans="1:3">
      <c r="A198" s="3" t="s">
        <v>601</v>
      </c>
    </row>
    <row r="199" spans="1:3">
      <c r="A199" s="4" t="s">
        <v>69</v>
      </c>
      <c r="B199" s="6" t="n">
        <v>0</v>
      </c>
      <c r="C199" s="6" t="n">
        <v>0</v>
      </c>
    </row>
    <row r="200" spans="1:3">
      <c r="A200" s="4" t="s">
        <v>665</v>
      </c>
    </row>
    <row r="201" spans="1:3">
      <c r="A201" s="3" t="s">
        <v>601</v>
      </c>
    </row>
    <row r="202" spans="1:3">
      <c r="A202" s="4" t="s">
        <v>164</v>
      </c>
      <c r="B202" s="6" t="n">
        <v>2185966</v>
      </c>
      <c r="C202" s="6" t="n">
        <v>2177189</v>
      </c>
    </row>
    <row r="203" spans="1:3">
      <c r="A203" s="4" t="s">
        <v>613</v>
      </c>
      <c r="B203" s="6" t="n">
        <v>15902</v>
      </c>
      <c r="C203" s="6" t="n">
        <v>24652</v>
      </c>
    </row>
    <row r="204" spans="1:3">
      <c r="A204" s="4" t="s">
        <v>666</v>
      </c>
    </row>
    <row r="205" spans="1:3">
      <c r="A205" s="3" t="s">
        <v>601</v>
      </c>
    </row>
    <row r="206" spans="1:3">
      <c r="A206" s="4" t="s">
        <v>164</v>
      </c>
      <c r="B206" s="6" t="n">
        <v>55685</v>
      </c>
      <c r="C206" s="6" t="n">
        <v>61413</v>
      </c>
    </row>
    <row r="207" spans="1:3">
      <c r="A207" s="4" t="s">
        <v>613</v>
      </c>
      <c r="B207" s="6" t="n">
        <v>0</v>
      </c>
      <c r="C207" s="6" t="n">
        <v>0</v>
      </c>
    </row>
    <row r="208" spans="1:3">
      <c r="A208" s="4" t="s">
        <v>667</v>
      </c>
    </row>
    <row r="209" spans="1:3">
      <c r="A209" s="3" t="s">
        <v>601</v>
      </c>
    </row>
    <row r="210" spans="1:3">
      <c r="A210" s="4" t="s">
        <v>164</v>
      </c>
      <c r="B210" s="6" t="n">
        <v>2130281</v>
      </c>
      <c r="C210" s="6" t="n">
        <v>2115776</v>
      </c>
    </row>
    <row r="211" spans="1:3">
      <c r="A211" s="4" t="s">
        <v>613</v>
      </c>
      <c r="B211" s="6" t="n">
        <v>0</v>
      </c>
      <c r="C211" s="6" t="n">
        <v>0</v>
      </c>
    </row>
    <row r="212" spans="1:3">
      <c r="A212" s="4" t="s">
        <v>668</v>
      </c>
    </row>
    <row r="213" spans="1:3">
      <c r="A213" s="3" t="s">
        <v>601</v>
      </c>
    </row>
    <row r="214" spans="1:3">
      <c r="A214" s="4" t="s">
        <v>164</v>
      </c>
      <c r="B214" s="6" t="n">
        <v>0</v>
      </c>
      <c r="C214" s="6" t="n">
        <v>0</v>
      </c>
    </row>
    <row r="215" spans="1:3">
      <c r="A215" s="4" t="s">
        <v>613</v>
      </c>
      <c r="B215" s="6" t="n">
        <v>15902</v>
      </c>
      <c r="C215" s="6" t="n">
        <v>24652</v>
      </c>
    </row>
    <row r="216" spans="1:3">
      <c r="A216" s="4" t="s">
        <v>669</v>
      </c>
    </row>
    <row r="217" spans="1:3">
      <c r="A217" s="3" t="s">
        <v>601</v>
      </c>
    </row>
    <row r="218" spans="1:3">
      <c r="A218" s="4" t="s">
        <v>164</v>
      </c>
      <c r="B218" s="6" t="n">
        <v>255601</v>
      </c>
      <c r="C218" s="6" t="n">
        <v>242542</v>
      </c>
    </row>
    <row r="219" spans="1:3">
      <c r="A219" s="4" t="s">
        <v>613</v>
      </c>
      <c r="B219" s="6" t="n">
        <v>0</v>
      </c>
      <c r="C219" s="6" t="n">
        <v>0</v>
      </c>
    </row>
    <row r="220" spans="1:3">
      <c r="A220" s="4" t="s">
        <v>670</v>
      </c>
    </row>
    <row r="221" spans="1:3">
      <c r="A221" s="3" t="s">
        <v>601</v>
      </c>
    </row>
    <row r="222" spans="1:3">
      <c r="A222" s="4" t="s">
        <v>164</v>
      </c>
      <c r="B222" s="6" t="n">
        <v>5986</v>
      </c>
      <c r="C222" s="6" t="n">
        <v>7856</v>
      </c>
    </row>
    <row r="223" spans="1:3">
      <c r="A223" s="4" t="s">
        <v>613</v>
      </c>
      <c r="B223" s="6" t="n">
        <v>0</v>
      </c>
      <c r="C223" s="6" t="n">
        <v>0</v>
      </c>
    </row>
    <row r="224" spans="1:3">
      <c r="A224" s="4" t="s">
        <v>671</v>
      </c>
    </row>
    <row r="225" spans="1:3">
      <c r="A225" s="3" t="s">
        <v>601</v>
      </c>
    </row>
    <row r="226" spans="1:3">
      <c r="A226" s="4" t="s">
        <v>164</v>
      </c>
      <c r="B226" s="6" t="n">
        <v>249615</v>
      </c>
      <c r="C226" s="6" t="n">
        <v>234686</v>
      </c>
    </row>
    <row r="227" spans="1:3">
      <c r="A227" s="4" t="s">
        <v>613</v>
      </c>
      <c r="B227" s="6" t="n">
        <v>0</v>
      </c>
      <c r="C227" s="6" t="n">
        <v>0</v>
      </c>
    </row>
    <row r="228" spans="1:3">
      <c r="A228" s="4" t="s">
        <v>672</v>
      </c>
    </row>
    <row r="229" spans="1:3">
      <c r="A229" s="3" t="s">
        <v>601</v>
      </c>
    </row>
    <row r="230" spans="1:3">
      <c r="A230" s="4" t="s">
        <v>164</v>
      </c>
      <c r="B230" s="6" t="n">
        <v>0</v>
      </c>
      <c r="C230" s="6" t="n">
        <v>0</v>
      </c>
    </row>
    <row r="231" spans="1:3">
      <c r="A231" s="4" t="s">
        <v>613</v>
      </c>
      <c r="B231" s="7" t="n">
        <v>0</v>
      </c>
      <c r="C231"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73</v>
      </c>
      <c r="B1" s="2" t="s">
        <v>1</v>
      </c>
      <c r="C1" s="2" t="s">
        <v>423</v>
      </c>
    </row>
    <row r="2" spans="1:4">
      <c r="B2" s="2" t="s">
        <v>2</v>
      </c>
      <c r="C2" s="2" t="s">
        <v>25</v>
      </c>
      <c r="D2" s="2" t="s">
        <v>674</v>
      </c>
    </row>
    <row r="3" spans="1:4">
      <c r="A3" s="3" t="s">
        <v>601</v>
      </c>
    </row>
    <row r="4" spans="1:4">
      <c r="A4" s="4" t="s">
        <v>675</v>
      </c>
      <c r="C4" s="7" t="n">
        <v>0</v>
      </c>
      <c r="D4" s="7" t="n">
        <v>34389</v>
      </c>
    </row>
    <row r="5" spans="1:4">
      <c r="A5" s="4" t="s">
        <v>676</v>
      </c>
      <c r="C5" s="6" t="n">
        <v>0</v>
      </c>
    </row>
    <row r="6" spans="1:4">
      <c r="A6" s="4" t="s">
        <v>677</v>
      </c>
      <c r="C6" s="6" t="n">
        <v>2526</v>
      </c>
    </row>
    <row r="7" spans="1:4">
      <c r="A7" s="4" t="s">
        <v>678</v>
      </c>
      <c r="C7" s="6" t="n">
        <v>0</v>
      </c>
    </row>
    <row r="8" spans="1:4">
      <c r="A8" s="4" t="s">
        <v>679</v>
      </c>
      <c r="C8" s="6" t="n">
        <v>0</v>
      </c>
    </row>
    <row r="9" spans="1:4">
      <c r="A9" s="4" t="s">
        <v>680</v>
      </c>
      <c r="C9" s="6" t="n">
        <v>-36915</v>
      </c>
    </row>
    <row r="10" spans="1:4">
      <c r="A10" s="4" t="s">
        <v>676</v>
      </c>
      <c r="B10" s="7" t="n">
        <v>1263</v>
      </c>
      <c r="C10" s="6" t="n">
        <v>2357</v>
      </c>
    </row>
    <row r="11" spans="1:4">
      <c r="A11" s="4" t="s">
        <v>677</v>
      </c>
      <c r="B11" s="6" t="n">
        <v>0</v>
      </c>
      <c r="C11" s="6" t="n">
        <v>0</v>
      </c>
    </row>
    <row r="12" spans="1:4">
      <c r="A12" s="4" t="s">
        <v>678</v>
      </c>
      <c r="B12" s="6" t="n">
        <v>0</v>
      </c>
      <c r="C12" s="6" t="n">
        <v>8581</v>
      </c>
    </row>
    <row r="13" spans="1:4">
      <c r="A13" s="4" t="s">
        <v>679</v>
      </c>
      <c r="B13" s="6" t="n">
        <v>-10013</v>
      </c>
      <c r="C13" s="6" t="n">
        <v>-9785</v>
      </c>
    </row>
    <row r="14" spans="1:4">
      <c r="A14" s="4" t="s">
        <v>680</v>
      </c>
      <c r="B14" s="6" t="n">
        <v>0</v>
      </c>
      <c r="C14" s="6" t="n">
        <v>0</v>
      </c>
    </row>
    <row r="15" spans="1:4">
      <c r="A15" s="4" t="s">
        <v>675</v>
      </c>
      <c r="B15" s="6" t="n">
        <v>15902</v>
      </c>
      <c r="C15" s="6" t="n">
        <v>24652</v>
      </c>
      <c r="D15" s="6" t="n">
        <v>23499</v>
      </c>
    </row>
    <row r="16" spans="1:4">
      <c r="A16" s="4" t="s">
        <v>681</v>
      </c>
    </row>
    <row r="17" spans="1:4">
      <c r="A17" s="3" t="s">
        <v>601</v>
      </c>
    </row>
    <row r="18" spans="1:4">
      <c r="A18" s="4" t="s">
        <v>676</v>
      </c>
      <c r="B18" s="6" t="n">
        <v>1263</v>
      </c>
      <c r="C18" s="6" t="n">
        <v>2357</v>
      </c>
    </row>
    <row r="19" spans="1:4">
      <c r="A19" s="4" t="s">
        <v>677</v>
      </c>
      <c r="B19" s="6" t="n">
        <v>0</v>
      </c>
      <c r="C19" s="6" t="n">
        <v>0</v>
      </c>
    </row>
    <row r="20" spans="1:4">
      <c r="A20" s="4" t="s">
        <v>678</v>
      </c>
      <c r="B20" s="6" t="n">
        <v>0</v>
      </c>
      <c r="C20" s="6" t="n">
        <v>8581</v>
      </c>
    </row>
    <row r="21" spans="1:4">
      <c r="A21" s="4" t="s">
        <v>679</v>
      </c>
      <c r="B21" s="6" t="n">
        <v>-10013</v>
      </c>
      <c r="C21" s="6" t="n">
        <v>-9785</v>
      </c>
    </row>
    <row r="22" spans="1:4">
      <c r="A22" s="4" t="s">
        <v>680</v>
      </c>
      <c r="B22" s="6" t="n">
        <v>0</v>
      </c>
      <c r="C22" s="6" t="n">
        <v>0</v>
      </c>
    </row>
    <row r="23" spans="1:4">
      <c r="A23" s="4" t="s">
        <v>675</v>
      </c>
      <c r="B23" s="7" t="n">
        <v>15902</v>
      </c>
      <c r="C23" s="6" t="n">
        <v>24652</v>
      </c>
      <c r="D23" s="6" t="n">
        <v>23499</v>
      </c>
    </row>
    <row r="24" spans="1:4">
      <c r="A24" s="4" t="s">
        <v>241</v>
      </c>
    </row>
    <row r="25" spans="1:4">
      <c r="A25" s="3" t="s">
        <v>601</v>
      </c>
    </row>
    <row r="26" spans="1:4">
      <c r="A26" s="4" t="s">
        <v>675</v>
      </c>
      <c r="C26" s="6" t="n">
        <v>0</v>
      </c>
      <c r="D26" s="7" t="n">
        <v>34389</v>
      </c>
    </row>
    <row r="27" spans="1:4">
      <c r="A27" s="4" t="s">
        <v>676</v>
      </c>
      <c r="C27" s="6" t="n">
        <v>0</v>
      </c>
    </row>
    <row r="28" spans="1:4">
      <c r="A28" s="4" t="s">
        <v>677</v>
      </c>
      <c r="C28" s="6" t="n">
        <v>2526</v>
      </c>
    </row>
    <row r="29" spans="1:4">
      <c r="A29" s="4" t="s">
        <v>678</v>
      </c>
      <c r="C29" s="6" t="n">
        <v>0</v>
      </c>
    </row>
    <row r="30" spans="1:4">
      <c r="A30" s="4" t="s">
        <v>679</v>
      </c>
      <c r="C30" s="6" t="n">
        <v>0</v>
      </c>
    </row>
    <row r="31" spans="1:4">
      <c r="A31" s="4" t="s">
        <v>680</v>
      </c>
      <c r="C31" s="7" t="n">
        <v>-369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2</v>
      </c>
      <c r="B1" s="2" t="s">
        <v>1</v>
      </c>
    </row>
    <row r="2" spans="1:3">
      <c r="B2" s="2" t="s">
        <v>2</v>
      </c>
      <c r="C2" s="2" t="s">
        <v>108</v>
      </c>
    </row>
    <row r="3" spans="1:3">
      <c r="A3" s="3" t="s">
        <v>318</v>
      </c>
    </row>
    <row r="4" spans="1:3">
      <c r="A4" s="4" t="s">
        <v>130</v>
      </c>
      <c r="B4" s="7" t="n">
        <v>6682</v>
      </c>
      <c r="C4" s="7" t="n">
        <v>4958</v>
      </c>
    </row>
    <row r="5" spans="1:3">
      <c r="A5" s="4" t="s">
        <v>683</v>
      </c>
    </row>
    <row r="6" spans="1:3">
      <c r="A6" s="3" t="s">
        <v>318</v>
      </c>
    </row>
    <row r="7" spans="1:3">
      <c r="A7" s="4" t="s">
        <v>684</v>
      </c>
      <c r="B7" s="6" t="n">
        <v>153661</v>
      </c>
      <c r="C7" s="6" t="n">
        <v>146089</v>
      </c>
    </row>
    <row r="8" spans="1:3">
      <c r="A8" s="4" t="s">
        <v>685</v>
      </c>
      <c r="B8" s="6" t="n">
        <v>0</v>
      </c>
      <c r="C8" s="6" t="n">
        <v>565</v>
      </c>
    </row>
    <row r="9" spans="1:3">
      <c r="A9" s="4" t="s">
        <v>130</v>
      </c>
      <c r="B9" s="6" t="n">
        <v>4828</v>
      </c>
      <c r="C9" s="6" t="n">
        <v>5118</v>
      </c>
    </row>
    <row r="10" spans="1:3">
      <c r="A10" s="4" t="s">
        <v>686</v>
      </c>
      <c r="B10" s="6" t="n">
        <v>4828</v>
      </c>
      <c r="C10" s="6" t="n">
        <v>5683</v>
      </c>
    </row>
    <row r="11" spans="1:3">
      <c r="A11" s="4" t="s">
        <v>687</v>
      </c>
      <c r="B11" s="7" t="n">
        <v>158489</v>
      </c>
      <c r="C11" s="7" t="n">
        <v>1517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8</v>
      </c>
      <c r="B1" s="2" t="s">
        <v>2</v>
      </c>
      <c r="C1" s="2" t="s">
        <v>25</v>
      </c>
      <c r="D1" s="2" t="s">
        <v>108</v>
      </c>
      <c r="E1" s="2" t="s">
        <v>674</v>
      </c>
    </row>
    <row r="2" spans="1:5">
      <c r="A2" s="3" t="s">
        <v>318</v>
      </c>
    </row>
    <row r="3" spans="1:5">
      <c r="A3" s="4" t="s">
        <v>689</v>
      </c>
      <c r="B3" s="7" t="n">
        <v>294573</v>
      </c>
      <c r="C3" s="7" t="n">
        <v>264001</v>
      </c>
    </row>
    <row r="4" spans="1:5">
      <c r="A4" s="4" t="s">
        <v>41</v>
      </c>
      <c r="B4" s="6" t="n">
        <v>336703</v>
      </c>
      <c r="C4" s="6" t="n">
        <v>334026</v>
      </c>
    </row>
    <row r="5" spans="1:5">
      <c r="A5" s="4" t="s">
        <v>53</v>
      </c>
      <c r="B5" s="6" t="n">
        <v>19725</v>
      </c>
      <c r="C5" s="6" t="n">
        <v>26704</v>
      </c>
    </row>
    <row r="6" spans="1:5">
      <c r="A6" s="4" t="s">
        <v>690</v>
      </c>
      <c r="B6" s="6" t="n">
        <v>316978</v>
      </c>
      <c r="C6" s="6" t="n">
        <v>307322</v>
      </c>
    </row>
    <row r="7" spans="1:5">
      <c r="A7" s="4" t="s">
        <v>691</v>
      </c>
      <c r="B7" s="7" t="n">
        <v>158489</v>
      </c>
      <c r="C7" s="7" t="n">
        <v>153661</v>
      </c>
      <c r="D7" s="7" t="n">
        <v>151772</v>
      </c>
      <c r="E7" s="7" t="n">
        <v>1460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2</v>
      </c>
      <c r="B1" s="2" t="s">
        <v>1</v>
      </c>
    </row>
    <row r="2" spans="1:3">
      <c r="B2" s="2" t="s">
        <v>2</v>
      </c>
      <c r="C2" s="2" t="s">
        <v>108</v>
      </c>
    </row>
    <row r="3" spans="1:3">
      <c r="A3" s="3" t="s">
        <v>318</v>
      </c>
    </row>
    <row r="4" spans="1:3">
      <c r="A4" s="4" t="s">
        <v>691</v>
      </c>
      <c r="B4" s="7" t="n">
        <v>6682</v>
      </c>
      <c r="C4" s="7" t="n">
        <v>4958</v>
      </c>
    </row>
    <row r="5" spans="1:3">
      <c r="A5" s="4" t="s">
        <v>683</v>
      </c>
    </row>
    <row r="6" spans="1:3">
      <c r="A6" s="3" t="s">
        <v>318</v>
      </c>
    </row>
    <row r="7" spans="1:3">
      <c r="A7" s="4" t="s">
        <v>693</v>
      </c>
      <c r="B7" s="6" t="n">
        <v>11359</v>
      </c>
      <c r="C7" s="6" t="n">
        <v>12078</v>
      </c>
    </row>
    <row r="8" spans="1:3">
      <c r="A8" s="4" t="s">
        <v>126</v>
      </c>
      <c r="B8" s="6" t="n">
        <v>1703</v>
      </c>
      <c r="C8" s="6" t="n">
        <v>1842</v>
      </c>
    </row>
    <row r="9" spans="1:3">
      <c r="A9" s="4" t="s">
        <v>694</v>
      </c>
      <c r="B9" s="6" t="n">
        <v>9656</v>
      </c>
      <c r="C9" s="6" t="n">
        <v>10236</v>
      </c>
    </row>
    <row r="10" spans="1:3">
      <c r="A10" s="4" t="s">
        <v>691</v>
      </c>
      <c r="B10" s="7" t="n">
        <v>4828</v>
      </c>
      <c r="C10" s="7" t="n">
        <v>5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108</v>
      </c>
    </row>
    <row r="3" spans="1:3">
      <c r="A3" s="4" t="s">
        <v>131</v>
      </c>
      <c r="B3" s="7" t="n">
        <v>56839</v>
      </c>
      <c r="C3" s="7" t="n">
        <v>42928</v>
      </c>
    </row>
    <row r="4" spans="1:3">
      <c r="A4" s="4" t="s">
        <v>151</v>
      </c>
      <c r="B4" s="6" t="n">
        <v>866</v>
      </c>
      <c r="C4" s="6" t="n">
        <v>1024</v>
      </c>
    </row>
    <row r="5" spans="1:3">
      <c r="A5" s="4" t="s">
        <v>152</v>
      </c>
      <c r="B5" s="6" t="n">
        <v>25433</v>
      </c>
      <c r="C5" s="6" t="n">
        <v>14355</v>
      </c>
    </row>
    <row r="6" spans="1:3">
      <c r="A6" s="4" t="s">
        <v>153</v>
      </c>
      <c r="B6" s="6" t="n">
        <v>0</v>
      </c>
      <c r="C6" s="6" t="n">
        <v>1016</v>
      </c>
    </row>
    <row r="7" spans="1:3">
      <c r="A7" s="4" t="s">
        <v>154</v>
      </c>
      <c r="B7" s="6" t="n">
        <v>-2351</v>
      </c>
      <c r="C7" s="6" t="n">
        <v>-2203</v>
      </c>
    </row>
    <row r="8" spans="1:3">
      <c r="A8" s="4" t="s">
        <v>155</v>
      </c>
      <c r="B8" s="6" t="n">
        <v>23948</v>
      </c>
      <c r="C8" s="6" t="n">
        <v>14192</v>
      </c>
    </row>
    <row r="9" spans="1:3">
      <c r="A9" s="4" t="s">
        <v>156</v>
      </c>
      <c r="B9" s="6" t="n">
        <v>80787</v>
      </c>
      <c r="C9" s="6" t="n">
        <v>57120</v>
      </c>
    </row>
    <row r="10" spans="1:3">
      <c r="A10" s="4" t="s">
        <v>157</v>
      </c>
      <c r="B10" s="6" t="n">
        <v>-12</v>
      </c>
      <c r="C10" s="6" t="n">
        <v>-1861</v>
      </c>
    </row>
    <row r="11" spans="1:3">
      <c r="A11" s="4" t="s">
        <v>158</v>
      </c>
      <c r="B11" s="7" t="n">
        <v>80775</v>
      </c>
      <c r="C11" s="7" t="n">
        <v>55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8"/>
    <col customWidth="1" max="3" min="3" width="16"/>
  </cols>
  <sheetData>
    <row r="1" spans="1:3">
      <c r="A1" s="1" t="s">
        <v>695</v>
      </c>
      <c r="B1" s="2" t="s">
        <v>1</v>
      </c>
      <c r="C1" s="2" t="s">
        <v>423</v>
      </c>
    </row>
    <row r="2" spans="1:3">
      <c r="B2" s="2" t="s">
        <v>2</v>
      </c>
      <c r="C2" s="2" t="s">
        <v>25</v>
      </c>
    </row>
    <row r="3" spans="1:3">
      <c r="A3" s="3" t="s">
        <v>318</v>
      </c>
    </row>
    <row r="4" spans="1:3">
      <c r="A4" s="4" t="s">
        <v>696</v>
      </c>
      <c r="B4" s="4" t="s">
        <v>697</v>
      </c>
      <c r="C4" s="4" t="s">
        <v>698</v>
      </c>
    </row>
    <row r="5" spans="1:3">
      <c r="A5" s="4" t="s">
        <v>699</v>
      </c>
      <c r="B5" s="4" t="s">
        <v>700</v>
      </c>
      <c r="C5" s="4" t="s">
        <v>701</v>
      </c>
    </row>
    <row r="6" spans="1:3">
      <c r="A6" s="4" t="s">
        <v>702</v>
      </c>
      <c r="B6" s="6" t="n">
        <v>6538</v>
      </c>
      <c r="C6" s="6" t="n">
        <v>6564</v>
      </c>
    </row>
    <row r="7" spans="1:3">
      <c r="A7" s="4" t="s">
        <v>703</v>
      </c>
      <c r="B7" s="4" t="s">
        <v>704</v>
      </c>
      <c r="C7" s="4" t="s">
        <v>705</v>
      </c>
    </row>
    <row r="8" spans="1:3">
      <c r="A8" s="4" t="s">
        <v>706</v>
      </c>
      <c r="B8" s="4" t="s">
        <v>499</v>
      </c>
    </row>
    <row r="9" spans="1:3">
      <c r="A9" s="4" t="s">
        <v>596</v>
      </c>
    </row>
    <row r="10" spans="1:3">
      <c r="A10" s="3" t="s">
        <v>318</v>
      </c>
    </row>
    <row r="11" spans="1:3">
      <c r="A11" s="4" t="s">
        <v>703</v>
      </c>
      <c r="B11" s="4" t="s">
        <v>707</v>
      </c>
    </row>
    <row r="12" spans="1:3">
      <c r="A12" s="4" t="s">
        <v>584</v>
      </c>
    </row>
    <row r="13" spans="1:3">
      <c r="A13" s="3" t="s">
        <v>318</v>
      </c>
    </row>
    <row r="14" spans="1:3">
      <c r="A14" s="4" t="s">
        <v>703</v>
      </c>
      <c r="B14" s="4" t="s">
        <v>7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5</v>
      </c>
    </row>
    <row r="2" spans="1:3">
      <c r="A2" s="3" t="s">
        <v>318</v>
      </c>
    </row>
    <row r="3" spans="1:3">
      <c r="A3" s="4" t="s">
        <v>710</v>
      </c>
      <c r="B3" s="7" t="n">
        <v>37524</v>
      </c>
      <c r="C3" s="7" t="n">
        <v>-37697</v>
      </c>
    </row>
    <row r="4" spans="1:3">
      <c r="A4" s="4" t="s">
        <v>711</v>
      </c>
      <c r="B4" s="6" t="n">
        <v>42046</v>
      </c>
      <c r="C4" s="6" t="n">
        <v>40997</v>
      </c>
    </row>
    <row r="5" spans="1:3">
      <c r="A5" s="4" t="s">
        <v>712</v>
      </c>
      <c r="B5" s="6" t="n">
        <v>26783</v>
      </c>
      <c r="C5" s="6" t="n">
        <v>-26558</v>
      </c>
    </row>
    <row r="6" spans="1:3">
      <c r="A6" s="4" t="s">
        <v>713</v>
      </c>
      <c r="B6" s="7" t="n">
        <v>29775</v>
      </c>
      <c r="C6" s="7" t="n">
        <v>296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4</v>
      </c>
      <c r="B1" s="2" t="s">
        <v>369</v>
      </c>
    </row>
    <row r="2" spans="1:2">
      <c r="A2" s="3" t="s">
        <v>715</v>
      </c>
    </row>
    <row r="3" spans="1:2">
      <c r="A3" s="6" t="n">
        <v>2016</v>
      </c>
      <c r="B3" s="7" t="n">
        <v>65789</v>
      </c>
    </row>
    <row r="4" spans="1:2">
      <c r="A4" s="6" t="n">
        <v>2017</v>
      </c>
      <c r="B4" s="6" t="n">
        <v>42672</v>
      </c>
    </row>
    <row r="5" spans="1:2">
      <c r="A5" s="6" t="n">
        <v>2018</v>
      </c>
      <c r="B5" s="6" t="n">
        <v>41771</v>
      </c>
    </row>
    <row r="6" spans="1:2">
      <c r="A6" s="6" t="n">
        <v>2019</v>
      </c>
      <c r="B6" s="6" t="n">
        <v>41026</v>
      </c>
    </row>
    <row r="7" spans="1:2">
      <c r="A7" s="6" t="n">
        <v>2020</v>
      </c>
      <c r="B7" s="6" t="n">
        <v>37998</v>
      </c>
    </row>
    <row r="8" spans="1:2">
      <c r="A8" s="4" t="s">
        <v>716</v>
      </c>
      <c r="B8" s="6" t="n">
        <v>464343</v>
      </c>
    </row>
    <row r="9" spans="1:2">
      <c r="A9" s="4" t="s">
        <v>164</v>
      </c>
      <c r="B9" s="7" t="n">
        <v>6935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718</v>
      </c>
      <c r="C1" s="2" t="s">
        <v>2</v>
      </c>
      <c r="D1" s="2" t="s">
        <v>108</v>
      </c>
      <c r="E1" s="2" t="s">
        <v>25</v>
      </c>
      <c r="F1" s="2" t="s">
        <v>674</v>
      </c>
      <c r="G1" s="2" t="s">
        <v>719</v>
      </c>
    </row>
    <row r="2" spans="1:7">
      <c r="A2" s="4" t="s">
        <v>720</v>
      </c>
    </row>
    <row r="3" spans="1:7">
      <c r="A3" s="3" t="s">
        <v>318</v>
      </c>
    </row>
    <row r="4" spans="1:7">
      <c r="A4" s="4" t="s">
        <v>721</v>
      </c>
      <c r="G4" s="4" t="s">
        <v>722</v>
      </c>
    </row>
    <row r="5" spans="1:7">
      <c r="A5" s="4" t="s">
        <v>723</v>
      </c>
    </row>
    <row r="6" spans="1:7">
      <c r="A6" s="3" t="s">
        <v>318</v>
      </c>
    </row>
    <row r="7" spans="1:7">
      <c r="A7" s="4" t="s">
        <v>721</v>
      </c>
      <c r="B7" s="4" t="s">
        <v>722</v>
      </c>
    </row>
    <row r="8" spans="1:7">
      <c r="A8" s="4" t="s">
        <v>685</v>
      </c>
      <c r="B8" s="7" t="n">
        <v>12136</v>
      </c>
    </row>
    <row r="9" spans="1:7">
      <c r="A9" s="4" t="s">
        <v>70</v>
      </c>
      <c r="B9" s="6" t="n">
        <v>22411</v>
      </c>
    </row>
    <row r="10" spans="1:7">
      <c r="A10" s="4" t="s">
        <v>724</v>
      </c>
      <c r="B10" s="7" t="n">
        <v>10275</v>
      </c>
    </row>
    <row r="11" spans="1:7">
      <c r="A11" s="4" t="s">
        <v>683</v>
      </c>
    </row>
    <row r="12" spans="1:7">
      <c r="A12" s="3" t="s">
        <v>318</v>
      </c>
    </row>
    <row r="13" spans="1:7">
      <c r="A13" s="4" t="s">
        <v>721</v>
      </c>
      <c r="C13" s="4" t="s">
        <v>722</v>
      </c>
    </row>
    <row r="14" spans="1:7">
      <c r="A14" s="4" t="s">
        <v>685</v>
      </c>
      <c r="C14" s="7" t="n">
        <v>0</v>
      </c>
      <c r="D14" s="7" t="n">
        <v>565</v>
      </c>
    </row>
    <row r="15" spans="1:7">
      <c r="A15" s="4" t="s">
        <v>70</v>
      </c>
      <c r="C15" s="7" t="n">
        <v>158489</v>
      </c>
      <c r="D15" s="7" t="n">
        <v>151772</v>
      </c>
      <c r="E15" s="7" t="n">
        <v>153661</v>
      </c>
      <c r="F15" s="7" t="n">
        <v>146089</v>
      </c>
    </row>
    <row r="16" spans="1:7">
      <c r="A16" s="4" t="s">
        <v>725</v>
      </c>
      <c r="C16" s="4" t="s">
        <v>722</v>
      </c>
    </row>
    <row r="17" spans="1:7">
      <c r="A17" s="4" t="s">
        <v>726</v>
      </c>
    </row>
    <row r="18" spans="1:7">
      <c r="A18" s="3" t="s">
        <v>318</v>
      </c>
    </row>
    <row r="19" spans="1:7">
      <c r="A19" s="4" t="s">
        <v>721</v>
      </c>
      <c r="G19" s="4" t="s">
        <v>722</v>
      </c>
    </row>
    <row r="20" spans="1:7">
      <c r="A20" s="4" t="s">
        <v>727</v>
      </c>
    </row>
    <row r="21" spans="1:7">
      <c r="A21" s="3" t="s">
        <v>318</v>
      </c>
    </row>
    <row r="22" spans="1:7">
      <c r="A22" s="4" t="s">
        <v>721</v>
      </c>
      <c r="B22" s="4" t="s">
        <v>722</v>
      </c>
    </row>
    <row r="23" spans="1:7">
      <c r="A23" s="4" t="s">
        <v>728</v>
      </c>
    </row>
    <row r="24" spans="1:7">
      <c r="A24" s="3" t="s">
        <v>318</v>
      </c>
    </row>
    <row r="25" spans="1:7">
      <c r="A25" s="4" t="s">
        <v>721</v>
      </c>
      <c r="C25" s="4" t="s">
        <v>7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r="1" spans="1:6">
      <c r="A1" s="1" t="s">
        <v>729</v>
      </c>
      <c r="B1" s="2" t="s">
        <v>730</v>
      </c>
      <c r="C1" s="2" t="s">
        <v>1</v>
      </c>
      <c r="E1" s="2" t="s">
        <v>423</v>
      </c>
    </row>
    <row r="2" spans="1:6">
      <c r="B2" s="2" t="s">
        <v>731</v>
      </c>
      <c r="C2" s="2" t="s">
        <v>369</v>
      </c>
      <c r="D2" s="2" t="s">
        <v>732</v>
      </c>
      <c r="E2" s="2" t="s">
        <v>733</v>
      </c>
      <c r="F2" s="2" t="s">
        <v>734</v>
      </c>
    </row>
    <row r="3" spans="1:6">
      <c r="A3" s="3" t="s">
        <v>318</v>
      </c>
    </row>
    <row r="4" spans="1:6">
      <c r="A4" s="4" t="s">
        <v>130</v>
      </c>
      <c r="C4" s="7" t="n">
        <v>6682</v>
      </c>
      <c r="D4" s="7" t="n">
        <v>4958</v>
      </c>
    </row>
    <row r="5" spans="1:6">
      <c r="A5" s="4" t="s">
        <v>735</v>
      </c>
    </row>
    <row r="6" spans="1:6">
      <c r="A6" s="3" t="s">
        <v>318</v>
      </c>
    </row>
    <row r="7" spans="1:6">
      <c r="A7" s="4" t="s">
        <v>721</v>
      </c>
      <c r="C7" s="4" t="s">
        <v>736</v>
      </c>
    </row>
    <row r="8" spans="1:6">
      <c r="A8" s="4" t="s">
        <v>737</v>
      </c>
    </row>
    <row r="9" spans="1:6">
      <c r="A9" s="3" t="s">
        <v>318</v>
      </c>
    </row>
    <row r="10" spans="1:6">
      <c r="A10" s="4" t="s">
        <v>721</v>
      </c>
      <c r="C10" s="4" t="s">
        <v>722</v>
      </c>
    </row>
    <row r="11" spans="1:6">
      <c r="A11" s="4" t="s">
        <v>738</v>
      </c>
    </row>
    <row r="12" spans="1:6">
      <c r="A12" s="3" t="s">
        <v>318</v>
      </c>
    </row>
    <row r="13" spans="1:6">
      <c r="A13" s="4" t="s">
        <v>739</v>
      </c>
      <c r="B13" s="7" t="n">
        <v>7500</v>
      </c>
    </row>
    <row r="14" spans="1:6">
      <c r="A14" s="4" t="s">
        <v>740</v>
      </c>
    </row>
    <row r="15" spans="1:6">
      <c r="A15" s="3" t="s">
        <v>318</v>
      </c>
    </row>
    <row r="16" spans="1:6">
      <c r="A16" s="4" t="s">
        <v>721</v>
      </c>
      <c r="C16" s="4" t="s">
        <v>736</v>
      </c>
    </row>
    <row r="17" spans="1:6">
      <c r="A17" s="4" t="s">
        <v>741</v>
      </c>
    </row>
    <row r="18" spans="1:6">
      <c r="A18" s="3" t="s">
        <v>318</v>
      </c>
    </row>
    <row r="19" spans="1:6">
      <c r="A19" s="4" t="s">
        <v>721</v>
      </c>
      <c r="C19" s="4" t="s">
        <v>722</v>
      </c>
    </row>
    <row r="20" spans="1:6">
      <c r="A20" s="4" t="s">
        <v>70</v>
      </c>
      <c r="C20" s="7" t="n">
        <v>1690</v>
      </c>
      <c r="F20" s="7" t="n">
        <v>1720</v>
      </c>
    </row>
    <row r="21" spans="1:6">
      <c r="A21" s="4" t="s">
        <v>130</v>
      </c>
      <c r="C21" s="6" t="n">
        <v>-30</v>
      </c>
      <c r="D21" s="6" t="n">
        <v>-191</v>
      </c>
    </row>
    <row r="22" spans="1:6">
      <c r="A22" s="4" t="s">
        <v>742</v>
      </c>
    </row>
    <row r="23" spans="1:6">
      <c r="A23" s="3" t="s">
        <v>318</v>
      </c>
    </row>
    <row r="24" spans="1:6">
      <c r="A24" s="4" t="s">
        <v>743</v>
      </c>
      <c r="E24" s="6" t="n">
        <v>156176</v>
      </c>
    </row>
    <row r="25" spans="1:6">
      <c r="A25" s="4" t="s">
        <v>744</v>
      </c>
      <c r="E25" s="4" t="s">
        <v>745</v>
      </c>
    </row>
    <row r="26" spans="1:6">
      <c r="A26" s="4" t="s">
        <v>746</v>
      </c>
      <c r="C26" s="7" t="n">
        <v>683</v>
      </c>
      <c r="D26" s="7" t="n">
        <v>66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47</v>
      </c>
      <c r="B1" s="2" t="s">
        <v>1</v>
      </c>
    </row>
    <row r="2" spans="1:4">
      <c r="B2" s="2" t="s">
        <v>2</v>
      </c>
      <c r="C2" s="2" t="s">
        <v>108</v>
      </c>
      <c r="D2" s="2" t="s">
        <v>25</v>
      </c>
    </row>
    <row r="3" spans="1:4">
      <c r="A3" s="3" t="s">
        <v>318</v>
      </c>
    </row>
    <row r="4" spans="1:4">
      <c r="A4" s="4" t="s">
        <v>130</v>
      </c>
      <c r="B4" s="7" t="n">
        <v>6682</v>
      </c>
      <c r="C4" s="7" t="n">
        <v>4958</v>
      </c>
    </row>
    <row r="5" spans="1:4">
      <c r="A5" s="4" t="s">
        <v>748</v>
      </c>
    </row>
    <row r="6" spans="1:4">
      <c r="A6" s="3" t="s">
        <v>318</v>
      </c>
    </row>
    <row r="7" spans="1:4">
      <c r="A7" s="4" t="s">
        <v>721</v>
      </c>
      <c r="B7" s="4" t="s">
        <v>722</v>
      </c>
    </row>
    <row r="8" spans="1:4">
      <c r="A8" s="4" t="s">
        <v>735</v>
      </c>
    </row>
    <row r="9" spans="1:4">
      <c r="A9" s="3" t="s">
        <v>318</v>
      </c>
    </row>
    <row r="10" spans="1:4">
      <c r="A10" s="4" t="s">
        <v>721</v>
      </c>
      <c r="B10" s="4" t="s">
        <v>736</v>
      </c>
    </row>
    <row r="11" spans="1:4">
      <c r="A11" s="4" t="s">
        <v>749</v>
      </c>
    </row>
    <row r="12" spans="1:4">
      <c r="A12" s="3" t="s">
        <v>318</v>
      </c>
    </row>
    <row r="13" spans="1:4">
      <c r="A13" s="4" t="s">
        <v>721</v>
      </c>
      <c r="B13" s="4" t="s">
        <v>722</v>
      </c>
    </row>
    <row r="14" spans="1:4">
      <c r="A14" s="4" t="s">
        <v>70</v>
      </c>
      <c r="B14" s="7" t="n">
        <v>4157</v>
      </c>
      <c r="D14" s="7" t="n">
        <v>4139</v>
      </c>
    </row>
    <row r="15" spans="1:4">
      <c r="A15" s="4" t="s">
        <v>130</v>
      </c>
      <c r="B15" s="7" t="n">
        <v>18</v>
      </c>
      <c r="C15" s="7" t="n">
        <v>32</v>
      </c>
    </row>
    <row r="16" spans="1:4">
      <c r="A16" s="4" t="s">
        <v>740</v>
      </c>
    </row>
    <row r="17" spans="1:4">
      <c r="A17" s="3" t="s">
        <v>318</v>
      </c>
    </row>
    <row r="18" spans="1:4">
      <c r="A18" s="4" t="s">
        <v>721</v>
      </c>
      <c r="B18" s="4" t="s">
        <v>7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750</v>
      </c>
      <c r="B1" s="2" t="s">
        <v>730</v>
      </c>
      <c r="C1" s="2" t="s">
        <v>1</v>
      </c>
    </row>
    <row r="2" spans="1:5">
      <c r="B2" s="2" t="s">
        <v>751</v>
      </c>
      <c r="C2" s="2" t="s">
        <v>2</v>
      </c>
      <c r="D2" s="2" t="s">
        <v>108</v>
      </c>
      <c r="E2" s="2" t="s">
        <v>25</v>
      </c>
    </row>
    <row r="3" spans="1:5">
      <c r="A3" s="3" t="s">
        <v>318</v>
      </c>
    </row>
    <row r="4" spans="1:5">
      <c r="A4" s="4" t="s">
        <v>130</v>
      </c>
      <c r="C4" s="7" t="n">
        <v>6682</v>
      </c>
      <c r="D4" s="7" t="n">
        <v>4958</v>
      </c>
    </row>
    <row r="5" spans="1:5">
      <c r="A5" s="4" t="s">
        <v>752</v>
      </c>
    </row>
    <row r="6" spans="1:5">
      <c r="A6" s="3" t="s">
        <v>318</v>
      </c>
    </row>
    <row r="7" spans="1:5">
      <c r="A7" s="4" t="s">
        <v>753</v>
      </c>
      <c r="B7" s="7" t="n">
        <v>9714</v>
      </c>
    </row>
    <row r="8" spans="1:5">
      <c r="A8" s="4" t="s">
        <v>754</v>
      </c>
      <c r="B8" s="4" t="s">
        <v>755</v>
      </c>
    </row>
    <row r="9" spans="1:5">
      <c r="A9" s="4" t="s">
        <v>756</v>
      </c>
    </row>
    <row r="10" spans="1:5">
      <c r="A10" s="3" t="s">
        <v>318</v>
      </c>
    </row>
    <row r="11" spans="1:5">
      <c r="A11" s="4" t="s">
        <v>753</v>
      </c>
      <c r="B11" s="7" t="n">
        <v>2200</v>
      </c>
    </row>
    <row r="12" spans="1:5">
      <c r="A12" s="4" t="s">
        <v>754</v>
      </c>
      <c r="B12" s="4" t="s">
        <v>757</v>
      </c>
    </row>
    <row r="13" spans="1:5">
      <c r="A13" s="4" t="s">
        <v>758</v>
      </c>
      <c r="B13" s="4" t="s">
        <v>757</v>
      </c>
    </row>
    <row r="14" spans="1:5">
      <c r="A14" s="4" t="s">
        <v>759</v>
      </c>
    </row>
    <row r="15" spans="1:5">
      <c r="A15" s="3" t="s">
        <v>318</v>
      </c>
    </row>
    <row r="16" spans="1:5">
      <c r="A16" s="4" t="s">
        <v>760</v>
      </c>
      <c r="B16" s="7" t="n">
        <v>9714</v>
      </c>
    </row>
    <row r="17" spans="1:5">
      <c r="A17" s="4" t="s">
        <v>721</v>
      </c>
      <c r="C17" s="4" t="s">
        <v>755</v>
      </c>
    </row>
    <row r="18" spans="1:5">
      <c r="A18" s="4" t="s">
        <v>70</v>
      </c>
      <c r="C18" s="7" t="n">
        <v>11661</v>
      </c>
      <c r="E18" s="7" t="n">
        <v>9862</v>
      </c>
    </row>
    <row r="19" spans="1:5">
      <c r="A19" s="4" t="s">
        <v>130</v>
      </c>
      <c r="C19" s="6" t="n">
        <v>674</v>
      </c>
      <c r="D19" s="6" t="n">
        <v>0</v>
      </c>
    </row>
    <row r="20" spans="1:5">
      <c r="A20" s="4" t="s">
        <v>685</v>
      </c>
      <c r="C20" s="7" t="n">
        <v>1125</v>
      </c>
      <c r="D20" s="7"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r="1" spans="1:6">
      <c r="A1" s="1" t="s">
        <v>761</v>
      </c>
      <c r="B1" s="2" t="s">
        <v>730</v>
      </c>
      <c r="D1" s="2" t="s">
        <v>1</v>
      </c>
    </row>
    <row r="2" spans="1:6">
      <c r="B2" s="2" t="s">
        <v>762</v>
      </c>
      <c r="C2" s="2" t="s">
        <v>763</v>
      </c>
      <c r="D2" s="2" t="s">
        <v>369</v>
      </c>
      <c r="E2" s="2" t="s">
        <v>732</v>
      </c>
      <c r="F2" s="2" t="s">
        <v>734</v>
      </c>
    </row>
    <row r="3" spans="1:6">
      <c r="A3" s="3" t="s">
        <v>318</v>
      </c>
    </row>
    <row r="4" spans="1:6">
      <c r="A4" s="4" t="s">
        <v>130</v>
      </c>
      <c r="D4" s="7" t="n">
        <v>6682</v>
      </c>
      <c r="E4" s="7" t="n">
        <v>4958</v>
      </c>
    </row>
    <row r="5" spans="1:6">
      <c r="A5" s="4" t="s">
        <v>764</v>
      </c>
    </row>
    <row r="6" spans="1:6">
      <c r="A6" s="3" t="s">
        <v>318</v>
      </c>
    </row>
    <row r="7" spans="1:6">
      <c r="A7" s="4" t="s">
        <v>754</v>
      </c>
      <c r="C7" s="4" t="s">
        <v>722</v>
      </c>
    </row>
    <row r="8" spans="1:6">
      <c r="A8" s="4" t="s">
        <v>765</v>
      </c>
    </row>
    <row r="9" spans="1:6">
      <c r="A9" s="3" t="s">
        <v>318</v>
      </c>
    </row>
    <row r="10" spans="1:6">
      <c r="A10" s="4" t="s">
        <v>721</v>
      </c>
      <c r="B10" s="4" t="s">
        <v>722</v>
      </c>
      <c r="D10" s="4" t="s">
        <v>722</v>
      </c>
    </row>
    <row r="11" spans="1:6">
      <c r="A11" s="4" t="s">
        <v>70</v>
      </c>
      <c r="B11" s="7" t="n">
        <v>10450</v>
      </c>
      <c r="D11" s="7" t="n">
        <v>10450</v>
      </c>
      <c r="F11" s="7" t="n">
        <v>10559</v>
      </c>
    </row>
    <row r="12" spans="1:6">
      <c r="A12" s="4" t="s">
        <v>130</v>
      </c>
      <c r="D12" s="6" t="n">
        <v>-149</v>
      </c>
    </row>
    <row r="13" spans="1:6">
      <c r="A13" s="4" t="s">
        <v>685</v>
      </c>
      <c r="D13" s="6" t="n">
        <v>40</v>
      </c>
    </row>
    <row r="14" spans="1:6">
      <c r="A14" s="4" t="s">
        <v>766</v>
      </c>
    </row>
    <row r="15" spans="1:6">
      <c r="A15" s="3" t="s">
        <v>318</v>
      </c>
    </row>
    <row r="16" spans="1:6">
      <c r="A16" s="4" t="s">
        <v>739</v>
      </c>
      <c r="C16" s="7" t="n">
        <v>21000</v>
      </c>
    </row>
    <row r="17" spans="1:6">
      <c r="A17" s="4" t="s">
        <v>767</v>
      </c>
    </row>
    <row r="18" spans="1:6">
      <c r="A18" s="3" t="s">
        <v>318</v>
      </c>
    </row>
    <row r="19" spans="1:6">
      <c r="A19" s="4" t="s">
        <v>743</v>
      </c>
      <c r="B19" s="6" t="n">
        <v>81822</v>
      </c>
    </row>
    <row r="20" spans="1:6">
      <c r="A20" s="4" t="s">
        <v>744</v>
      </c>
      <c r="B20" s="4" t="s">
        <v>768</v>
      </c>
    </row>
    <row r="21" spans="1:6">
      <c r="A21" s="4" t="s">
        <v>746</v>
      </c>
      <c r="D21" s="7" t="n">
        <v>1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769</v>
      </c>
      <c r="B1" s="2" t="s">
        <v>730</v>
      </c>
      <c r="C1" s="2" t="s">
        <v>1</v>
      </c>
    </row>
    <row r="2" spans="1:5">
      <c r="B2" s="2" t="s">
        <v>770</v>
      </c>
      <c r="C2" s="2" t="s">
        <v>2</v>
      </c>
      <c r="D2" s="2" t="s">
        <v>108</v>
      </c>
      <c r="E2" s="2" t="s">
        <v>25</v>
      </c>
    </row>
    <row r="3" spans="1:5">
      <c r="A3" s="3" t="s">
        <v>318</v>
      </c>
    </row>
    <row r="4" spans="1:5">
      <c r="A4" s="4" t="s">
        <v>130</v>
      </c>
      <c r="C4" s="7" t="n">
        <v>6682</v>
      </c>
      <c r="D4" s="7" t="n">
        <v>4958</v>
      </c>
    </row>
    <row r="5" spans="1:5">
      <c r="A5" s="4" t="s">
        <v>771</v>
      </c>
    </row>
    <row r="6" spans="1:5">
      <c r="A6" s="3" t="s">
        <v>318</v>
      </c>
    </row>
    <row r="7" spans="1:5">
      <c r="A7" s="4" t="s">
        <v>753</v>
      </c>
      <c r="B7" s="7" t="n">
        <v>53715</v>
      </c>
    </row>
    <row r="8" spans="1:5">
      <c r="A8" s="4" t="s">
        <v>754</v>
      </c>
      <c r="B8" s="4" t="s">
        <v>772</v>
      </c>
    </row>
    <row r="9" spans="1:5">
      <c r="A9" s="4" t="s">
        <v>773</v>
      </c>
    </row>
    <row r="10" spans="1:5">
      <c r="A10" s="3" t="s">
        <v>318</v>
      </c>
    </row>
    <row r="11" spans="1:5">
      <c r="A11" s="4" t="s">
        <v>753</v>
      </c>
      <c r="B11" s="7" t="n">
        <v>21486</v>
      </c>
    </row>
    <row r="12" spans="1:5">
      <c r="A12" s="4" t="s">
        <v>754</v>
      </c>
      <c r="B12" s="4" t="s">
        <v>774</v>
      </c>
    </row>
    <row r="13" spans="1:5">
      <c r="A13" s="4" t="s">
        <v>775</v>
      </c>
    </row>
    <row r="14" spans="1:5">
      <c r="A14" s="3" t="s">
        <v>318</v>
      </c>
    </row>
    <row r="15" spans="1:5">
      <c r="A15" s="4" t="s">
        <v>753</v>
      </c>
      <c r="B15" s="7" t="n">
        <v>14324</v>
      </c>
    </row>
    <row r="16" spans="1:5">
      <c r="A16" s="4" t="s">
        <v>754</v>
      </c>
      <c r="B16" s="4" t="s">
        <v>757</v>
      </c>
    </row>
    <row r="17" spans="1:5">
      <c r="A17" s="4" t="s">
        <v>758</v>
      </c>
      <c r="B17" s="4" t="s">
        <v>757</v>
      </c>
    </row>
    <row r="18" spans="1:5">
      <c r="A18" s="4" t="s">
        <v>776</v>
      </c>
    </row>
    <row r="19" spans="1:5">
      <c r="A19" s="3" t="s">
        <v>318</v>
      </c>
    </row>
    <row r="20" spans="1:5">
      <c r="A20" s="4" t="s">
        <v>760</v>
      </c>
      <c r="B20" s="7" t="n">
        <v>53715</v>
      </c>
    </row>
    <row r="21" spans="1:5">
      <c r="A21" s="4" t="s">
        <v>721</v>
      </c>
      <c r="C21" s="4" t="s">
        <v>772</v>
      </c>
    </row>
    <row r="22" spans="1:5">
      <c r="A22" s="4" t="s">
        <v>70</v>
      </c>
      <c r="C22" s="7" t="n">
        <v>56347</v>
      </c>
      <c r="E22" s="7" t="n">
        <v>55007</v>
      </c>
    </row>
    <row r="23" spans="1:5">
      <c r="A23" s="4" t="s">
        <v>130</v>
      </c>
      <c r="C23" s="7" t="n">
        <v>134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7</v>
      </c>
      <c r="B1" s="2" t="s">
        <v>778</v>
      </c>
      <c r="C1" s="2" t="s">
        <v>2</v>
      </c>
      <c r="D1" s="2" t="s">
        <v>25</v>
      </c>
    </row>
    <row r="2" spans="1:4">
      <c r="A2" s="3" t="s">
        <v>327</v>
      </c>
    </row>
    <row r="3" spans="1:4">
      <c r="A3" s="4" t="s">
        <v>39</v>
      </c>
      <c r="C3" s="7" t="n">
        <v>119553</v>
      </c>
      <c r="D3" s="7" t="n">
        <v>112414</v>
      </c>
    </row>
    <row r="4" spans="1:4">
      <c r="A4" s="4" t="s">
        <v>326</v>
      </c>
    </row>
    <row r="5" spans="1:4">
      <c r="A5" s="3" t="s">
        <v>327</v>
      </c>
    </row>
    <row r="6" spans="1:4">
      <c r="A6" s="4" t="s">
        <v>779</v>
      </c>
      <c r="B6" s="7" t="n">
        <v>290262</v>
      </c>
    </row>
    <row r="7" spans="1:4">
      <c r="A7" s="4" t="s">
        <v>780</v>
      </c>
      <c r="B7" s="6" t="n">
        <v>129524</v>
      </c>
    </row>
    <row r="8" spans="1:4">
      <c r="A8" s="4" t="s">
        <v>781</v>
      </c>
      <c r="B8" s="6" t="n">
        <v>1540</v>
      </c>
    </row>
    <row r="9" spans="1:4">
      <c r="A9" s="4" t="s">
        <v>782</v>
      </c>
      <c r="B9" s="6" t="n">
        <v>61645</v>
      </c>
    </row>
    <row r="10" spans="1:4">
      <c r="A10" s="4" t="s">
        <v>783</v>
      </c>
      <c r="B10" s="6" t="n">
        <v>1013</v>
      </c>
    </row>
    <row r="11" spans="1:4">
      <c r="A11" s="4" t="s">
        <v>374</v>
      </c>
      <c r="B11" s="6" t="n">
        <v>483984</v>
      </c>
    </row>
    <row r="12" spans="1:4">
      <c r="A12" s="4" t="s">
        <v>86</v>
      </c>
      <c r="B12" s="6" t="n">
        <v>102913</v>
      </c>
    </row>
    <row r="13" spans="1:4">
      <c r="A13" s="4" t="s">
        <v>89</v>
      </c>
      <c r="B13" s="6" t="n">
        <v>64168</v>
      </c>
    </row>
    <row r="14" spans="1:4">
      <c r="A14" s="4" t="s">
        <v>87</v>
      </c>
      <c r="B14" s="6" t="n">
        <v>245827</v>
      </c>
    </row>
    <row r="15" spans="1:4">
      <c r="A15" s="4" t="s">
        <v>375</v>
      </c>
      <c r="B15" s="6" t="n">
        <v>412908</v>
      </c>
    </row>
    <row r="16" spans="1:4">
      <c r="A16" s="4" t="s">
        <v>784</v>
      </c>
      <c r="B16" s="6" t="n">
        <v>71076</v>
      </c>
    </row>
    <row r="17" spans="1:4">
      <c r="A17" s="4" t="s">
        <v>785</v>
      </c>
      <c r="B17" s="6" t="n">
        <v>95726</v>
      </c>
    </row>
    <row r="18" spans="1:4">
      <c r="A18" s="4" t="s">
        <v>39</v>
      </c>
      <c r="B18" s="6" t="n">
        <v>24650</v>
      </c>
    </row>
    <row r="19" spans="1:4">
      <c r="A19" s="4" t="s">
        <v>330</v>
      </c>
    </row>
    <row r="20" spans="1:4">
      <c r="A20" s="3" t="s">
        <v>327</v>
      </c>
    </row>
    <row r="21" spans="1:4">
      <c r="A21" s="4" t="s">
        <v>779</v>
      </c>
      <c r="B21" s="6" t="n">
        <v>43448</v>
      </c>
    </row>
    <row r="22" spans="1:4">
      <c r="A22" s="4" t="s">
        <v>780</v>
      </c>
      <c r="B22" s="6" t="n">
        <v>16440</v>
      </c>
    </row>
    <row r="23" spans="1:4">
      <c r="A23" s="4" t="s">
        <v>782</v>
      </c>
      <c r="B23" s="6" t="n">
        <v>10493</v>
      </c>
    </row>
    <row r="24" spans="1:4">
      <c r="A24" s="4" t="s">
        <v>374</v>
      </c>
      <c r="B24" s="6" t="n">
        <v>70381</v>
      </c>
    </row>
    <row r="25" spans="1:4">
      <c r="A25" s="4" t="s">
        <v>86</v>
      </c>
      <c r="B25" s="6" t="n">
        <v>66344</v>
      </c>
    </row>
    <row r="26" spans="1:4">
      <c r="A26" s="4" t="s">
        <v>89</v>
      </c>
      <c r="B26" s="6" t="n">
        <v>281</v>
      </c>
    </row>
    <row r="27" spans="1:4">
      <c r="A27" s="4" t="s">
        <v>87</v>
      </c>
      <c r="B27" s="6" t="n">
        <v>2505</v>
      </c>
    </row>
    <row r="28" spans="1:4">
      <c r="A28" s="4" t="s">
        <v>90</v>
      </c>
      <c r="B28" s="6" t="n">
        <v>3887</v>
      </c>
    </row>
    <row r="29" spans="1:4">
      <c r="A29" s="4" t="s">
        <v>92</v>
      </c>
      <c r="B29" s="6" t="n">
        <v>678</v>
      </c>
    </row>
    <row r="30" spans="1:4">
      <c r="A30" s="4" t="s">
        <v>375</v>
      </c>
      <c r="B30" s="6" t="n">
        <v>73695</v>
      </c>
    </row>
    <row r="31" spans="1:4">
      <c r="A31" s="4" t="s">
        <v>784</v>
      </c>
      <c r="B31" s="6" t="n">
        <v>-3314</v>
      </c>
    </row>
    <row r="32" spans="1:4">
      <c r="A32" s="4" t="s">
        <v>785</v>
      </c>
      <c r="B32" s="6" t="n">
        <v>14000</v>
      </c>
    </row>
    <row r="33" spans="1:4">
      <c r="A33" s="4" t="s">
        <v>39</v>
      </c>
      <c r="B33" s="7" t="n">
        <v>173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108</v>
      </c>
    </row>
    <row r="3" spans="1:3">
      <c r="A3" s="4" t="s">
        <v>160</v>
      </c>
      <c r="B3" s="7" t="n">
        <v>13695</v>
      </c>
      <c r="C3" s="7" t="n">
        <v>5990</v>
      </c>
    </row>
    <row r="4" spans="1:3">
      <c r="A4" s="4" t="s">
        <v>161</v>
      </c>
      <c r="B4" s="6" t="n">
        <v>0</v>
      </c>
      <c r="C4" s="6" t="n">
        <v>0</v>
      </c>
    </row>
    <row r="5" spans="1:3">
      <c r="A5" s="4" t="s">
        <v>162</v>
      </c>
      <c r="B5" s="7" t="n">
        <v>-1266</v>
      </c>
      <c r="C5"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786</v>
      </c>
      <c r="B1" s="2" t="s">
        <v>778</v>
      </c>
      <c r="C1" s="2" t="s">
        <v>787</v>
      </c>
      <c r="D1" s="2" t="s">
        <v>788</v>
      </c>
      <c r="E1" s="2" t="s">
        <v>2</v>
      </c>
      <c r="F1" s="2" t="s">
        <v>108</v>
      </c>
      <c r="G1" s="2" t="s">
        <v>25</v>
      </c>
    </row>
    <row r="2" spans="1:7">
      <c r="A2" s="3" t="s">
        <v>327</v>
      </c>
    </row>
    <row r="3" spans="1:7">
      <c r="A3" s="4" t="s">
        <v>110</v>
      </c>
      <c r="E3" s="7" t="n">
        <v>816194</v>
      </c>
      <c r="F3" s="7" t="n">
        <v>643455</v>
      </c>
    </row>
    <row r="4" spans="1:7">
      <c r="A4" s="4" t="s">
        <v>116</v>
      </c>
      <c r="E4" s="6" t="n">
        <v>96944</v>
      </c>
      <c r="F4" s="7" t="n">
        <v>54870</v>
      </c>
    </row>
    <row r="5" spans="1:7">
      <c r="A5" s="4" t="s">
        <v>326</v>
      </c>
    </row>
    <row r="6" spans="1:7">
      <c r="A6" s="3" t="s">
        <v>327</v>
      </c>
    </row>
    <row r="7" spans="1:7">
      <c r="A7" s="4" t="s">
        <v>785</v>
      </c>
      <c r="B7" s="7" t="n">
        <v>95726</v>
      </c>
    </row>
    <row r="8" spans="1:7">
      <c r="A8" s="4" t="s">
        <v>789</v>
      </c>
      <c r="B8" s="6" t="n">
        <v>24650</v>
      </c>
    </row>
    <row r="9" spans="1:7">
      <c r="A9" s="4" t="s">
        <v>110</v>
      </c>
      <c r="E9" s="6" t="n">
        <v>111997</v>
      </c>
    </row>
    <row r="10" spans="1:7">
      <c r="A10" s="4" t="s">
        <v>116</v>
      </c>
      <c r="E10" s="6" t="n">
        <v>8243</v>
      </c>
    </row>
    <row r="11" spans="1:7">
      <c r="A11" s="4" t="s">
        <v>790</v>
      </c>
      <c r="E11" s="6" t="n">
        <v>4924</v>
      </c>
    </row>
    <row r="12" spans="1:7">
      <c r="A12" s="4" t="s">
        <v>330</v>
      </c>
    </row>
    <row r="13" spans="1:7">
      <c r="A13" s="3" t="s">
        <v>327</v>
      </c>
    </row>
    <row r="14" spans="1:7">
      <c r="A14" s="4" t="s">
        <v>785</v>
      </c>
      <c r="B14" s="6" t="n">
        <v>14000</v>
      </c>
    </row>
    <row r="15" spans="1:7">
      <c r="A15" s="4" t="s">
        <v>789</v>
      </c>
      <c r="B15" s="6" t="n">
        <v>7288</v>
      </c>
    </row>
    <row r="16" spans="1:7">
      <c r="A16" s="4" t="s">
        <v>110</v>
      </c>
      <c r="E16" s="6" t="n">
        <v>50875</v>
      </c>
    </row>
    <row r="17" spans="1:7">
      <c r="A17" s="4" t="s">
        <v>116</v>
      </c>
      <c r="E17" s="6" t="n">
        <v>15140</v>
      </c>
    </row>
    <row r="18" spans="1:7">
      <c r="A18" s="4" t="s">
        <v>790</v>
      </c>
      <c r="E18" s="6" t="n">
        <v>2205</v>
      </c>
    </row>
    <row r="19" spans="1:7">
      <c r="A19" s="4" t="s">
        <v>617</v>
      </c>
    </row>
    <row r="20" spans="1:7">
      <c r="A20" s="3" t="s">
        <v>327</v>
      </c>
    </row>
    <row r="21" spans="1:7">
      <c r="A21" s="4" t="s">
        <v>785</v>
      </c>
      <c r="C21" s="7" t="n">
        <v>48000</v>
      </c>
    </row>
    <row r="22" spans="1:7">
      <c r="A22" s="4" t="s">
        <v>791</v>
      </c>
      <c r="C22" s="6" t="n">
        <v>14600</v>
      </c>
    </row>
    <row r="23" spans="1:7">
      <c r="A23" s="4" t="s">
        <v>789</v>
      </c>
      <c r="C23" s="7" t="n">
        <v>0</v>
      </c>
    </row>
    <row r="24" spans="1:7">
      <c r="A24" s="4" t="s">
        <v>613</v>
      </c>
      <c r="E24" s="6" t="n">
        <v>4081</v>
      </c>
      <c r="G24" s="7" t="n">
        <v>4081</v>
      </c>
    </row>
    <row r="25" spans="1:7">
      <c r="A25" s="4" t="s">
        <v>618</v>
      </c>
    </row>
    <row r="26" spans="1:7">
      <c r="A26" s="3" t="s">
        <v>327</v>
      </c>
    </row>
    <row r="27" spans="1:7">
      <c r="A27" s="4" t="s">
        <v>785</v>
      </c>
      <c r="D27" s="7" t="n">
        <v>15000</v>
      </c>
    </row>
    <row r="28" spans="1:7">
      <c r="A28" s="4" t="s">
        <v>791</v>
      </c>
      <c r="D28" s="6" t="n">
        <v>4555</v>
      </c>
    </row>
    <row r="29" spans="1:7">
      <c r="A29" s="4" t="s">
        <v>789</v>
      </c>
      <c r="D29" s="7" t="n">
        <v>4555</v>
      </c>
    </row>
    <row r="30" spans="1:7">
      <c r="A30" s="4" t="s">
        <v>613</v>
      </c>
      <c r="E30" s="7" t="n">
        <v>4500</v>
      </c>
      <c r="G30" s="7" t="n">
        <v>4500</v>
      </c>
    </row>
    <row r="31" spans="1:7">
      <c r="A31" s="4" t="s">
        <v>792</v>
      </c>
    </row>
    <row r="32" spans="1:7">
      <c r="A32" s="3" t="s">
        <v>327</v>
      </c>
    </row>
    <row r="33" spans="1:7">
      <c r="A33" s="4" t="s">
        <v>793</v>
      </c>
      <c r="B33" s="7" t="n">
        <v>50000</v>
      </c>
    </row>
    <row r="34" spans="1:7">
      <c r="A34" s="4" t="s">
        <v>794</v>
      </c>
      <c r="B34" s="4" t="s">
        <v>745</v>
      </c>
    </row>
    <row r="35" spans="1:7">
      <c r="A35" s="4" t="s">
        <v>795</v>
      </c>
    </row>
    <row r="36" spans="1:7">
      <c r="A36" s="3" t="s">
        <v>327</v>
      </c>
    </row>
    <row r="37" spans="1:7">
      <c r="A37" s="4" t="s">
        <v>793</v>
      </c>
      <c r="B37" s="7" t="n">
        <v>10000</v>
      </c>
    </row>
    <row r="38" spans="1:7">
      <c r="A38" s="4" t="s">
        <v>794</v>
      </c>
      <c r="B38" s="4" t="s">
        <v>796</v>
      </c>
    </row>
    <row r="39" spans="1:7">
      <c r="A39" s="4" t="s">
        <v>797</v>
      </c>
    </row>
    <row r="40" spans="1:7">
      <c r="A40" s="3" t="s">
        <v>327</v>
      </c>
    </row>
    <row r="41" spans="1:7">
      <c r="A41" s="4" t="s">
        <v>793</v>
      </c>
      <c r="B41" s="7" t="n">
        <v>1645</v>
      </c>
    </row>
    <row r="42" spans="1:7">
      <c r="A42" s="4" t="s">
        <v>794</v>
      </c>
      <c r="B42" s="4" t="s">
        <v>7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99</v>
      </c>
      <c r="B1" s="2" t="s">
        <v>1</v>
      </c>
      <c r="C1" s="2" t="s">
        <v>423</v>
      </c>
    </row>
    <row r="2" spans="1:3">
      <c r="B2" s="2" t="s">
        <v>2</v>
      </c>
      <c r="C2" s="2" t="s">
        <v>25</v>
      </c>
    </row>
    <row r="3" spans="1:3">
      <c r="A3" s="3" t="s">
        <v>800</v>
      </c>
    </row>
    <row r="4" spans="1:3">
      <c r="A4" s="4" t="s">
        <v>39</v>
      </c>
      <c r="B4" s="7" t="n">
        <v>119553</v>
      </c>
      <c r="C4" s="7" t="n">
        <v>112414</v>
      </c>
    </row>
    <row r="5" spans="1:3">
      <c r="A5" s="3" t="s">
        <v>801</v>
      </c>
    </row>
    <row r="6" spans="1:3">
      <c r="A6" s="4" t="s">
        <v>802</v>
      </c>
      <c r="B6" s="6" t="n">
        <v>44407</v>
      </c>
      <c r="C6" s="6" t="n">
        <v>45275</v>
      </c>
    </row>
    <row r="7" spans="1:3">
      <c r="A7" s="4" t="s">
        <v>803</v>
      </c>
      <c r="B7" s="6" t="n">
        <v>187339</v>
      </c>
    </row>
    <row r="8" spans="1:3">
      <c r="A8" s="4" t="s">
        <v>804</v>
      </c>
      <c r="B8" s="6" t="n">
        <v>535064</v>
      </c>
      <c r="C8" s="6" t="n">
        <v>506587</v>
      </c>
    </row>
    <row r="9" spans="1:3">
      <c r="A9" s="4" t="s">
        <v>805</v>
      </c>
      <c r="B9" s="6" t="n">
        <v>490657</v>
      </c>
      <c r="C9" s="6" t="n">
        <v>461312</v>
      </c>
    </row>
    <row r="10" spans="1:3">
      <c r="A10" s="4" t="s">
        <v>66</v>
      </c>
    </row>
    <row r="11" spans="1:3">
      <c r="A11" s="3" t="s">
        <v>801</v>
      </c>
    </row>
    <row r="12" spans="1:3">
      <c r="A12" s="4" t="s">
        <v>802</v>
      </c>
      <c r="B12" s="6" t="n">
        <v>44407</v>
      </c>
      <c r="C12" s="6" t="n">
        <v>44700</v>
      </c>
    </row>
    <row r="13" spans="1:3">
      <c r="A13" s="4" t="s">
        <v>803</v>
      </c>
      <c r="B13" s="6" t="n">
        <v>158069</v>
      </c>
    </row>
    <row r="14" spans="1:3">
      <c r="A14" s="4" t="s">
        <v>804</v>
      </c>
      <c r="B14" s="6" t="n">
        <v>502426</v>
      </c>
      <c r="C14" s="6" t="n">
        <v>501187</v>
      </c>
    </row>
    <row r="15" spans="1:3">
      <c r="A15" s="4" t="s">
        <v>805</v>
      </c>
      <c r="B15" s="6" t="n">
        <v>458019</v>
      </c>
      <c r="C15" s="6" t="n">
        <v>456487</v>
      </c>
    </row>
    <row r="16" spans="1:3">
      <c r="A16" s="4" t="s">
        <v>73</v>
      </c>
    </row>
    <row r="17" spans="1:3">
      <c r="A17" s="3" t="s">
        <v>801</v>
      </c>
    </row>
    <row r="18" spans="1:3">
      <c r="A18" s="4" t="s">
        <v>802</v>
      </c>
      <c r="B18" s="6" t="n">
        <v>0</v>
      </c>
      <c r="C18" s="6" t="n">
        <v>575</v>
      </c>
    </row>
    <row r="19" spans="1:3">
      <c r="A19" s="4" t="s">
        <v>803</v>
      </c>
      <c r="B19" s="6" t="n">
        <v>29270</v>
      </c>
    </row>
    <row r="20" spans="1:3">
      <c r="A20" s="4" t="s">
        <v>804</v>
      </c>
      <c r="B20" s="6" t="n">
        <v>32638</v>
      </c>
      <c r="C20" s="6" t="n">
        <v>5400</v>
      </c>
    </row>
    <row r="21" spans="1:3">
      <c r="A21" s="4" t="s">
        <v>805</v>
      </c>
      <c r="B21" s="6" t="n">
        <v>32638</v>
      </c>
      <c r="C21" s="6" t="n">
        <v>4825</v>
      </c>
    </row>
    <row r="22" spans="1:3">
      <c r="A22" s="4" t="s">
        <v>806</v>
      </c>
    </row>
    <row r="23" spans="1:3">
      <c r="A23" s="3" t="s">
        <v>800</v>
      </c>
    </row>
    <row r="24" spans="1:3">
      <c r="A24" s="4" t="s">
        <v>807</v>
      </c>
      <c r="B24" s="6" t="n">
        <v>118600</v>
      </c>
      <c r="C24" s="6" t="n">
        <v>118600</v>
      </c>
    </row>
    <row r="25" spans="1:3">
      <c r="A25" s="4" t="s">
        <v>808</v>
      </c>
    </row>
    <row r="26" spans="1:3">
      <c r="A26" s="3" t="s">
        <v>800</v>
      </c>
    </row>
    <row r="27" spans="1:3">
      <c r="A27" s="4" t="s">
        <v>807</v>
      </c>
      <c r="B27" s="6" t="n">
        <v>65165</v>
      </c>
      <c r="C27" s="6" t="n">
        <v>65165</v>
      </c>
    </row>
    <row r="28" spans="1:3">
      <c r="A28" s="4" t="s">
        <v>809</v>
      </c>
    </row>
    <row r="29" spans="1:3">
      <c r="A29" s="3" t="s">
        <v>801</v>
      </c>
    </row>
    <row r="30" spans="1:3">
      <c r="A30" s="4" t="s">
        <v>807</v>
      </c>
      <c r="B30" s="6" t="n">
        <v>900</v>
      </c>
      <c r="C30" s="6" t="n">
        <v>8200</v>
      </c>
    </row>
    <row r="31" spans="1:3">
      <c r="A31" s="4" t="s">
        <v>802</v>
      </c>
      <c r="B31" s="6" t="n">
        <v>0</v>
      </c>
      <c r="C31" s="6" t="n">
        <v>6744</v>
      </c>
    </row>
    <row r="32" spans="1:3">
      <c r="A32" s="4" t="s">
        <v>803</v>
      </c>
      <c r="B32" s="7" t="n">
        <v>900</v>
      </c>
      <c r="C32" s="7" t="n">
        <v>1456</v>
      </c>
    </row>
    <row r="33" spans="1:3">
      <c r="A33" s="4" t="s">
        <v>810</v>
      </c>
      <c r="B33" s="4" t="s">
        <v>811</v>
      </c>
      <c r="C33" s="4" t="s">
        <v>811</v>
      </c>
    </row>
    <row r="34" spans="1:3">
      <c r="A34" s="4" t="s">
        <v>812</v>
      </c>
    </row>
    <row r="35" spans="1:3">
      <c r="A35" s="3" t="s">
        <v>801</v>
      </c>
    </row>
    <row r="36" spans="1:3">
      <c r="A36" s="4" t="s">
        <v>807</v>
      </c>
      <c r="B36" s="7" t="n">
        <v>15089</v>
      </c>
      <c r="C36" s="7" t="n">
        <v>15089</v>
      </c>
    </row>
    <row r="37" spans="1:3">
      <c r="A37" s="4" t="s">
        <v>802</v>
      </c>
      <c r="B37" s="6" t="n">
        <v>13363</v>
      </c>
      <c r="C37" s="6" t="n">
        <v>12779</v>
      </c>
    </row>
    <row r="38" spans="1:3">
      <c r="A38" s="4" t="s">
        <v>803</v>
      </c>
      <c r="B38" s="7" t="n">
        <v>1726</v>
      </c>
      <c r="C38" s="7" t="n">
        <v>2310</v>
      </c>
    </row>
    <row r="39" spans="1:3">
      <c r="A39" s="4" t="s">
        <v>810</v>
      </c>
      <c r="B39" s="4" t="s">
        <v>798</v>
      </c>
      <c r="C39" s="4" t="s">
        <v>798</v>
      </c>
    </row>
    <row r="40" spans="1:3">
      <c r="A40" s="4" t="s">
        <v>813</v>
      </c>
    </row>
    <row r="41" spans="1:3">
      <c r="A41" s="3" t="s">
        <v>801</v>
      </c>
    </row>
    <row r="42" spans="1:3">
      <c r="A42" s="4" t="s">
        <v>807</v>
      </c>
      <c r="B42" s="7" t="n">
        <v>148419</v>
      </c>
      <c r="C42" s="7" t="n">
        <v>148419</v>
      </c>
    </row>
    <row r="43" spans="1:3">
      <c r="A43" s="4" t="s">
        <v>802</v>
      </c>
      <c r="B43" s="6" t="n">
        <v>21895</v>
      </c>
      <c r="C43" s="6" t="n">
        <v>18562</v>
      </c>
    </row>
    <row r="44" spans="1:3">
      <c r="A44" s="4" t="s">
        <v>803</v>
      </c>
      <c r="B44" s="7" t="n">
        <v>126524</v>
      </c>
      <c r="C44" s="7" t="n">
        <v>129857</v>
      </c>
    </row>
    <row r="45" spans="1:3">
      <c r="A45" s="4" t="s">
        <v>814</v>
      </c>
    </row>
    <row r="46" spans="1:3">
      <c r="A46" s="3" t="s">
        <v>801</v>
      </c>
    </row>
    <row r="47" spans="1:3">
      <c r="A47" s="4" t="s">
        <v>810</v>
      </c>
      <c r="B47" s="4" t="s">
        <v>815</v>
      </c>
      <c r="C47" s="4" t="s">
        <v>815</v>
      </c>
    </row>
    <row r="48" spans="1:3">
      <c r="A48" s="4" t="s">
        <v>816</v>
      </c>
    </row>
    <row r="49" spans="1:3">
      <c r="A49" s="3" t="s">
        <v>801</v>
      </c>
    </row>
    <row r="50" spans="1:3">
      <c r="A50" s="4" t="s">
        <v>810</v>
      </c>
      <c r="B50" s="4" t="s">
        <v>817</v>
      </c>
      <c r="C50" s="4" t="s">
        <v>817</v>
      </c>
    </row>
    <row r="51" spans="1:3">
      <c r="A51" s="4" t="s">
        <v>818</v>
      </c>
    </row>
    <row r="52" spans="1:3">
      <c r="A52" s="3" t="s">
        <v>801</v>
      </c>
    </row>
    <row r="53" spans="1:3">
      <c r="A53" s="4" t="s">
        <v>807</v>
      </c>
      <c r="B53" s="7" t="n">
        <v>800</v>
      </c>
      <c r="C53" s="7" t="n">
        <v>800</v>
      </c>
    </row>
    <row r="54" spans="1:3">
      <c r="A54" s="4" t="s">
        <v>802</v>
      </c>
      <c r="B54" s="6" t="n">
        <v>454</v>
      </c>
      <c r="C54" s="6" t="n">
        <v>436</v>
      </c>
    </row>
    <row r="55" spans="1:3">
      <c r="A55" s="4" t="s">
        <v>803</v>
      </c>
      <c r="B55" s="7" t="n">
        <v>346</v>
      </c>
      <c r="C55" s="7" t="n">
        <v>364</v>
      </c>
    </row>
    <row r="56" spans="1:3">
      <c r="A56" s="4" t="s">
        <v>810</v>
      </c>
      <c r="B56" s="4" t="s">
        <v>815</v>
      </c>
      <c r="C56" s="4" t="s">
        <v>815</v>
      </c>
    </row>
    <row r="57" spans="1:3">
      <c r="A57" s="4" t="s">
        <v>819</v>
      </c>
    </row>
    <row r="58" spans="1:3">
      <c r="A58" s="3" t="s">
        <v>801</v>
      </c>
    </row>
    <row r="59" spans="1:3">
      <c r="A59" s="4" t="s">
        <v>807</v>
      </c>
      <c r="B59" s="7" t="n">
        <v>26100</v>
      </c>
      <c r="C59" s="7" t="n">
        <v>26100</v>
      </c>
    </row>
    <row r="60" spans="1:3">
      <c r="A60" s="4" t="s">
        <v>802</v>
      </c>
      <c r="B60" s="6" t="n">
        <v>7937</v>
      </c>
      <c r="C60" s="6" t="n">
        <v>6375</v>
      </c>
    </row>
    <row r="61" spans="1:3">
      <c r="A61" s="4" t="s">
        <v>803</v>
      </c>
      <c r="B61" s="7" t="n">
        <v>18163</v>
      </c>
      <c r="C61" s="7" t="n">
        <v>19725</v>
      </c>
    </row>
    <row r="62" spans="1:3">
      <c r="A62" s="4" t="s">
        <v>810</v>
      </c>
      <c r="B62" s="4" t="s">
        <v>798</v>
      </c>
      <c r="C62" s="4" t="s">
        <v>798</v>
      </c>
    </row>
    <row r="63" spans="1:3">
      <c r="A63" s="4" t="s">
        <v>820</v>
      </c>
    </row>
    <row r="64" spans="1:3">
      <c r="A64" s="3" t="s">
        <v>801</v>
      </c>
    </row>
    <row r="65" spans="1:3">
      <c r="A65" s="4" t="s">
        <v>807</v>
      </c>
      <c r="B65" s="7" t="n">
        <v>28638</v>
      </c>
    </row>
    <row r="66" spans="1:3">
      <c r="A66" s="4" t="s">
        <v>802</v>
      </c>
      <c r="B66" s="6" t="n">
        <v>0</v>
      </c>
    </row>
    <row r="67" spans="1:3">
      <c r="A67" s="4" t="s">
        <v>803</v>
      </c>
      <c r="B67" s="7" t="n">
        <v>28638</v>
      </c>
    </row>
    <row r="68" spans="1:3">
      <c r="A68" s="4" t="s">
        <v>810</v>
      </c>
      <c r="B68" s="4" t="s">
        <v>821</v>
      </c>
    </row>
    <row r="69" spans="1:3">
      <c r="A69" s="4" t="s">
        <v>822</v>
      </c>
    </row>
    <row r="70" spans="1:3">
      <c r="A70" s="3" t="s">
        <v>801</v>
      </c>
    </row>
    <row r="71" spans="1:3">
      <c r="A71" s="4" t="s">
        <v>807</v>
      </c>
      <c r="B71" s="7" t="n">
        <v>11800</v>
      </c>
      <c r="C71" s="7" t="n">
        <v>11800</v>
      </c>
    </row>
    <row r="72" spans="1:3">
      <c r="A72" s="4" t="s">
        <v>802</v>
      </c>
      <c r="B72" s="6" t="n">
        <v>758</v>
      </c>
      <c r="C72" s="6" t="n">
        <v>379</v>
      </c>
    </row>
    <row r="73" spans="1:3">
      <c r="A73" s="4" t="s">
        <v>803</v>
      </c>
      <c r="B73" s="7" t="n">
        <v>11042</v>
      </c>
      <c r="C73" s="7" t="n">
        <v>11421</v>
      </c>
    </row>
    <row r="74" spans="1:3">
      <c r="A74" s="4" t="s">
        <v>823</v>
      </c>
    </row>
    <row r="75" spans="1:3">
      <c r="A75" s="3" t="s">
        <v>801</v>
      </c>
    </row>
    <row r="76" spans="1:3">
      <c r="A76" s="4" t="s">
        <v>810</v>
      </c>
      <c r="B76" s="4" t="s">
        <v>824</v>
      </c>
      <c r="C76" s="4" t="s">
        <v>824</v>
      </c>
    </row>
    <row r="77" spans="1:3">
      <c r="A77" s="4" t="s">
        <v>825</v>
      </c>
    </row>
    <row r="78" spans="1:3">
      <c r="A78" s="3" t="s">
        <v>801</v>
      </c>
    </row>
    <row r="79" spans="1:3">
      <c r="A79" s="4" t="s">
        <v>810</v>
      </c>
      <c r="B79" s="4" t="s">
        <v>796</v>
      </c>
      <c r="C79" s="4" t="s">
        <v>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r="A1" s="1" t="s">
        <v>826</v>
      </c>
      <c r="B1" s="2" t="s">
        <v>369</v>
      </c>
    </row>
    <row r="2" spans="1:2">
      <c r="A2" s="3" t="s">
        <v>827</v>
      </c>
    </row>
    <row r="3" spans="1:2">
      <c r="A3" s="4" t="s">
        <v>828</v>
      </c>
      <c r="B3" s="7" t="n">
        <v>37786</v>
      </c>
    </row>
    <row r="4" spans="1:2">
      <c r="A4" s="6" t="n">
        <v>2017</v>
      </c>
      <c r="B4" s="6" t="n">
        <v>26884</v>
      </c>
    </row>
    <row r="5" spans="1:2">
      <c r="A5" s="6" t="n">
        <v>2018</v>
      </c>
      <c r="B5" s="6" t="n">
        <v>15227</v>
      </c>
    </row>
    <row r="6" spans="1:2">
      <c r="A6" s="6" t="n">
        <v>2019</v>
      </c>
      <c r="B6" s="6" t="n">
        <v>13981</v>
      </c>
    </row>
    <row r="7" spans="1:2">
      <c r="A7" s="6" t="n">
        <v>2020</v>
      </c>
      <c r="B7" s="6" t="n">
        <v>11965</v>
      </c>
    </row>
    <row r="8" spans="1:2">
      <c r="A8" s="6" t="n">
        <v>2021</v>
      </c>
      <c r="B8" s="6" t="n">
        <v>10446</v>
      </c>
    </row>
    <row r="9" spans="1:2">
      <c r="A9" s="4" t="s">
        <v>716</v>
      </c>
      <c r="B9" s="6" t="n">
        <v>71050</v>
      </c>
    </row>
    <row r="10" spans="1:2">
      <c r="A10" s="4" t="s">
        <v>803</v>
      </c>
      <c r="B10" s="6" t="n">
        <v>187339</v>
      </c>
    </row>
    <row r="11" spans="1:2">
      <c r="A11" s="4" t="s">
        <v>66</v>
      </c>
    </row>
    <row r="12" spans="1:2">
      <c r="A12" s="3" t="s">
        <v>827</v>
      </c>
    </row>
    <row r="13" spans="1:2">
      <c r="A13" s="4" t="s">
        <v>828</v>
      </c>
      <c r="B13" s="6" t="n">
        <v>16213</v>
      </c>
    </row>
    <row r="14" spans="1:2">
      <c r="A14" s="6" t="n">
        <v>2017</v>
      </c>
      <c r="B14" s="6" t="n">
        <v>19597</v>
      </c>
    </row>
    <row r="15" spans="1:2">
      <c r="A15" s="6" t="n">
        <v>2018</v>
      </c>
      <c r="B15" s="6" t="n">
        <v>15101</v>
      </c>
    </row>
    <row r="16" spans="1:2">
      <c r="A16" s="6" t="n">
        <v>2019</v>
      </c>
      <c r="B16" s="6" t="n">
        <v>13855</v>
      </c>
    </row>
    <row r="17" spans="1:2">
      <c r="A17" s="6" t="n">
        <v>2020</v>
      </c>
      <c r="B17" s="6" t="n">
        <v>11839</v>
      </c>
    </row>
    <row r="18" spans="1:2">
      <c r="A18" s="6" t="n">
        <v>2021</v>
      </c>
      <c r="B18" s="6" t="n">
        <v>10414</v>
      </c>
    </row>
    <row r="19" spans="1:2">
      <c r="A19" s="4" t="s">
        <v>716</v>
      </c>
      <c r="B19" s="6" t="n">
        <v>71050</v>
      </c>
    </row>
    <row r="20" spans="1:2">
      <c r="A20" s="4" t="s">
        <v>803</v>
      </c>
      <c r="B20" s="6" t="n">
        <v>158069</v>
      </c>
    </row>
    <row r="21" spans="1:2">
      <c r="A21" s="4" t="s">
        <v>73</v>
      </c>
    </row>
    <row r="22" spans="1:2">
      <c r="A22" s="3" t="s">
        <v>827</v>
      </c>
    </row>
    <row r="23" spans="1:2">
      <c r="A23" s="4" t="s">
        <v>828</v>
      </c>
      <c r="B23" s="6" t="n">
        <v>21573</v>
      </c>
    </row>
    <row r="24" spans="1:2">
      <c r="A24" s="6" t="n">
        <v>2017</v>
      </c>
      <c r="B24" s="6" t="n">
        <v>7287</v>
      </c>
    </row>
    <row r="25" spans="1:2">
      <c r="A25" s="6" t="n">
        <v>2018</v>
      </c>
      <c r="B25" s="6" t="n">
        <v>126</v>
      </c>
    </row>
    <row r="26" spans="1:2">
      <c r="A26" s="6" t="n">
        <v>2019</v>
      </c>
      <c r="B26" s="6" t="n">
        <v>126</v>
      </c>
    </row>
    <row r="27" spans="1:2">
      <c r="A27" s="6" t="n">
        <v>2020</v>
      </c>
      <c r="B27" s="6" t="n">
        <v>126</v>
      </c>
    </row>
    <row r="28" spans="1:2">
      <c r="A28" s="6" t="n">
        <v>2021</v>
      </c>
      <c r="B28" s="6" t="n">
        <v>32</v>
      </c>
    </row>
    <row r="29" spans="1:2">
      <c r="A29" s="4" t="s">
        <v>716</v>
      </c>
      <c r="B29" s="6" t="n">
        <v>0</v>
      </c>
    </row>
    <row r="30" spans="1:2">
      <c r="A30" s="4" t="s">
        <v>803</v>
      </c>
      <c r="B30" s="7" t="n">
        <v>292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9</v>
      </c>
      <c r="B1" s="2" t="s">
        <v>1</v>
      </c>
    </row>
    <row r="2" spans="1:3">
      <c r="B2" s="2" t="s">
        <v>2</v>
      </c>
      <c r="C2" s="2" t="s">
        <v>108</v>
      </c>
    </row>
    <row r="3" spans="1:3">
      <c r="A3" s="3" t="s">
        <v>801</v>
      </c>
    </row>
    <row r="4" spans="1:3">
      <c r="A4" s="4" t="s">
        <v>830</v>
      </c>
      <c r="B4" s="7" t="n">
        <v>0</v>
      </c>
      <c r="C4" s="7" t="n">
        <v>0</v>
      </c>
    </row>
    <row r="5" spans="1:3">
      <c r="A5" s="4" t="s">
        <v>831</v>
      </c>
      <c r="B5" s="6" t="n">
        <v>0</v>
      </c>
      <c r="C5" s="6" t="n">
        <v>0</v>
      </c>
    </row>
    <row r="6" spans="1:3">
      <c r="A6" s="4" t="s">
        <v>832</v>
      </c>
      <c r="B6" s="7" t="n">
        <v>5607</v>
      </c>
      <c r="C6" s="6" t="n">
        <v>4819</v>
      </c>
    </row>
    <row r="7" spans="1:3">
      <c r="A7" s="4" t="s">
        <v>73</v>
      </c>
    </row>
    <row r="8" spans="1:3">
      <c r="A8" s="3" t="s">
        <v>801</v>
      </c>
    </row>
    <row r="9" spans="1:3">
      <c r="A9" s="4" t="s">
        <v>832</v>
      </c>
      <c r="C9" s="7" t="n">
        <v>22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3</v>
      </c>
      <c r="B1" s="2" t="s">
        <v>834</v>
      </c>
      <c r="C1" s="2" t="s">
        <v>2</v>
      </c>
      <c r="D1" s="2" t="s">
        <v>25</v>
      </c>
    </row>
    <row r="2" spans="1:4">
      <c r="A2" s="3" t="s">
        <v>835</v>
      </c>
    </row>
    <row r="3" spans="1:4">
      <c r="A3" s="4" t="s">
        <v>91</v>
      </c>
      <c r="C3" s="7" t="n">
        <v>446244</v>
      </c>
      <c r="D3" s="7" t="n">
        <v>491537</v>
      </c>
    </row>
    <row r="4" spans="1:4">
      <c r="A4" s="4" t="s">
        <v>836</v>
      </c>
    </row>
    <row r="5" spans="1:4">
      <c r="A5" s="3" t="s">
        <v>835</v>
      </c>
    </row>
    <row r="6" spans="1:4">
      <c r="A6" s="4" t="s">
        <v>604</v>
      </c>
      <c r="C6" s="4" t="s">
        <v>605</v>
      </c>
    </row>
    <row r="7" spans="1:4">
      <c r="A7" s="4" t="s">
        <v>837</v>
      </c>
      <c r="B7" s="7" t="n">
        <v>96550</v>
      </c>
    </row>
    <row r="8" spans="1:4">
      <c r="A8" s="4" t="s">
        <v>91</v>
      </c>
      <c r="B8" s="7" t="n">
        <v>100000</v>
      </c>
    </row>
    <row r="9" spans="1:4">
      <c r="A9" s="4" t="s">
        <v>838</v>
      </c>
      <c r="C9" s="7" t="n">
        <v>1880</v>
      </c>
    </row>
    <row r="10" spans="1:4">
      <c r="A10" s="4" t="s">
        <v>839</v>
      </c>
    </row>
    <row r="11" spans="1:4">
      <c r="A11" s="3" t="s">
        <v>835</v>
      </c>
    </row>
    <row r="12" spans="1:4">
      <c r="A12" s="4" t="s">
        <v>840</v>
      </c>
      <c r="C12" s="9" t="n">
        <v>0.35</v>
      </c>
    </row>
    <row r="13" spans="1:4">
      <c r="A13" s="4" t="s">
        <v>841</v>
      </c>
    </row>
    <row r="14" spans="1:4">
      <c r="A14" s="3" t="s">
        <v>835</v>
      </c>
    </row>
    <row r="15" spans="1:4">
      <c r="A15" s="4" t="s">
        <v>840</v>
      </c>
      <c r="C15" s="6" t="n">
        <v>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s="1" t="s">
        <v>842</v>
      </c>
      <c r="B1" s="2" t="s">
        <v>843</v>
      </c>
      <c r="C1" s="2" t="s">
        <v>844</v>
      </c>
      <c r="D1" s="2" t="s">
        <v>2</v>
      </c>
      <c r="E1" s="2" t="s">
        <v>108</v>
      </c>
      <c r="F1" s="2" t="s">
        <v>25</v>
      </c>
    </row>
    <row r="2" spans="1:6">
      <c r="A2" s="3" t="s">
        <v>835</v>
      </c>
    </row>
    <row r="3" spans="1:6">
      <c r="A3" s="4" t="s">
        <v>91</v>
      </c>
      <c r="D3" s="7" t="n">
        <v>446244</v>
      </c>
      <c r="F3" s="7" t="n">
        <v>491537</v>
      </c>
    </row>
    <row r="4" spans="1:6">
      <c r="A4" s="4" t="s">
        <v>845</v>
      </c>
    </row>
    <row r="5" spans="1:6">
      <c r="A5" s="3" t="s">
        <v>835</v>
      </c>
    </row>
    <row r="6" spans="1:6">
      <c r="A6" s="4" t="s">
        <v>604</v>
      </c>
      <c r="D6" s="4" t="s">
        <v>609</v>
      </c>
      <c r="F6" s="4" t="s">
        <v>609</v>
      </c>
    </row>
    <row r="7" spans="1:6">
      <c r="A7" s="4" t="s">
        <v>838</v>
      </c>
      <c r="D7" s="7" t="n">
        <v>5825</v>
      </c>
      <c r="E7" s="7" t="n">
        <v>4223</v>
      </c>
    </row>
    <row r="8" spans="1:6">
      <c r="A8" s="4" t="s">
        <v>837</v>
      </c>
      <c r="B8" s="7" t="n">
        <v>98850</v>
      </c>
      <c r="C8" s="7" t="n">
        <v>245000</v>
      </c>
    </row>
    <row r="9" spans="1:6">
      <c r="A9" s="4" t="s">
        <v>91</v>
      </c>
      <c r="B9" s="7" t="n">
        <v>100000</v>
      </c>
      <c r="C9" s="7" t="n">
        <v>2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46</v>
      </c>
      <c r="B1" s="2" t="s">
        <v>1</v>
      </c>
    </row>
    <row r="2" spans="1:4">
      <c r="B2" s="2" t="s">
        <v>2</v>
      </c>
      <c r="C2" s="2" t="s">
        <v>847</v>
      </c>
      <c r="D2" s="2" t="s">
        <v>848</v>
      </c>
    </row>
    <row r="3" spans="1:4">
      <c r="A3" s="4" t="s">
        <v>849</v>
      </c>
    </row>
    <row r="4" spans="1:4">
      <c r="A4" s="3" t="s">
        <v>835</v>
      </c>
    </row>
    <row r="5" spans="1:4">
      <c r="A5" s="4" t="s">
        <v>850</v>
      </c>
      <c r="D5" s="7" t="n">
        <v>135000</v>
      </c>
    </row>
    <row r="6" spans="1:4">
      <c r="A6" s="4" t="s">
        <v>851</v>
      </c>
    </row>
    <row r="7" spans="1:4">
      <c r="A7" s="3" t="s">
        <v>835</v>
      </c>
    </row>
    <row r="8" spans="1:4">
      <c r="A8" s="4" t="s">
        <v>852</v>
      </c>
      <c r="D8" s="6" t="n">
        <v>10000</v>
      </c>
    </row>
    <row r="9" spans="1:4">
      <c r="A9" s="4" t="s">
        <v>853</v>
      </c>
    </row>
    <row r="10" spans="1:4">
      <c r="A10" s="3" t="s">
        <v>835</v>
      </c>
    </row>
    <row r="11" spans="1:4">
      <c r="A11" s="4" t="s">
        <v>852</v>
      </c>
      <c r="D11" s="7" t="n">
        <v>50000</v>
      </c>
    </row>
    <row r="12" spans="1:4">
      <c r="A12" s="4" t="s">
        <v>854</v>
      </c>
    </row>
    <row r="13" spans="1:4">
      <c r="A13" s="3" t="s">
        <v>835</v>
      </c>
    </row>
    <row r="14" spans="1:4">
      <c r="A14" s="4" t="s">
        <v>850</v>
      </c>
      <c r="C14" s="7" t="n">
        <v>225000</v>
      </c>
    </row>
    <row r="15" spans="1:4">
      <c r="A15" s="4" t="s">
        <v>855</v>
      </c>
      <c r="B15" s="4" t="s">
        <v>856</v>
      </c>
    </row>
    <row r="16" spans="1:4">
      <c r="A16" s="4" t="s">
        <v>857</v>
      </c>
      <c r="B16" s="4" t="s">
        <v>858</v>
      </c>
    </row>
    <row r="17" spans="1:4">
      <c r="A17" s="4" t="s">
        <v>859</v>
      </c>
      <c r="B17" s="7" t="n">
        <v>0</v>
      </c>
    </row>
    <row r="18" spans="1:4">
      <c r="A18" s="4" t="s">
        <v>838</v>
      </c>
      <c r="B18" s="7" t="n">
        <v>0</v>
      </c>
    </row>
    <row r="19" spans="1:4">
      <c r="A19" s="4" t="s">
        <v>860</v>
      </c>
    </row>
    <row r="20" spans="1:4">
      <c r="A20" s="3" t="s">
        <v>835</v>
      </c>
    </row>
    <row r="21" spans="1:4">
      <c r="A21" s="4" t="s">
        <v>852</v>
      </c>
      <c r="C21" s="6" t="n">
        <v>25000</v>
      </c>
    </row>
    <row r="22" spans="1:4">
      <c r="A22" s="4" t="s">
        <v>857</v>
      </c>
      <c r="B22" s="4" t="s">
        <v>861</v>
      </c>
    </row>
    <row r="23" spans="1:4">
      <c r="A23" s="4" t="s">
        <v>862</v>
      </c>
    </row>
    <row r="24" spans="1:4">
      <c r="A24" s="3" t="s">
        <v>835</v>
      </c>
    </row>
    <row r="25" spans="1:4">
      <c r="A25" s="4" t="s">
        <v>852</v>
      </c>
      <c r="C25" s="7" t="n">
        <v>50000</v>
      </c>
    </row>
    <row r="26" spans="1:4">
      <c r="A26" s="4" t="s">
        <v>857</v>
      </c>
      <c r="B26" s="4" t="s">
        <v>863</v>
      </c>
    </row>
    <row r="27" spans="1:4">
      <c r="A27" s="4" t="s">
        <v>864</v>
      </c>
    </row>
    <row r="28" spans="1:4">
      <c r="A28" s="3" t="s">
        <v>835</v>
      </c>
    </row>
    <row r="29" spans="1:4">
      <c r="A29" s="4" t="s">
        <v>865</v>
      </c>
      <c r="B29" s="4" t="s">
        <v>866</v>
      </c>
    </row>
    <row r="30" spans="1:4">
      <c r="A30" s="4" t="s">
        <v>867</v>
      </c>
    </row>
    <row r="31" spans="1:4">
      <c r="A31" s="3" t="s">
        <v>835</v>
      </c>
    </row>
    <row r="32" spans="1:4">
      <c r="A32" s="4" t="s">
        <v>868</v>
      </c>
      <c r="B32" s="4" t="s">
        <v>571</v>
      </c>
    </row>
    <row r="33" spans="1:4">
      <c r="A33" s="4" t="s">
        <v>869</v>
      </c>
    </row>
    <row r="34" spans="1:4">
      <c r="A34" s="3" t="s">
        <v>835</v>
      </c>
    </row>
    <row r="35" spans="1:4">
      <c r="A35" s="4" t="s">
        <v>865</v>
      </c>
      <c r="B35" s="4" t="s">
        <v>870</v>
      </c>
    </row>
    <row r="36" spans="1:4">
      <c r="A36" s="4" t="s">
        <v>868</v>
      </c>
      <c r="B36" s="4" t="s">
        <v>871</v>
      </c>
    </row>
    <row r="37" spans="1:4">
      <c r="A37" s="4" t="s">
        <v>872</v>
      </c>
    </row>
    <row r="38" spans="1:4">
      <c r="A38" s="3" t="s">
        <v>835</v>
      </c>
    </row>
    <row r="39" spans="1:4">
      <c r="A39" s="4" t="s">
        <v>873</v>
      </c>
      <c r="B39" s="4" t="s">
        <v>8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r="1" spans="1:5">
      <c r="A1" s="1" t="s">
        <v>875</v>
      </c>
      <c r="B1" s="2" t="s">
        <v>1</v>
      </c>
    </row>
    <row r="2" spans="1:5">
      <c r="B2" s="2" t="s">
        <v>2</v>
      </c>
      <c r="C2" s="2" t="s">
        <v>108</v>
      </c>
      <c r="D2" s="2" t="s">
        <v>25</v>
      </c>
      <c r="E2" s="2" t="s">
        <v>876</v>
      </c>
    </row>
    <row r="3" spans="1:5">
      <c r="A3" s="3" t="s">
        <v>835</v>
      </c>
    </row>
    <row r="4" spans="1:5">
      <c r="A4" s="4" t="s">
        <v>91</v>
      </c>
      <c r="B4" s="7" t="n">
        <v>446244</v>
      </c>
      <c r="D4" s="7" t="n">
        <v>491537</v>
      </c>
    </row>
    <row r="5" spans="1:5">
      <c r="A5" s="4" t="s">
        <v>877</v>
      </c>
    </row>
    <row r="6" spans="1:5">
      <c r="A6" s="3" t="s">
        <v>835</v>
      </c>
    </row>
    <row r="7" spans="1:5">
      <c r="A7" s="4" t="s">
        <v>91</v>
      </c>
      <c r="E7" s="7" t="n">
        <v>5000</v>
      </c>
    </row>
    <row r="8" spans="1:5">
      <c r="A8" s="4" t="s">
        <v>878</v>
      </c>
      <c r="B8" s="4" t="s">
        <v>446</v>
      </c>
    </row>
    <row r="9" spans="1:5">
      <c r="A9" s="4" t="s">
        <v>838</v>
      </c>
      <c r="B9" s="7" t="n">
        <v>57</v>
      </c>
      <c r="C9" s="7" t="n">
        <v>54</v>
      </c>
    </row>
    <row r="10" spans="1:5">
      <c r="A10" s="4" t="s">
        <v>879</v>
      </c>
    </row>
    <row r="11" spans="1:5">
      <c r="A11" s="3" t="s">
        <v>835</v>
      </c>
    </row>
    <row r="12" spans="1:5">
      <c r="A12" s="4" t="s">
        <v>865</v>
      </c>
      <c r="B12" s="4" t="s">
        <v>870</v>
      </c>
    </row>
    <row r="13" spans="1:5">
      <c r="A13" s="4" t="s">
        <v>868</v>
      </c>
      <c r="B13" s="4" t="s">
        <v>8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1</v>
      </c>
      <c r="B1" s="2" t="s">
        <v>1</v>
      </c>
    </row>
    <row r="2" spans="1:3">
      <c r="B2" s="2" t="s">
        <v>2</v>
      </c>
      <c r="C2" s="2" t="s">
        <v>108</v>
      </c>
    </row>
    <row r="3" spans="1:3">
      <c r="A3" s="3" t="s">
        <v>835</v>
      </c>
    </row>
    <row r="4" spans="1:3">
      <c r="A4" s="4" t="s">
        <v>838</v>
      </c>
      <c r="C4" s="7" t="n">
        <v>3696</v>
      </c>
    </row>
    <row r="5" spans="1:3">
      <c r="A5" s="4" t="s">
        <v>882</v>
      </c>
      <c r="C5" s="7" t="n">
        <v>2043</v>
      </c>
    </row>
    <row r="6" spans="1:3">
      <c r="A6" s="4" t="s">
        <v>372</v>
      </c>
      <c r="B6" s="7" t="n">
        <v>889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3"/>
    <col customWidth="1" max="2" min="2" width="21"/>
  </cols>
  <sheetData>
    <row r="1" spans="1:2">
      <c r="A1" s="1" t="s">
        <v>883</v>
      </c>
      <c r="B1" s="2" t="s">
        <v>369</v>
      </c>
    </row>
    <row r="2" spans="1:2">
      <c r="A2" s="3" t="s">
        <v>884</v>
      </c>
    </row>
    <row r="3" spans="1:2">
      <c r="A3" s="4" t="s">
        <v>828</v>
      </c>
      <c r="B3" s="7" t="n">
        <v>0</v>
      </c>
    </row>
    <row r="4" spans="1:2">
      <c r="A4" s="6" t="n">
        <v>2017</v>
      </c>
      <c r="B4" s="6" t="n">
        <v>0</v>
      </c>
    </row>
    <row r="5" spans="1:2">
      <c r="A5" s="6" t="n">
        <v>2018</v>
      </c>
      <c r="B5" s="6" t="n">
        <v>0</v>
      </c>
    </row>
    <row r="6" spans="1:2">
      <c r="A6" s="6" t="n">
        <v>2019</v>
      </c>
      <c r="B6" s="6" t="n">
        <v>0</v>
      </c>
    </row>
    <row r="7" spans="1:2">
      <c r="A7" s="6" t="n">
        <v>2020</v>
      </c>
      <c r="B7" s="6" t="n">
        <v>0</v>
      </c>
    </row>
    <row r="8" spans="1:2">
      <c r="A8" s="6" t="n">
        <v>2021</v>
      </c>
      <c r="B8" s="6" t="n">
        <v>0</v>
      </c>
    </row>
    <row r="9" spans="1:2">
      <c r="A9" s="4" t="s">
        <v>716</v>
      </c>
      <c r="B9" s="6" t="n">
        <v>455000</v>
      </c>
    </row>
    <row r="10" spans="1:2">
      <c r="A10" s="4" t="s">
        <v>885</v>
      </c>
      <c r="B10" s="6" t="n">
        <v>455000</v>
      </c>
    </row>
    <row r="11" spans="1:2">
      <c r="A11" s="4" t="s">
        <v>886</v>
      </c>
      <c r="B11" s="6" t="n">
        <v>-8756</v>
      </c>
    </row>
    <row r="12" spans="1:2">
      <c r="A12" s="4" t="s">
        <v>887</v>
      </c>
      <c r="B12" s="6" t="n">
        <v>446244</v>
      </c>
    </row>
    <row r="13" spans="1:2">
      <c r="A13" s="4" t="s">
        <v>888</v>
      </c>
    </row>
    <row r="14" spans="1:2">
      <c r="A14" s="3" t="s">
        <v>884</v>
      </c>
    </row>
    <row r="15" spans="1:2">
      <c r="A15" s="4" t="s">
        <v>828</v>
      </c>
      <c r="B15" s="6" t="n">
        <v>0</v>
      </c>
    </row>
    <row r="16" spans="1:2">
      <c r="A16" s="6" t="n">
        <v>2017</v>
      </c>
      <c r="B16" s="6" t="n">
        <v>0</v>
      </c>
    </row>
    <row r="17" spans="1:2">
      <c r="A17" s="6" t="n">
        <v>2018</v>
      </c>
      <c r="B17" s="6" t="n">
        <v>0</v>
      </c>
    </row>
    <row r="18" spans="1:2">
      <c r="A18" s="6" t="n">
        <v>2019</v>
      </c>
      <c r="B18" s="6" t="n">
        <v>0</v>
      </c>
    </row>
    <row r="19" spans="1:2">
      <c r="A19" s="6" t="n">
        <v>2020</v>
      </c>
      <c r="B19" s="6" t="n">
        <v>0</v>
      </c>
    </row>
    <row r="20" spans="1:2">
      <c r="A20" s="6" t="n">
        <v>2021</v>
      </c>
      <c r="B20" s="6" t="n">
        <v>0</v>
      </c>
    </row>
    <row r="21" spans="1:2">
      <c r="A21" s="4" t="s">
        <v>716</v>
      </c>
      <c r="B21" s="6" t="n">
        <v>100000</v>
      </c>
    </row>
    <row r="22" spans="1:2">
      <c r="A22" s="4" t="s">
        <v>885</v>
      </c>
      <c r="B22" s="6" t="n">
        <v>100000</v>
      </c>
    </row>
    <row r="23" spans="1:2">
      <c r="A23" s="4" t="s">
        <v>845</v>
      </c>
    </row>
    <row r="24" spans="1:2">
      <c r="A24" s="3" t="s">
        <v>884</v>
      </c>
    </row>
    <row r="25" spans="1:2">
      <c r="A25" s="4" t="s">
        <v>828</v>
      </c>
      <c r="B25" s="6" t="n">
        <v>0</v>
      </c>
    </row>
    <row r="26" spans="1:2">
      <c r="A26" s="6" t="n">
        <v>2017</v>
      </c>
      <c r="B26" s="6" t="n">
        <v>0</v>
      </c>
    </row>
    <row r="27" spans="1:2">
      <c r="A27" s="6" t="n">
        <v>2018</v>
      </c>
      <c r="B27" s="6" t="n">
        <v>0</v>
      </c>
    </row>
    <row r="28" spans="1:2">
      <c r="A28" s="6" t="n">
        <v>2019</v>
      </c>
      <c r="B28" s="6" t="n">
        <v>0</v>
      </c>
    </row>
    <row r="29" spans="1:2">
      <c r="A29" s="6" t="n">
        <v>2020</v>
      </c>
      <c r="B29" s="6" t="n">
        <v>0</v>
      </c>
    </row>
    <row r="30" spans="1:2">
      <c r="A30" s="6" t="n">
        <v>2021</v>
      </c>
      <c r="B30" s="6" t="n">
        <v>0</v>
      </c>
    </row>
    <row r="31" spans="1:2">
      <c r="A31" s="4" t="s">
        <v>716</v>
      </c>
      <c r="B31" s="6" t="n">
        <v>350000</v>
      </c>
    </row>
    <row r="32" spans="1:2">
      <c r="A32" s="4" t="s">
        <v>885</v>
      </c>
      <c r="B32" s="6" t="n">
        <v>350000</v>
      </c>
    </row>
    <row r="33" spans="1:2">
      <c r="A33" s="4" t="s">
        <v>877</v>
      </c>
    </row>
    <row r="34" spans="1:2">
      <c r="A34" s="3" t="s">
        <v>884</v>
      </c>
    </row>
    <row r="35" spans="1:2">
      <c r="A35" s="4" t="s">
        <v>828</v>
      </c>
      <c r="B35" s="6" t="n">
        <v>0</v>
      </c>
    </row>
    <row r="36" spans="1:2">
      <c r="A36" s="6" t="n">
        <v>2017</v>
      </c>
      <c r="B36" s="6" t="n">
        <v>0</v>
      </c>
    </row>
    <row r="37" spans="1:2">
      <c r="A37" s="6" t="n">
        <v>2018</v>
      </c>
      <c r="B37" s="6" t="n">
        <v>0</v>
      </c>
    </row>
    <row r="38" spans="1:2">
      <c r="A38" s="6" t="n">
        <v>2019</v>
      </c>
      <c r="B38" s="6" t="n">
        <v>0</v>
      </c>
    </row>
    <row r="39" spans="1:2">
      <c r="A39" s="6" t="n">
        <v>2020</v>
      </c>
      <c r="B39" s="6" t="n">
        <v>0</v>
      </c>
    </row>
    <row r="40" spans="1:2">
      <c r="A40" s="6" t="n">
        <v>2021</v>
      </c>
      <c r="B40" s="6" t="n">
        <v>0</v>
      </c>
    </row>
    <row r="41" spans="1:2">
      <c r="A41" s="4" t="s">
        <v>716</v>
      </c>
      <c r="B41" s="6" t="n">
        <v>5000</v>
      </c>
    </row>
    <row r="42" spans="1:2">
      <c r="A42" s="4" t="s">
        <v>885</v>
      </c>
      <c r="B42" s="7" t="n">
        <v>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7"/>
    <col customWidth="1" max="6" min="6" width="18"/>
    <col customWidth="1" max="7" min="7" width="46"/>
    <col customWidth="1" max="8" min="8" width="25"/>
  </cols>
  <sheetData>
    <row r="1" spans="1:8">
      <c r="A1" s="1" t="s">
        <v>163</v>
      </c>
      <c r="B1" s="2" t="s">
        <v>164</v>
      </c>
      <c r="C1" s="2" t="s">
        <v>165</v>
      </c>
      <c r="D1" s="2" t="s">
        <v>166</v>
      </c>
      <c r="E1" s="2" t="s">
        <v>167</v>
      </c>
      <c r="F1" s="2" t="s">
        <v>168</v>
      </c>
      <c r="G1" s="2" t="s">
        <v>169</v>
      </c>
      <c r="H1" s="2" t="s">
        <v>170</v>
      </c>
    </row>
    <row r="2" spans="1:8">
      <c r="A2" s="4" t="s">
        <v>171</v>
      </c>
      <c r="C2" s="6" t="n">
        <v>93427382</v>
      </c>
      <c r="D2" s="6" t="n">
        <v>2200000</v>
      </c>
    </row>
    <row r="3" spans="1:8">
      <c r="A3" s="4" t="s">
        <v>172</v>
      </c>
      <c r="B3" s="7" t="n">
        <v>1073450</v>
      </c>
      <c r="C3" s="7" t="n">
        <v>934</v>
      </c>
      <c r="D3" s="7" t="n">
        <v>55000</v>
      </c>
      <c r="E3" s="7" t="n">
        <v>690736</v>
      </c>
      <c r="F3" s="7" t="n">
        <v>292832</v>
      </c>
      <c r="G3" s="7" t="n">
        <v>20192</v>
      </c>
      <c r="H3" s="7" t="n">
        <v>13756</v>
      </c>
    </row>
    <row r="4" spans="1:8">
      <c r="A4" s="3" t="s">
        <v>173</v>
      </c>
    </row>
    <row r="5" spans="1:8">
      <c r="A5" s="4" t="s">
        <v>131</v>
      </c>
      <c r="B5" s="6" t="n">
        <v>42928</v>
      </c>
      <c r="F5" s="6" t="n">
        <v>42768</v>
      </c>
      <c r="H5" s="6" t="n">
        <v>160</v>
      </c>
    </row>
    <row r="6" spans="1:8">
      <c r="A6" s="4" t="s">
        <v>174</v>
      </c>
      <c r="B6" s="6" t="n">
        <v>1024</v>
      </c>
      <c r="G6" s="6" t="n">
        <v>1024</v>
      </c>
    </row>
    <row r="7" spans="1:8">
      <c r="A7" s="4" t="s">
        <v>175</v>
      </c>
      <c r="B7" s="6" t="n">
        <v>13168</v>
      </c>
      <c r="G7" s="6" t="n">
        <v>11467</v>
      </c>
      <c r="H7" s="6" t="n">
        <v>1701</v>
      </c>
    </row>
    <row r="8" spans="1:8">
      <c r="A8" s="4" t="s">
        <v>176</v>
      </c>
      <c r="B8" s="6" t="n">
        <v>-1031</v>
      </c>
      <c r="F8" s="6" t="n">
        <v>-1031</v>
      </c>
    </row>
    <row r="9" spans="1:8">
      <c r="A9" s="4" t="s">
        <v>177</v>
      </c>
      <c r="B9" s="6" t="n">
        <v>-1868</v>
      </c>
      <c r="F9" s="6" t="n">
        <v>-1868</v>
      </c>
    </row>
    <row r="10" spans="1:8">
      <c r="A10" s="4" t="s">
        <v>178</v>
      </c>
      <c r="D10" s="6" t="n">
        <v>150000</v>
      </c>
    </row>
    <row r="11" spans="1:8">
      <c r="A11" s="4" t="s">
        <v>179</v>
      </c>
      <c r="B11" s="6" t="n">
        <v>145025</v>
      </c>
      <c r="D11" s="7" t="n">
        <v>150000</v>
      </c>
      <c r="E11" s="6" t="n">
        <v>-4975</v>
      </c>
    </row>
    <row r="12" spans="1:8">
      <c r="A12" s="4" t="s">
        <v>180</v>
      </c>
      <c r="C12" s="6" t="n">
        <v>67876</v>
      </c>
    </row>
    <row r="13" spans="1:8">
      <c r="A13" s="4" t="s">
        <v>181</v>
      </c>
      <c r="B13" s="6" t="n">
        <v>341</v>
      </c>
      <c r="C13" s="7" t="n">
        <v>1</v>
      </c>
      <c r="E13" s="6" t="n">
        <v>340</v>
      </c>
    </row>
    <row r="14" spans="1:8">
      <c r="A14" s="4" t="s">
        <v>182</v>
      </c>
      <c r="B14" s="6" t="n">
        <v>1088</v>
      </c>
      <c r="E14" s="6" t="n">
        <v>1088</v>
      </c>
    </row>
    <row r="15" spans="1:8">
      <c r="A15" s="4" t="s">
        <v>183</v>
      </c>
      <c r="C15" s="6" t="n">
        <v>93495258</v>
      </c>
      <c r="D15" s="6" t="n">
        <v>2350000</v>
      </c>
    </row>
    <row r="16" spans="1:8">
      <c r="A16" s="4" t="s">
        <v>184</v>
      </c>
      <c r="B16" s="6" t="n">
        <v>1274125</v>
      </c>
      <c r="C16" s="7" t="n">
        <v>935</v>
      </c>
      <c r="D16" s="7" t="n">
        <v>205000</v>
      </c>
      <c r="E16" s="6" t="n">
        <v>687189</v>
      </c>
      <c r="F16" s="6" t="n">
        <v>332701</v>
      </c>
      <c r="G16" s="6" t="n">
        <v>32683</v>
      </c>
      <c r="H16" s="6" t="n">
        <v>15617</v>
      </c>
    </row>
    <row r="17" spans="1:8">
      <c r="A17" s="4" t="s">
        <v>171</v>
      </c>
      <c r="C17" s="6" t="n">
        <v>93427382</v>
      </c>
      <c r="D17" s="6" t="n">
        <v>2200000</v>
      </c>
    </row>
    <row r="18" spans="1:8">
      <c r="A18" s="4" t="s">
        <v>172</v>
      </c>
      <c r="B18" s="6" t="n">
        <v>1073450</v>
      </c>
      <c r="C18" s="7" t="n">
        <v>934</v>
      </c>
      <c r="D18" s="7" t="n">
        <v>55000</v>
      </c>
      <c r="E18" s="6" t="n">
        <v>690736</v>
      </c>
      <c r="F18" s="6" t="n">
        <v>292832</v>
      </c>
      <c r="G18" s="6" t="n">
        <v>20192</v>
      </c>
      <c r="H18" s="6" t="n">
        <v>13756</v>
      </c>
    </row>
    <row r="19" spans="1:8">
      <c r="A19" s="4" t="s">
        <v>185</v>
      </c>
      <c r="C19" s="6" t="n">
        <v>105554331</v>
      </c>
      <c r="D19" s="6" t="n">
        <v>2365000</v>
      </c>
    </row>
    <row r="20" spans="1:8">
      <c r="A20" s="4" t="s">
        <v>186</v>
      </c>
      <c r="B20" s="6" t="n">
        <v>1536640</v>
      </c>
      <c r="C20" s="7" t="n">
        <v>1056</v>
      </c>
      <c r="D20" s="7" t="n">
        <v>220000</v>
      </c>
      <c r="E20" s="6" t="n">
        <v>900114</v>
      </c>
      <c r="F20" s="6" t="n">
        <v>412044</v>
      </c>
      <c r="G20" s="6" t="n">
        <v>-19414</v>
      </c>
      <c r="H20" s="6" t="n">
        <v>22840</v>
      </c>
    </row>
    <row r="21" spans="1:8">
      <c r="A21" s="3" t="s">
        <v>173</v>
      </c>
    </row>
    <row r="22" spans="1:8">
      <c r="A22" s="4" t="s">
        <v>187</v>
      </c>
      <c r="B22" s="6" t="n">
        <v>-22619</v>
      </c>
      <c r="H22" s="6" t="n">
        <v>-22619</v>
      </c>
    </row>
    <row r="23" spans="1:8">
      <c r="A23" s="4" t="s">
        <v>131</v>
      </c>
      <c r="B23" s="6" t="n">
        <v>56839</v>
      </c>
      <c r="F23" s="6" t="n">
        <v>56827</v>
      </c>
      <c r="H23" s="6" t="n">
        <v>12</v>
      </c>
    </row>
    <row r="24" spans="1:8">
      <c r="A24" s="4" t="s">
        <v>174</v>
      </c>
      <c r="B24" s="6" t="n">
        <v>866</v>
      </c>
      <c r="G24" s="6" t="n">
        <v>866</v>
      </c>
    </row>
    <row r="25" spans="1:8">
      <c r="A25" s="4" t="s">
        <v>175</v>
      </c>
      <c r="B25" s="6" t="n">
        <v>23082</v>
      </c>
      <c r="G25" s="6" t="n">
        <v>23082</v>
      </c>
    </row>
    <row r="26" spans="1:8">
      <c r="A26" s="4" t="s">
        <v>188</v>
      </c>
      <c r="B26" s="6" t="n">
        <v>14768</v>
      </c>
      <c r="H26" s="6" t="n">
        <v>14768</v>
      </c>
    </row>
    <row r="27" spans="1:8">
      <c r="A27" s="4" t="s">
        <v>176</v>
      </c>
      <c r="B27" s="6" t="n">
        <v>-4125</v>
      </c>
      <c r="F27" s="6" t="n">
        <v>-4125</v>
      </c>
    </row>
    <row r="28" spans="1:8">
      <c r="A28" s="4" t="s">
        <v>177</v>
      </c>
      <c r="B28" s="6" t="n">
        <v>-3172</v>
      </c>
      <c r="F28" s="6" t="n">
        <v>-3172</v>
      </c>
    </row>
    <row r="29" spans="1:8">
      <c r="A29" s="4" t="s">
        <v>189</v>
      </c>
      <c r="B29" s="6" t="n">
        <v>-150</v>
      </c>
      <c r="E29" s="6" t="n">
        <v>-150</v>
      </c>
    </row>
    <row r="30" spans="1:8">
      <c r="A30" s="4" t="s">
        <v>180</v>
      </c>
      <c r="C30" s="6" t="n">
        <v>160585</v>
      </c>
    </row>
    <row r="31" spans="1:8">
      <c r="A31" s="4" t="s">
        <v>181</v>
      </c>
      <c r="B31" s="6" t="n">
        <v>1852</v>
      </c>
      <c r="C31" s="7" t="n">
        <v>1</v>
      </c>
      <c r="E31" s="6" t="n">
        <v>1851</v>
      </c>
    </row>
    <row r="32" spans="1:8">
      <c r="A32" s="4" t="s">
        <v>182</v>
      </c>
      <c r="B32" s="6" t="n">
        <v>2118</v>
      </c>
      <c r="E32" s="6" t="n">
        <v>2118</v>
      </c>
    </row>
    <row r="33" spans="1:8">
      <c r="A33" s="4" t="s">
        <v>190</v>
      </c>
      <c r="C33" s="6" t="n">
        <v>105714916</v>
      </c>
      <c r="D33" s="6" t="n">
        <v>2365000</v>
      </c>
    </row>
    <row r="34" spans="1:8">
      <c r="A34" s="4" t="s">
        <v>191</v>
      </c>
      <c r="B34" s="7" t="n">
        <v>1606099</v>
      </c>
      <c r="C34" s="7" t="n">
        <v>1057</v>
      </c>
      <c r="D34" s="7" t="n">
        <v>220000</v>
      </c>
      <c r="E34" s="7" t="n">
        <v>903933</v>
      </c>
      <c r="F34" s="7" t="n">
        <v>461574</v>
      </c>
      <c r="G34" s="7" t="n">
        <v>4534</v>
      </c>
      <c r="H34" s="7" t="n">
        <v>150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89</v>
      </c>
      <c r="B1" s="2" t="s">
        <v>1</v>
      </c>
    </row>
    <row r="2" spans="1:3">
      <c r="B2" s="2" t="s">
        <v>2</v>
      </c>
      <c r="C2" s="2" t="s">
        <v>108</v>
      </c>
    </row>
    <row r="3" spans="1:3">
      <c r="A3" s="3" t="s">
        <v>890</v>
      </c>
    </row>
    <row r="4" spans="1:3">
      <c r="A4" s="4" t="s">
        <v>891</v>
      </c>
      <c r="B4" s="7" t="n">
        <v>52702</v>
      </c>
      <c r="C4" s="7" t="n">
        <v>41737</v>
      </c>
    </row>
    <row r="5" spans="1:3">
      <c r="A5" s="4" t="s">
        <v>892</v>
      </c>
      <c r="B5" s="6" t="n">
        <v>105597594</v>
      </c>
      <c r="C5" s="6" t="n">
        <v>93454236</v>
      </c>
    </row>
    <row r="6" spans="1:3">
      <c r="A6" s="4" t="s">
        <v>893</v>
      </c>
      <c r="B6" s="6" t="n">
        <v>108266508</v>
      </c>
      <c r="C6" s="6" t="n">
        <v>96087952</v>
      </c>
    </row>
    <row r="7" spans="1:3">
      <c r="A7" s="4" t="s">
        <v>137</v>
      </c>
      <c r="B7" s="8" t="n">
        <v>0.5</v>
      </c>
      <c r="C7" s="8" t="n">
        <v>0.45</v>
      </c>
    </row>
    <row r="8" spans="1:3">
      <c r="A8" s="4" t="s">
        <v>138</v>
      </c>
      <c r="B8" s="8" t="n">
        <v>0.49</v>
      </c>
      <c r="C8" s="8" t="n">
        <v>0.43</v>
      </c>
    </row>
    <row r="9" spans="1:3">
      <c r="A9" s="4" t="s">
        <v>894</v>
      </c>
    </row>
    <row r="10" spans="1:3">
      <c r="A10" s="3" t="s">
        <v>890</v>
      </c>
    </row>
    <row r="11" spans="1:3">
      <c r="A11" s="4" t="s">
        <v>895</v>
      </c>
      <c r="B11" s="6" t="n">
        <v>2185923</v>
      </c>
      <c r="C11" s="6" t="n">
        <v>2183251</v>
      </c>
    </row>
    <row r="12" spans="1:3">
      <c r="A12" s="4" t="s">
        <v>896</v>
      </c>
    </row>
    <row r="13" spans="1:3">
      <c r="A13" s="3" t="s">
        <v>890</v>
      </c>
    </row>
    <row r="14" spans="1:3">
      <c r="A14" s="4" t="s">
        <v>895</v>
      </c>
      <c r="B14" s="6" t="n">
        <v>482991</v>
      </c>
      <c r="C14" s="6" t="n">
        <v>4504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7</v>
      </c>
      <c r="B1" s="2" t="s">
        <v>1</v>
      </c>
    </row>
    <row r="2" spans="1:3">
      <c r="B2" s="2" t="s">
        <v>2</v>
      </c>
      <c r="C2" s="2" t="s">
        <v>108</v>
      </c>
    </row>
    <row r="3" spans="1:3">
      <c r="A3" s="4" t="s">
        <v>894</v>
      </c>
    </row>
    <row r="4" spans="1:3">
      <c r="A4" s="3" t="s">
        <v>898</v>
      </c>
    </row>
    <row r="5" spans="1:3">
      <c r="A5" s="4" t="s">
        <v>899</v>
      </c>
      <c r="B5" s="6" t="n">
        <v>1730056</v>
      </c>
      <c r="C5" s="6" t="n">
        <v>24649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37"/>
  </cols>
  <sheetData>
    <row r="1" spans="1:4">
      <c r="A1" s="1" t="s">
        <v>900</v>
      </c>
      <c r="B1" s="2" t="s">
        <v>1</v>
      </c>
      <c r="D1" s="2" t="s">
        <v>423</v>
      </c>
    </row>
    <row r="2" spans="1:4">
      <c r="B2" s="2" t="s">
        <v>901</v>
      </c>
      <c r="C2" s="2" t="s">
        <v>902</v>
      </c>
      <c r="D2" s="2" t="s">
        <v>903</v>
      </c>
    </row>
    <row r="3" spans="1:4">
      <c r="A3" s="3" t="s">
        <v>904</v>
      </c>
    </row>
    <row r="4" spans="1:4">
      <c r="A4" s="4" t="s">
        <v>905</v>
      </c>
      <c r="B4" s="6" t="n">
        <v>0</v>
      </c>
      <c r="C4" s="6" t="n">
        <v>0</v>
      </c>
    </row>
    <row r="5" spans="1:4">
      <c r="A5" s="4" t="s">
        <v>906</v>
      </c>
      <c r="B5" s="6" t="n">
        <v>2</v>
      </c>
    </row>
    <row r="6" spans="1:4">
      <c r="A6" s="4" t="s">
        <v>907</v>
      </c>
      <c r="B6" s="7" t="n">
        <v>7616</v>
      </c>
      <c r="D6" s="7" t="n">
        <v>9069</v>
      </c>
    </row>
    <row r="7" spans="1:4">
      <c r="A7" s="4" t="s">
        <v>908</v>
      </c>
      <c r="B7" s="4" t="s">
        <v>909</v>
      </c>
      <c r="D7" s="4" t="s">
        <v>910</v>
      </c>
    </row>
    <row r="8" spans="1:4">
      <c r="A8" s="4" t="s">
        <v>911</v>
      </c>
      <c r="B8" s="4" t="s">
        <v>912</v>
      </c>
      <c r="D8" s="4" t="s">
        <v>909</v>
      </c>
    </row>
    <row r="9" spans="1:4">
      <c r="A9" s="4" t="s">
        <v>913</v>
      </c>
      <c r="B9" s="6" t="n">
        <v>2785419</v>
      </c>
      <c r="D9" s="6" t="n">
        <v>2686762</v>
      </c>
    </row>
    <row r="10" spans="1:4">
      <c r="A10" s="4" t="s">
        <v>914</v>
      </c>
      <c r="B10" s="8" t="n">
        <v>8.779999999999999</v>
      </c>
      <c r="D10" s="8" t="n">
        <v>8.31</v>
      </c>
    </row>
    <row r="11" spans="1:4">
      <c r="A11" s="4" t="s">
        <v>915</v>
      </c>
      <c r="B11" s="7" t="n">
        <v>1805</v>
      </c>
      <c r="C11" s="7" t="n">
        <v>925</v>
      </c>
    </row>
    <row r="12" spans="1:4">
      <c r="A12" s="4" t="s">
        <v>916</v>
      </c>
      <c r="B12" s="6" t="n">
        <v>48676</v>
      </c>
      <c r="C12" s="6" t="n">
        <v>49250</v>
      </c>
    </row>
    <row r="13" spans="1:4">
      <c r="A13" s="4" t="s">
        <v>917</v>
      </c>
      <c r="B13" s="6" t="n">
        <v>31602</v>
      </c>
      <c r="C13" s="6" t="n">
        <v>15716</v>
      </c>
    </row>
    <row r="14" spans="1:4">
      <c r="A14" s="4" t="s">
        <v>918</v>
      </c>
      <c r="B14" s="6" t="n">
        <v>1407</v>
      </c>
      <c r="C14" s="6" t="n">
        <v>341</v>
      </c>
    </row>
    <row r="15" spans="1:4">
      <c r="A15" s="4" t="s">
        <v>919</v>
      </c>
      <c r="B15" s="7" t="n">
        <v>2118</v>
      </c>
      <c r="C15" s="7" t="n">
        <v>1088</v>
      </c>
    </row>
    <row r="16" spans="1:4">
      <c r="A16" s="4" t="s">
        <v>584</v>
      </c>
    </row>
    <row r="17" spans="1:4">
      <c r="A17" s="3" t="s">
        <v>904</v>
      </c>
    </row>
    <row r="18" spans="1:4">
      <c r="A18" s="4" t="s">
        <v>920</v>
      </c>
      <c r="B18" s="4" t="s">
        <v>921</v>
      </c>
    </row>
    <row r="19" spans="1:4">
      <c r="A19" s="4" t="s">
        <v>241</v>
      </c>
    </row>
    <row r="20" spans="1:4">
      <c r="A20" s="3" t="s">
        <v>904</v>
      </c>
    </row>
    <row r="21" spans="1:4">
      <c r="A21" s="4" t="s">
        <v>922</v>
      </c>
      <c r="B21" s="6" t="n">
        <v>7435000</v>
      </c>
    </row>
    <row r="22" spans="1:4">
      <c r="A22" s="4" t="s">
        <v>923</v>
      </c>
      <c r="B22" s="6" t="n">
        <v>1610078</v>
      </c>
    </row>
    <row r="23" spans="1:4">
      <c r="A23" s="4" t="s">
        <v>894</v>
      </c>
    </row>
    <row r="24" spans="1:4">
      <c r="A24" s="3" t="s">
        <v>904</v>
      </c>
    </row>
    <row r="25" spans="1:4">
      <c r="A25" s="4" t="s">
        <v>924</v>
      </c>
      <c r="B25" s="4" t="s">
        <v>796</v>
      </c>
    </row>
    <row r="26" spans="1:4">
      <c r="A26" s="4" t="s">
        <v>925</v>
      </c>
    </row>
    <row r="27" spans="1:4">
      <c r="A27" s="3" t="s">
        <v>904</v>
      </c>
    </row>
    <row r="28" spans="1:4">
      <c r="A28" s="4" t="s">
        <v>926</v>
      </c>
      <c r="B28" s="4" t="s">
        <v>821</v>
      </c>
    </row>
    <row r="29" spans="1:4">
      <c r="A29" s="4" t="s">
        <v>927</v>
      </c>
    </row>
    <row r="30" spans="1:4">
      <c r="A30" s="3" t="s">
        <v>904</v>
      </c>
    </row>
    <row r="31" spans="1:4">
      <c r="A31" s="4" t="s">
        <v>926</v>
      </c>
      <c r="B31" s="4" t="s">
        <v>811</v>
      </c>
    </row>
    <row r="32" spans="1:4">
      <c r="A32" s="4" t="s">
        <v>928</v>
      </c>
    </row>
    <row r="33" spans="1:4">
      <c r="A33" s="3" t="s">
        <v>904</v>
      </c>
    </row>
    <row r="34" spans="1:4">
      <c r="A34" s="4" t="s">
        <v>926</v>
      </c>
      <c r="B34" s="4" t="s">
        <v>824</v>
      </c>
    </row>
    <row r="35" spans="1:4">
      <c r="A35" s="4" t="s">
        <v>929</v>
      </c>
    </row>
    <row r="36" spans="1:4">
      <c r="A36" s="3" t="s">
        <v>904</v>
      </c>
    </row>
    <row r="37" spans="1:4">
      <c r="A37" s="4" t="s">
        <v>926</v>
      </c>
      <c r="B37" s="4" t="s">
        <v>9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31</v>
      </c>
      <c r="B1" s="2" t="s">
        <v>1</v>
      </c>
    </row>
    <row r="2" spans="1:3">
      <c r="B2" s="2" t="s">
        <v>2</v>
      </c>
      <c r="C2" s="2" t="s">
        <v>108</v>
      </c>
    </row>
    <row r="3" spans="1:3">
      <c r="A3" s="3" t="s">
        <v>932</v>
      </c>
    </row>
    <row r="4" spans="1:3">
      <c r="A4" s="4" t="s">
        <v>933</v>
      </c>
      <c r="B4" s="6" t="n">
        <v>4123809</v>
      </c>
      <c r="C4" s="6" t="n">
        <v>5110593</v>
      </c>
    </row>
    <row r="5" spans="1:3">
      <c r="A5" s="4" t="s">
        <v>934</v>
      </c>
      <c r="B5" s="6" t="n">
        <v>0</v>
      </c>
      <c r="C5" s="6" t="n">
        <v>0</v>
      </c>
    </row>
    <row r="6" spans="1:3">
      <c r="A6" s="4" t="s">
        <v>935</v>
      </c>
      <c r="B6" s="6" t="n">
        <v>0</v>
      </c>
      <c r="C6" s="6" t="n">
        <v>0</v>
      </c>
    </row>
    <row r="7" spans="1:3">
      <c r="A7" s="4" t="s">
        <v>936</v>
      </c>
      <c r="B7" s="6" t="n">
        <v>-139199</v>
      </c>
      <c r="C7" s="6" t="n">
        <v>-67876</v>
      </c>
    </row>
    <row r="8" spans="1:3">
      <c r="A8" s="4" t="s">
        <v>937</v>
      </c>
      <c r="B8" s="6" t="n">
        <v>3984610</v>
      </c>
      <c r="C8" s="6" t="n">
        <v>5042717</v>
      </c>
    </row>
    <row r="9" spans="1:3">
      <c r="A9" s="3" t="s">
        <v>938</v>
      </c>
    </row>
    <row r="10" spans="1:3">
      <c r="A10" s="4" t="s">
        <v>939</v>
      </c>
      <c r="B10" s="8" t="n">
        <v>9.31</v>
      </c>
      <c r="C10" s="8" t="n">
        <v>8.880000000000001</v>
      </c>
    </row>
    <row r="11" spans="1:3">
      <c r="A11" s="4" t="s">
        <v>934</v>
      </c>
      <c r="B11" s="6" t="n">
        <v>0</v>
      </c>
      <c r="C11" s="6" t="n">
        <v>0</v>
      </c>
    </row>
    <row r="12" spans="1:3">
      <c r="A12" s="4" t="s">
        <v>935</v>
      </c>
      <c r="B12" s="6" t="n">
        <v>0</v>
      </c>
      <c r="C12" s="6" t="n">
        <v>0</v>
      </c>
    </row>
    <row r="13" spans="1:3">
      <c r="A13" s="4" t="s">
        <v>936</v>
      </c>
      <c r="B13" s="9" t="n">
        <v>7.56</v>
      </c>
      <c r="C13" s="9" t="n">
        <v>4.85</v>
      </c>
    </row>
    <row r="14" spans="1:3">
      <c r="A14" s="4" t="s">
        <v>940</v>
      </c>
      <c r="B14" s="8" t="n">
        <v>9.369999999999999</v>
      </c>
      <c r="C14" s="8" t="n">
        <v>8.9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941</v>
      </c>
      <c r="B1" s="2" t="s">
        <v>1</v>
      </c>
    </row>
    <row r="2" spans="1:3">
      <c r="B2" s="2" t="s">
        <v>2</v>
      </c>
      <c r="C2" s="2" t="s">
        <v>108</v>
      </c>
    </row>
    <row r="3" spans="1:3">
      <c r="A3" s="3" t="s">
        <v>942</v>
      </c>
    </row>
    <row r="4" spans="1:3">
      <c r="A4" s="4" t="s">
        <v>943</v>
      </c>
      <c r="B4" s="6" t="n">
        <v>362674</v>
      </c>
      <c r="C4" s="6" t="n">
        <v>327555</v>
      </c>
    </row>
    <row r="5" spans="1:3">
      <c r="A5" s="4" t="s">
        <v>934</v>
      </c>
      <c r="B5" s="6" t="n">
        <v>158792</v>
      </c>
      <c r="C5" s="6" t="n">
        <v>127910</v>
      </c>
    </row>
    <row r="6" spans="1:3">
      <c r="A6" s="4" t="s">
        <v>944</v>
      </c>
      <c r="B6" s="6" t="n">
        <v>-21386</v>
      </c>
      <c r="C6" s="6" t="n">
        <v>0</v>
      </c>
    </row>
    <row r="7" spans="1:3">
      <c r="A7" s="4" t="s">
        <v>935</v>
      </c>
      <c r="B7" s="6" t="n">
        <v>0</v>
      </c>
      <c r="C7" s="6" t="n">
        <v>-5000</v>
      </c>
    </row>
    <row r="8" spans="1:3">
      <c r="A8" s="10" t="n">
        <v>-1</v>
      </c>
      <c r="B8" s="6" t="n">
        <v>-14589</v>
      </c>
      <c r="C8" s="6" t="n">
        <v>0</v>
      </c>
    </row>
    <row r="9" spans="1:3">
      <c r="A9" s="4" t="s">
        <v>945</v>
      </c>
      <c r="B9" s="6" t="n">
        <v>485491</v>
      </c>
      <c r="C9" s="6" t="n">
        <v>450465</v>
      </c>
    </row>
    <row r="10" spans="1:3">
      <c r="A10" s="3" t="s">
        <v>946</v>
      </c>
    </row>
    <row r="11" spans="1:3">
      <c r="A11" s="4" t="s">
        <v>943</v>
      </c>
      <c r="B11" s="8" t="n">
        <v>19.16</v>
      </c>
      <c r="C11" s="8" t="n">
        <v>17.44</v>
      </c>
    </row>
    <row r="12" spans="1:3">
      <c r="A12" s="4" t="s">
        <v>934</v>
      </c>
      <c r="B12" s="9" t="n">
        <v>19.99</v>
      </c>
      <c r="C12" s="9" t="n">
        <v>18.75</v>
      </c>
    </row>
    <row r="13" spans="1:3">
      <c r="A13" s="4" t="s">
        <v>944</v>
      </c>
      <c r="B13" s="9" t="n">
        <v>18.57</v>
      </c>
      <c r="C13" s="6" t="n">
        <v>0</v>
      </c>
    </row>
    <row r="14" spans="1:3">
      <c r="A14" s="4" t="s">
        <v>935</v>
      </c>
      <c r="B14" s="6" t="n">
        <v>0</v>
      </c>
      <c r="C14" s="9" t="n">
        <v>18.02</v>
      </c>
    </row>
    <row r="15" spans="1:3">
      <c r="A15" s="10" t="n">
        <v>-1</v>
      </c>
      <c r="B15" s="9" t="n">
        <v>18.57</v>
      </c>
      <c r="C15" s="6" t="n">
        <v>0</v>
      </c>
    </row>
    <row r="16" spans="1:3">
      <c r="A16" s="4" t="s">
        <v>945</v>
      </c>
      <c r="B16" s="8" t="n">
        <v>19.48</v>
      </c>
      <c r="C16" s="8" t="n">
        <v>17.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947</v>
      </c>
      <c r="B1" s="2" t="s">
        <v>1</v>
      </c>
    </row>
    <row r="2" spans="1:3">
      <c r="B2" s="2" t="s">
        <v>2</v>
      </c>
      <c r="C2" s="2" t="s">
        <v>108</v>
      </c>
    </row>
    <row r="3" spans="1:3">
      <c r="A3" s="3" t="s">
        <v>277</v>
      </c>
    </row>
    <row r="4" spans="1:3">
      <c r="A4" s="4" t="s">
        <v>948</v>
      </c>
      <c r="B4" s="7" t="n">
        <v>8468</v>
      </c>
      <c r="C4" s="7" t="n">
        <v>8125</v>
      </c>
    </row>
    <row r="5" spans="1:3">
      <c r="A5" s="4" t="s">
        <v>949</v>
      </c>
      <c r="B5" s="6" t="n">
        <v>23857</v>
      </c>
      <c r="C5" s="6" t="n">
        <v>14242</v>
      </c>
    </row>
    <row r="6" spans="1:3">
      <c r="A6" s="4" t="s">
        <v>950</v>
      </c>
      <c r="B6" s="6" t="n">
        <v>17961</v>
      </c>
      <c r="C6" s="6" t="n">
        <v>16127</v>
      </c>
    </row>
    <row r="7" spans="1:3">
      <c r="A7" s="4" t="s">
        <v>951</v>
      </c>
      <c r="B7" s="6" t="n">
        <v>3180</v>
      </c>
      <c r="C7" s="6" t="n">
        <v>2946</v>
      </c>
    </row>
    <row r="8" spans="1:3">
      <c r="A8" s="4" t="s">
        <v>952</v>
      </c>
      <c r="B8" s="6" t="n">
        <v>18860</v>
      </c>
      <c r="C8" s="6" t="n">
        <v>2789</v>
      </c>
    </row>
    <row r="9" spans="1:3">
      <c r="A9" s="4" t="s">
        <v>953</v>
      </c>
      <c r="B9" s="6" t="n">
        <v>18584</v>
      </c>
      <c r="C9" s="6" t="n">
        <v>9481</v>
      </c>
    </row>
    <row r="10" spans="1:3">
      <c r="A10" s="4" t="s">
        <v>954</v>
      </c>
      <c r="B10" s="6" t="n">
        <v>4080</v>
      </c>
      <c r="C10" s="6" t="n">
        <v>0</v>
      </c>
    </row>
    <row r="11" spans="1:3">
      <c r="A11" s="4" t="s">
        <v>427</v>
      </c>
      <c r="B11" s="6" t="n">
        <v>1954</v>
      </c>
      <c r="C11" s="6" t="n">
        <v>1160</v>
      </c>
    </row>
    <row r="12" spans="1:3">
      <c r="A12" s="4" t="s">
        <v>164</v>
      </c>
      <c r="B12" s="7" t="n">
        <v>96944</v>
      </c>
      <c r="C12" s="7" t="n">
        <v>548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5</v>
      </c>
      <c r="B1" s="2" t="s">
        <v>1</v>
      </c>
    </row>
    <row r="2" spans="1:3">
      <c r="B2" s="2" t="s">
        <v>2</v>
      </c>
      <c r="C2" s="2" t="s">
        <v>108</v>
      </c>
    </row>
    <row r="3" spans="1:3">
      <c r="A3" s="3" t="s">
        <v>827</v>
      </c>
    </row>
    <row r="4" spans="1:3">
      <c r="A4" s="4" t="s">
        <v>956</v>
      </c>
      <c r="B4" s="7" t="n">
        <v>68240</v>
      </c>
      <c r="C4" s="7" t="n">
        <v>46357</v>
      </c>
    </row>
    <row r="5" spans="1:3">
      <c r="A5" s="4" t="s">
        <v>957</v>
      </c>
      <c r="B5" s="6" t="n">
        <v>23884</v>
      </c>
      <c r="C5" s="6" t="n">
        <v>16225</v>
      </c>
    </row>
    <row r="6" spans="1:3">
      <c r="A6" s="3" t="s">
        <v>958</v>
      </c>
    </row>
    <row r="7" spans="1:3">
      <c r="A7" s="4" t="s">
        <v>959</v>
      </c>
      <c r="B7" s="6" t="n">
        <v>-1905</v>
      </c>
      <c r="C7" s="6" t="n">
        <v>-3062</v>
      </c>
    </row>
    <row r="8" spans="1:3">
      <c r="A8" s="4" t="s">
        <v>960</v>
      </c>
      <c r="B8" s="6" t="n">
        <v>-1827</v>
      </c>
      <c r="C8" s="6" t="n">
        <v>-9929</v>
      </c>
    </row>
    <row r="9" spans="1:3">
      <c r="A9" s="4" t="s">
        <v>961</v>
      </c>
      <c r="B9" s="6" t="n">
        <v>-2069</v>
      </c>
      <c r="C9" s="6" t="n">
        <v>5153</v>
      </c>
    </row>
    <row r="10" spans="1:3">
      <c r="A10" s="4" t="s">
        <v>962</v>
      </c>
      <c r="B10" s="7" t="n">
        <v>18083</v>
      </c>
      <c r="C10" s="7" t="n">
        <v>8387</v>
      </c>
    </row>
    <row r="11" spans="1:3">
      <c r="A11" s="4" t="s">
        <v>963</v>
      </c>
      <c r="B11" s="4" t="s">
        <v>964</v>
      </c>
      <c r="C11" s="4" t="s">
        <v>965</v>
      </c>
    </row>
    <row r="12" spans="1:3">
      <c r="A12" s="4" t="s">
        <v>66</v>
      </c>
    </row>
    <row r="13" spans="1:3">
      <c r="A13" s="3" t="s">
        <v>827</v>
      </c>
    </row>
    <row r="14" spans="1:3">
      <c r="A14" s="4" t="s">
        <v>956</v>
      </c>
      <c r="B14" s="7" t="n">
        <v>68240</v>
      </c>
      <c r="C14" s="7" t="n">
        <v>46253</v>
      </c>
    </row>
    <row r="15" spans="1:3">
      <c r="A15" s="4" t="s">
        <v>957</v>
      </c>
      <c r="B15" s="6" t="n">
        <v>23884</v>
      </c>
      <c r="C15" s="6" t="n">
        <v>16189</v>
      </c>
    </row>
    <row r="16" spans="1:3">
      <c r="A16" s="3" t="s">
        <v>958</v>
      </c>
    </row>
    <row r="17" spans="1:3">
      <c r="A17" s="4" t="s">
        <v>959</v>
      </c>
      <c r="B17" s="6" t="n">
        <v>-1905</v>
      </c>
      <c r="C17" s="6" t="n">
        <v>-3062</v>
      </c>
    </row>
    <row r="18" spans="1:3">
      <c r="A18" s="4" t="s">
        <v>960</v>
      </c>
      <c r="B18" s="6" t="n">
        <v>-1827</v>
      </c>
      <c r="C18" s="6" t="n">
        <v>-9929</v>
      </c>
    </row>
    <row r="19" spans="1:3">
      <c r="A19" s="4" t="s">
        <v>961</v>
      </c>
      <c r="B19" s="6" t="n">
        <v>-2069</v>
      </c>
      <c r="C19" s="6" t="n">
        <v>5221</v>
      </c>
    </row>
    <row r="20" spans="1:3">
      <c r="A20" s="4" t="s">
        <v>962</v>
      </c>
      <c r="B20" s="7" t="n">
        <v>18083</v>
      </c>
      <c r="C20" s="7" t="n">
        <v>8419</v>
      </c>
    </row>
    <row r="21" spans="1:3">
      <c r="A21" s="4" t="s">
        <v>963</v>
      </c>
      <c r="B21" s="4" t="s">
        <v>964</v>
      </c>
      <c r="C21" s="4" t="s">
        <v>966</v>
      </c>
    </row>
    <row r="22" spans="1:3">
      <c r="A22" s="4" t="s">
        <v>73</v>
      </c>
    </row>
    <row r="23" spans="1:3">
      <c r="A23" s="3" t="s">
        <v>827</v>
      </c>
    </row>
    <row r="24" spans="1:3">
      <c r="A24" s="4" t="s">
        <v>956</v>
      </c>
      <c r="C24" s="7" t="n">
        <v>104</v>
      </c>
    </row>
    <row r="25" spans="1:3">
      <c r="A25" s="4" t="s">
        <v>957</v>
      </c>
      <c r="C25" s="6" t="n">
        <v>36</v>
      </c>
    </row>
    <row r="26" spans="1:3">
      <c r="A26" s="3" t="s">
        <v>958</v>
      </c>
    </row>
    <row r="27" spans="1:3">
      <c r="A27" s="4" t="s">
        <v>959</v>
      </c>
      <c r="C27" s="6" t="n">
        <v>0</v>
      </c>
    </row>
    <row r="28" spans="1:3">
      <c r="A28" s="4" t="s">
        <v>960</v>
      </c>
      <c r="C28" s="6" t="n">
        <v>0</v>
      </c>
    </row>
    <row r="29" spans="1:3">
      <c r="A29" s="4" t="s">
        <v>961</v>
      </c>
      <c r="C29" s="6" t="n">
        <v>-68</v>
      </c>
    </row>
    <row r="30" spans="1:3">
      <c r="A30" s="4" t="s">
        <v>962</v>
      </c>
      <c r="C30" s="7" t="n">
        <v>-32</v>
      </c>
    </row>
    <row r="31" spans="1:3">
      <c r="A31" s="4" t="s">
        <v>963</v>
      </c>
      <c r="C31" s="4" t="s">
        <v>9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968</v>
      </c>
      <c r="B1" s="2" t="s">
        <v>1</v>
      </c>
    </row>
    <row r="2" spans="1:4">
      <c r="B2" s="2" t="s">
        <v>2</v>
      </c>
      <c r="C2" s="2" t="s">
        <v>108</v>
      </c>
      <c r="D2" s="2" t="s">
        <v>25</v>
      </c>
    </row>
    <row r="3" spans="1:4">
      <c r="A3" s="4" t="s">
        <v>969</v>
      </c>
      <c r="B3" s="4" t="s">
        <v>970</v>
      </c>
      <c r="C3" s="4" t="s">
        <v>970</v>
      </c>
    </row>
    <row r="4" spans="1:4">
      <c r="A4" s="4" t="s">
        <v>963</v>
      </c>
      <c r="B4" s="4" t="s">
        <v>964</v>
      </c>
      <c r="C4" s="4" t="s">
        <v>965</v>
      </c>
    </row>
    <row r="5" spans="1:4">
      <c r="A5" s="4" t="s">
        <v>971</v>
      </c>
      <c r="B5" s="4" t="s">
        <v>972</v>
      </c>
    </row>
    <row r="6" spans="1:4">
      <c r="A6" s="4" t="s">
        <v>973</v>
      </c>
      <c r="B6" s="7" t="n">
        <v>0</v>
      </c>
      <c r="D6" s="7" t="n">
        <v>0</v>
      </c>
    </row>
    <row r="7" spans="1:4">
      <c r="A7" s="4" t="s">
        <v>974</v>
      </c>
      <c r="B7" s="6" t="n">
        <v>0</v>
      </c>
      <c r="C7" s="7" t="n">
        <v>0</v>
      </c>
    </row>
    <row r="8" spans="1:4">
      <c r="A8" s="4" t="s">
        <v>975</v>
      </c>
    </row>
    <row r="9" spans="1:4">
      <c r="A9" s="4" t="s">
        <v>976</v>
      </c>
      <c r="B9" s="6" t="n">
        <v>39837</v>
      </c>
      <c r="D9" s="6" t="n">
        <v>45927</v>
      </c>
    </row>
    <row r="10" spans="1:4">
      <c r="A10" s="4" t="s">
        <v>977</v>
      </c>
      <c r="B10" s="7" t="n">
        <v>11951</v>
      </c>
      <c r="D10" s="7" t="n">
        <v>137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78</v>
      </c>
      <c r="B1" s="2" t="s">
        <v>1</v>
      </c>
    </row>
    <row r="2" spans="1:4">
      <c r="B2" s="2" t="s">
        <v>2</v>
      </c>
      <c r="C2" s="2" t="s">
        <v>108</v>
      </c>
      <c r="D2" s="2" t="s">
        <v>25</v>
      </c>
    </row>
    <row r="3" spans="1:4">
      <c r="A3" s="4" t="s">
        <v>979</v>
      </c>
    </row>
    <row r="4" spans="1:4">
      <c r="A4" s="3" t="s">
        <v>980</v>
      </c>
    </row>
    <row r="5" spans="1:4">
      <c r="A5" s="4" t="s">
        <v>981</v>
      </c>
      <c r="B5" s="4" t="s">
        <v>774</v>
      </c>
    </row>
    <row r="6" spans="1:4">
      <c r="A6" s="4" t="s">
        <v>982</v>
      </c>
    </row>
    <row r="7" spans="1:4">
      <c r="A7" s="3" t="s">
        <v>980</v>
      </c>
    </row>
    <row r="8" spans="1:4">
      <c r="A8" s="4" t="s">
        <v>981</v>
      </c>
      <c r="B8" s="4" t="s">
        <v>983</v>
      </c>
    </row>
    <row r="9" spans="1:4">
      <c r="A9" s="4" t="s">
        <v>984</v>
      </c>
    </row>
    <row r="10" spans="1:4">
      <c r="A10" s="3" t="s">
        <v>980</v>
      </c>
    </row>
    <row r="11" spans="1:4">
      <c r="A11" s="4" t="s">
        <v>981</v>
      </c>
      <c r="B11" s="4" t="s">
        <v>757</v>
      </c>
    </row>
    <row r="12" spans="1:4">
      <c r="A12" s="4" t="s">
        <v>985</v>
      </c>
    </row>
    <row r="13" spans="1:4">
      <c r="A13" s="3" t="s">
        <v>980</v>
      </c>
    </row>
    <row r="14" spans="1:4">
      <c r="A14" s="4" t="s">
        <v>986</v>
      </c>
      <c r="B14" s="7" t="n">
        <v>0</v>
      </c>
      <c r="D14" s="7" t="n">
        <v>-45</v>
      </c>
    </row>
    <row r="15" spans="1:4">
      <c r="A15" s="4" t="s">
        <v>987</v>
      </c>
    </row>
    <row r="16" spans="1:4">
      <c r="A16" s="3" t="s">
        <v>980</v>
      </c>
    </row>
    <row r="17" spans="1:4">
      <c r="A17" s="4" t="s">
        <v>986</v>
      </c>
      <c r="B17" s="6" t="n">
        <v>815</v>
      </c>
      <c r="D17" s="6" t="n">
        <v>829</v>
      </c>
    </row>
    <row r="18" spans="1:4">
      <c r="A18" s="4" t="s">
        <v>988</v>
      </c>
    </row>
    <row r="19" spans="1:4">
      <c r="A19" s="3" t="s">
        <v>980</v>
      </c>
    </row>
    <row r="20" spans="1:4">
      <c r="A20" s="4" t="s">
        <v>986</v>
      </c>
      <c r="B20" s="6" t="n">
        <v>0</v>
      </c>
      <c r="D20" s="6" t="n">
        <v>0</v>
      </c>
    </row>
    <row r="21" spans="1:4">
      <c r="A21" s="4" t="s">
        <v>989</v>
      </c>
    </row>
    <row r="22" spans="1:4">
      <c r="A22" s="3" t="s">
        <v>980</v>
      </c>
    </row>
    <row r="23" spans="1:4">
      <c r="A23" s="4" t="s">
        <v>986</v>
      </c>
      <c r="B23" s="6" t="n">
        <v>124</v>
      </c>
      <c r="D23" s="6" t="n">
        <v>107</v>
      </c>
    </row>
    <row r="24" spans="1:4">
      <c r="A24" s="4" t="s">
        <v>990</v>
      </c>
    </row>
    <row r="25" spans="1:4">
      <c r="A25" s="3" t="s">
        <v>980</v>
      </c>
    </row>
    <row r="26" spans="1:4">
      <c r="A26" s="4" t="s">
        <v>986</v>
      </c>
      <c r="B26" s="6" t="n">
        <v>0</v>
      </c>
      <c r="D26" s="6" t="n">
        <v>0</v>
      </c>
    </row>
    <row r="27" spans="1:4">
      <c r="A27" s="4" t="s">
        <v>991</v>
      </c>
    </row>
    <row r="28" spans="1:4">
      <c r="A28" s="3" t="s">
        <v>980</v>
      </c>
    </row>
    <row r="29" spans="1:4">
      <c r="A29" s="4" t="s">
        <v>986</v>
      </c>
      <c r="B29" s="6" t="n">
        <v>-408</v>
      </c>
      <c r="D29" s="6" t="n">
        <v>-395</v>
      </c>
    </row>
    <row r="30" spans="1:4">
      <c r="A30" s="4" t="s">
        <v>992</v>
      </c>
    </row>
    <row r="31" spans="1:4">
      <c r="A31" s="3" t="s">
        <v>980</v>
      </c>
    </row>
    <row r="32" spans="1:4">
      <c r="A32" s="4" t="s">
        <v>993</v>
      </c>
      <c r="B32" s="6" t="n">
        <v>0</v>
      </c>
      <c r="C32" s="7" t="n">
        <v>152</v>
      </c>
    </row>
    <row r="33" spans="1:4">
      <c r="A33" s="4" t="s">
        <v>994</v>
      </c>
    </row>
    <row r="34" spans="1:4">
      <c r="A34" s="3" t="s">
        <v>980</v>
      </c>
    </row>
    <row r="35" spans="1:4">
      <c r="A35" s="4" t="s">
        <v>993</v>
      </c>
      <c r="B35" s="6" t="n">
        <v>-408</v>
      </c>
      <c r="C35" s="6" t="n">
        <v>-348</v>
      </c>
    </row>
    <row r="36" spans="1:4">
      <c r="A36" s="4" t="s">
        <v>995</v>
      </c>
    </row>
    <row r="37" spans="1:4">
      <c r="A37" s="3" t="s">
        <v>980</v>
      </c>
    </row>
    <row r="38" spans="1:4">
      <c r="A38" s="4" t="s">
        <v>993</v>
      </c>
      <c r="B38" s="6" t="n">
        <v>0</v>
      </c>
      <c r="C38" s="6" t="n">
        <v>199</v>
      </c>
    </row>
    <row r="39" spans="1:4">
      <c r="A39" s="4" t="s">
        <v>996</v>
      </c>
    </row>
    <row r="40" spans="1:4">
      <c r="A40" s="3" t="s">
        <v>980</v>
      </c>
    </row>
    <row r="41" spans="1:4">
      <c r="A41" s="4" t="s">
        <v>993</v>
      </c>
      <c r="B41" s="6" t="n">
        <v>112</v>
      </c>
      <c r="C41" s="6" t="n">
        <v>98</v>
      </c>
    </row>
    <row r="42" spans="1:4">
      <c r="A42" s="4" t="s">
        <v>997</v>
      </c>
    </row>
    <row r="43" spans="1:4">
      <c r="A43" s="3" t="s">
        <v>980</v>
      </c>
    </row>
    <row r="44" spans="1:4">
      <c r="A44" s="4" t="s">
        <v>993</v>
      </c>
      <c r="B44" s="6" t="n">
        <v>-26</v>
      </c>
      <c r="C44" s="6" t="n">
        <v>705</v>
      </c>
    </row>
    <row r="45" spans="1:4">
      <c r="A45" s="4" t="s">
        <v>998</v>
      </c>
    </row>
    <row r="46" spans="1:4">
      <c r="A46" s="3" t="s">
        <v>980</v>
      </c>
    </row>
    <row r="47" spans="1:4">
      <c r="A47" s="4" t="s">
        <v>993</v>
      </c>
      <c r="B47" s="6" t="n">
        <v>-190</v>
      </c>
      <c r="C47" s="6" t="n">
        <v>-216</v>
      </c>
    </row>
    <row r="48" spans="1:4">
      <c r="A48" s="4" t="s">
        <v>999</v>
      </c>
    </row>
    <row r="49" spans="1:4">
      <c r="A49" s="3" t="s">
        <v>980</v>
      </c>
    </row>
    <row r="50" spans="1:4">
      <c r="A50" s="4" t="s">
        <v>993</v>
      </c>
      <c r="B50" s="6" t="n">
        <v>0</v>
      </c>
      <c r="C50" s="6" t="n">
        <v>0</v>
      </c>
    </row>
    <row r="51" spans="1:4">
      <c r="A51" s="4" t="s">
        <v>1000</v>
      </c>
    </row>
    <row r="52" spans="1:4">
      <c r="A52" s="3" t="s">
        <v>980</v>
      </c>
    </row>
    <row r="53" spans="1:4">
      <c r="A53" s="4" t="s">
        <v>993</v>
      </c>
      <c r="B53" s="6" t="n">
        <v>0</v>
      </c>
      <c r="C53" s="6" t="n">
        <v>0</v>
      </c>
    </row>
    <row r="54" spans="1:4">
      <c r="A54" s="4" t="s">
        <v>1001</v>
      </c>
    </row>
    <row r="55" spans="1:4">
      <c r="A55" s="3" t="s">
        <v>980</v>
      </c>
    </row>
    <row r="56" spans="1:4">
      <c r="A56" s="4" t="s">
        <v>993</v>
      </c>
      <c r="B56" s="6" t="n">
        <v>0</v>
      </c>
      <c r="C56" s="6" t="n">
        <v>0</v>
      </c>
    </row>
    <row r="57" spans="1:4">
      <c r="A57" s="4" t="s">
        <v>1002</v>
      </c>
    </row>
    <row r="58" spans="1:4">
      <c r="A58" s="3" t="s">
        <v>980</v>
      </c>
    </row>
    <row r="59" spans="1:4">
      <c r="A59" s="4" t="s">
        <v>993</v>
      </c>
      <c r="B59" s="6" t="n">
        <v>0</v>
      </c>
      <c r="C59" s="6" t="n">
        <v>0</v>
      </c>
    </row>
    <row r="60" spans="1:4">
      <c r="A60" s="4" t="s">
        <v>1003</v>
      </c>
    </row>
    <row r="61" spans="1:4">
      <c r="A61" s="3" t="s">
        <v>980</v>
      </c>
    </row>
    <row r="62" spans="1:4">
      <c r="A62" s="4" t="s">
        <v>993</v>
      </c>
      <c r="B62" s="6" t="n">
        <v>-2016</v>
      </c>
      <c r="C62" s="6" t="n">
        <v>661</v>
      </c>
    </row>
    <row r="63" spans="1:4">
      <c r="A63" s="4" t="s">
        <v>1004</v>
      </c>
    </row>
    <row r="64" spans="1:4">
      <c r="A64" s="3" t="s">
        <v>980</v>
      </c>
    </row>
    <row r="65" spans="1:4">
      <c r="A65" s="4" t="s">
        <v>993</v>
      </c>
      <c r="B65" s="6" t="n">
        <v>-605</v>
      </c>
      <c r="C65" s="6" t="n">
        <v>198</v>
      </c>
    </row>
    <row r="66" spans="1:4">
      <c r="A66" s="4" t="s">
        <v>1005</v>
      </c>
    </row>
    <row r="67" spans="1:4">
      <c r="A67" s="3" t="s">
        <v>980</v>
      </c>
    </row>
    <row r="68" spans="1:4">
      <c r="A68" s="4" t="s">
        <v>993</v>
      </c>
      <c r="B68" s="6" t="n">
        <v>-1008</v>
      </c>
      <c r="C68" s="6" t="n">
        <v>331</v>
      </c>
    </row>
    <row r="69" spans="1:4">
      <c r="A69" s="4" t="s">
        <v>1006</v>
      </c>
    </row>
    <row r="70" spans="1:4">
      <c r="A70" s="3" t="s">
        <v>980</v>
      </c>
    </row>
    <row r="71" spans="1:4">
      <c r="A71" s="4" t="s">
        <v>993</v>
      </c>
      <c r="B71" s="6" t="n">
        <v>-403</v>
      </c>
      <c r="C71" s="6" t="n">
        <v>132</v>
      </c>
    </row>
    <row r="72" spans="1:4">
      <c r="A72" s="4" t="s">
        <v>1007</v>
      </c>
    </row>
    <row r="73" spans="1:4">
      <c r="A73" s="3" t="s">
        <v>980</v>
      </c>
    </row>
    <row r="74" spans="1:4">
      <c r="A74" s="4" t="s">
        <v>993</v>
      </c>
      <c r="B74" s="6" t="n">
        <v>-5984</v>
      </c>
      <c r="C74" s="6" t="n">
        <v>1622</v>
      </c>
    </row>
    <row r="75" spans="1:4">
      <c r="A75" s="4" t="s">
        <v>1008</v>
      </c>
    </row>
    <row r="76" spans="1:4">
      <c r="A76" s="3" t="s">
        <v>980</v>
      </c>
    </row>
    <row r="77" spans="1:4">
      <c r="A77" s="4" t="s">
        <v>993</v>
      </c>
      <c r="B77" s="6" t="n">
        <v>-1795</v>
      </c>
      <c r="C77" s="6" t="n">
        <v>487</v>
      </c>
    </row>
    <row r="78" spans="1:4">
      <c r="A78" s="4" t="s">
        <v>1009</v>
      </c>
    </row>
    <row r="79" spans="1:4">
      <c r="A79" s="3" t="s">
        <v>980</v>
      </c>
    </row>
    <row r="80" spans="1:4">
      <c r="A80" s="4" t="s">
        <v>993</v>
      </c>
      <c r="B80" s="6" t="n">
        <v>-2992</v>
      </c>
      <c r="C80" s="6" t="n">
        <v>824</v>
      </c>
    </row>
    <row r="81" spans="1:4">
      <c r="A81" s="4" t="s">
        <v>1010</v>
      </c>
    </row>
    <row r="82" spans="1:4">
      <c r="A82" s="3" t="s">
        <v>980</v>
      </c>
    </row>
    <row r="83" spans="1:4">
      <c r="A83" s="4" t="s">
        <v>993</v>
      </c>
      <c r="B83" s="6" t="n">
        <v>-1197</v>
      </c>
      <c r="C83" s="7" t="n">
        <v>311</v>
      </c>
    </row>
    <row r="84" spans="1:4">
      <c r="A84" s="4" t="s">
        <v>1011</v>
      </c>
    </row>
    <row r="85" spans="1:4">
      <c r="A85" s="3" t="s">
        <v>980</v>
      </c>
    </row>
    <row r="86" spans="1:4">
      <c r="A86" s="4" t="s">
        <v>986</v>
      </c>
      <c r="B86" s="6" t="n">
        <v>52787</v>
      </c>
      <c r="D86" s="6" t="n">
        <v>57660</v>
      </c>
    </row>
    <row r="87" spans="1:4">
      <c r="A87" s="4" t="s">
        <v>1012</v>
      </c>
    </row>
    <row r="88" spans="1:4">
      <c r="A88" s="3" t="s">
        <v>980</v>
      </c>
    </row>
    <row r="89" spans="1:4">
      <c r="A89" s="4" t="s">
        <v>986</v>
      </c>
      <c r="B89" s="6" t="n">
        <v>18045</v>
      </c>
      <c r="D89" s="6" t="n">
        <v>17298</v>
      </c>
    </row>
    <row r="90" spans="1:4">
      <c r="A90" s="4" t="s">
        <v>1013</v>
      </c>
    </row>
    <row r="91" spans="1:4">
      <c r="A91" s="3" t="s">
        <v>980</v>
      </c>
    </row>
    <row r="92" spans="1:4">
      <c r="A92" s="4" t="s">
        <v>986</v>
      </c>
      <c r="B92" s="6" t="n">
        <v>25115</v>
      </c>
      <c r="D92" s="6" t="n">
        <v>28830</v>
      </c>
    </row>
    <row r="93" spans="1:4">
      <c r="A93" s="4" t="s">
        <v>1014</v>
      </c>
    </row>
    <row r="94" spans="1:4">
      <c r="A94" s="3" t="s">
        <v>980</v>
      </c>
    </row>
    <row r="95" spans="1:4">
      <c r="A95" s="4" t="s">
        <v>986</v>
      </c>
      <c r="B95" s="6" t="n">
        <v>9627</v>
      </c>
      <c r="D95" s="6" t="n">
        <v>11532</v>
      </c>
    </row>
    <row r="96" spans="1:4">
      <c r="A96" s="4" t="s">
        <v>1015</v>
      </c>
    </row>
    <row r="97" spans="1:4">
      <c r="A97" s="3" t="s">
        <v>980</v>
      </c>
    </row>
    <row r="98" spans="1:4">
      <c r="A98" s="4" t="s">
        <v>986</v>
      </c>
      <c r="B98" s="6" t="n">
        <v>0</v>
      </c>
      <c r="D98" s="6" t="n">
        <v>0</v>
      </c>
    </row>
    <row r="99" spans="1:4">
      <c r="A99" s="4" t="s">
        <v>1016</v>
      </c>
    </row>
    <row r="100" spans="1:4">
      <c r="A100" s="3" t="s">
        <v>980</v>
      </c>
    </row>
    <row r="101" spans="1:4">
      <c r="A101" s="4" t="s">
        <v>986</v>
      </c>
      <c r="B101" s="6" t="n">
        <v>0</v>
      </c>
      <c r="D101" s="6" t="n">
        <v>0</v>
      </c>
    </row>
    <row r="102" spans="1:4">
      <c r="A102" s="4" t="s">
        <v>1017</v>
      </c>
    </row>
    <row r="103" spans="1:4">
      <c r="A103" s="3" t="s">
        <v>980</v>
      </c>
    </row>
    <row r="104" spans="1:4">
      <c r="A104" s="4" t="s">
        <v>986</v>
      </c>
      <c r="B104" s="6" t="n">
        <v>0</v>
      </c>
      <c r="D104" s="6" t="n">
        <v>0</v>
      </c>
    </row>
    <row r="105" spans="1:4">
      <c r="A105" s="4" t="s">
        <v>1018</v>
      </c>
    </row>
    <row r="106" spans="1:4">
      <c r="A106" s="3" t="s">
        <v>980</v>
      </c>
    </row>
    <row r="107" spans="1:4">
      <c r="A107" s="4" t="s">
        <v>986</v>
      </c>
      <c r="B107" s="6" t="n">
        <v>0</v>
      </c>
      <c r="D107" s="6" t="n">
        <v>0</v>
      </c>
    </row>
    <row r="108" spans="1:4">
      <c r="A108" s="4" t="s">
        <v>1019</v>
      </c>
    </row>
    <row r="109" spans="1:4">
      <c r="A109" s="3" t="s">
        <v>980</v>
      </c>
    </row>
    <row r="110" spans="1:4">
      <c r="A110" s="4" t="s">
        <v>986</v>
      </c>
      <c r="B110" s="6" t="n">
        <v>32097</v>
      </c>
      <c r="D110" s="6" t="n">
        <v>30082</v>
      </c>
    </row>
    <row r="111" spans="1:4">
      <c r="A111" s="4" t="s">
        <v>1020</v>
      </c>
    </row>
    <row r="112" spans="1:4">
      <c r="A112" s="3" t="s">
        <v>980</v>
      </c>
    </row>
    <row r="113" spans="1:4">
      <c r="A113" s="4" t="s">
        <v>986</v>
      </c>
      <c r="B113" s="6" t="n">
        <v>9629</v>
      </c>
      <c r="D113" s="6" t="n">
        <v>9025</v>
      </c>
    </row>
    <row r="114" spans="1:4">
      <c r="A114" s="4" t="s">
        <v>1021</v>
      </c>
    </row>
    <row r="115" spans="1:4">
      <c r="A115" s="3" t="s">
        <v>980</v>
      </c>
    </row>
    <row r="116" spans="1:4">
      <c r="A116" s="4" t="s">
        <v>986</v>
      </c>
      <c r="B116" s="6" t="n">
        <v>16049</v>
      </c>
      <c r="D116" s="6" t="n">
        <v>15041</v>
      </c>
    </row>
    <row r="117" spans="1:4">
      <c r="A117" s="4" t="s">
        <v>1022</v>
      </c>
    </row>
    <row r="118" spans="1:4">
      <c r="A118" s="3" t="s">
        <v>980</v>
      </c>
    </row>
    <row r="119" spans="1:4">
      <c r="A119" s="4" t="s">
        <v>986</v>
      </c>
      <c r="B119" s="7" t="n">
        <v>6419</v>
      </c>
      <c r="D119" s="7" t="n">
        <v>60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23</v>
      </c>
      <c r="B1" s="2" t="s">
        <v>1</v>
      </c>
    </row>
    <row r="2" spans="1:4">
      <c r="B2" s="2" t="s">
        <v>2</v>
      </c>
      <c r="C2" s="2" t="s">
        <v>108</v>
      </c>
      <c r="D2" s="2" t="s">
        <v>25</v>
      </c>
    </row>
    <row r="3" spans="1:4">
      <c r="A3" s="3" t="s">
        <v>980</v>
      </c>
    </row>
    <row r="4" spans="1:4">
      <c r="A4" s="4" t="s">
        <v>1024</v>
      </c>
      <c r="B4" s="4" t="s">
        <v>1025</v>
      </c>
    </row>
    <row r="5" spans="1:4">
      <c r="A5" s="4" t="s">
        <v>1026</v>
      </c>
      <c r="B5" s="7" t="n">
        <v>1000000</v>
      </c>
    </row>
    <row r="6" spans="1:4">
      <c r="A6" s="4" t="s">
        <v>1027</v>
      </c>
      <c r="B6" s="4" t="s">
        <v>1028</v>
      </c>
    </row>
    <row r="7" spans="1:4">
      <c r="A7" s="4" t="s">
        <v>1029</v>
      </c>
      <c r="B7" s="4" t="s">
        <v>821</v>
      </c>
    </row>
    <row r="8" spans="1:4">
      <c r="A8" s="4" t="s">
        <v>1030</v>
      </c>
      <c r="B8" s="4" t="s">
        <v>921</v>
      </c>
    </row>
    <row r="9" spans="1:4">
      <c r="A9" s="4" t="s">
        <v>1031</v>
      </c>
      <c r="B9" s="7" t="n">
        <v>343</v>
      </c>
      <c r="C9" s="7" t="n">
        <v>552</v>
      </c>
    </row>
    <row r="10" spans="1:4">
      <c r="A10" s="4" t="s">
        <v>1032</v>
      </c>
      <c r="B10" s="7" t="n">
        <v>2150</v>
      </c>
      <c r="D10" s="7" t="n">
        <v>19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108</v>
      </c>
    </row>
    <row r="3" spans="1:3">
      <c r="A3" s="3" t="s">
        <v>193</v>
      </c>
    </row>
    <row r="4" spans="1:3">
      <c r="A4" s="4" t="s">
        <v>131</v>
      </c>
      <c r="B4" s="7" t="n">
        <v>56839</v>
      </c>
      <c r="C4" s="7" t="n">
        <v>42928</v>
      </c>
    </row>
    <row r="5" spans="1:3">
      <c r="A5" s="3" t="s">
        <v>194</v>
      </c>
    </row>
    <row r="6" spans="1:3">
      <c r="A6" s="4" t="s">
        <v>195</v>
      </c>
      <c r="B6" s="6" t="n">
        <v>8856</v>
      </c>
      <c r="C6" s="6" t="n">
        <v>7956</v>
      </c>
    </row>
    <row r="7" spans="1:3">
      <c r="A7" s="4" t="s">
        <v>196</v>
      </c>
      <c r="B7" s="6" t="n">
        <v>1174</v>
      </c>
      <c r="C7" s="6" t="n">
        <v>1188</v>
      </c>
    </row>
    <row r="8" spans="1:3">
      <c r="A8" s="4" t="s">
        <v>197</v>
      </c>
      <c r="B8" s="6" t="n">
        <v>182</v>
      </c>
      <c r="C8" s="6" t="n">
        <v>2043</v>
      </c>
    </row>
    <row r="9" spans="1:3">
      <c r="A9" s="4" t="s">
        <v>198</v>
      </c>
      <c r="B9" s="6" t="n">
        <v>2118</v>
      </c>
      <c r="C9" s="6" t="n">
        <v>1088</v>
      </c>
    </row>
    <row r="10" spans="1:3">
      <c r="A10" s="4" t="s">
        <v>130</v>
      </c>
      <c r="B10" s="6" t="n">
        <v>-6682</v>
      </c>
      <c r="C10" s="6" t="n">
        <v>-4958</v>
      </c>
    </row>
    <row r="11" spans="1:3">
      <c r="A11" s="4" t="s">
        <v>147</v>
      </c>
      <c r="B11" s="6" t="n">
        <v>3617</v>
      </c>
      <c r="C11" s="6" t="n">
        <v>-2203</v>
      </c>
    </row>
    <row r="12" spans="1:3">
      <c r="A12" s="4" t="s">
        <v>144</v>
      </c>
      <c r="B12" s="6" t="n">
        <v>0</v>
      </c>
      <c r="C12" s="6" t="n">
        <v>1016</v>
      </c>
    </row>
    <row r="13" spans="1:3">
      <c r="A13" s="4" t="s">
        <v>199</v>
      </c>
      <c r="B13" s="6" t="n">
        <v>6959</v>
      </c>
      <c r="C13" s="6" t="n">
        <v>5823</v>
      </c>
    </row>
    <row r="14" spans="1:3">
      <c r="A14" s="4" t="s">
        <v>174</v>
      </c>
      <c r="B14" s="6" t="n">
        <v>1547</v>
      </c>
      <c r="C14" s="6" t="n">
        <v>-427</v>
      </c>
    </row>
    <row r="15" spans="1:3">
      <c r="A15" s="3" t="s">
        <v>200</v>
      </c>
    </row>
    <row r="16" spans="1:3">
      <c r="A16" s="4" t="s">
        <v>76</v>
      </c>
      <c r="B16" s="6" t="n">
        <v>-2655</v>
      </c>
      <c r="C16" s="6" t="n">
        <v>-257</v>
      </c>
    </row>
    <row r="17" spans="1:3">
      <c r="A17" s="4" t="s">
        <v>201</v>
      </c>
      <c r="B17" s="6" t="n">
        <v>-113845</v>
      </c>
      <c r="C17" s="6" t="n">
        <v>-147734</v>
      </c>
    </row>
    <row r="18" spans="1:3">
      <c r="A18" s="4" t="s">
        <v>202</v>
      </c>
      <c r="B18" s="6" t="n">
        <v>-7616</v>
      </c>
      <c r="C18" s="6" t="n">
        <v>-29030</v>
      </c>
    </row>
    <row r="19" spans="1:3">
      <c r="A19" s="4" t="s">
        <v>79</v>
      </c>
      <c r="B19" s="6" t="n">
        <v>-370</v>
      </c>
      <c r="C19" s="6" t="n">
        <v>38367</v>
      </c>
    </row>
    <row r="20" spans="1:3">
      <c r="A20" s="4" t="s">
        <v>80</v>
      </c>
      <c r="B20" s="6" t="n">
        <v>-5838</v>
      </c>
      <c r="C20" s="6" t="n">
        <v>-50158</v>
      </c>
    </row>
    <row r="21" spans="1:3">
      <c r="A21" s="4" t="s">
        <v>203</v>
      </c>
      <c r="B21" s="6" t="n">
        <v>-2705</v>
      </c>
      <c r="C21" s="6" t="n">
        <v>-4618</v>
      </c>
    </row>
    <row r="22" spans="1:3">
      <c r="A22" s="4" t="s">
        <v>86</v>
      </c>
      <c r="B22" s="6" t="n">
        <v>20896</v>
      </c>
      <c r="C22" s="6" t="n">
        <v>-10529</v>
      </c>
    </row>
    <row r="23" spans="1:3">
      <c r="A23" s="4" t="s">
        <v>87</v>
      </c>
      <c r="B23" s="6" t="n">
        <v>96892</v>
      </c>
      <c r="C23" s="6" t="n">
        <v>97543</v>
      </c>
    </row>
    <row r="24" spans="1:3">
      <c r="A24" s="4" t="s">
        <v>45</v>
      </c>
      <c r="B24" s="6" t="n">
        <v>15838</v>
      </c>
      <c r="C24" s="6" t="n">
        <v>21194</v>
      </c>
    </row>
    <row r="25" spans="1:3">
      <c r="A25" s="4" t="s">
        <v>88</v>
      </c>
      <c r="B25" s="6" t="n">
        <v>15337</v>
      </c>
      <c r="C25" s="6" t="n">
        <v>41464</v>
      </c>
    </row>
    <row r="26" spans="1:3">
      <c r="A26" s="4" t="s">
        <v>204</v>
      </c>
      <c r="B26" s="6" t="n">
        <v>-16885</v>
      </c>
      <c r="C26" s="6" t="n">
        <v>-34089</v>
      </c>
    </row>
    <row r="27" spans="1:3">
      <c r="A27" s="4" t="s">
        <v>50</v>
      </c>
      <c r="B27" s="6" t="n">
        <v>22905</v>
      </c>
      <c r="C27" s="6" t="n">
        <v>25587</v>
      </c>
    </row>
    <row r="28" spans="1:3">
      <c r="A28" s="4" t="s">
        <v>90</v>
      </c>
      <c r="B28" s="6" t="n">
        <v>-12133</v>
      </c>
      <c r="C28" s="6" t="n">
        <v>-21117</v>
      </c>
    </row>
    <row r="29" spans="1:3">
      <c r="A29" s="4" t="s">
        <v>92</v>
      </c>
      <c r="B29" s="6" t="n">
        <v>-54666</v>
      </c>
      <c r="C29" s="6" t="n">
        <v>13482</v>
      </c>
    </row>
    <row r="30" spans="1:3">
      <c r="A30" s="4" t="s">
        <v>205</v>
      </c>
      <c r="B30" s="6" t="n">
        <v>29765</v>
      </c>
      <c r="C30" s="6" t="n">
        <v>-5441</v>
      </c>
    </row>
    <row r="31" spans="1:3">
      <c r="A31" s="3" t="s">
        <v>206</v>
      </c>
    </row>
    <row r="32" spans="1:3">
      <c r="A32" s="4" t="s">
        <v>207</v>
      </c>
      <c r="B32" s="6" t="n">
        <v>-1310</v>
      </c>
      <c r="C32" s="6" t="n">
        <v>-6710</v>
      </c>
    </row>
    <row r="33" spans="1:3">
      <c r="A33" s="4" t="s">
        <v>208</v>
      </c>
      <c r="B33" s="6" t="n">
        <v>-129012</v>
      </c>
      <c r="C33" s="6" t="n">
        <v>-1556</v>
      </c>
    </row>
    <row r="34" spans="1:3">
      <c r="A34" s="4" t="s">
        <v>209</v>
      </c>
      <c r="B34" s="6" t="n">
        <v>-8393</v>
      </c>
      <c r="C34" s="6" t="n">
        <v>0</v>
      </c>
    </row>
    <row r="35" spans="1:3">
      <c r="A35" s="4" t="s">
        <v>210</v>
      </c>
      <c r="B35" s="6" t="n">
        <v>2673</v>
      </c>
      <c r="C35" s="6" t="n">
        <v>0</v>
      </c>
    </row>
    <row r="36" spans="1:3">
      <c r="A36" s="4" t="s">
        <v>211</v>
      </c>
      <c r="B36" s="6" t="n">
        <v>0</v>
      </c>
      <c r="C36" s="6" t="n">
        <v>-15524</v>
      </c>
    </row>
    <row r="37" spans="1:3">
      <c r="A37" s="4" t="s">
        <v>212</v>
      </c>
      <c r="B37" s="6" t="n">
        <v>-556</v>
      </c>
      <c r="C37" s="6" t="n">
        <v>0</v>
      </c>
    </row>
    <row r="38" spans="1:3">
      <c r="A38" s="4" t="s">
        <v>213</v>
      </c>
      <c r="B38" s="6" t="n">
        <v>8749</v>
      </c>
      <c r="C38" s="6" t="n">
        <v>0</v>
      </c>
    </row>
    <row r="39" spans="1:3">
      <c r="A39" s="4" t="s">
        <v>214</v>
      </c>
      <c r="B39" s="6" t="n">
        <v>-2651</v>
      </c>
      <c r="C39" s="6" t="n">
        <v>-48209</v>
      </c>
    </row>
    <row r="40" spans="1:3">
      <c r="A40" s="4" t="s">
        <v>215</v>
      </c>
      <c r="B40" s="6" t="n">
        <v>1739</v>
      </c>
      <c r="C40" s="6" t="n">
        <v>36917</v>
      </c>
    </row>
    <row r="41" spans="1:3">
      <c r="A41" s="4" t="s">
        <v>216</v>
      </c>
      <c r="B41" s="6" t="n">
        <v>-4991</v>
      </c>
      <c r="C41" s="6" t="n">
        <v>-2112</v>
      </c>
    </row>
    <row r="42" spans="1:3">
      <c r="A42" s="4" t="s">
        <v>217</v>
      </c>
      <c r="B42" s="6" t="n">
        <v>-36533</v>
      </c>
      <c r="C42" s="6" t="n">
        <v>-62334</v>
      </c>
    </row>
    <row r="43" spans="1:3">
      <c r="A43" s="4" t="s">
        <v>218</v>
      </c>
      <c r="B43" s="6" t="n">
        <v>76487</v>
      </c>
      <c r="C43" s="6" t="n">
        <v>106724</v>
      </c>
    </row>
    <row r="44" spans="1:3">
      <c r="A44" s="4" t="s">
        <v>219</v>
      </c>
      <c r="B44" s="6" t="n">
        <v>-93798</v>
      </c>
      <c r="C44" s="6" t="n">
        <v>7196</v>
      </c>
    </row>
    <row r="45" spans="1:3">
      <c r="A45" s="3" t="s">
        <v>220</v>
      </c>
    </row>
    <row r="46" spans="1:3">
      <c r="A46" s="4" t="s">
        <v>221</v>
      </c>
      <c r="B46" s="6" t="n">
        <v>61712</v>
      </c>
      <c r="C46" s="6" t="n">
        <v>-46804</v>
      </c>
    </row>
    <row r="47" spans="1:3">
      <c r="A47" s="4" t="s">
        <v>222</v>
      </c>
      <c r="B47" s="6" t="n">
        <v>0</v>
      </c>
      <c r="C47" s="6" t="n">
        <v>-631</v>
      </c>
    </row>
    <row r="48" spans="1:3">
      <c r="A48" s="4" t="s">
        <v>223</v>
      </c>
      <c r="B48" s="6" t="n">
        <v>0</v>
      </c>
      <c r="C48" s="6" t="n">
        <v>145025</v>
      </c>
    </row>
    <row r="49" spans="1:3">
      <c r="A49" s="4" t="s">
        <v>224</v>
      </c>
      <c r="B49" s="6" t="n">
        <v>1407</v>
      </c>
      <c r="C49" s="6" t="n">
        <v>341</v>
      </c>
    </row>
    <row r="50" spans="1:3">
      <c r="A50" s="4" t="s">
        <v>189</v>
      </c>
      <c r="B50" s="6" t="n">
        <v>-150</v>
      </c>
      <c r="C50" s="6" t="n">
        <v>0</v>
      </c>
    </row>
    <row r="51" spans="1:3">
      <c r="A51" s="4" t="s">
        <v>225</v>
      </c>
      <c r="B51" s="6" t="n">
        <v>-4125</v>
      </c>
      <c r="C51" s="6" t="n">
        <v>-1031</v>
      </c>
    </row>
    <row r="52" spans="1:3">
      <c r="A52" s="4" t="s">
        <v>226</v>
      </c>
      <c r="B52" s="6" t="n">
        <v>-3172</v>
      </c>
      <c r="C52" s="6" t="n">
        <v>-1868</v>
      </c>
    </row>
    <row r="53" spans="1:3">
      <c r="A53" s="4" t="s">
        <v>227</v>
      </c>
      <c r="B53" s="6" t="n">
        <v>55672</v>
      </c>
      <c r="C53" s="6" t="n">
        <v>95032</v>
      </c>
    </row>
    <row r="54" spans="1:3">
      <c r="A54" s="4" t="s">
        <v>228</v>
      </c>
      <c r="B54" s="6" t="n">
        <v>833</v>
      </c>
      <c r="C54" s="6" t="n">
        <v>-300</v>
      </c>
    </row>
    <row r="55" spans="1:3">
      <c r="A55" s="4" t="s">
        <v>229</v>
      </c>
      <c r="B55" s="6" t="n">
        <v>-7528</v>
      </c>
      <c r="C55" s="6" t="n">
        <v>96487</v>
      </c>
    </row>
    <row r="56" spans="1:3">
      <c r="A56" s="4" t="s">
        <v>230</v>
      </c>
      <c r="B56" s="6" t="n">
        <v>282277</v>
      </c>
      <c r="C56" s="6" t="n">
        <v>132615</v>
      </c>
    </row>
    <row r="57" spans="1:3">
      <c r="A57" s="4" t="s">
        <v>231</v>
      </c>
      <c r="B57" s="6" t="n">
        <v>274749</v>
      </c>
      <c r="C57" s="6" t="n">
        <v>229102</v>
      </c>
    </row>
    <row r="58" spans="1:3">
      <c r="A58" s="3" t="s">
        <v>232</v>
      </c>
    </row>
    <row r="59" spans="1:3">
      <c r="A59" s="4" t="s">
        <v>233</v>
      </c>
      <c r="B59" s="6" t="n">
        <v>3200</v>
      </c>
      <c r="C59" s="6" t="n">
        <v>2900</v>
      </c>
    </row>
    <row r="60" spans="1:3">
      <c r="A60" s="4" t="s">
        <v>234</v>
      </c>
      <c r="B60" s="6" t="n">
        <v>1962</v>
      </c>
      <c r="C60" s="6" t="n">
        <v>31</v>
      </c>
    </row>
    <row r="61" spans="1:3">
      <c r="A61" s="4" t="s">
        <v>235</v>
      </c>
      <c r="B61" s="6" t="n">
        <v>25010</v>
      </c>
      <c r="C61" s="6" t="n">
        <v>0</v>
      </c>
    </row>
    <row r="62" spans="1:3">
      <c r="A62" s="4" t="s">
        <v>236</v>
      </c>
      <c r="B62" s="6" t="n">
        <v>22619</v>
      </c>
      <c r="C62" s="6" t="n">
        <v>0</v>
      </c>
    </row>
    <row r="63" spans="1:3">
      <c r="A63" s="4" t="s">
        <v>237</v>
      </c>
      <c r="B63" s="6" t="n">
        <v>14768</v>
      </c>
      <c r="C63" s="6" t="n">
        <v>0</v>
      </c>
    </row>
    <row r="64" spans="1:3">
      <c r="A64" s="4" t="s">
        <v>238</v>
      </c>
    </row>
    <row r="65" spans="1:3">
      <c r="A65" s="3" t="s">
        <v>239</v>
      </c>
    </row>
    <row r="66" spans="1:3">
      <c r="A66" s="4" t="s">
        <v>240</v>
      </c>
      <c r="B66" s="6" t="n">
        <v>4125</v>
      </c>
      <c r="C66" s="6" t="n">
        <v>1031</v>
      </c>
    </row>
    <row r="67" spans="1:3">
      <c r="A67" s="4" t="s">
        <v>241</v>
      </c>
    </row>
    <row r="68" spans="1:3">
      <c r="A68" s="3" t="s">
        <v>239</v>
      </c>
    </row>
    <row r="69" spans="1:3">
      <c r="A69" s="4" t="s">
        <v>240</v>
      </c>
      <c r="B69" s="7" t="n">
        <v>3172</v>
      </c>
      <c r="C69" s="7" t="n">
        <v>186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33</v>
      </c>
      <c r="B1" s="2" t="s">
        <v>1</v>
      </c>
    </row>
    <row r="2" spans="1:4">
      <c r="B2" s="2" t="s">
        <v>2</v>
      </c>
      <c r="C2" s="2" t="s">
        <v>108</v>
      </c>
      <c r="D2" s="2" t="s">
        <v>25</v>
      </c>
    </row>
    <row r="3" spans="1:4">
      <c r="A3" s="4" t="s">
        <v>1034</v>
      </c>
    </row>
    <row r="4" spans="1:4">
      <c r="A4" s="3" t="s">
        <v>980</v>
      </c>
    </row>
    <row r="5" spans="1:4">
      <c r="A5" s="4" t="s">
        <v>1035</v>
      </c>
      <c r="B5" s="4" t="s">
        <v>796</v>
      </c>
    </row>
    <row r="6" spans="1:4">
      <c r="A6" s="4" t="s">
        <v>1036</v>
      </c>
      <c r="B6" s="4" t="s">
        <v>811</v>
      </c>
    </row>
    <row r="7" spans="1:4">
      <c r="A7" s="4" t="s">
        <v>1030</v>
      </c>
      <c r="B7" s="4" t="s">
        <v>921</v>
      </c>
    </row>
    <row r="8" spans="1:4">
      <c r="A8" s="4" t="s">
        <v>1037</v>
      </c>
    </row>
    <row r="9" spans="1:4">
      <c r="A9" s="3" t="s">
        <v>980</v>
      </c>
    </row>
    <row r="10" spans="1:4">
      <c r="A10" s="4" t="s">
        <v>1038</v>
      </c>
      <c r="B10" s="4" t="s">
        <v>1039</v>
      </c>
    </row>
    <row r="11" spans="1:4">
      <c r="A11" s="4" t="s">
        <v>1040</v>
      </c>
    </row>
    <row r="12" spans="1:4">
      <c r="A12" s="3" t="s">
        <v>980</v>
      </c>
    </row>
    <row r="13" spans="1:4">
      <c r="A13" s="4" t="s">
        <v>1041</v>
      </c>
      <c r="B13" s="7" t="n">
        <v>10276</v>
      </c>
      <c r="C13" s="7" t="n">
        <v>8062</v>
      </c>
    </row>
    <row r="14" spans="1:4">
      <c r="A14" s="4" t="s">
        <v>986</v>
      </c>
      <c r="B14" s="7" t="n">
        <v>36302</v>
      </c>
      <c r="D14" s="7" t="n">
        <v>301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2</v>
      </c>
      <c r="B1" s="2" t="s">
        <v>1043</v>
      </c>
      <c r="C1" s="2" t="s">
        <v>1044</v>
      </c>
      <c r="D1" s="2" t="s">
        <v>1045</v>
      </c>
      <c r="E1" s="2" t="s">
        <v>2</v>
      </c>
      <c r="F1" s="2" t="s">
        <v>108</v>
      </c>
      <c r="G1" s="2" t="s">
        <v>25</v>
      </c>
    </row>
    <row r="2" spans="1:7">
      <c r="A2" s="4" t="s">
        <v>1046</v>
      </c>
    </row>
    <row r="3" spans="1:7">
      <c r="A3" s="3" t="s">
        <v>980</v>
      </c>
    </row>
    <row r="4" spans="1:7">
      <c r="A4" s="4" t="s">
        <v>1047</v>
      </c>
      <c r="C4" s="4" t="s">
        <v>486</v>
      </c>
    </row>
    <row r="5" spans="1:7">
      <c r="A5" s="4" t="s">
        <v>1041</v>
      </c>
      <c r="E5" s="7" t="n">
        <v>58</v>
      </c>
      <c r="F5" s="7" t="n">
        <v>37</v>
      </c>
    </row>
    <row r="6" spans="1:7">
      <c r="A6" s="4" t="s">
        <v>986</v>
      </c>
      <c r="E6" s="7" t="n">
        <v>39</v>
      </c>
      <c r="G6" s="7" t="n">
        <v>34</v>
      </c>
    </row>
    <row r="7" spans="1:7">
      <c r="A7" s="4" t="s">
        <v>1048</v>
      </c>
    </row>
    <row r="8" spans="1:7">
      <c r="A8" s="3" t="s">
        <v>980</v>
      </c>
    </row>
    <row r="9" spans="1:7">
      <c r="A9" s="4" t="s">
        <v>1047</v>
      </c>
      <c r="D9" s="4" t="s">
        <v>983</v>
      </c>
    </row>
    <row r="10" spans="1:7">
      <c r="A10" s="4" t="s">
        <v>1049</v>
      </c>
      <c r="D10" s="4" t="s">
        <v>983</v>
      </c>
    </row>
    <row r="11" spans="1:7">
      <c r="A11" s="4" t="s">
        <v>1050</v>
      </c>
      <c r="D11" s="4" t="s">
        <v>983</v>
      </c>
    </row>
    <row r="12" spans="1:7">
      <c r="A12" s="4" t="s">
        <v>1051</v>
      </c>
      <c r="D12" s="4" t="s">
        <v>1052</v>
      </c>
    </row>
    <row r="13" spans="1:7">
      <c r="A13" s="4" t="s">
        <v>1053</v>
      </c>
    </row>
    <row r="14" spans="1:7">
      <c r="A14" s="3" t="s">
        <v>980</v>
      </c>
    </row>
    <row r="15" spans="1:7">
      <c r="A15" s="4" t="s">
        <v>1054</v>
      </c>
      <c r="B15" s="4" t="s">
        <v>446</v>
      </c>
    </row>
    <row r="16" spans="1:7">
      <c r="A16" s="4" t="s">
        <v>1055</v>
      </c>
      <c r="B16" s="4" t="s">
        <v>446</v>
      </c>
    </row>
    <row r="17" spans="1:7">
      <c r="A17" s="4" t="s">
        <v>1056</v>
      </c>
      <c r="B17" s="4" t="s">
        <v>446</v>
      </c>
    </row>
    <row r="18" spans="1:7">
      <c r="A18" s="4" t="s">
        <v>1057</v>
      </c>
      <c r="B18" s="4" t="s">
        <v>446</v>
      </c>
    </row>
    <row r="19" spans="1:7">
      <c r="A19" s="4" t="s">
        <v>1058</v>
      </c>
      <c r="B19" s="4" t="s">
        <v>446</v>
      </c>
    </row>
    <row r="20" spans="1:7">
      <c r="A20" s="4" t="s">
        <v>1059</v>
      </c>
      <c r="B20" s="4" t="s">
        <v>53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0</v>
      </c>
      <c r="B1" s="2" t="s">
        <v>1061</v>
      </c>
      <c r="C1" s="2" t="s">
        <v>1062</v>
      </c>
      <c r="D1" s="2" t="s">
        <v>2</v>
      </c>
      <c r="E1" s="2" t="s">
        <v>108</v>
      </c>
      <c r="F1" s="2" t="s">
        <v>1063</v>
      </c>
      <c r="G1" s="2" t="s">
        <v>25</v>
      </c>
    </row>
    <row r="2" spans="1:7">
      <c r="A2" s="3" t="s">
        <v>980</v>
      </c>
    </row>
    <row r="3" spans="1:7">
      <c r="A3" s="4" t="s">
        <v>115</v>
      </c>
      <c r="D3" s="7" t="n">
        <v>-1895</v>
      </c>
      <c r="E3" s="7" t="n">
        <v>5080</v>
      </c>
    </row>
    <row r="4" spans="1:7">
      <c r="A4" s="4" t="s">
        <v>410</v>
      </c>
    </row>
    <row r="5" spans="1:7">
      <c r="A5" s="3" t="s">
        <v>980</v>
      </c>
    </row>
    <row r="6" spans="1:7">
      <c r="A6" s="4" t="s">
        <v>1064</v>
      </c>
      <c r="D6" s="6" t="n">
        <v>18121</v>
      </c>
      <c r="G6" s="7" t="n">
        <v>18677</v>
      </c>
    </row>
    <row r="7" spans="1:7">
      <c r="A7" s="4" t="s">
        <v>1065</v>
      </c>
    </row>
    <row r="8" spans="1:7">
      <c r="A8" s="3" t="s">
        <v>980</v>
      </c>
    </row>
    <row r="9" spans="1:7">
      <c r="A9" s="4" t="s">
        <v>1064</v>
      </c>
      <c r="D9" s="7" t="n">
        <v>24050</v>
      </c>
      <c r="G9" s="7" t="n">
        <v>30797</v>
      </c>
    </row>
    <row r="10" spans="1:7">
      <c r="A10" s="4" t="s">
        <v>1066</v>
      </c>
    </row>
    <row r="11" spans="1:7">
      <c r="A11" s="3" t="s">
        <v>980</v>
      </c>
    </row>
    <row r="12" spans="1:7">
      <c r="A12" s="4" t="s">
        <v>1049</v>
      </c>
      <c r="F12" s="4" t="s">
        <v>722</v>
      </c>
    </row>
    <row r="13" spans="1:7">
      <c r="A13" s="4" t="s">
        <v>1047</v>
      </c>
      <c r="B13" s="4" t="s">
        <v>1067</v>
      </c>
      <c r="C13" s="4" t="s">
        <v>1068</v>
      </c>
    </row>
    <row r="14" spans="1:7">
      <c r="A14" s="4" t="s">
        <v>1069</v>
      </c>
    </row>
    <row r="15" spans="1:7">
      <c r="A15" s="3" t="s">
        <v>980</v>
      </c>
    </row>
    <row r="16" spans="1:7">
      <c r="A16" s="4" t="s">
        <v>1047</v>
      </c>
      <c r="C16" s="4" t="s">
        <v>1070</v>
      </c>
    </row>
    <row r="17" spans="1:7">
      <c r="A17" s="4" t="s">
        <v>1071</v>
      </c>
    </row>
    <row r="18" spans="1:7">
      <c r="A18" s="3" t="s">
        <v>980</v>
      </c>
    </row>
    <row r="19" spans="1:7">
      <c r="A19" s="4" t="s">
        <v>1047</v>
      </c>
      <c r="B19" s="4" t="s">
        <v>1072</v>
      </c>
      <c r="C19" s="4" t="s">
        <v>526</v>
      </c>
    </row>
    <row r="20" spans="1:7">
      <c r="A20" s="4" t="s">
        <v>1073</v>
      </c>
    </row>
    <row r="21" spans="1:7">
      <c r="A21" s="3" t="s">
        <v>980</v>
      </c>
    </row>
    <row r="22" spans="1:7">
      <c r="A22" s="4" t="s">
        <v>1074</v>
      </c>
      <c r="D22" s="4" t="s">
        <v>1075</v>
      </c>
    </row>
    <row r="23" spans="1:7">
      <c r="A23" s="4" t="s">
        <v>1076</v>
      </c>
    </row>
    <row r="24" spans="1:7">
      <c r="A24" s="3" t="s">
        <v>980</v>
      </c>
    </row>
    <row r="25" spans="1:7">
      <c r="A25" s="4" t="s">
        <v>1074</v>
      </c>
      <c r="D25" s="4" t="s">
        <v>107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17"/>
    <col customWidth="1" max="5" min="5" width="21"/>
  </cols>
  <sheetData>
    <row r="1" spans="1:5">
      <c r="A1" s="1" t="s">
        <v>1078</v>
      </c>
      <c r="B1" s="2" t="s">
        <v>1</v>
      </c>
      <c r="D1" s="2" t="s">
        <v>423</v>
      </c>
    </row>
    <row r="2" spans="1:5">
      <c r="B2" s="2" t="s">
        <v>369</v>
      </c>
      <c r="C2" s="2" t="s">
        <v>732</v>
      </c>
      <c r="D2" s="2" t="s">
        <v>733</v>
      </c>
      <c r="E2" s="2" t="s">
        <v>734</v>
      </c>
    </row>
    <row r="3" spans="1:5">
      <c r="A3" s="3" t="s">
        <v>980</v>
      </c>
    </row>
    <row r="4" spans="1:5">
      <c r="A4" s="4" t="s">
        <v>130</v>
      </c>
      <c r="B4" s="7" t="n">
        <v>6682</v>
      </c>
      <c r="C4" s="7" t="n">
        <v>4958</v>
      </c>
    </row>
    <row r="5" spans="1:5">
      <c r="A5" s="4" t="s">
        <v>737</v>
      </c>
    </row>
    <row r="6" spans="1:5">
      <c r="A6" s="3" t="s">
        <v>980</v>
      </c>
    </row>
    <row r="7" spans="1:5">
      <c r="A7" s="4" t="s">
        <v>721</v>
      </c>
      <c r="B7" s="4" t="s">
        <v>722</v>
      </c>
    </row>
    <row r="8" spans="1:5">
      <c r="A8" s="4" t="s">
        <v>741</v>
      </c>
    </row>
    <row r="9" spans="1:5">
      <c r="A9" s="3" t="s">
        <v>980</v>
      </c>
    </row>
    <row r="10" spans="1:5">
      <c r="A10" s="4" t="s">
        <v>721</v>
      </c>
      <c r="B10" s="4" t="s">
        <v>722</v>
      </c>
    </row>
    <row r="11" spans="1:5">
      <c r="A11" s="4" t="s">
        <v>70</v>
      </c>
      <c r="B11" s="7" t="n">
        <v>1690</v>
      </c>
      <c r="E11" s="7" t="n">
        <v>1720</v>
      </c>
    </row>
    <row r="12" spans="1:5">
      <c r="A12" s="4" t="s">
        <v>130</v>
      </c>
      <c r="B12" s="6" t="n">
        <v>-30</v>
      </c>
      <c r="C12" s="6" t="n">
        <v>-191</v>
      </c>
    </row>
    <row r="13" spans="1:5">
      <c r="A13" s="4" t="s">
        <v>742</v>
      </c>
    </row>
    <row r="14" spans="1:5">
      <c r="A14" s="3" t="s">
        <v>980</v>
      </c>
    </row>
    <row r="15" spans="1:5">
      <c r="A15" s="4" t="s">
        <v>744</v>
      </c>
      <c r="D15" s="4" t="s">
        <v>745</v>
      </c>
    </row>
    <row r="16" spans="1:5">
      <c r="A16" s="4" t="s">
        <v>743</v>
      </c>
      <c r="D16" s="6" t="n">
        <v>156176</v>
      </c>
    </row>
    <row r="17" spans="1:5">
      <c r="A17" s="4" t="s">
        <v>746</v>
      </c>
      <c r="B17" s="7" t="n">
        <v>683</v>
      </c>
      <c r="C17" s="7" t="n">
        <v>6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79</v>
      </c>
      <c r="B1" s="2" t="s">
        <v>1</v>
      </c>
    </row>
    <row r="2" spans="1:4">
      <c r="B2" s="2" t="s">
        <v>2</v>
      </c>
      <c r="C2" s="2" t="s">
        <v>108</v>
      </c>
      <c r="D2" s="2" t="s">
        <v>25</v>
      </c>
    </row>
    <row r="3" spans="1:4">
      <c r="A3" s="3" t="s">
        <v>980</v>
      </c>
    </row>
    <row r="4" spans="1:4">
      <c r="A4" s="4" t="s">
        <v>130</v>
      </c>
      <c r="B4" s="7" t="n">
        <v>6682</v>
      </c>
      <c r="C4" s="7" t="n">
        <v>4958</v>
      </c>
    </row>
    <row r="5" spans="1:4">
      <c r="A5" s="4" t="s">
        <v>749</v>
      </c>
    </row>
    <row r="6" spans="1:4">
      <c r="A6" s="3" t="s">
        <v>980</v>
      </c>
    </row>
    <row r="7" spans="1:4">
      <c r="A7" s="4" t="s">
        <v>721</v>
      </c>
      <c r="B7" s="4" t="s">
        <v>722</v>
      </c>
    </row>
    <row r="8" spans="1:4">
      <c r="A8" s="4" t="s">
        <v>70</v>
      </c>
      <c r="B8" s="7" t="n">
        <v>4157</v>
      </c>
      <c r="D8" s="7" t="n">
        <v>4139</v>
      </c>
    </row>
    <row r="9" spans="1:4">
      <c r="A9" s="4" t="s">
        <v>130</v>
      </c>
      <c r="B9" s="7" t="n">
        <v>18</v>
      </c>
      <c r="C9" s="7" t="n">
        <v>32</v>
      </c>
    </row>
    <row r="10" spans="1:4">
      <c r="A10" s="4" t="s">
        <v>740</v>
      </c>
    </row>
    <row r="11" spans="1:4">
      <c r="A11" s="3" t="s">
        <v>980</v>
      </c>
    </row>
    <row r="12" spans="1:4">
      <c r="A12" s="4" t="s">
        <v>721</v>
      </c>
      <c r="B12" s="4" t="s">
        <v>73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r="A1" s="1" t="s">
        <v>1080</v>
      </c>
      <c r="B1" s="2" t="s">
        <v>730</v>
      </c>
      <c r="C1" s="2" t="s">
        <v>1</v>
      </c>
    </row>
    <row r="2" spans="1:5">
      <c r="B2" s="2" t="s">
        <v>751</v>
      </c>
      <c r="C2" s="2" t="s">
        <v>2</v>
      </c>
      <c r="D2" s="2" t="s">
        <v>108</v>
      </c>
      <c r="E2" s="2" t="s">
        <v>25</v>
      </c>
    </row>
    <row r="3" spans="1:5">
      <c r="A3" s="3" t="s">
        <v>980</v>
      </c>
    </row>
    <row r="4" spans="1:5">
      <c r="A4" s="4" t="s">
        <v>130</v>
      </c>
      <c r="C4" s="7" t="n">
        <v>6682</v>
      </c>
      <c r="D4" s="7" t="n">
        <v>4958</v>
      </c>
    </row>
    <row r="5" spans="1:5">
      <c r="A5" s="4" t="s">
        <v>752</v>
      </c>
    </row>
    <row r="6" spans="1:5">
      <c r="A6" s="3" t="s">
        <v>980</v>
      </c>
    </row>
    <row r="7" spans="1:5">
      <c r="A7" s="4" t="s">
        <v>753</v>
      </c>
      <c r="B7" s="7" t="n">
        <v>9714</v>
      </c>
    </row>
    <row r="8" spans="1:5">
      <c r="A8" s="4" t="s">
        <v>754</v>
      </c>
      <c r="B8" s="4" t="s">
        <v>755</v>
      </c>
    </row>
    <row r="9" spans="1:5">
      <c r="A9" s="4" t="s">
        <v>756</v>
      </c>
    </row>
    <row r="10" spans="1:5">
      <c r="A10" s="3" t="s">
        <v>980</v>
      </c>
    </row>
    <row r="11" spans="1:5">
      <c r="A11" s="4" t="s">
        <v>753</v>
      </c>
      <c r="B11" s="7" t="n">
        <v>2200</v>
      </c>
    </row>
    <row r="12" spans="1:5">
      <c r="A12" s="4" t="s">
        <v>754</v>
      </c>
      <c r="B12" s="4" t="s">
        <v>757</v>
      </c>
    </row>
    <row r="13" spans="1:5">
      <c r="A13" s="4" t="s">
        <v>758</v>
      </c>
      <c r="B13" s="4" t="s">
        <v>757</v>
      </c>
    </row>
    <row r="14" spans="1:5">
      <c r="A14" s="4" t="s">
        <v>759</v>
      </c>
    </row>
    <row r="15" spans="1:5">
      <c r="A15" s="3" t="s">
        <v>980</v>
      </c>
    </row>
    <row r="16" spans="1:5">
      <c r="A16" s="4" t="s">
        <v>760</v>
      </c>
      <c r="B16" s="7" t="n">
        <v>9714</v>
      </c>
    </row>
    <row r="17" spans="1:5">
      <c r="A17" s="4" t="s">
        <v>721</v>
      </c>
      <c r="C17" s="4" t="s">
        <v>755</v>
      </c>
    </row>
    <row r="18" spans="1:5">
      <c r="A18" s="4" t="s">
        <v>70</v>
      </c>
      <c r="C18" s="7" t="n">
        <v>11661</v>
      </c>
      <c r="E18" s="7" t="n">
        <v>9862</v>
      </c>
    </row>
    <row r="19" spans="1:5">
      <c r="A19" s="4" t="s">
        <v>130</v>
      </c>
      <c r="C19" s="6" t="n">
        <v>674</v>
      </c>
      <c r="D19" s="6" t="n">
        <v>0</v>
      </c>
    </row>
    <row r="20" spans="1:5">
      <c r="A20" s="4" t="s">
        <v>685</v>
      </c>
      <c r="C20" s="7" t="n">
        <v>1125</v>
      </c>
      <c r="D20" s="7" t="n">
        <v>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4"/>
    <col customWidth="1" max="3" min="3" width="21"/>
    <col customWidth="1" max="4" min="4" width="21"/>
    <col customWidth="1" max="5" min="5" width="21"/>
    <col customWidth="1" max="6" min="6" width="21"/>
  </cols>
  <sheetData>
    <row r="1" spans="1:6">
      <c r="A1" s="1" t="s">
        <v>1081</v>
      </c>
      <c r="B1" s="2" t="s">
        <v>730</v>
      </c>
      <c r="D1" s="2" t="s">
        <v>1</v>
      </c>
    </row>
    <row r="2" spans="1:6">
      <c r="B2" s="2" t="s">
        <v>762</v>
      </c>
      <c r="C2" s="2" t="s">
        <v>763</v>
      </c>
      <c r="D2" s="2" t="s">
        <v>369</v>
      </c>
      <c r="E2" s="2" t="s">
        <v>732</v>
      </c>
      <c r="F2" s="2" t="s">
        <v>734</v>
      </c>
    </row>
    <row r="3" spans="1:6">
      <c r="A3" s="3" t="s">
        <v>980</v>
      </c>
    </row>
    <row r="4" spans="1:6">
      <c r="A4" s="4" t="s">
        <v>130</v>
      </c>
      <c r="D4" s="7" t="n">
        <v>6682</v>
      </c>
      <c r="E4" s="7" t="n">
        <v>4958</v>
      </c>
    </row>
    <row r="5" spans="1:6">
      <c r="A5" s="4" t="s">
        <v>764</v>
      </c>
    </row>
    <row r="6" spans="1:6">
      <c r="A6" s="3" t="s">
        <v>980</v>
      </c>
    </row>
    <row r="7" spans="1:6">
      <c r="A7" s="4" t="s">
        <v>754</v>
      </c>
      <c r="C7" s="4" t="s">
        <v>722</v>
      </c>
    </row>
    <row r="8" spans="1:6">
      <c r="A8" s="4" t="s">
        <v>765</v>
      </c>
    </row>
    <row r="9" spans="1:6">
      <c r="A9" s="3" t="s">
        <v>980</v>
      </c>
    </row>
    <row r="10" spans="1:6">
      <c r="A10" s="4" t="s">
        <v>721</v>
      </c>
      <c r="B10" s="4" t="s">
        <v>722</v>
      </c>
      <c r="D10" s="4" t="s">
        <v>722</v>
      </c>
    </row>
    <row r="11" spans="1:6">
      <c r="A11" s="4" t="s">
        <v>70</v>
      </c>
      <c r="B11" s="7" t="n">
        <v>10450</v>
      </c>
      <c r="D11" s="7" t="n">
        <v>10450</v>
      </c>
      <c r="F11" s="7" t="n">
        <v>10559</v>
      </c>
    </row>
    <row r="12" spans="1:6">
      <c r="A12" s="4" t="s">
        <v>130</v>
      </c>
      <c r="D12" s="6" t="n">
        <v>-149</v>
      </c>
    </row>
    <row r="13" spans="1:6">
      <c r="A13" s="4" t="s">
        <v>685</v>
      </c>
      <c r="D13" s="6" t="n">
        <v>40</v>
      </c>
    </row>
    <row r="14" spans="1:6">
      <c r="A14" s="4" t="s">
        <v>766</v>
      </c>
    </row>
    <row r="15" spans="1:6">
      <c r="A15" s="3" t="s">
        <v>980</v>
      </c>
    </row>
    <row r="16" spans="1:6">
      <c r="A16" s="4" t="s">
        <v>739</v>
      </c>
      <c r="C16" s="7" t="n">
        <v>21000</v>
      </c>
    </row>
    <row r="17" spans="1:6">
      <c r="A17" s="4" t="s">
        <v>767</v>
      </c>
    </row>
    <row r="18" spans="1:6">
      <c r="A18" s="3" t="s">
        <v>980</v>
      </c>
    </row>
    <row r="19" spans="1:6">
      <c r="A19" s="4" t="s">
        <v>744</v>
      </c>
      <c r="B19" s="4" t="s">
        <v>768</v>
      </c>
    </row>
    <row r="20" spans="1:6">
      <c r="A20" s="4" t="s">
        <v>743</v>
      </c>
      <c r="B20" s="6" t="n">
        <v>81822</v>
      </c>
    </row>
    <row r="21" spans="1:6">
      <c r="A21" s="4" t="s">
        <v>746</v>
      </c>
      <c r="D21" s="7" t="n">
        <v>13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082</v>
      </c>
      <c r="B1" s="2" t="s">
        <v>730</v>
      </c>
      <c r="C1" s="2" t="s">
        <v>1</v>
      </c>
    </row>
    <row r="2" spans="1:5">
      <c r="B2" s="2" t="s">
        <v>770</v>
      </c>
      <c r="C2" s="2" t="s">
        <v>2</v>
      </c>
      <c r="D2" s="2" t="s">
        <v>108</v>
      </c>
      <c r="E2" s="2" t="s">
        <v>25</v>
      </c>
    </row>
    <row r="3" spans="1:5">
      <c r="A3" s="3" t="s">
        <v>980</v>
      </c>
    </row>
    <row r="4" spans="1:5">
      <c r="A4" s="4" t="s">
        <v>130</v>
      </c>
      <c r="C4" s="7" t="n">
        <v>6682</v>
      </c>
      <c r="D4" s="7" t="n">
        <v>4958</v>
      </c>
    </row>
    <row r="5" spans="1:5">
      <c r="A5" s="4" t="s">
        <v>1083</v>
      </c>
    </row>
    <row r="6" spans="1:5">
      <c r="A6" s="3" t="s">
        <v>980</v>
      </c>
    </row>
    <row r="7" spans="1:5">
      <c r="A7" s="4" t="s">
        <v>753</v>
      </c>
      <c r="B7" s="7" t="n">
        <v>53715</v>
      </c>
    </row>
    <row r="8" spans="1:5">
      <c r="A8" s="4" t="s">
        <v>754</v>
      </c>
      <c r="B8" s="4" t="s">
        <v>772</v>
      </c>
    </row>
    <row r="9" spans="1:5">
      <c r="A9" s="4" t="s">
        <v>773</v>
      </c>
    </row>
    <row r="10" spans="1:5">
      <c r="A10" s="3" t="s">
        <v>980</v>
      </c>
    </row>
    <row r="11" spans="1:5">
      <c r="A11" s="4" t="s">
        <v>753</v>
      </c>
      <c r="B11" s="7" t="n">
        <v>21486</v>
      </c>
    </row>
    <row r="12" spans="1:5">
      <c r="A12" s="4" t="s">
        <v>754</v>
      </c>
      <c r="B12" s="4" t="s">
        <v>774</v>
      </c>
    </row>
    <row r="13" spans="1:5">
      <c r="A13" s="4" t="s">
        <v>775</v>
      </c>
    </row>
    <row r="14" spans="1:5">
      <c r="A14" s="3" t="s">
        <v>980</v>
      </c>
    </row>
    <row r="15" spans="1:5">
      <c r="A15" s="4" t="s">
        <v>753</v>
      </c>
      <c r="B15" s="7" t="n">
        <v>14324</v>
      </c>
    </row>
    <row r="16" spans="1:5">
      <c r="A16" s="4" t="s">
        <v>754</v>
      </c>
      <c r="B16" s="4" t="s">
        <v>757</v>
      </c>
    </row>
    <row r="17" spans="1:5">
      <c r="A17" s="4" t="s">
        <v>758</v>
      </c>
      <c r="B17" s="4" t="s">
        <v>757</v>
      </c>
    </row>
    <row r="18" spans="1:5">
      <c r="A18" s="4" t="s">
        <v>776</v>
      </c>
    </row>
    <row r="19" spans="1:5">
      <c r="A19" s="3" t="s">
        <v>980</v>
      </c>
    </row>
    <row r="20" spans="1:5">
      <c r="A20" s="4" t="s">
        <v>760</v>
      </c>
      <c r="B20" s="7" t="n">
        <v>53715</v>
      </c>
    </row>
    <row r="21" spans="1:5">
      <c r="A21" s="4" t="s">
        <v>721</v>
      </c>
      <c r="C21" s="4" t="s">
        <v>772</v>
      </c>
    </row>
    <row r="22" spans="1:5">
      <c r="A22" s="4" t="s">
        <v>70</v>
      </c>
      <c r="C22" s="7" t="n">
        <v>56347</v>
      </c>
      <c r="E22" s="7" t="n">
        <v>55007</v>
      </c>
    </row>
    <row r="23" spans="1:5">
      <c r="A23" s="4" t="s">
        <v>130</v>
      </c>
      <c r="C23" s="7" t="n">
        <v>134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r="A1" s="1" t="s">
        <v>1084</v>
      </c>
      <c r="B1" s="2" t="s">
        <v>1085</v>
      </c>
      <c r="C1" s="2" t="s">
        <v>369</v>
      </c>
      <c r="D1" s="2" t="s">
        <v>732</v>
      </c>
      <c r="E1" s="2" t="s">
        <v>734</v>
      </c>
      <c r="F1" s="2" t="s">
        <v>1086</v>
      </c>
    </row>
    <row r="2" spans="1:6">
      <c r="A2" s="3" t="s">
        <v>980</v>
      </c>
    </row>
    <row r="3" spans="1:6">
      <c r="A3" s="4" t="s">
        <v>122</v>
      </c>
      <c r="C3" s="7" t="n">
        <v>409050</v>
      </c>
      <c r="D3" s="7" t="n">
        <v>306686</v>
      </c>
    </row>
    <row r="4" spans="1:6">
      <c r="A4" s="4" t="s">
        <v>115</v>
      </c>
      <c r="C4" s="6" t="n">
        <v>-1895</v>
      </c>
      <c r="D4" s="6" t="n">
        <v>5080</v>
      </c>
    </row>
    <row r="5" spans="1:6">
      <c r="A5" s="4" t="s">
        <v>1087</v>
      </c>
    </row>
    <row r="6" spans="1:6">
      <c r="A6" s="3" t="s">
        <v>980</v>
      </c>
    </row>
    <row r="7" spans="1:6">
      <c r="A7" s="4" t="s">
        <v>1088</v>
      </c>
      <c r="B7" s="6" t="n">
        <v>10</v>
      </c>
    </row>
    <row r="8" spans="1:6">
      <c r="A8" s="4" t="s">
        <v>1089</v>
      </c>
    </row>
    <row r="9" spans="1:6">
      <c r="A9" s="3" t="s">
        <v>980</v>
      </c>
    </row>
    <row r="10" spans="1:6">
      <c r="A10" s="4" t="s">
        <v>1090</v>
      </c>
      <c r="C10" s="6" t="n">
        <v>250000</v>
      </c>
    </row>
    <row r="11" spans="1:6">
      <c r="A11" s="4" t="s">
        <v>1091</v>
      </c>
      <c r="C11" s="6" t="n">
        <v>125000</v>
      </c>
    </row>
    <row r="12" spans="1:6">
      <c r="A12" s="4" t="s">
        <v>1092</v>
      </c>
      <c r="C12" s="7" t="n">
        <v>56000</v>
      </c>
    </row>
    <row r="13" spans="1:6">
      <c r="A13" s="4" t="s">
        <v>1093</v>
      </c>
      <c r="C13" s="4" t="s">
        <v>1094</v>
      </c>
    </row>
    <row r="14" spans="1:6">
      <c r="A14" s="4" t="s">
        <v>1095</v>
      </c>
      <c r="F14" s="7" t="n">
        <v>250000</v>
      </c>
    </row>
    <row r="15" spans="1:6">
      <c r="A15" s="4" t="s">
        <v>410</v>
      </c>
    </row>
    <row r="16" spans="1:6">
      <c r="A16" s="3" t="s">
        <v>980</v>
      </c>
    </row>
    <row r="17" spans="1:6">
      <c r="A17" s="4" t="s">
        <v>1096</v>
      </c>
      <c r="C17" s="7" t="n">
        <v>125000</v>
      </c>
    </row>
    <row r="18" spans="1:6">
      <c r="A18" s="4" t="s">
        <v>1097</v>
      </c>
      <c r="C18" s="7" t="n">
        <v>2188</v>
      </c>
      <c r="D18" s="6" t="n">
        <v>2188</v>
      </c>
    </row>
    <row r="19" spans="1:6">
      <c r="A19" s="4" t="s">
        <v>1098</v>
      </c>
    </row>
    <row r="20" spans="1:6">
      <c r="A20" s="3" t="s">
        <v>980</v>
      </c>
    </row>
    <row r="21" spans="1:6">
      <c r="A21" s="4" t="s">
        <v>1099</v>
      </c>
      <c r="C21" s="4" t="s">
        <v>824</v>
      </c>
    </row>
    <row r="22" spans="1:6">
      <c r="A22" s="4" t="s">
        <v>1100</v>
      </c>
      <c r="C22" s="4" t="s">
        <v>480</v>
      </c>
    </row>
    <row r="23" spans="1:6">
      <c r="A23" s="4" t="s">
        <v>613</v>
      </c>
      <c r="C23" s="7" t="n">
        <v>7321</v>
      </c>
      <c r="E23" s="7" t="n">
        <v>16071</v>
      </c>
    </row>
    <row r="24" spans="1:6">
      <c r="A24" s="4" t="s">
        <v>1101</v>
      </c>
    </row>
    <row r="25" spans="1:6">
      <c r="A25" s="3" t="s">
        <v>980</v>
      </c>
    </row>
    <row r="26" spans="1:6">
      <c r="A26" s="4" t="s">
        <v>613</v>
      </c>
      <c r="B26" s="7" t="n">
        <v>30000</v>
      </c>
    </row>
    <row r="27" spans="1:6">
      <c r="A27" s="4" t="s">
        <v>1102</v>
      </c>
    </row>
    <row r="28" spans="1:6">
      <c r="A28" s="3" t="s">
        <v>980</v>
      </c>
    </row>
    <row r="29" spans="1:6">
      <c r="A29" s="4" t="s">
        <v>1103</v>
      </c>
      <c r="C29" s="6" t="n">
        <v>5677</v>
      </c>
      <c r="D29" s="6" t="n">
        <v>76045</v>
      </c>
    </row>
    <row r="30" spans="1:6">
      <c r="A30" s="4" t="s">
        <v>1104</v>
      </c>
    </row>
    <row r="31" spans="1:6">
      <c r="A31" s="3" t="s">
        <v>980</v>
      </c>
    </row>
    <row r="32" spans="1:6">
      <c r="A32" s="4" t="s">
        <v>1055</v>
      </c>
      <c r="B32" s="4" t="s">
        <v>446</v>
      </c>
    </row>
    <row r="33" spans="1:6">
      <c r="A33" s="4" t="s">
        <v>1105</v>
      </c>
    </row>
    <row r="34" spans="1:6">
      <c r="A34" s="3" t="s">
        <v>980</v>
      </c>
    </row>
    <row r="35" spans="1:6">
      <c r="A35" s="4" t="s">
        <v>115</v>
      </c>
      <c r="C35" s="6" t="n">
        <v>570</v>
      </c>
      <c r="D35" s="6" t="n">
        <v>5583</v>
      </c>
    </row>
    <row r="36" spans="1:6">
      <c r="A36" s="4" t="s">
        <v>1106</v>
      </c>
    </row>
    <row r="37" spans="1:6">
      <c r="A37" s="3" t="s">
        <v>980</v>
      </c>
    </row>
    <row r="38" spans="1:6">
      <c r="A38" s="4" t="s">
        <v>1107</v>
      </c>
      <c r="B38" s="4" t="s">
        <v>1108</v>
      </c>
    </row>
    <row r="39" spans="1:6">
      <c r="A39" s="4" t="s">
        <v>1109</v>
      </c>
    </row>
    <row r="40" spans="1:6">
      <c r="A40" s="3" t="s">
        <v>980</v>
      </c>
    </row>
    <row r="41" spans="1:6">
      <c r="A41" s="4" t="s">
        <v>1110</v>
      </c>
      <c r="B41" s="4" t="s">
        <v>757</v>
      </c>
    </row>
    <row r="42" spans="1:6">
      <c r="A42" s="4" t="s">
        <v>1111</v>
      </c>
    </row>
    <row r="43" spans="1:6">
      <c r="A43" s="3" t="s">
        <v>980</v>
      </c>
    </row>
    <row r="44" spans="1:6">
      <c r="A44" s="4" t="s">
        <v>1112</v>
      </c>
      <c r="C44" s="6" t="n">
        <v>11762</v>
      </c>
      <c r="E44" s="6" t="n">
        <v>46565</v>
      </c>
    </row>
    <row r="45" spans="1:6">
      <c r="A45" s="4" t="s">
        <v>1113</v>
      </c>
      <c r="C45" s="6" t="n">
        <v>23891</v>
      </c>
      <c r="D45" s="6" t="n">
        <v>86643</v>
      </c>
    </row>
    <row r="46" spans="1:6">
      <c r="A46" s="4" t="s">
        <v>122</v>
      </c>
      <c r="C46" s="6" t="n">
        <v>22026</v>
      </c>
      <c r="D46" s="6" t="n">
        <v>45806</v>
      </c>
    </row>
    <row r="47" spans="1:6">
      <c r="A47" s="4" t="s">
        <v>1114</v>
      </c>
    </row>
    <row r="48" spans="1:6">
      <c r="A48" s="3" t="s">
        <v>980</v>
      </c>
    </row>
    <row r="49" spans="1:6">
      <c r="A49" s="4" t="s">
        <v>1115</v>
      </c>
      <c r="C49" s="6" t="n">
        <v>280</v>
      </c>
      <c r="D49" s="6" t="n">
        <v>24815</v>
      </c>
    </row>
    <row r="50" spans="1:6">
      <c r="A50" s="4" t="s">
        <v>1116</v>
      </c>
    </row>
    <row r="51" spans="1:6">
      <c r="A51" s="3" t="s">
        <v>980</v>
      </c>
    </row>
    <row r="52" spans="1:6">
      <c r="A52" s="4" t="s">
        <v>1112</v>
      </c>
      <c r="C52" s="6" t="n">
        <v>4232</v>
      </c>
      <c r="E52" s="7" t="n">
        <v>11795</v>
      </c>
    </row>
    <row r="53" spans="1:6">
      <c r="A53" s="4" t="s">
        <v>1117</v>
      </c>
      <c r="C53" s="7" t="n">
        <v>25153</v>
      </c>
      <c r="D53" s="7" t="n">
        <v>932</v>
      </c>
    </row>
    <row r="54" spans="1:6">
      <c r="A54" s="4" t="s">
        <v>1118</v>
      </c>
    </row>
    <row r="55" spans="1:6">
      <c r="A55" s="3" t="s">
        <v>980</v>
      </c>
    </row>
    <row r="56" spans="1:6">
      <c r="A56" s="4" t="s">
        <v>1119</v>
      </c>
      <c r="C56" s="4" t="s">
        <v>1120</v>
      </c>
    </row>
    <row r="57" spans="1:6">
      <c r="A57" s="4" t="s">
        <v>1121</v>
      </c>
      <c r="C57" s="4" t="s">
        <v>446</v>
      </c>
    </row>
    <row r="58" spans="1:6">
      <c r="A58" s="4" t="s">
        <v>1122</v>
      </c>
      <c r="C58" s="4" t="s">
        <v>112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124</v>
      </c>
      <c r="B1" s="2" t="s">
        <v>1</v>
      </c>
    </row>
    <row r="2" spans="1:2">
      <c r="B2" s="2" t="s">
        <v>369</v>
      </c>
    </row>
    <row r="3" spans="1:2">
      <c r="A3" s="4" t="s">
        <v>370</v>
      </c>
    </row>
    <row r="4" spans="1:2">
      <c r="A4" s="3" t="s">
        <v>980</v>
      </c>
    </row>
    <row r="5" spans="1:2">
      <c r="A5" s="4" t="s">
        <v>372</v>
      </c>
      <c r="B5" s="7" t="n">
        <v>889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Basis of Reporting</vt:lpstr>
      <vt:lpstr>Recent Accounting Pronouncement</vt:lpstr>
      <vt:lpstr>Reciprocal Exchanges</vt:lpstr>
      <vt:lpstr>Investments</vt:lpstr>
      <vt:lpstr>Fair Value of Financial Instrum</vt:lpstr>
      <vt:lpstr>Equity Investments in Unconsoli</vt:lpstr>
      <vt:lpstr>Acquisitions</vt:lpstr>
      <vt:lpstr>Goodwill and Intangible Assets,</vt:lpstr>
      <vt:lpstr>Debt</vt:lpstr>
      <vt:lpstr>Earnings Per Share</vt:lpstr>
      <vt:lpstr>Share-Based Compensation</vt:lpstr>
      <vt:lpstr>Service and Fee Income</vt:lpstr>
      <vt:lpstr>Income Taxes</vt:lpstr>
      <vt:lpstr>Related Party Transactions</vt:lpstr>
      <vt:lpstr>Segment Information</vt:lpstr>
      <vt:lpstr>Reciprocal Exchanges (Tables)</vt:lpstr>
      <vt:lpstr>Investments (Tables)</vt:lpstr>
      <vt:lpstr>Fair Value of Financial Instr28</vt:lpstr>
      <vt:lpstr>Equity Investments in Unconso29</vt:lpstr>
      <vt:lpstr>Acquisitions (Tables)</vt:lpstr>
      <vt:lpstr>Goodwill and Intangible Asset31</vt:lpstr>
      <vt:lpstr>Debt (Tables)</vt:lpstr>
      <vt:lpstr>Earnings Per Share (Tables)</vt:lpstr>
      <vt:lpstr>Share-Based Compensation (Table</vt:lpstr>
      <vt:lpstr>Service and Fee Income (Tables)</vt:lpstr>
      <vt:lpstr>Income Taxes (Tables)</vt:lpstr>
      <vt:lpstr>Related Party Transactions (Tab</vt:lpstr>
      <vt:lpstr>Segment Information (Tables)</vt:lpstr>
      <vt:lpstr>Recent Accounting Pronounceme39</vt:lpstr>
      <vt:lpstr>Reciprocal Exchanges Balance Sh</vt:lpstr>
      <vt:lpstr>Reciprocal Exchanges (Details)</vt:lpstr>
      <vt:lpstr>Investments - Available-for-sal</vt:lpstr>
      <vt:lpstr>Investments - Available-for-s43</vt:lpstr>
      <vt:lpstr>Investments - Investment Income</vt:lpstr>
      <vt:lpstr>Investments - Realized Gains an</vt:lpstr>
      <vt:lpstr>Investments - Unrealized Gains </vt:lpstr>
      <vt:lpstr>Investments - Gross Unrealized </vt:lpstr>
      <vt:lpstr>Investments - Credit Quality of</vt:lpstr>
      <vt:lpstr>Investments - Investment Qualit</vt:lpstr>
      <vt:lpstr>Investments - Restricted Cash a</vt:lpstr>
      <vt:lpstr>Investments - Other Investments</vt:lpstr>
      <vt:lpstr>Investments - Reverse Repurchas</vt:lpstr>
      <vt:lpstr>Investments - Contractual Matur</vt:lpstr>
      <vt:lpstr>Fair Value of Financial Instr54</vt:lpstr>
      <vt:lpstr>Fair Value of Financial Instr55</vt:lpstr>
      <vt:lpstr>Fair Value of Financial Instr56</vt:lpstr>
      <vt:lpstr>Equity Investments in Unconso57</vt:lpstr>
      <vt:lpstr>Equity Investments in Unconso58</vt:lpstr>
      <vt:lpstr>Equity Investments in Unconso59</vt:lpstr>
      <vt:lpstr>Equity Investments in Unconso60</vt:lpstr>
      <vt:lpstr>Equity Investments in Unconso61</vt:lpstr>
      <vt:lpstr>Equity Investments in Unconso62</vt:lpstr>
      <vt:lpstr>Equity Investments in Unconso63</vt:lpstr>
      <vt:lpstr>Equity Investments in Unconso64</vt:lpstr>
      <vt:lpstr>Equity Investments in Unconso65</vt:lpstr>
      <vt:lpstr>Equity Investments in Unconso66</vt:lpstr>
      <vt:lpstr>Equity Investments in Unconso67</vt:lpstr>
      <vt:lpstr>Equity Investments in Unconso68</vt:lpstr>
      <vt:lpstr>Acquisitions - Assets and Liabi</vt:lpstr>
      <vt:lpstr>Acquisitions - Narrative (Detai</vt:lpstr>
      <vt:lpstr>Goodwill and Intangible Asset71</vt:lpstr>
      <vt:lpstr>Goodwill and Intangible Asset72</vt:lpstr>
      <vt:lpstr>Goodwill and Intangible Asset73</vt:lpstr>
      <vt:lpstr>Debt - 7.625% Subordinated Note</vt:lpstr>
      <vt:lpstr>Debt - 6.75% Notes due 2024 (De</vt:lpstr>
      <vt:lpstr>Debt - Revolving Credit Agreeme</vt:lpstr>
      <vt:lpstr>Debt - Imperial-related Debt (D</vt:lpstr>
      <vt:lpstr>Debt - Reciprocal Exchanges' Su</vt:lpstr>
      <vt:lpstr>Debt - Debt Maturities (Details</vt:lpstr>
      <vt:lpstr>Earnings Per Share (Details)</vt:lpstr>
      <vt:lpstr>Earnings Per Share - Anti-dilut</vt:lpstr>
      <vt:lpstr>Share-Based Compensation - Narr</vt:lpstr>
      <vt:lpstr>Share-Based Compensation - Stoc</vt:lpstr>
      <vt:lpstr>Share-Based Compensation - RSU </vt:lpstr>
      <vt:lpstr>Service and Fee Income (Details</vt:lpstr>
      <vt:lpstr>Income Taxes - Effective Income</vt:lpstr>
      <vt:lpstr>Income Taxes - Narrative (Detai</vt:lpstr>
      <vt:lpstr>Related Party Transactions - Re</vt:lpstr>
      <vt:lpstr>Related Party Transactions - As</vt:lpstr>
      <vt:lpstr>Related Party Transactions - Ma</vt:lpstr>
      <vt:lpstr>Related Party Transactions - 91</vt:lpstr>
      <vt:lpstr>Related Party Transactions - NG</vt:lpstr>
      <vt:lpstr>Related Party Transactions - 80</vt:lpstr>
      <vt:lpstr>Related Party Transactions - Ea</vt:lpstr>
      <vt:lpstr>Related Party Transactions - No</vt:lpstr>
      <vt:lpstr>Related Party Transactions - 44</vt:lpstr>
      <vt:lpstr>Related Party Transactions - Il</vt:lpstr>
      <vt:lpstr>Related Party Transactions - Ag</vt:lpstr>
      <vt:lpstr>Related Party Transactions - Su</vt:lpstr>
      <vt:lpstr>Related Party Transactions - In</vt:lpstr>
      <vt:lpstr>Related Party Transactions - AI</vt:lpstr>
      <vt:lpstr>Segment Information - Revenues </vt:lpstr>
      <vt:lpstr>Segment Information - Long Live</vt:lpstr>
      <vt:lpstr>Segment Information - Schedule </vt:lpstr>
      <vt:lpstr>Segment Information - Gross Pre</vt:lpstr>
      <vt:lpstr>Segment Information - Net Premi</vt:lpstr>
      <vt:lpstr>Segment Information - Net Earn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0:17Z</dcterms:created>
  <dcterms:modified xmlns:dcterms="http://purl.org/dc/terms/" xmlns:xsi="http://www.w3.org/2001/XMLSchema-instance" xsi:type="dcterms:W3CDTF">2016-05-10T16:40:17Z</dcterms:modified>
  <dc:title xmlns:dc="http://purl.org/dc/elements/1.1/">Untitled</dc:title>
  <dc:description xmlns:dc="http://purl.org/dc/elements/1.1/"/>
  <dc:subject xmlns:dc="http://purl.org/dc/elements/1.1/"/>
  <cp:keywords/>
  <cp:category/>
</cp:coreProperties>
</file>